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INVESTMENT IN RELATED PARTY INV" sheetId="11" state="visible" r:id="rId11"/>
    <sheet xmlns:r="http://schemas.openxmlformats.org/officeDocument/2006/relationships" name="OTHER INVESTMENTS" sheetId="12" state="visible" r:id="rId12"/>
    <sheet xmlns:r="http://schemas.openxmlformats.org/officeDocument/2006/relationships" name="RESTRICTED CASH AND CASH EQUIVA" sheetId="13" state="visible" r:id="rId13"/>
    <sheet xmlns:r="http://schemas.openxmlformats.org/officeDocument/2006/relationships" name="FAIR VALUE MEASUREMENTS" sheetId="14" state="visible" r:id="rId14"/>
    <sheet xmlns:r="http://schemas.openxmlformats.org/officeDocument/2006/relationships" name="LOSS AND LOSS ADJUSTMENT EXPENS" sheetId="15" state="visible" r:id="rId15"/>
    <sheet xmlns:r="http://schemas.openxmlformats.org/officeDocument/2006/relationships" name="RETROCESSION" sheetId="16" state="visible" r:id="rId16"/>
    <sheet xmlns:r="http://schemas.openxmlformats.org/officeDocument/2006/relationships" name="DEBT AND CREDIT FACILITIES"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NET INVESTMENT INCOM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TATUTORY REQUIREMENTS" sheetId="26" state="visible" r:id="rId26"/>
    <sheet xmlns:r="http://schemas.openxmlformats.org/officeDocument/2006/relationships" name="SUBSEQUENT EVENTS" sheetId="27" state="visible" r:id="rId27"/>
    <sheet xmlns:r="http://schemas.openxmlformats.org/officeDocument/2006/relationships" name="SCHEDULE I SUMMARY OF INVESTMEN" sheetId="28" state="visible" r:id="rId28"/>
    <sheet xmlns:r="http://schemas.openxmlformats.org/officeDocument/2006/relationships" name="SCHEDULE II CONDENSED FINANCIAL" sheetId="29" state="visible" r:id="rId29"/>
    <sheet xmlns:r="http://schemas.openxmlformats.org/officeDocument/2006/relationships" name="SCHEDULE III SUPPLEMENTARY INSU" sheetId="30" state="visible" r:id="rId30"/>
    <sheet xmlns:r="http://schemas.openxmlformats.org/officeDocument/2006/relationships" name="SCHEDULE IV SUPPLEMENTARY REIN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INVESTMENT IN RELATED PARTY I_2" sheetId="37" state="visible" r:id="rId37"/>
    <sheet xmlns:r="http://schemas.openxmlformats.org/officeDocument/2006/relationships" name="OTHER INVESTMENTS (Tables)" sheetId="38" state="visible" r:id="rId38"/>
    <sheet xmlns:r="http://schemas.openxmlformats.org/officeDocument/2006/relationships" name="RESTRICTED CASH AND CASH EQUI_2" sheetId="39" state="visible" r:id="rId39"/>
    <sheet xmlns:r="http://schemas.openxmlformats.org/officeDocument/2006/relationships" name="FAIR VALUE MEASUREMENTS (Tables" sheetId="40" state="visible" r:id="rId40"/>
    <sheet xmlns:r="http://schemas.openxmlformats.org/officeDocument/2006/relationships" name="LOSS AND LOSS ADJUSTMENT EXPE_2" sheetId="41" state="visible" r:id="rId41"/>
    <sheet xmlns:r="http://schemas.openxmlformats.org/officeDocument/2006/relationships" name="RETROCESSION (Tables)" sheetId="42" state="visible" r:id="rId42"/>
    <sheet xmlns:r="http://schemas.openxmlformats.org/officeDocument/2006/relationships" name="DEBT AND CREDIT FACILITIES (Tab" sheetId="43" state="visible" r:id="rId43"/>
    <sheet xmlns:r="http://schemas.openxmlformats.org/officeDocument/2006/relationships" name="SHARE CAPITAL (Tables)"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NET INVESTMENT INCOME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EGMENT REPORTING (Tables)" sheetId="50" state="visible" r:id="rId50"/>
    <sheet xmlns:r="http://schemas.openxmlformats.org/officeDocument/2006/relationships" name="STATUTORY REQUIREMENTS (Tables)" sheetId="51" state="visible" r:id="rId51"/>
    <sheet xmlns:r="http://schemas.openxmlformats.org/officeDocument/2006/relationships" name="SCHEDULE II CONDENSED FINANCI_2" sheetId="52" state="visible" r:id="rId52"/>
    <sheet xmlns:r="http://schemas.openxmlformats.org/officeDocument/2006/relationships" name="SIGNIFICANT ACCOUNTING POLICI_3" sheetId="53" state="visible" r:id="rId53"/>
    <sheet xmlns:r="http://schemas.openxmlformats.org/officeDocument/2006/relationships" name="INVESTMENT IN RELATED PARTY I_3" sheetId="54" state="visible" r:id="rId54"/>
    <sheet xmlns:r="http://schemas.openxmlformats.org/officeDocument/2006/relationships" name="INVESTMENT IN RELATED PARTY I_4" sheetId="55" state="visible" r:id="rId55"/>
    <sheet xmlns:r="http://schemas.openxmlformats.org/officeDocument/2006/relationships" name="INVESTMENT IN RELATED PARTY I_5" sheetId="56" state="visible" r:id="rId56"/>
    <sheet xmlns:r="http://schemas.openxmlformats.org/officeDocument/2006/relationships" name="OTHER INVESTMENTS - Schedule of" sheetId="57" state="visible" r:id="rId57"/>
    <sheet xmlns:r="http://schemas.openxmlformats.org/officeDocument/2006/relationships" name="OTHER INVESTMENTS - Nonrecurrin" sheetId="58" state="visible" r:id="rId58"/>
    <sheet xmlns:r="http://schemas.openxmlformats.org/officeDocument/2006/relationships" name="OTHER INVESTMENTS - Net Investm" sheetId="59" state="visible" r:id="rId59"/>
    <sheet xmlns:r="http://schemas.openxmlformats.org/officeDocument/2006/relationships" name="RESTRICTED CASH AND CASH EQUI_3" sheetId="60" state="visible" r:id="rId60"/>
    <sheet xmlns:r="http://schemas.openxmlformats.org/officeDocument/2006/relationships" name="FAIR VALUE MEASUREMENTS - Narra" sheetId="61" state="visible" r:id="rId61"/>
    <sheet xmlns:r="http://schemas.openxmlformats.org/officeDocument/2006/relationships" name="FAIR VALUE MEASUREMENTS - Asset" sheetId="62" state="visible" r:id="rId62"/>
    <sheet xmlns:r="http://schemas.openxmlformats.org/officeDocument/2006/relationships" name="LOSS AND LOSS ADJUSTMENT EXPE_3" sheetId="63" state="visible" r:id="rId63"/>
    <sheet xmlns:r="http://schemas.openxmlformats.org/officeDocument/2006/relationships" name="LOSS AND LOSS ADJUSTMENT EXPE_4" sheetId="64" state="visible" r:id="rId64"/>
    <sheet xmlns:r="http://schemas.openxmlformats.org/officeDocument/2006/relationships" name="LOSS AND LOSS ADJUSTMENT EXPE_5" sheetId="65" state="visible" r:id="rId65"/>
    <sheet xmlns:r="http://schemas.openxmlformats.org/officeDocument/2006/relationships" name="LOSS AND LOSS ADJUSTMENT EXPE_6" sheetId="66" state="visible" r:id="rId66"/>
    <sheet xmlns:r="http://schemas.openxmlformats.org/officeDocument/2006/relationships" name="LOSS AND LOSS ADJUSTMENT EXPE_7" sheetId="67" state="visible" r:id="rId67"/>
    <sheet xmlns:r="http://schemas.openxmlformats.org/officeDocument/2006/relationships" name="LOSS AND LOSS ADJUSTMENT EXPE_8" sheetId="68" state="visible" r:id="rId68"/>
    <sheet xmlns:r="http://schemas.openxmlformats.org/officeDocument/2006/relationships" name="RETROCESSION - Ceded Reinsuranc" sheetId="69" state="visible" r:id="rId69"/>
    <sheet xmlns:r="http://schemas.openxmlformats.org/officeDocument/2006/relationships" name="RETROCESSION - Breakdown of Los" sheetId="70" state="visible" r:id="rId70"/>
    <sheet xmlns:r="http://schemas.openxmlformats.org/officeDocument/2006/relationships" name="RETROCESSION - Narrative (Detai" sheetId="71" state="visible" r:id="rId71"/>
    <sheet xmlns:r="http://schemas.openxmlformats.org/officeDocument/2006/relationships" name="DEBT AND CREDIT FACILITIES (Det" sheetId="72" state="visible" r:id="rId72"/>
    <sheet xmlns:r="http://schemas.openxmlformats.org/officeDocument/2006/relationships" name="DEBT AND CREDIT FACILITIES - Na" sheetId="73" state="visible" r:id="rId73"/>
    <sheet xmlns:r="http://schemas.openxmlformats.org/officeDocument/2006/relationships" name="DEBT AND CREDIT FACILITIES - Le" sheetId="74" state="visible" r:id="rId74"/>
    <sheet xmlns:r="http://schemas.openxmlformats.org/officeDocument/2006/relationships" name="SHARE CAPITAL - Voting Ordinary" sheetId="75" state="visible" r:id="rId75"/>
    <sheet xmlns:r="http://schemas.openxmlformats.org/officeDocument/2006/relationships" name="SHARE CAPITAL - Narrative (Deta" sheetId="76" state="visible" r:id="rId76"/>
    <sheet xmlns:r="http://schemas.openxmlformats.org/officeDocument/2006/relationships" name="SHARE-BASED COMPENSATION - Narr" sheetId="77" state="visible" r:id="rId77"/>
    <sheet xmlns:r="http://schemas.openxmlformats.org/officeDocument/2006/relationships" name="SHARE-BASED COMPENSATION - Rest" sheetId="78" state="visible" r:id="rId78"/>
    <sheet xmlns:r="http://schemas.openxmlformats.org/officeDocument/2006/relationships" name="SHARE-BASED COMPENSATION - Re_2" sheetId="79" state="visible" r:id="rId79"/>
    <sheet xmlns:r="http://schemas.openxmlformats.org/officeDocument/2006/relationships" name="SHARE-BASED COMPENSATION - Sche" sheetId="80" state="visible" r:id="rId80"/>
    <sheet xmlns:r="http://schemas.openxmlformats.org/officeDocument/2006/relationships" name="SHARE-BASED COMPENSATION - Shar" sheetId="81" state="visible" r:id="rId81"/>
    <sheet xmlns:r="http://schemas.openxmlformats.org/officeDocument/2006/relationships" name="SHARE-BASED COMPENSATION - Opti" sheetId="82" state="visible" r:id="rId82"/>
    <sheet xmlns:r="http://schemas.openxmlformats.org/officeDocument/2006/relationships" name="EARNINGS PER SHARE - Net Income" sheetId="83" state="visible" r:id="rId83"/>
    <sheet xmlns:r="http://schemas.openxmlformats.org/officeDocument/2006/relationships" name="NET INVESTMENT INCOME - Summary" sheetId="84" state="visible" r:id="rId84"/>
    <sheet xmlns:r="http://schemas.openxmlformats.org/officeDocument/2006/relationships" name="INCOME TAXES - Deferred Income " sheetId="85" state="visible" r:id="rId85"/>
    <sheet xmlns:r="http://schemas.openxmlformats.org/officeDocument/2006/relationships" name="INCOME TAXES - Summary of Defer" sheetId="86" state="visible" r:id="rId86"/>
    <sheet xmlns:r="http://schemas.openxmlformats.org/officeDocument/2006/relationships" name="INCOME TAXES - Narrative (Detai" sheetId="87" state="visible" r:id="rId87"/>
    <sheet xmlns:r="http://schemas.openxmlformats.org/officeDocument/2006/relationships" name="RELATED PARTY TRANSACTIONS - Na"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SEGMENT REPORTING - Schedule of" sheetId="92" state="visible" r:id="rId92"/>
    <sheet xmlns:r="http://schemas.openxmlformats.org/officeDocument/2006/relationships" name="SEGMENT REPORTING - Geographic " sheetId="93" state="visible" r:id="rId93"/>
    <sheet xmlns:r="http://schemas.openxmlformats.org/officeDocument/2006/relationships" name="STATUTORY REQUIREMENTS - Statut" sheetId="94" state="visible" r:id="rId94"/>
    <sheet xmlns:r="http://schemas.openxmlformats.org/officeDocument/2006/relationships" name="STATUTORY REQUIREMENTS - Stat_2" sheetId="95" state="visible" r:id="rId95"/>
    <sheet xmlns:r="http://schemas.openxmlformats.org/officeDocument/2006/relationships" name="STATUTORY REQUIREMENTS - Narrat" sheetId="96" state="visible" r:id="rId96"/>
    <sheet xmlns:r="http://schemas.openxmlformats.org/officeDocument/2006/relationships" name="SUBSEQUENT EVENTS (Details)" sheetId="97" state="visible" r:id="rId97"/>
    <sheet xmlns:r="http://schemas.openxmlformats.org/officeDocument/2006/relationships" name="SCHEDULE I SUMMARY OF INVESTM_2" sheetId="98" state="visible" r:id="rId98"/>
    <sheet xmlns:r="http://schemas.openxmlformats.org/officeDocument/2006/relationships" name="SCHEDULE II CONDENSED FINANCI_3" sheetId="99" state="visible" r:id="rId99"/>
    <sheet xmlns:r="http://schemas.openxmlformats.org/officeDocument/2006/relationships" name="SCHEDULE II CONDENSED FINANCI_4" sheetId="100" state="visible" r:id="rId100"/>
    <sheet xmlns:r="http://schemas.openxmlformats.org/officeDocument/2006/relationships" name="SCHEDULE II CONDENSED FINANCI_5" sheetId="101" state="visible" r:id="rId101"/>
    <sheet xmlns:r="http://schemas.openxmlformats.org/officeDocument/2006/relationships" name="SCHEDULE III SUPPLEMENTARY IN_2" sheetId="102" state="visible" r:id="rId102"/>
    <sheet xmlns:r="http://schemas.openxmlformats.org/officeDocument/2006/relationships" name="SCHEDULE IV SUPPLEMENTARY REI_2"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493</t>
        </is>
      </c>
      <c r="C9" s="4" t="inlineStr">
        <is>
          <t xml:space="preserve"> </t>
        </is>
      </c>
      <c r="D9" s="4" t="inlineStr">
        <is>
          <t xml:space="preserve"> </t>
        </is>
      </c>
    </row>
    <row r="10">
      <c r="A10" s="4" t="inlineStr">
        <is>
          <t>Entity Registrant Name</t>
        </is>
      </c>
      <c r="B10" s="4" t="inlineStr">
        <is>
          <t>Greenlight Capital Re, Lt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Address, Address Line One</t>
        </is>
      </c>
      <c r="B12" s="4" t="inlineStr">
        <is>
          <t>65 Market Street</t>
        </is>
      </c>
      <c r="C12" s="4" t="inlineStr">
        <is>
          <t xml:space="preserve"> </t>
        </is>
      </c>
      <c r="D12" s="4" t="inlineStr">
        <is>
          <t xml:space="preserve"> </t>
        </is>
      </c>
    </row>
    <row r="13">
      <c r="A13" s="4" t="inlineStr">
        <is>
          <t>Entity Address, Address Line Two</t>
        </is>
      </c>
      <c r="B13" s="4" t="inlineStr">
        <is>
          <t>Suite 1207, Jasmine Court</t>
        </is>
      </c>
      <c r="C13" s="4" t="inlineStr">
        <is>
          <t xml:space="preserve"> </t>
        </is>
      </c>
      <c r="D13" s="4" t="inlineStr">
        <is>
          <t xml:space="preserve"> </t>
        </is>
      </c>
    </row>
    <row r="14">
      <c r="A14" s="4" t="inlineStr">
        <is>
          <t>Entity Address, Address Line Three</t>
        </is>
      </c>
      <c r="B14" s="4" t="inlineStr">
        <is>
          <t>P.O. Box 31110</t>
        </is>
      </c>
      <c r="C14" s="4" t="inlineStr">
        <is>
          <t xml:space="preserve"> </t>
        </is>
      </c>
      <c r="D14" s="4" t="inlineStr">
        <is>
          <t xml:space="preserve"> </t>
        </is>
      </c>
    </row>
    <row r="15">
      <c r="A15" s="4" t="inlineStr">
        <is>
          <t>Entity Address, City or Town</t>
        </is>
      </c>
      <c r="B15" s="4" t="inlineStr">
        <is>
          <t>Camana Bay</t>
        </is>
      </c>
      <c r="C15" s="4" t="inlineStr">
        <is>
          <t xml:space="preserve"> </t>
        </is>
      </c>
      <c r="D15" s="4" t="inlineStr">
        <is>
          <t xml:space="preserve"> </t>
        </is>
      </c>
    </row>
    <row r="16">
      <c r="A16" s="4" t="inlineStr">
        <is>
          <t>Entity Address, Country</t>
        </is>
      </c>
      <c r="B16" s="4" t="inlineStr">
        <is>
          <t>KY</t>
        </is>
      </c>
      <c r="C16" s="4" t="inlineStr">
        <is>
          <t xml:space="preserve"> </t>
        </is>
      </c>
      <c r="D16" s="4" t="inlineStr">
        <is>
          <t xml:space="preserve"> </t>
        </is>
      </c>
    </row>
    <row r="17">
      <c r="A17" s="4" t="inlineStr">
        <is>
          <t>Entity Address, Postal Zip Code</t>
        </is>
      </c>
      <c r="B17" s="4" t="inlineStr">
        <is>
          <t>KY1-1205</t>
        </is>
      </c>
      <c r="C17" s="4" t="inlineStr">
        <is>
          <t xml:space="preserve"> </t>
        </is>
      </c>
      <c r="D17" s="4" t="inlineStr">
        <is>
          <t xml:space="preserve"> </t>
        </is>
      </c>
    </row>
    <row r="18">
      <c r="A18" s="4" t="inlineStr">
        <is>
          <t>City Area Code</t>
        </is>
      </c>
      <c r="B18" s="4" t="inlineStr">
        <is>
          <t>205</t>
        </is>
      </c>
      <c r="C18" s="4" t="inlineStr">
        <is>
          <t xml:space="preserve"> </t>
        </is>
      </c>
      <c r="D18" s="4" t="inlineStr">
        <is>
          <t xml:space="preserve"> </t>
        </is>
      </c>
    </row>
    <row r="19">
      <c r="A19" s="4" t="inlineStr">
        <is>
          <t>Local Phone Number</t>
        </is>
      </c>
      <c r="B19" s="4" t="inlineStr">
        <is>
          <t>291-3440</t>
        </is>
      </c>
      <c r="C19" s="4" t="inlineStr">
        <is>
          <t xml:space="preserve"> </t>
        </is>
      </c>
      <c r="D19" s="4" t="inlineStr">
        <is>
          <t xml:space="preserve"> </t>
        </is>
      </c>
    </row>
    <row r="20">
      <c r="A20" s="4" t="inlineStr">
        <is>
          <t>Title of 12(b) Security</t>
        </is>
      </c>
      <c r="B20" s="4" t="inlineStr">
        <is>
          <t>Ordinary shares</t>
        </is>
      </c>
      <c r="C20" s="4" t="inlineStr">
        <is>
          <t xml:space="preserve"> </t>
        </is>
      </c>
      <c r="D20" s="4" t="inlineStr">
        <is>
          <t xml:space="preserve"> </t>
        </is>
      </c>
    </row>
    <row r="21">
      <c r="A21" s="4" t="inlineStr">
        <is>
          <t>Trading Symbol</t>
        </is>
      </c>
      <c r="B21" s="4" t="inlineStr">
        <is>
          <t>GLR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57700000</v>
      </c>
    </row>
    <row r="34">
      <c r="A34" s="4" t="inlineStr">
        <is>
          <t>Entity Common Stock, Shares Outstanding</t>
        </is>
      </c>
      <c r="B34" s="4" t="inlineStr">
        <is>
          <t xml:space="preserve"> </t>
        </is>
      </c>
      <c r="C34" s="6" t="n">
        <v>34564176</v>
      </c>
      <c r="D34" s="4" t="inlineStr">
        <is>
          <t xml:space="preserve"> </t>
        </is>
      </c>
    </row>
    <row r="35">
      <c r="A35" s="4" t="inlineStr">
        <is>
          <t>Documents Incorporated by Reference</t>
        </is>
      </c>
      <c r="B35" s="4" t="inlineStr">
        <is>
          <t>Portions of the proxy statement for the registrant’s 2025 annual meeting of shareholders, to be filed subsequently with the Securities and Exchange Commission, or the SEC, pursuant to Regulation 14A, under the Securities Exchange Act of 1934, as amended, or the Exchange Act, relating to the registrant’s annual general meeting of shareholders scheduled to be held on July 29, 2025 are incorporated by reference in Part III of this Annual Report on Form 10-K.</t>
        </is>
      </c>
      <c r="C35" s="4" t="inlineStr">
        <is>
          <t xml:space="preserve"> </t>
        </is>
      </c>
      <c r="D35" s="4" t="inlineStr">
        <is>
          <t xml:space="preserve"> </t>
        </is>
      </c>
    </row>
    <row r="36">
      <c r="A36" s="4" t="inlineStr">
        <is>
          <t>Entity Central Index Key</t>
        </is>
      </c>
      <c r="B36" s="4" t="inlineStr">
        <is>
          <t>000138561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The Company’s significant accounting policies are as follow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The Company’s significant estimates include: • loss and loss adjustment expense reserves; • premiums written and earned and related premium receivable, net of expected credit losses; • reinsurance recoverable on unpaid losses and loss adjustment expenses, net of expected credit losses; and • valuation of investments, including impairments. Investments Investment in related party investment fund The Company records its investment in the related party investment fund based on fair value using the net asset value practical expedient, with the Company’s share of the fund’s net income (loss) reported as “ Income (loss) from investment in related party investment fund ” in the consolidated statements of operations. Other investments The Company’s other investments include short-term investments and private investments and unlisted equity securities without readily determinable fair values. Short-term investments are measured at amortized cost, which approximates fair value. These include certificate of deposit and other financial instruments with original maturities greater than three months but less than one year. The Company measures its private investments and unlisted equity securities without readily determinable fair values at cost less impairment (if any), plus or minus observable price changes from identical or similar investments of the same issuers (the “measurement alternative”), with such changes recognized in “ Net investment income (loss) ” in the consolidated statements of operations. The Company considers the need for impairment on a by-investment basis based on certain indicators. Under the measurement alternative, the Company makes two types of valuation adjustments: •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 If the Company determines that the investment is impaired and the fair value is less than its carrying value, it writes down the investment to its fair value. Once the Company records such an adjustment, the investment is considered an “asset measured at fair value on a nonrecurring basis.” Cash and Cash Equivalents Cash and cash equivalents consist of cash and short-term, highly liquid investments with original maturity dates of three months or less. Restricted cash and cash equivalents are presented separately in the consolidated balance sheets. Premium Revenue Recognition The Company writes excess of loss contracts and quota share contracts and estimates the ultimate premiums for the contract period. The Company bases these estimates on actuarial pricing models and information received from ceding companies. For excess of loss contracts, the Company writes the total ultimate estimated premiums at the contract’s inception. For quota share contracts, the Company writes premiums in the same periods in which the underlying insurance contracts are written, based on cession statements from cedents. The Company typically receives these statements monthly or quarterly, depending on the terms specified in each contract. For any reporting lag, the Company estimates premiums written based on the portion of the estimated ultimate premiums relating to the risks bound during the lag period. For multi-year contracts, reinsurance premiums are recorded at the inception of the contract based on management’s best estimate of total premiums to be received. Premiums are recognized on an annual basis for multi-year contracts where the cedants have the ability to unilaterally commute or cancel coverage within the term of the contract. Management regularly reviews premium estimates. Such review includes the Company’s experience with the ceding companies, managing general underwriters, familiarity with each market, the timing of the reported information, a comparison of reported premiums to expected ultimate premiums, along with a review of the aging and collection of premiums. Management evaluates the appropriateness of the premium estimates on the basis of these reviews and records any adjustments to these estimates in the period in which they are determined. Changes in premium estimates, including premium receivable on both excess of loss and quota share contracts, are not unusual and may result in significant adjustments in any period. A portion of amounts included in “ Reinsurance balances receivable ” in the consolidated balance sheets represent estimated premiums written, net of commissions and brokerage, that are not currently due based on the terms of the underlying contracts. Additional premiums due on a contract with no remaining coverage period are earned in full when written. Certain contracts allow for reinstatement premiums in the event of a loss. Reinstatement premiums are written and earned when a triggering loss event occurs, based on management’s estimates of the ultimate reinstatement premiums. These estimates are subsequently adjusted when the actual reinstatement premiums are known. Premiums written are recognized as earned over the contract period in proportion to the risk covered. Unearned premiums represent the unexpired portion of reinsurance provided. Reinsurance Premiums Ceded The Company reduces the risk of future losses on business assumed by reinsuring certain risks and exposures with other reinsurers (referred to as “retrocessionaires”). The Company remains liable to the extent that any retrocessionaire fails to meet its obligations and to the extent the Company does not hold sufficient security for its unpaid obligations. Ceded premiums are written during the period in which the risks incept and the associated expense is recognized over the contract period in proportion to the protection provided. Unearned premiums ceded represent the unexpired portion of reinsurance obtained. Acquisition Costs Policy acquisition costs vary with, and are directly related to, the successful production of new and renewal business and consist principally of commissions, taxes, and brokerage expenses. The Company presents acquisition costs incurred on reinsurance assumed net of commissions earned on reinsurance ceded. However, if the sum of a contract’s expected losses and loss expenses and deferred acquisition costs exceeds associated unearned premiums and expected investment income, a premium deficiency is determined to exist. In this event, the Company writes off deferred acquisition costs to the extent necessary to eliminate the premium deficiency. If the premium deficiency exceeds deferred acquisition costs, the Company accrues a liability for the deficiency. The Company did not recognize any premium deficiency adjustments for the years presented in these consolidated financial statements. Policy acquisition costs also include profit commissions, which the Company recognized on a basis consistent with its estimate of losses and loss expenses. Loss and Loss Adjustment Expense Reserves and Recoverable The Company’s loss and loss adjustment expense (“LAE”) reserves are composed of: ● case reserves for loss and LAE resulting from claims notified to the Company by its clients; and ● reserves for estimated loss and LAE incurred by insureds and reinsureds but not yet reported (“IBNR”) to the Company, including unknown future developments on loss and LAE that are known to the Company. The Company estimates these reserves based on reports from ceding companies, industry data, and historical experience analyzed using standard actuarial and statistical techniques. The analysis includes assessing currently available data, predictions of future developments, estimates of future trends, and other factors. These estimates are reviewed by the Company’s reserving committee at least quarterly and adjusted as necessary. The final settlement of losses may vary, perhaps materially, from the reserves recorded. The Company recognizes all adjustments to the estimates in the period they are determined. U.S. GAAP does not permit establishing loss reserves, which include case reserves and IBNR loss reserves, until the occurrence of an event that may give rise to a claim. As a result, only loss reserves applicable to losses incurred up to the reporting date are established. There is no allowance for the establishment of loss reserves to account for expected future loss events, including for catastrophe and weather-related events (herein referred as “CAT” events). The “ Loss and loss adjustment expenses recoverable ” in the consolidated balance sheets represents the amounts due from retrocessionaires for unpaid loss and LAE on retrocession agreements. Ceded IBNR recoverable amounts are estimated based on the Company’s actuarial estimates. These estimates are reviewed periodically and adjusted when deemed necessary. The Company may be unable to recover the loss and LAE recoverable amounts due as a result of the retrocessionaires’ inability to pay. The Company regularly evaluates the financial condition of its retrocessionaires and calculates an allowance for expected credit losses (see “Reinsurance Assets ” below). For losses stemming from exposure to natural perils, loss reserves are generally established based on loss payments and case reserves reported by clients when, and if, received. Estimates for IBNR losses are added to the case reserves as the Company deems appropriate. See Note 7 for a summary of the Company’s estimation process for CAT events. For contracts without significant exposure to natural perils, initial reserves for each contract are determined based on a combination of (i) the pricing analysis performed prior to binding the contract; (ii) the underwriter’s detailed knowledge of the cedent, its operations and future business plans; and (iii) the professional judgment and recommendation of the Chief Actuary. In the pricing analysis, the Company utilizes information from the client and industry data. This information typically includes, but is not limited to, data related to premiums, losses, exposure, business mix, industry performance, and associated trends covering as much history as deemed appropriate. The level of detail within the data obtained varies greatly depending on the underlying contract, line of business, client, and coverage provided. In all cases, the Company requests each client to provide data for each reporting period, which, depending on the contract, could be on a monthly or quarterly basis. The terms and conditions of each contract specify the data reporting requirements. Generally, the Company obtains regular updates of premium and loss-related information for the current and historical periods and utilizes them to update the initially expected loss ratio. There may be a lag between (i) claims being reported by the underlying insured to the Company’s cedent and (ii) claims being reported by the Company’s cedent to the Company. This lag may impact the Company’s loss reserve estimates. Client reports have pre-determined due dates (for example, fifteen days after each month-end). The timing of the reporting requirements is designed so that the Company receives premium and loss information as soon as practicable once the client has closed its books. Accordingly, there should be a short lag in such reporting. Additionally, most contracts that have the potential for large single-event losses have provisions that such loss notifications are provided to the Company immediately upon the occurrence of an event. Once the updated information is received, the Company uses various standard actuarial methods for its quarterly analysis. Such methods typically include the following: • Paid loss development method: Ultimate losses are estimated by calculating past paid loss development factors and applying them to exposure periods with further expected paid loss development. This method assumes that losses are paid in a consistent pattern. It provides an objective test of reported loss projections because paid losses contain no reserve estimates. • Reported loss development method: Ultimate losses are estimated by calculating past reported loss development factors and applying them to exposure periods with further expected reported loss development. This method incorporates changes in payments and case reserves. • Expected loss ratio method: Ultimate losses are estimated by multiplying earned premiums by an expected loss ratio. The expected loss ratio is often determined using industry data, historical company data, past pricing or reserving analysis performed, and actuarial judgment. This method is typically used for lines of business and contracts where there are no (or insignificant) historical losses or where past loss experience is not considered applicable to the current period. • Bornhuetter-Ferguson paid loss method: Ultimate losses are estimated by modifying expected loss ratios to the extent losses paid to date differ from what would have been expected based upon the selected paid loss development pattern. This method avoids some distortions that could result from a large development factor being applied to a small base of paid losses to calculate ultimate losses. • Bornhuetter-Ferguson reported loss method: Ultimate losses are estimated by modifying expected loss ratios to the extent losses reported to date differ from what would have been expected based upon the selected reported loss development pattern. This method avoids some distortions that could result from a large development factor being applied to a small base of reported losses to calculate ultimate losses. • Frequency / Severity method: Ultimate losses are estimated by multiplying the ultimate number of claims (i.e., the frequency multiplied by the exposure base) by the estimated average cost per claim (i.e., the severity). This approach enables trends and patterns in the rates of claims emergence (i.e., reporting) and settlement (i.e., closure) and the average cost of claims to be analyzed separately. In addition, the Company may supplement its analysis with other reserving methodologies that it deems relevant to specific contracts. For each contract, the Company utilizes reserving methodologies it considers appropriate to calculate a best estimate of reserves. Whether the Company uses a single methodology or a combination depends upon the portfolio segment being analyzed and the actuary’s judgment. The Company’s reserving methodology does not require a fixed weighting of the various methods used. Certain methods are considered more appropriate than others depending on the type, structure, age, maturity, and duration of the expected losses on the contract. For example, the Bornhuetter-Ferguson reported loss method might be more appropriate than a paid loss development method for relatively new contracts that have experienced little paid loss development. The Company’s gross aggregate reserves are the sum of the best estimate reserves of all portfolio exposures. Generally, IBNR loss reserves are calculated by estimating the ultimate incurred losses and subtracting cumulative paid claims and case reserves. Each quarter, the Company’s Reserving Committee, led by the Chief Actuary, meets to assess the adequacy of our loss reserves based on the reserve analysis and recommendations prepared by the Company’s reserving department. The Company does not typically experience material claims processing backlogs, although such backlogs may occur following a major catastrophic event. At December 31, 2024, and 2023, the Company did not have a material backlog in its claims processing. The Company did not make any significant changes to the actuarial methodology or assumptions relating to its loss and LAE reserves for the years presented in the consolidated financial statements. Reinsurance Assets The Company calculates an allowance for expected credit losses for its reinsurance balances receivable and loss and LAE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Credit ratings of the counterparties are forward-looking and consider various economic scenarios. The Company's evaluation of the required allowance for reinsurance balances receivable and loss and LAE recoverable considers the current economic environment as well as potential macroeconomic developments.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 Deposit Assets and Liabilities The Company applies deposit accounting to reinsurance contracts that do not transfer sufficient insurance risk to merit reinsurance accounting. Under deposit accounting, the Company recognizes an asset or liability based on its paid or received consideration. The deposit asset or liability balance is subsequently adjusted using the interest method with the corresponding income and expense recorded in the Company’s consolidated statements of operations under “ Other income ” and “ Deposit interest expense ,” respectively. The Company records deposit assets and liabilities in its consolidated balance sheets in “ Reinsurance balances receivable ” and “ Reinsurance balances payable ,” respectively. At December 31, 2024, deposit assets and liabilities were nil and $3.6 million, respectively (December 31, 2023: $0.9 million and $5.2 million, respectively). Net investment income (loss) The Company records interest income and interest expense on an accrual basis. Any realized and unrealized gains or losses from other investments are determined on the basis of the specific identification method (by reference to cost or amortized cost, as appropriate). Additionally, net investment income (loss) includes realized and unrealized gains (losses) on derivative instruments. In connection with the Company’s participation interest in Lloyd’s syndicates, the Lloyd’s syndicates invest a portion of the premiums withheld in investment funds and fixed-maturity securities. The Company records its share of income (or loss) from these assets as net investment income (loss) when reported by the syndicates, which is generally on a quarterly lag basis due to the timing of the availability of these quarterly financial reports. Share-Based Compensation The Company recognizes share-based compensation costs based on the fair value at the award’s grant date. The Company measures compensation for restricted shares and restricted stock units (“RSUs”) based on the price of the Company’s common shares at the grant date. For restricted shares and RSUs with service and performance vesting conditions, the expense is recognized based on management’s estimate of the probability of the performance conditions being achieved based on historical results and expectations of future results. If the Company expects to meet the performance conditions, it attributes the expense to the period the requisite service is rendered. For restricted shares and RSUs with only service vesting conditions, the Company recognizes the associated expense on a straight-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The Company applies no forfeiture rate to restricted shares granted to directors, which vest over a maximum twelve-month period. Determining the fair value of share purchase options at the grant date requires significant estimation and judgment. The Company uses the Black-Scholes option-pricing model to assist in the calculation of fair value for share purchase options. The model requires estimating various inputs such as the expected term, forfeiture and dividend rates, and volatility. For share purchase options issued under the employee stock incentive plan, the compensation cost is calculated and recognized over the vesting periods on a graded vesting basis. Foreign Exchange The reporting and functional currency of the Company and all its significant subsidiaries is the U.S. dollar. The Company records foreign currency transactions at the exchange rates in effect on the transaction date. Monetary assets and liabilities in foreign currencies are converted at the exchange rate in effect at the balance sheet date. Non-monetary assets and liabilities denominated in foreign currencies are carried at their historical exchange rates. Derivative instruments The Company recognizes derivative financial instruments in the consolidated balance sheets at their fair values. The Company’s derivatives do not qualify as hedges for financial reporting purposes. The Company records the associated assets and liabilities in its consolidated balance sheets on a gross basis. The Company does not offset these balances against collateral pledged or received. Other Assets The Company’s other assets consist primarily of prepaid expenses, right-of-use lease assets, leasehold improvements, derivative assets, taxes recoverable, and deferred tax assets. Other Liabilities The Company’s other liabilities consist primarily of accruals for legal and other professional fees, employee bonuses and severances, taxes payable, derivative liabilities, and lease liabilities. Comprehensive Income (Loss) The Company has no comprehensive income or loss other than the net income or loss disclosed in the consolidated statements of operations. Earnings (Loss) Per Share The Company has issued unvested restricted stock awards, some of which contain non-forfeitable rights to dividends or dividend equivalents, whether paid or unpaid. These awards are considered “participating securities” for the purposes of calculating earnings (loss) per share. Basic earnings per share is calculated on the basis of the weighted average number of ordinary shares and participating securities outstanding during the period. Diluted earnings (or loss) per share includes the dilutive effect, if any, of the following: • RSUs issued that convert to ordinary shares upon vesting; • Unvested restricted share awards which are not considered “participating securities”; • Additional potential ordinary shares issuable when in-the-money stock options are exercised, determined using the treasury stock method; and • Effective January 1, 2022, the dilutive effect of the convertible notes calculated using the if-converted method. Under the if-converted method, the convertible notes are assumed to be converted at the beginning of the period. The resulting common shares are included in the denominator of the diluted net income per common share calculation. Interest expense related to the convertible notes incurred in the period is added back to the numerator for purposes of the if-converted calculation. Diluted earnings (or loss) per share contemplates a conversion to ordinary shares of all convertible instruments only if they are dilutive. In the event of a net loss, all RSUs, stock options, shares potentially issuable in connection with convertible notes, and participating securities are excluded from the calculation of both basic and diluted loss per share as their inclusion would be anti-dilutive. Taxation The Company records current and deferred income taxes based on enacted tax laws and rates applicable in the relevant jurisdiction in the period in which the tax becomes accruable or realizable. Deferred income taxes are provided for all temporary differences between the bases of assets and liabilities reported in the consolidated balance sheets and those reported in the various jurisdictional tax returns. The Company records a valuation allowance to the extent that the Company considers it more likely than not that all or a portion of the deferred tax asset will not be realized in the future. Other than this valuation allowance, the Company has not taken any income tax positions subject to significant uncertainty that is reasonably likely to have a material impact on the Company. Recent Accounting Pronouncements Recently Issued Accounting Standards Adopted On November 27, 2023, the Financial Accounting Standards Board (“FASB”) issued Accounting Standards Update (“ASU”) No. 2023-07, Segment Reporting - Improvements to Reportable Segment Disclosures . The new ASU requires incremental disclosures related to a public entity’s reportable segments but does not change the definition of a segment, the method for determining segments, or the criteria for aggregating operating segments into reportable segments. The Company adopted this new ASU for its year ended December 31, 2024 (see Note 17). Recently Issued Accounting Standards Not Yet Adopted In December 2023, FASB issued ASU 2023-09, Income Taxes Topic (740) - Improvements to Income Tax Disclosures . The new ASU provides more transparency about income tax information through improvements to income tax disclosures primarily related to the rate reconciliation and income taxes paid information. While early adoption is permitted, a public company should apply the amendments prospectively. This ASU is effective for the Company’s 2025 year-end financial statements. In November 2024, the FASB issued ASU 2024-03, Disaggregation of Income Statement Expenses (“ASU 2024-03”). This ASU 2024-03 requires more detailed disclosures about the type of expenses (including purchases of inventory, employee compensation, and depreciation / amortization) in commonly presented expense captions in the consolidated income statements e.g. cost of sales, general and administrative expenses, and research and development. The ASU 2024-03 is effective for public business entities for fiscal years beginning after December 15, 2026, and interim periods within fiscal years after December 15, 2027. Early adoption is permitted. The Company is currently evaluating the disclosure impact of the above new ASU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45954</v>
      </c>
      <c r="C4" s="5" t="n">
        <v>43408</v>
      </c>
      <c r="D4" s="5" t="n">
        <v>8350</v>
      </c>
    </row>
    <row r="5">
      <c r="A5" s="4" t="inlineStr">
        <is>
          <t>Other income (expense)</t>
        </is>
      </c>
      <c r="B5" s="6" t="n">
        <v>2119</v>
      </c>
      <c r="C5" s="6" t="n">
        <v>265</v>
      </c>
      <c r="D5" s="6" t="n">
        <v>0</v>
      </c>
    </row>
    <row r="6">
      <c r="A6" s="4" t="inlineStr">
        <is>
          <t>Total revenues</t>
        </is>
      </c>
      <c r="B6" s="6" t="n">
        <v>696026</v>
      </c>
      <c r="C6" s="6" t="n">
        <v>667082</v>
      </c>
      <c r="D6" s="6" t="n">
        <v>526683</v>
      </c>
    </row>
    <row r="7">
      <c r="A7" s="3" t="inlineStr">
        <is>
          <t>Expenses</t>
        </is>
      </c>
      <c r="B7" s="4" t="inlineStr">
        <is>
          <t xml:space="preserve"> </t>
        </is>
      </c>
      <c r="C7" s="4" t="inlineStr">
        <is>
          <t xml:space="preserve"> </t>
        </is>
      </c>
      <c r="D7" s="4" t="inlineStr">
        <is>
          <t xml:space="preserve"> </t>
        </is>
      </c>
    </row>
    <row r="8">
      <c r="A8" s="4" t="inlineStr">
        <is>
          <t>Interest expense</t>
        </is>
      </c>
      <c r="B8" s="6" t="n">
        <v>5836</v>
      </c>
      <c r="C8" s="6" t="n">
        <v>5344</v>
      </c>
      <c r="D8" s="6" t="n">
        <v>4201</v>
      </c>
    </row>
    <row r="9">
      <c r="A9" s="4" t="inlineStr">
        <is>
          <t>Total expenses</t>
        </is>
      </c>
      <c r="B9" s="6" t="n">
        <v>652461</v>
      </c>
      <c r="C9" s="6" t="n">
        <v>580152</v>
      </c>
      <c r="D9" s="6" t="n">
        <v>502157</v>
      </c>
    </row>
    <row r="10">
      <c r="A10" s="4" t="inlineStr">
        <is>
          <t>Income from investment in Solasglas</t>
        </is>
      </c>
      <c r="B10" s="6" t="n">
        <v>33605</v>
      </c>
      <c r="C10" s="6" t="n">
        <v>28696</v>
      </c>
      <c r="D10" s="6" t="n">
        <v>54844</v>
      </c>
    </row>
    <row r="11">
      <c r="A11" s="4" t="inlineStr">
        <is>
          <t>Net income</t>
        </is>
      </c>
      <c r="B11" s="6" t="n">
        <v>42816</v>
      </c>
      <c r="C11" s="6" t="n">
        <v>86830</v>
      </c>
      <c r="D11" s="6" t="n">
        <v>25342</v>
      </c>
    </row>
    <row r="12">
      <c r="A12" s="4" t="inlineStr">
        <is>
          <t>Parent Company</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Net investment income</t>
        </is>
      </c>
      <c r="B14" s="6" t="n">
        <v>143</v>
      </c>
      <c r="C14" s="6" t="n">
        <v>5</v>
      </c>
      <c r="D14" s="6" t="n">
        <v>1</v>
      </c>
    </row>
    <row r="15">
      <c r="A15" s="4" t="inlineStr">
        <is>
          <t>Other income (expense)</t>
        </is>
      </c>
      <c r="B15" s="6" t="n">
        <v>-60</v>
      </c>
      <c r="C15" s="6" t="n">
        <v>239</v>
      </c>
      <c r="D15" s="6" t="n">
        <v>366</v>
      </c>
    </row>
    <row r="16">
      <c r="A16" s="4" t="inlineStr">
        <is>
          <t>Total revenues</t>
        </is>
      </c>
      <c r="B16" s="6" t="n">
        <v>83</v>
      </c>
      <c r="C16" s="6" t="n">
        <v>244</v>
      </c>
      <c r="D16" s="6" t="n">
        <v>367</v>
      </c>
    </row>
    <row r="17">
      <c r="A17" s="3" t="inlineStr">
        <is>
          <t>Expenses</t>
        </is>
      </c>
      <c r="B17" s="4" t="inlineStr">
        <is>
          <t xml:space="preserve"> </t>
        </is>
      </c>
      <c r="C17" s="4" t="inlineStr">
        <is>
          <t xml:space="preserve"> </t>
        </is>
      </c>
      <c r="D17" s="4" t="inlineStr">
        <is>
          <t xml:space="preserve"> </t>
        </is>
      </c>
    </row>
    <row r="18">
      <c r="A18" s="4" t="inlineStr">
        <is>
          <t>Corporate expenses</t>
        </is>
      </c>
      <c r="B18" s="6" t="n">
        <v>6059</v>
      </c>
      <c r="C18" s="6" t="n">
        <v>9042</v>
      </c>
      <c r="D18" s="6" t="n">
        <v>6887</v>
      </c>
    </row>
    <row r="19">
      <c r="A19" s="4" t="inlineStr">
        <is>
          <t>Interest expense</t>
        </is>
      </c>
      <c r="B19" s="6" t="n">
        <v>5836</v>
      </c>
      <c r="C19" s="6" t="n">
        <v>5344</v>
      </c>
      <c r="D19" s="6" t="n">
        <v>4201</v>
      </c>
    </row>
    <row r="20">
      <c r="A20" s="4" t="inlineStr">
        <is>
          <t>Total expenses</t>
        </is>
      </c>
      <c r="B20" s="6" t="n">
        <v>11895</v>
      </c>
      <c r="C20" s="6" t="n">
        <v>14386</v>
      </c>
      <c r="D20" s="6" t="n">
        <v>11088</v>
      </c>
    </row>
    <row r="21">
      <c r="A21" s="4" t="inlineStr">
        <is>
          <t>Loss before equity in net income of subsidiaries</t>
        </is>
      </c>
      <c r="B21" s="6" t="n">
        <v>-11812</v>
      </c>
      <c r="C21" s="6" t="n">
        <v>-14142</v>
      </c>
      <c r="D21" s="6" t="n">
        <v>-10721</v>
      </c>
    </row>
    <row r="22">
      <c r="A22" s="4" t="inlineStr">
        <is>
          <t>Income from investment in Solasglas</t>
        </is>
      </c>
      <c r="B22" s="6" t="n">
        <v>54628</v>
      </c>
      <c r="C22" s="6" t="n">
        <v>100972</v>
      </c>
      <c r="D22" s="6" t="n">
        <v>36063</v>
      </c>
    </row>
    <row r="23">
      <c r="A23" s="4" t="inlineStr">
        <is>
          <t>Net income</t>
        </is>
      </c>
      <c r="B23" s="6" t="n">
        <v>42816</v>
      </c>
      <c r="C23" s="6" t="n">
        <v>86830</v>
      </c>
      <c r="D23" s="6" t="n">
        <v>25342</v>
      </c>
    </row>
    <row r="24">
      <c r="A24" s="4" t="inlineStr">
        <is>
          <t>Comprehensive income</t>
        </is>
      </c>
      <c r="B24" s="5" t="n">
        <v>42816</v>
      </c>
      <c r="C24" s="5" t="n">
        <v>86830</v>
      </c>
      <c r="D24" s="5" t="n">
        <v>2534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Condensed Statements of Cash Flows (Detail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Partners' capital</t>
        </is>
      </c>
      <c r="B4" s="5" t="n">
        <v>42816000</v>
      </c>
      <c r="C4" s="5" t="n">
        <v>86830000</v>
      </c>
      <c r="D4" s="5" t="n">
        <v>25342000</v>
      </c>
    </row>
    <row r="5">
      <c r="A5" s="3" t="inlineStr">
        <is>
          <t>Adjustments to reconcile net income or loss to net cash provided by (used in) operating activities:</t>
        </is>
      </c>
      <c r="B5" s="4" t="inlineStr">
        <is>
          <t xml:space="preserve"> </t>
        </is>
      </c>
      <c r="C5" s="4" t="inlineStr">
        <is>
          <t xml:space="preserve"> </t>
        </is>
      </c>
      <c r="D5" s="4" t="inlineStr">
        <is>
          <t xml:space="preserve"> </t>
        </is>
      </c>
    </row>
    <row r="6">
      <c r="A6" s="4" t="inlineStr">
        <is>
          <t>Equity in earnings of consolidated subsidiaries</t>
        </is>
      </c>
      <c r="B6" s="6" t="n">
        <v>-33605000</v>
      </c>
      <c r="C6" s="6" t="n">
        <v>-28696000</v>
      </c>
      <c r="D6" s="6" t="n">
        <v>-54844000</v>
      </c>
    </row>
    <row r="7">
      <c r="A7" s="4" t="inlineStr">
        <is>
          <t>Net realized gain on repurchases of convertible senior notes payable</t>
        </is>
      </c>
      <c r="B7" s="6" t="n">
        <v>0</v>
      </c>
      <c r="C7" s="6" t="n">
        <v>-265000</v>
      </c>
      <c r="D7" s="6" t="n">
        <v>-343000</v>
      </c>
    </row>
    <row r="8">
      <c r="A8" s="4" t="inlineStr">
        <is>
          <t>Net change in unrealized gains and losses on investments</t>
        </is>
      </c>
      <c r="B8" s="6" t="n">
        <v>918000</v>
      </c>
      <c r="C8" s="6" t="n">
        <v>-1738000</v>
      </c>
      <c r="D8" s="6" t="n">
        <v>-9858000</v>
      </c>
    </row>
    <row r="9">
      <c r="A9" s="4" t="inlineStr">
        <is>
          <t>Share-based compensation expense</t>
        </is>
      </c>
      <c r="B9" s="6" t="n">
        <v>4456000</v>
      </c>
      <c r="C9" s="6" t="n">
        <v>6145000</v>
      </c>
      <c r="D9" s="6" t="n">
        <v>4684000</v>
      </c>
    </row>
    <row r="10">
      <c r="A10" s="3" t="inlineStr">
        <is>
          <t>Net change in:</t>
        </is>
      </c>
      <c r="B10" s="4" t="inlineStr">
        <is>
          <t xml:space="preserve"> </t>
        </is>
      </c>
      <c r="C10" s="4" t="inlineStr">
        <is>
          <t xml:space="preserve"> </t>
        </is>
      </c>
      <c r="D10" s="4" t="inlineStr">
        <is>
          <t xml:space="preserve"> </t>
        </is>
      </c>
    </row>
    <row r="11">
      <c r="A11" s="4" t="inlineStr">
        <is>
          <t>Other liabilities</t>
        </is>
      </c>
      <c r="B11" s="6" t="n">
        <v>-3358000</v>
      </c>
      <c r="C11" s="6" t="n">
        <v>5511000</v>
      </c>
      <c r="D11" s="6" t="n">
        <v>-774000</v>
      </c>
    </row>
    <row r="12">
      <c r="A12" s="4" t="inlineStr">
        <is>
          <t>Net cash provided by (used in) operating activities</t>
        </is>
      </c>
      <c r="B12" s="6" t="n">
        <v>111504000</v>
      </c>
      <c r="C12" s="6" t="n">
        <v>7507000</v>
      </c>
      <c r="D12" s="6" t="n">
        <v>-31799000</v>
      </c>
    </row>
    <row r="13">
      <c r="A13" s="3" t="inlineStr">
        <is>
          <t>Cash flows from investing activities</t>
        </is>
      </c>
      <c r="B13" s="4" t="inlineStr">
        <is>
          <t xml:space="preserve"> </t>
        </is>
      </c>
      <c r="C13" s="4" t="inlineStr">
        <is>
          <t xml:space="preserve"> </t>
        </is>
      </c>
      <c r="D13" s="4" t="inlineStr">
        <is>
          <t xml:space="preserve"> </t>
        </is>
      </c>
    </row>
    <row r="14">
      <c r="A14" s="4" t="inlineStr">
        <is>
          <t>Proceeds from Equity Method Investment, Distribution, Return of Capital</t>
        </is>
      </c>
      <c r="B14" s="6" t="n">
        <v>34000000</v>
      </c>
      <c r="C14" s="6" t="n">
        <v>78997000</v>
      </c>
      <c r="D14" s="6" t="n">
        <v>125365000</v>
      </c>
    </row>
    <row r="15">
      <c r="A15" s="4" t="inlineStr">
        <is>
          <t>Net cash (used in) provided by investing activities</t>
        </is>
      </c>
      <c r="B15" s="6" t="n">
        <v>-96562000</v>
      </c>
      <c r="C15" s="6" t="n">
        <v>-53133000</v>
      </c>
      <c r="D15" s="6" t="n">
        <v>47015000</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Term Loans</t>
        </is>
      </c>
      <c r="B17" s="6" t="n">
        <v>0</v>
      </c>
      <c r="C17" s="6" t="n">
        <v>75000000</v>
      </c>
      <c r="D17" s="6" t="n">
        <v>0</v>
      </c>
    </row>
    <row r="18">
      <c r="A18" s="4" t="inlineStr">
        <is>
          <t>Repayment of Term Loans</t>
        </is>
      </c>
      <c r="B18" s="6" t="n">
        <v>-13752000</v>
      </c>
      <c r="C18" s="6" t="n">
        <v>-947000</v>
      </c>
      <c r="D18" s="6" t="n">
        <v>0</v>
      </c>
    </row>
    <row r="19">
      <c r="A19" s="4" t="inlineStr">
        <is>
          <t>Repayment of convertible senior notes payable</t>
        </is>
      </c>
      <c r="B19" s="6" t="n">
        <v>0</v>
      </c>
      <c r="C19" s="6" t="n">
        <v>-62147000</v>
      </c>
      <c r="D19" s="6" t="n">
        <v>0</v>
      </c>
    </row>
    <row r="20">
      <c r="A20" s="4" t="inlineStr">
        <is>
          <t>Repurchase of convertible senior notes payable</t>
        </is>
      </c>
      <c r="B20" s="6" t="n">
        <v>0</v>
      </c>
      <c r="C20" s="6" t="n">
        <v>-17198000</v>
      </c>
      <c r="D20" s="6" t="n">
        <v>-19793000</v>
      </c>
    </row>
    <row r="21">
      <c r="A21" s="4" t="inlineStr">
        <is>
          <t>Repurchase of shares</t>
        </is>
      </c>
      <c r="B21" s="6" t="n">
        <v>-7488000</v>
      </c>
      <c r="C21" s="6" t="n">
        <v>0</v>
      </c>
      <c r="D21" s="6" t="n">
        <v>-35000</v>
      </c>
    </row>
    <row r="22">
      <c r="A22" s="4" t="inlineStr">
        <is>
          <t>Net cash used in financing activities</t>
        </is>
      </c>
      <c r="B22" s="6" t="n">
        <v>-21240000</v>
      </c>
      <c r="C22" s="6" t="n">
        <v>-5292000</v>
      </c>
      <c r="D22" s="6" t="n">
        <v>-19828000</v>
      </c>
    </row>
    <row r="23">
      <c r="A23" s="4" t="inlineStr">
        <is>
          <t>Decrease in cash, cash equivalents and restricted cash</t>
        </is>
      </c>
      <c r="B23" s="6" t="n">
        <v>-6643000</v>
      </c>
      <c r="C23" s="6" t="n">
        <v>-50818000</v>
      </c>
      <c r="D23" s="6" t="n">
        <v>-4553000</v>
      </c>
    </row>
    <row r="24">
      <c r="A24" s="4" t="inlineStr">
        <is>
          <t>Cash, cash equivalents and restricted cash at beginning of the period</t>
        </is>
      </c>
      <c r="B24" s="6" t="n">
        <v>655730000</v>
      </c>
      <c r="C24" s="6" t="n">
        <v>706548000</v>
      </c>
      <c r="D24" s="6" t="n">
        <v>711101000</v>
      </c>
    </row>
    <row r="25">
      <c r="A25" s="4" t="inlineStr">
        <is>
          <t>Cash, cash equivalents and restricted cash at end of the period</t>
        </is>
      </c>
      <c r="B25" s="6" t="n">
        <v>649087000</v>
      </c>
      <c r="C25" s="6" t="n">
        <v>655730000</v>
      </c>
      <c r="D25" s="6" t="n">
        <v>706548000</v>
      </c>
    </row>
    <row r="26">
      <c r="A26" s="4" t="inlineStr">
        <is>
          <t>Parent Company</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increase in Partners' capital</t>
        </is>
      </c>
      <c r="B28" s="6" t="n">
        <v>42816000</v>
      </c>
      <c r="C28" s="6" t="n">
        <v>86830000</v>
      </c>
      <c r="D28" s="6" t="n">
        <v>25342000</v>
      </c>
    </row>
    <row r="29">
      <c r="A29" s="3" t="inlineStr">
        <is>
          <t>Adjustments to reconcile net income or loss to net cash provided by (used in) operating activities:</t>
        </is>
      </c>
      <c r="B29" s="4" t="inlineStr">
        <is>
          <t xml:space="preserve"> </t>
        </is>
      </c>
      <c r="C29" s="4" t="inlineStr">
        <is>
          <t xml:space="preserve"> </t>
        </is>
      </c>
      <c r="D29" s="4" t="inlineStr">
        <is>
          <t xml:space="preserve"> </t>
        </is>
      </c>
    </row>
    <row r="30">
      <c r="A30" s="4" t="inlineStr">
        <is>
          <t>Equity in earnings of consolidated subsidiaries</t>
        </is>
      </c>
      <c r="B30" s="6" t="n">
        <v>-54628000</v>
      </c>
      <c r="C30" s="6" t="n">
        <v>-100972000</v>
      </c>
      <c r="D30" s="6" t="n">
        <v>-36063000</v>
      </c>
    </row>
    <row r="31">
      <c r="A31" s="4" t="inlineStr">
        <is>
          <t>Net realized gain on repurchases of convertible senior notes payable</t>
        </is>
      </c>
      <c r="B31" s="6" t="n">
        <v>0</v>
      </c>
      <c r="C31" s="6" t="n">
        <v>-265000</v>
      </c>
      <c r="D31" s="6" t="n">
        <v>-343000</v>
      </c>
    </row>
    <row r="32">
      <c r="A32" s="4" t="inlineStr">
        <is>
          <t>Share-based compensation expense</t>
        </is>
      </c>
      <c r="B32" s="6" t="n">
        <v>3884000</v>
      </c>
      <c r="C32" s="6" t="n">
        <v>5550000</v>
      </c>
      <c r="D32" s="6" t="n">
        <v>4028000</v>
      </c>
    </row>
    <row r="33">
      <c r="A33" s="4" t="inlineStr">
        <is>
          <t>Accretion of debt offering costs, net of change in interest accruals</t>
        </is>
      </c>
      <c r="B33" s="6" t="n">
        <v>1220000</v>
      </c>
      <c r="C33" s="6" t="n">
        <v>-1696000</v>
      </c>
      <c r="D33" s="6" t="n">
        <v>79000</v>
      </c>
    </row>
    <row r="34">
      <c r="A34" s="3" t="inlineStr">
        <is>
          <t>Net change in:</t>
        </is>
      </c>
      <c r="B34" s="4" t="inlineStr">
        <is>
          <t xml:space="preserve"> </t>
        </is>
      </c>
      <c r="C34" s="4" t="inlineStr">
        <is>
          <t xml:space="preserve"> </t>
        </is>
      </c>
      <c r="D34" s="4" t="inlineStr">
        <is>
          <t xml:space="preserve"> </t>
        </is>
      </c>
    </row>
    <row r="35">
      <c r="A35" s="4" t="inlineStr">
        <is>
          <t>Due from subsidiaries</t>
        </is>
      </c>
      <c r="B35" s="6" t="n">
        <v>-154000</v>
      </c>
      <c r="C35" s="6" t="n">
        <v>28400000</v>
      </c>
      <c r="D35" s="6" t="n">
        <v>-28400000</v>
      </c>
    </row>
    <row r="36">
      <c r="A36" s="4" t="inlineStr">
        <is>
          <t>Other assets</t>
        </is>
      </c>
      <c r="B36" s="6" t="n">
        <v>86000</v>
      </c>
      <c r="C36" s="6" t="n">
        <v>125000</v>
      </c>
      <c r="D36" s="6" t="n">
        <v>-753000</v>
      </c>
    </row>
    <row r="37">
      <c r="A37" s="4" t="inlineStr">
        <is>
          <t>Other liabilities</t>
        </is>
      </c>
      <c r="B37" s="6" t="n">
        <v>-430000</v>
      </c>
      <c r="C37" s="6" t="n">
        <v>631000</v>
      </c>
      <c r="D37" s="6" t="n">
        <v>-69000</v>
      </c>
    </row>
    <row r="38">
      <c r="A38" s="4" t="inlineStr">
        <is>
          <t>Due to subsidiaries</t>
        </is>
      </c>
      <c r="B38" s="6" t="n">
        <v>-181000</v>
      </c>
      <c r="C38" s="6" t="n">
        <v>-635000</v>
      </c>
      <c r="D38" s="6" t="n">
        <v>-2071000</v>
      </c>
    </row>
    <row r="39">
      <c r="A39" s="4" t="inlineStr">
        <is>
          <t>Net cash provided by (used in) operating activities</t>
        </is>
      </c>
      <c r="B39" s="6" t="n">
        <v>-7387000</v>
      </c>
      <c r="C39" s="6" t="n">
        <v>17968000</v>
      </c>
      <c r="D39" s="6" t="n">
        <v>-38250000</v>
      </c>
    </row>
    <row r="40">
      <c r="A40" s="3" t="inlineStr">
        <is>
          <t>Cash flows from investing activities</t>
        </is>
      </c>
      <c r="B40" s="4" t="inlineStr">
        <is>
          <t xml:space="preserve"> </t>
        </is>
      </c>
      <c r="C40" s="4" t="inlineStr">
        <is>
          <t xml:space="preserve"> </t>
        </is>
      </c>
      <c r="D40" s="4" t="inlineStr">
        <is>
          <t xml:space="preserve"> </t>
        </is>
      </c>
    </row>
    <row r="41">
      <c r="A41" s="4" t="inlineStr">
        <is>
          <t>Proceeds from Equity Method Investment, Distribution, Return of Capital</t>
        </is>
      </c>
      <c r="B41" s="6" t="n">
        <v>42500000</v>
      </c>
      <c r="C41" s="6" t="n">
        <v>8316000</v>
      </c>
      <c r="D41" s="6" t="n">
        <v>60125000</v>
      </c>
    </row>
    <row r="42">
      <c r="A42" s="4" t="inlineStr">
        <is>
          <t>Contributions to subsidiaries</t>
        </is>
      </c>
      <c r="B42" s="6" t="n">
        <v>-10500000</v>
      </c>
      <c r="C42" s="6" t="n">
        <v>-20043000</v>
      </c>
      <c r="D42" s="6" t="n">
        <v>-1557000</v>
      </c>
    </row>
    <row r="43">
      <c r="A43" s="4" t="inlineStr">
        <is>
          <t>Net cash (used in) provided by investing activities</t>
        </is>
      </c>
      <c r="B43" s="6" t="n">
        <v>32000000</v>
      </c>
      <c r="C43" s="6" t="n">
        <v>-11727000</v>
      </c>
      <c r="D43" s="6" t="n">
        <v>58568000</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Term Loans</t>
        </is>
      </c>
      <c r="B45" s="6" t="n">
        <v>0</v>
      </c>
      <c r="C45" s="6" t="n">
        <v>75000000</v>
      </c>
      <c r="D45" s="6" t="n">
        <v>0</v>
      </c>
    </row>
    <row r="46">
      <c r="A46" s="4" t="inlineStr">
        <is>
          <t>Repayment of Term Loans</t>
        </is>
      </c>
      <c r="B46" s="6" t="n">
        <v>-13752000</v>
      </c>
      <c r="C46" s="6" t="n">
        <v>-947000</v>
      </c>
      <c r="D46" s="6" t="n">
        <v>0</v>
      </c>
    </row>
    <row r="47">
      <c r="A47" s="4" t="inlineStr">
        <is>
          <t>Repurchase of convertible senior notes payable</t>
        </is>
      </c>
      <c r="B47" s="6" t="n">
        <v>0</v>
      </c>
      <c r="C47" s="6" t="n">
        <v>-17198000</v>
      </c>
      <c r="D47" s="6" t="n">
        <v>-19793000</v>
      </c>
    </row>
    <row r="48">
      <c r="A48" s="4" t="inlineStr">
        <is>
          <t>Repurchase of shares</t>
        </is>
      </c>
      <c r="B48" s="6" t="n">
        <v>-7488000</v>
      </c>
      <c r="C48" s="6" t="n">
        <v>0</v>
      </c>
      <c r="D48" s="6" t="n">
        <v>-35000</v>
      </c>
    </row>
    <row r="49">
      <c r="A49" s="4" t="inlineStr">
        <is>
          <t>Net cash used in financing activities</t>
        </is>
      </c>
      <c r="B49" s="6" t="n">
        <v>-21240000</v>
      </c>
      <c r="C49" s="6" t="n">
        <v>-5292000</v>
      </c>
      <c r="D49" s="6" t="n">
        <v>-19828000</v>
      </c>
    </row>
    <row r="50">
      <c r="A50" s="4" t="inlineStr">
        <is>
          <t>Decrease in cash, cash equivalents and restricted cash</t>
        </is>
      </c>
      <c r="B50" s="6" t="n">
        <v>3373000</v>
      </c>
      <c r="C50" s="6" t="n">
        <v>949000</v>
      </c>
      <c r="D50" s="6" t="n">
        <v>490000</v>
      </c>
    </row>
    <row r="51">
      <c r="A51" s="4" t="inlineStr">
        <is>
          <t>Cash, cash equivalents and restricted cash at beginning of the period</t>
        </is>
      </c>
      <c r="B51" s="6" t="n">
        <v>1924000</v>
      </c>
      <c r="C51" s="6" t="n">
        <v>975000</v>
      </c>
      <c r="D51" s="6" t="n">
        <v>485000</v>
      </c>
    </row>
    <row r="52">
      <c r="A52" s="4" t="inlineStr">
        <is>
          <t>Cash, cash equivalents and restricted cash at end of the period</t>
        </is>
      </c>
      <c r="B52" s="6" t="n">
        <v>5297000</v>
      </c>
      <c r="C52" s="6" t="n">
        <v>1924000</v>
      </c>
      <c r="D52" s="6" t="n">
        <v>975000</v>
      </c>
    </row>
    <row r="53">
      <c r="A53" s="3" t="inlineStr">
        <is>
          <t>Supplementary information</t>
        </is>
      </c>
      <c r="B53" s="4" t="inlineStr">
        <is>
          <t xml:space="preserve"> </t>
        </is>
      </c>
      <c r="C53" s="4" t="inlineStr">
        <is>
          <t xml:space="preserve"> </t>
        </is>
      </c>
      <c r="D53" s="4" t="inlineStr">
        <is>
          <t xml:space="preserve"> </t>
        </is>
      </c>
    </row>
    <row r="54">
      <c r="A54" s="4" t="inlineStr">
        <is>
          <t>Non cash consideration to subsidiaries, net</t>
        </is>
      </c>
      <c r="B54" s="5" t="n">
        <v>-572000</v>
      </c>
      <c r="C54" s="5" t="n">
        <v>-595000</v>
      </c>
      <c r="D54" s="5" t="n">
        <v>-656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USD ($) $ in Thousand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acquisition costs</t>
        </is>
      </c>
      <c r="B4" s="5" t="n">
        <v>82249</v>
      </c>
      <c r="C4" s="5" t="n">
        <v>79956</v>
      </c>
      <c r="D4" s="5" t="n">
        <v>82391</v>
      </c>
    </row>
    <row r="5">
      <c r="A5" s="4" t="inlineStr">
        <is>
          <t>Reserves for losses and LAE</t>
        </is>
      </c>
      <c r="B5" s="6" t="n">
        <v>860969</v>
      </c>
      <c r="C5" s="6" t="n">
        <v>661554</v>
      </c>
      <c r="D5" s="6" t="n">
        <v>555468</v>
      </c>
    </row>
    <row r="6">
      <c r="A6" s="4" t="inlineStr">
        <is>
          <t>Unearned premiums</t>
        </is>
      </c>
      <c r="B6" s="6" t="n">
        <v>324551</v>
      </c>
      <c r="C6" s="6" t="n">
        <v>306310</v>
      </c>
      <c r="D6" s="6" t="n">
        <v>307820</v>
      </c>
    </row>
    <row r="7">
      <c r="A7" s="4" t="inlineStr">
        <is>
          <t>Net premiums earned</t>
        </is>
      </c>
      <c r="B7" s="6" t="n">
        <v>619954</v>
      </c>
      <c r="C7" s="6" t="n">
        <v>583147</v>
      </c>
      <c r="D7" s="6" t="n">
        <v>469477</v>
      </c>
    </row>
    <row r="8">
      <c r="A8" s="4" t="inlineStr">
        <is>
          <t>Total investment related income (loss)</t>
        </is>
      </c>
      <c r="B8" s="6" t="n">
        <v>45954</v>
      </c>
      <c r="C8" s="6" t="n">
        <v>43408</v>
      </c>
      <c r="D8" s="6" t="n">
        <v>8350</v>
      </c>
    </row>
    <row r="9">
      <c r="A9" s="4" t="inlineStr">
        <is>
          <t>Net losses, and LAE</t>
        </is>
      </c>
      <c r="B9" s="6" t="n">
        <v>427269</v>
      </c>
      <c r="C9" s="6" t="n">
        <v>360004</v>
      </c>
      <c r="D9" s="6" t="n">
        <v>316485</v>
      </c>
    </row>
    <row r="10">
      <c r="A10" s="4" t="inlineStr">
        <is>
          <t>Acquisition costs</t>
        </is>
      </c>
      <c r="B10" s="6" t="n">
        <v>176775</v>
      </c>
      <c r="C10" s="6" t="n">
        <v>168877</v>
      </c>
      <c r="D10" s="6" t="n">
        <v>143148</v>
      </c>
    </row>
    <row r="11">
      <c r="A11" s="4" t="inlineStr">
        <is>
          <t>Underwriting expenses</t>
        </is>
      </c>
      <c r="B11" s="6" t="n">
        <v>22857</v>
      </c>
      <c r="C11" s="6" t="n">
        <v>19587</v>
      </c>
      <c r="D11" s="6" t="n">
        <v>13813</v>
      </c>
    </row>
    <row r="12">
      <c r="A12" s="4" t="inlineStr">
        <is>
          <t>Net premiums written</t>
        </is>
      </c>
      <c r="B12" s="6" t="n">
        <v>621265</v>
      </c>
      <c r="C12" s="6" t="n">
        <v>594048</v>
      </c>
      <c r="D12" s="6" t="n">
        <v>529742</v>
      </c>
    </row>
    <row r="13">
      <c r="A13" s="4" t="inlineStr">
        <is>
          <t>Deposit interest expense, net</t>
        </is>
      </c>
      <c r="B13" s="6" t="n">
        <v>1228</v>
      </c>
      <c r="C13" s="6" t="n">
        <v>2687</v>
      </c>
      <c r="D13" s="6" t="n">
        <v>6717</v>
      </c>
    </row>
    <row r="14">
      <c r="A14" s="4" t="inlineStr">
        <is>
          <t>Corporate</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Deferred acquisition costs</t>
        </is>
      </c>
      <c r="B16" s="6" t="n">
        <v>0</v>
      </c>
      <c r="C16" s="6" t="n">
        <v>4513</v>
      </c>
      <c r="D16" s="6" t="n">
        <v>5648</v>
      </c>
    </row>
    <row r="17">
      <c r="A17" s="4" t="inlineStr">
        <is>
          <t>Reserves for losses and LAE</t>
        </is>
      </c>
      <c r="B17" s="6" t="n">
        <v>14207</v>
      </c>
      <c r="C17" s="6" t="n">
        <v>17762</v>
      </c>
      <c r="D17" s="6" t="n">
        <v>11219</v>
      </c>
    </row>
    <row r="18">
      <c r="A18" s="4" t="inlineStr">
        <is>
          <t>Unearned premiums</t>
        </is>
      </c>
      <c r="B18" s="6" t="n">
        <v>0</v>
      </c>
      <c r="C18" s="6" t="n">
        <v>21878</v>
      </c>
      <c r="D18" s="6" t="n">
        <v>31492</v>
      </c>
    </row>
    <row r="19">
      <c r="A19" s="4" t="inlineStr">
        <is>
          <t>Net premiums earned</t>
        </is>
      </c>
      <c r="B19" s="6" t="n">
        <v>21680</v>
      </c>
      <c r="C19" s="6" t="n">
        <v>44627</v>
      </c>
      <c r="D19" s="6" t="n">
        <v>25416</v>
      </c>
    </row>
    <row r="20">
      <c r="A20" s="4" t="inlineStr">
        <is>
          <t>Total investment related income (loss)</t>
        </is>
      </c>
      <c r="B20" s="6" t="n">
        <v>2623</v>
      </c>
      <c r="C20" s="6" t="n">
        <v>3325</v>
      </c>
      <c r="D20" s="6" t="n">
        <v>-6417</v>
      </c>
    </row>
    <row r="21">
      <c r="A21" s="4" t="inlineStr">
        <is>
          <t>Net losses, and LAE</t>
        </is>
      </c>
      <c r="B21" s="6" t="n">
        <v>33744</v>
      </c>
      <c r="C21" s="6" t="n">
        <v>52859</v>
      </c>
      <c r="D21" s="6" t="n">
        <v>24675</v>
      </c>
    </row>
    <row r="22">
      <c r="A22" s="4" t="inlineStr">
        <is>
          <t>Acquisition costs</t>
        </is>
      </c>
      <c r="B22" s="6" t="n">
        <v>4772</v>
      </c>
      <c r="C22" s="6" t="n">
        <v>10140</v>
      </c>
      <c r="D22" s="6" t="n">
        <v>6741</v>
      </c>
    </row>
    <row r="23">
      <c r="A23" s="4" t="inlineStr">
        <is>
          <t>Underwriting expenses</t>
        </is>
      </c>
      <c r="B23" s="6" t="n">
        <v>0</v>
      </c>
      <c r="C23" s="6" t="n">
        <v>0</v>
      </c>
      <c r="D23" s="6" t="n">
        <v>0</v>
      </c>
    </row>
    <row r="24">
      <c r="A24" s="4" t="inlineStr">
        <is>
          <t>Net premiums written</t>
        </is>
      </c>
      <c r="B24" s="6" t="n">
        <v>-197</v>
      </c>
      <c r="C24" s="6" t="n">
        <v>43896</v>
      </c>
      <c r="D24" s="6" t="n">
        <v>44615</v>
      </c>
    </row>
    <row r="25">
      <c r="A25" s="4" t="inlineStr">
        <is>
          <t>Deposit interest expense, net</t>
        </is>
      </c>
      <c r="B25" s="6" t="n">
        <v>0</v>
      </c>
      <c r="C25" s="6" t="n">
        <v>0</v>
      </c>
      <c r="D25" s="6" t="n">
        <v>0</v>
      </c>
    </row>
    <row r="26">
      <c r="A26" s="4" t="inlineStr">
        <is>
          <t>Open Market | Operating Segments</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Deferred acquisition costs</t>
        </is>
      </c>
      <c r="B28" s="6" t="n">
        <v>71432</v>
      </c>
      <c r="C28" s="6" t="n">
        <v>64354</v>
      </c>
      <c r="D28" s="6" t="n">
        <v>70173</v>
      </c>
    </row>
    <row r="29">
      <c r="A29" s="4" t="inlineStr">
        <is>
          <t>Reserves for losses and LAE</t>
        </is>
      </c>
      <c r="B29" s="6" t="n">
        <v>769776</v>
      </c>
      <c r="C29" s="6" t="n">
        <v>597478</v>
      </c>
      <c r="D29" s="6" t="n">
        <v>524913</v>
      </c>
    </row>
    <row r="30">
      <c r="A30" s="4" t="inlineStr">
        <is>
          <t>Unearned premiums</t>
        </is>
      </c>
      <c r="B30" s="6" t="n">
        <v>290419</v>
      </c>
      <c r="C30" s="6" t="n">
        <v>246994</v>
      </c>
      <c r="D30" s="6" t="n">
        <v>250742</v>
      </c>
    </row>
    <row r="31">
      <c r="A31" s="4" t="inlineStr">
        <is>
          <t>Net premiums earned</t>
        </is>
      </c>
      <c r="B31" s="6" t="n">
        <v>511922</v>
      </c>
      <c r="C31" s="6" t="n">
        <v>466751</v>
      </c>
      <c r="D31" s="6" t="n">
        <v>410877</v>
      </c>
    </row>
    <row r="32">
      <c r="A32" s="4" t="inlineStr">
        <is>
          <t>Total investment related income (loss)</t>
        </is>
      </c>
      <c r="B32" s="6" t="n">
        <v>42629</v>
      </c>
      <c r="C32" s="6" t="n">
        <v>37351</v>
      </c>
      <c r="D32" s="6" t="n">
        <v>4898</v>
      </c>
    </row>
    <row r="33">
      <c r="A33" s="4" t="inlineStr">
        <is>
          <t>Net losses, and LAE</t>
        </is>
      </c>
      <c r="B33" s="6" t="n">
        <v>341586</v>
      </c>
      <c r="C33" s="6" t="n">
        <v>262290</v>
      </c>
      <c r="D33" s="6" t="n">
        <v>268659</v>
      </c>
    </row>
    <row r="34">
      <c r="A34" s="4" t="inlineStr">
        <is>
          <t>Acquisition costs</t>
        </is>
      </c>
      <c r="B34" s="6" t="n">
        <v>144852</v>
      </c>
      <c r="C34" s="6" t="n">
        <v>136356</v>
      </c>
      <c r="D34" s="6" t="n">
        <v>125296</v>
      </c>
    </row>
    <row r="35">
      <c r="A35" s="4" t="inlineStr">
        <is>
          <t>Underwriting expenses</t>
        </is>
      </c>
      <c r="B35" s="6" t="n">
        <v>19175</v>
      </c>
      <c r="C35" s="6" t="n">
        <v>16827</v>
      </c>
      <c r="D35" s="6" t="n">
        <v>11867</v>
      </c>
    </row>
    <row r="36">
      <c r="A36" s="4" t="inlineStr">
        <is>
          <t>Net premiums written</t>
        </is>
      </c>
      <c r="B36" s="6" t="n">
        <v>541446</v>
      </c>
      <c r="C36" s="6" t="n">
        <v>466544</v>
      </c>
      <c r="D36" s="6" t="n">
        <v>437799</v>
      </c>
    </row>
    <row r="37">
      <c r="A37" s="4" t="inlineStr">
        <is>
          <t>Deposit interest expense, net</t>
        </is>
      </c>
      <c r="B37" s="6" t="n">
        <v>1228</v>
      </c>
      <c r="C37" s="6" t="n">
        <v>2687</v>
      </c>
      <c r="D37" s="6" t="n">
        <v>6717</v>
      </c>
    </row>
    <row r="38">
      <c r="A38" s="4" t="inlineStr">
        <is>
          <t>Innovations | Operating Segments</t>
        </is>
      </c>
      <c r="B38" s="4" t="inlineStr">
        <is>
          <t xml:space="preserve"> </t>
        </is>
      </c>
      <c r="C38" s="4" t="inlineStr">
        <is>
          <t xml:space="preserve"> </t>
        </is>
      </c>
      <c r="D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row>
    <row r="40">
      <c r="A40" s="4" t="inlineStr">
        <is>
          <t>Deferred acquisition costs</t>
        </is>
      </c>
      <c r="B40" s="6" t="n">
        <v>10817</v>
      </c>
      <c r="C40" s="6" t="n">
        <v>11089</v>
      </c>
      <c r="D40" s="6" t="n">
        <v>6570</v>
      </c>
    </row>
    <row r="41">
      <c r="A41" s="4" t="inlineStr">
        <is>
          <t>Reserves for losses and LAE</t>
        </is>
      </c>
      <c r="B41" s="6" t="n">
        <v>76986</v>
      </c>
      <c r="C41" s="6" t="n">
        <v>46314</v>
      </c>
      <c r="D41" s="6" t="n">
        <v>19336</v>
      </c>
    </row>
    <row r="42">
      <c r="A42" s="4" t="inlineStr">
        <is>
          <t>Unearned premiums</t>
        </is>
      </c>
      <c r="B42" s="6" t="n">
        <v>34132</v>
      </c>
      <c r="C42" s="6" t="n">
        <v>37438</v>
      </c>
      <c r="D42" s="6" t="n">
        <v>25586</v>
      </c>
    </row>
    <row r="43">
      <c r="A43" s="4" t="inlineStr">
        <is>
          <t>Net premiums earned</t>
        </is>
      </c>
      <c r="B43" s="6" t="n">
        <v>86352</v>
      </c>
      <c r="C43" s="6" t="n">
        <v>71769</v>
      </c>
      <c r="D43" s="6" t="n">
        <v>33184</v>
      </c>
    </row>
    <row r="44">
      <c r="A44" s="4" t="inlineStr">
        <is>
          <t>Total investment related income (loss)</t>
        </is>
      </c>
      <c r="B44" s="6" t="n">
        <v>702</v>
      </c>
      <c r="C44" s="6" t="n">
        <v>2732</v>
      </c>
      <c r="D44" s="6" t="n">
        <v>9869</v>
      </c>
    </row>
    <row r="45">
      <c r="A45" s="4" t="inlineStr">
        <is>
          <t>Net losses, and LAE</t>
        </is>
      </c>
      <c r="B45" s="6" t="n">
        <v>51939</v>
      </c>
      <c r="C45" s="6" t="n">
        <v>44855</v>
      </c>
      <c r="D45" s="6" t="n">
        <v>23151</v>
      </c>
    </row>
    <row r="46">
      <c r="A46" s="4" t="inlineStr">
        <is>
          <t>Acquisition costs</t>
        </is>
      </c>
      <c r="B46" s="6" t="n">
        <v>27151</v>
      </c>
      <c r="C46" s="6" t="n">
        <v>22381</v>
      </c>
      <c r="D46" s="6" t="n">
        <v>11111</v>
      </c>
    </row>
    <row r="47">
      <c r="A47" s="4" t="inlineStr">
        <is>
          <t>Underwriting expenses</t>
        </is>
      </c>
      <c r="B47" s="6" t="n">
        <v>3682</v>
      </c>
      <c r="C47" s="6" t="n">
        <v>2760</v>
      </c>
      <c r="D47" s="6" t="n">
        <v>1946</v>
      </c>
    </row>
    <row r="48">
      <c r="A48" s="4" t="inlineStr">
        <is>
          <t>Net premiums written</t>
        </is>
      </c>
      <c r="B48" s="6" t="n">
        <v>80016</v>
      </c>
      <c r="C48" s="6" t="n">
        <v>83608</v>
      </c>
      <c r="D48" s="6" t="n">
        <v>47328</v>
      </c>
    </row>
    <row r="49">
      <c r="A49" s="4" t="inlineStr">
        <is>
          <t>Deposit interest expense, net</t>
        </is>
      </c>
      <c r="B49" s="5" t="n">
        <v>0</v>
      </c>
      <c r="C49" s="5" t="n">
        <v>0</v>
      </c>
      <c r="D49"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SUPPLEMENTARY REINSURANCE INFORMATION (Details) - USD ($) $ in Thousand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Gross premiums ceded</t>
        </is>
      </c>
      <c r="B4" s="5" t="n">
        <v>77070</v>
      </c>
      <c r="C4" s="5" t="n">
        <v>42762</v>
      </c>
      <c r="D4" s="5" t="n">
        <v>33429</v>
      </c>
    </row>
    <row r="5">
      <c r="A5" s="4" t="inlineStr">
        <is>
          <t>Premiums assumed from other companies</t>
        </is>
      </c>
      <c r="B5" s="6" t="n">
        <v>698335</v>
      </c>
      <c r="C5" s="6" t="n">
        <v>636810</v>
      </c>
      <c r="D5" s="6" t="n">
        <v>563171</v>
      </c>
    </row>
    <row r="6">
      <c r="A6" s="4" t="inlineStr">
        <is>
          <t>Net premiums written</t>
        </is>
      </c>
      <c r="B6" s="6" t="n">
        <v>621265</v>
      </c>
      <c r="C6" s="6" t="n">
        <v>594048</v>
      </c>
      <c r="D6" s="6" t="n">
        <v>529742</v>
      </c>
    </row>
    <row r="7">
      <c r="A7" s="4" t="inlineStr">
        <is>
          <t>Property, Liability and Casualty Insurance Product Line [Member]</t>
        </is>
      </c>
      <c r="B7" s="4" t="inlineStr">
        <is>
          <t xml:space="preserve"> </t>
        </is>
      </c>
      <c r="C7" s="4" t="inlineStr">
        <is>
          <t xml:space="preserve"> </t>
        </is>
      </c>
      <c r="D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row>
    <row r="9">
      <c r="A9" s="4" t="inlineStr">
        <is>
          <t>Direct gross  premiums</t>
        </is>
      </c>
      <c r="B9" s="6" t="n">
        <v>0</v>
      </c>
      <c r="C9" s="6" t="n">
        <v>0</v>
      </c>
      <c r="D9" s="6" t="n">
        <v>0</v>
      </c>
    </row>
    <row r="10">
      <c r="A10" s="4" t="inlineStr">
        <is>
          <t>Gross premiums ceded</t>
        </is>
      </c>
      <c r="B10" s="6" t="n">
        <v>77070</v>
      </c>
      <c r="C10" s="6" t="n">
        <v>42762</v>
      </c>
      <c r="D10" s="6" t="n">
        <v>33429</v>
      </c>
    </row>
    <row r="11">
      <c r="A11" s="4" t="inlineStr">
        <is>
          <t>Premiums assumed from other companies</t>
        </is>
      </c>
      <c r="B11" s="6" t="n">
        <v>698335</v>
      </c>
      <c r="C11" s="6" t="n">
        <v>636810</v>
      </c>
      <c r="D11" s="6" t="n">
        <v>563171</v>
      </c>
    </row>
    <row r="12">
      <c r="A12" s="4" t="inlineStr">
        <is>
          <t>Net premiums written</t>
        </is>
      </c>
      <c r="B12" s="5" t="n">
        <v>621265</v>
      </c>
      <c r="C12" s="5" t="n">
        <v>594048</v>
      </c>
      <c r="D12" s="5" t="n">
        <v>529742</v>
      </c>
    </row>
    <row r="13">
      <c r="A13" s="4" t="inlineStr">
        <is>
          <t>Percentage of  amount assumed to net</t>
        </is>
      </c>
      <c r="B13" s="9" t="n">
        <v>1.12</v>
      </c>
      <c r="C13" s="9" t="n">
        <v>1.07</v>
      </c>
      <c r="D13" s="9" t="n">
        <v>1.0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RELATED PARTY INVESTMENT FUND</t>
        </is>
      </c>
      <c r="B4" s="4" t="inlineStr">
        <is>
          <t>INVESTMENT IN RELATED PARTY INVESTMENT FUND The Company has entered into the Second Amended and Restated Exempted Limited Partnership Agreement (the “Solasglas LPA”) of Solasglas Investments, LP (“Solasglas”), as amended from time to time, with DME Advisors II, LLC (“DME II”), as General Partner, Greenlight Re, and GRIL, (together, the “GLRE Limited Partners”). Effective January 1, 2023, the Company increased the maximum Investment Portfolio to 60% of GLRE Surplus from 50% , as defined in the Solasglas LPA, which was further increased to 70% on August 1, 2024. Solasglas has entered into a Solasglas investment advisory agreement (“IAA”) with DME Advisors. LP (“DME Advisors”), pursuant to which DME Advisors is the investment manager for Solasglas. DME II and DME Advisors are related to the Company, and each is an affiliate of David Einhorn, Chairman of the Company’s Board of Directors (the “Chairman”). The Company has concluded that Solasglas qualifies as a variable interest entity (“VIE”) under U.S. GAAP. In assessing its interest in Solasglas, the Company noted the following: • DME II serves as Solasglas’ general partner and has the power to appoint the investment manager. The Company does not have the power to appoint, change or replace the investment manager or the general partner except “for cause.” Neither of the GLRE Limited Partners can participate in the investment decisions of Solasglas as long as Solasglas adheres to the investment guidelines provided within the Solasglas LPA. For these reasons, the GLRE Limited Partners are not considered to have substantive participating rights or kick-out rights. • DME II holds an interest in excess of 10% of Solasglas’ net assets, which the Company considers to represent an obligation to absorb losses and a right to receive benefits of Solasglas that are significant to Solasglas. Consequently, the Company has concluded that DME II’s interests, not the Company’s, meet both the “power” and “benefits” criteria associated with VIE accounting guidance. Therefore DME II is Solasglas’ primary beneficiary. The Company presents its investment in Solasglas in its consolidated balance sheets in the caption “Investment in related party investment fund.” The Company’s maximum exposure to loss relating to Solasglas is limited to GLRE’s share of Partners’ capital in Solasglas. At December 31, 2024, GLRE’s share of Partners’ capital in Solasglas was $387.1 million (December 31, 2023: $258.9 million), representing 77.9% (December 31, 2023: 72.7%) of Solasglas’ total capital. DME II held the remaining 22.1% (December 31, 2023: 27.3%) of Solasglas’ total capital. The investment in Solasglas is recorded at the GLRE Limited Partners’ share of Solasglas’ capital as reported by Solasglas’ third-party administrator. The GLRE Limited Partners can redeem their investment from Solasglas for operational purposes by providing 3 business days’ notice to DME II. At December 31, 2024, the majority of Solasglas’ long investments were composed of cash and publicly-traded equity securities, which could be readily liquidated to meet the GLRE Limited Partners’ redemption requests. The Company’s share of Solasglas’ income from operations for the years ended December 31, 2024, 2023, and 2022, was $33.6 million, $28.7 million, and $54.8 million, respectively, and shown in the caption “Income from investment in related party investment fund” in the Company’s consolidated statements of operations. The Company has determined that for its fiscal year ended December 31, 2024, the Company’s investment in Solasglas met at least one of the conditions of a significant subsidiary under SEC’s Regulation S-X, Rule 3-09. Accordingly, the audited financial statements for Solasglas have been attached as an exhibit (Exhibit 99.1) to this Form 10-K. The summarized financial statements of Solasglas are presented below. Summarized Statements of Financial Condition of Solasglas Investments, LP December 31, 2024 December 31, 2023 Assets Investments, at fair value $ 504,828 $ 453,358 Derivative contracts, at fair value 8,925 11,167 Due from brokers 188,296 121,754 Cash and cash equivalents 40,354 — Interest and dividends receivable 1,536 1,143 Total assets 743,939 587,422 Liabilities and partners’ capital Liabilities Investments sold short, at fair value (234,977) (197,571) Derivative contracts, at fair value (4,452) (12,917) Due to brokers — (17,398) Capital withdrawals payable (4,000) (1,000) Interest and dividends payable (3,218) (2,315) Accrued expenses and other liabilities (180) (247) Total liabilities (246,827) (231,448) Partners' capital $ 497,112 $ 355,974 GLRE’s share of Partners' capital $ 387,144 $ 258,890 Summarized Statements of Operations of Solasglas Investments, LP Year ended December 31, 2024 2023 2022 Investment income Dividend income (net of withholding taxes) $ 3,108 $ 1,869 $ 1,586 Interest income 14,103 9,211 2,390 Total Investment income 17,211 11,080 3,976 Expenses Management fee (6,074) (4,766) (3,580) Interest (4,365) (6,969) (1,950) Dividends (4,593) (2,802) (1,374) Research and operating (1,568) (1,750) (988) Total expenses (16,600) (16,287) (7,892) Net investment income (loss) 611 (5,207) (3,916) Realized and change in unrealized gains (losses) Net realized gain (loss) 97,865 (1,394) 75,172 Net change in unrealized appreciation (depreciation) (46,316) 55,279 11,886 Net gain on investment transactions 51,549 53,885 87,058 Net increase in Partners' capital (1) $ 52,160 $ 48,678 $ 83,142 GLRE’s share of the increase in Partners' capital $ 33,605 $ 28,696 $ 54,844 1 The net increase in Partners’ capital is net of management fees and performance allocation presented below: Year ended December 31, 2024 2023 2022 Management fees $ 6,074 $ 4,766 $ 3,580 Performance allocation 3,734 3,188 6,094 Total $ 9,808 $ 7,954 $ 9,674 See Note 15 for further details on management fees and performance allo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VESTMENTS</t>
        </is>
      </c>
      <c r="B1" s="2" t="inlineStr">
        <is>
          <t>12 Months Ended</t>
        </is>
      </c>
    </row>
    <row r="2">
      <c r="B2" s="2" t="inlineStr">
        <is>
          <t>Dec. 31, 2024</t>
        </is>
      </c>
    </row>
    <row r="3">
      <c r="A3" s="3" t="inlineStr">
        <is>
          <t>Fair Value Disclosures [Abstract]</t>
        </is>
      </c>
      <c r="B3" s="4" t="inlineStr">
        <is>
          <t xml:space="preserve"> </t>
        </is>
      </c>
    </row>
    <row r="4">
      <c r="A4" s="4" t="inlineStr">
        <is>
          <t>OTHER INVESTMENTS</t>
        </is>
      </c>
      <c r="B4" s="4" t="inlineStr">
        <is>
          <t xml:space="preserve">OTHER INVESTMENTS Portfolio The Company’s other investments consist of: • Private investments, unlisted equities, and debt and convertible debt instruments, which consist primarily of Innovations-related investments supporting technology innovators in the (re)insurance market (See Note 17). At December 31, 2024, the breakdown of the Company’s other investments was as follows: Cost Unrealized Unrealized Accrued interest Fair value / carrying value Private investments and unlisted equities $ 28,111 $ 51,076 $ (7,320) $ — $ 71,867 Debt and convertible debt securities 2,713 — (1,510) 90 1,293 Total other investments $ 30,824 $ 51,076 $ (8,830) $ 90 $ 73,160 At December 31, 2023, the breakdown of the Company’s other investments was as follows: Cost Unrealized Unrealized Accrued interest Fair value / carrying value Private investments and unlisted equities $ 28,470 $ 49,424 $ (6,737) $ — $ 71,157 Debt and convertible debt securities 2,499 — (499) 136 2,136 Total other investments $ 30,969 $ 49,424 $ (7,236) $ 136 $ 73,293 The following table presents the carrying values of the private investments and unlisted equity securities carried under the measurement alternative at December 31 st and the related adjustments recorded during the years then ended. 2024 2023 2022 Carrying value (1) $ 71,867 $ 71,157 $ 62,433 Upward carrying value changes (2) $ 2,908 $ 7,262 $ 11,277 Downward carrying value changes and impairment (3) $ (3,311) $ (5,003) $ (1,073) (1) The period-end carrying values reflect cumulative purchases and sales in addition to upward and downward carrying value changes. (2) The cumulative upward carrying value changes from inception to December 31, 2024, totaled $53.5 million. (3) The cumulative downward carrying value changes and impairments from inception to December 31, 2024, totaled $9.7 million. Net investment income The following table summarizes the change in unrealized gains (losses) and the realized gains (losses) for the Company’s other investments, which are included in “ Net investment income ” in the consolidated statements of operations (see Note 13): Year ended December 31, 2024 2023 2022 Gross realized gains $ 346 $ 7 $ — Gross realized losses (1,332) (811) — Net realized gains (losses) $ (986) $ (804) $ — Change in unrealized gains 68 2,542 9,858 Net realized and unrealized gains (losses) on other investments $ (918) $ 1,738 $ 9,8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 AND CASH EQUIVALENTS</t>
        </is>
      </c>
      <c r="B4" s="4" t="inlineStr">
        <is>
          <t>RESTRICTED CASH AND CASH EQUIVALENTS The following table shows the breakdown of the Company’s restricted cash and cash equivalents, along with a reconciliation of the total cash, cash equivalents, and restricted cash reported in the consolidated statements of cash flows: December 31, 2024 December 31, 2023 Restricted cash and cash equivalents: Cash securing trust accounts $ 256,796 $ 300,152 Cash securing letters of credit issued 312,855 291,456 Cash securing Loan Facility 10,000 10,000 Other 4,751 3,040 Total restricted cash and cash equivalents 584,402 604,648 Cash and cash equivalents 64,685 51,082 Total cash, cash equivalents, and restricted cash $ 649,087 $ 655,730 Where the Company operates as a non-admitted carrier in certain foreign jurisdictions, regulatory trust accounts and letters of credit are issued to cedents. Additionally, the Company has provided cash collateral for the Loan Facility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Hierarchy The fair value of a financial instrument is the amount that would be received in an asset sale or paid to transfer a liability in an orderly transaction between unaffiliated market participants. Assets and liabilities measured at fair value are categorized based on the extent to which the inputs are observable in the market. The categorization of financial instruments within the valuation hierarchy is based on the lowest level of input that is significant to the fair value measurement. The hierarchy is prioritized into three levels (with Level 3 being the lowest) defined as follows: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supported by little or no market activity and significant to the fair value of the assets and liabilities. The term “unobservable inputs” includes certain pricing models, discounted cash flow methodologies, and similar techniques. There have been no material change in the Company’s valuation techniques, nor have there been any transfers between Level 1 and Level 2, or Level 2 and Level 3 for the years presented in these consolidated financial statements. Assets measured at fair value on a nonrecurring basis At December 31, 2024 and 2023, the Company held $63.4 million and $61.3 million, respectively, of private investments and unlisted equities measured at fair value on a nonrecurring basis. At December 31, 2024, the Company held $8.5 million (2023: $9.9 million) of private investments and unlisted equities measured at cost. The Company classifies these investments as Level 3 within the fair value hierarchy. The following table summarizes the periods between the most recent fair value measurement dates and December 31, 2024, for the private and unlisted equities measured at fair value on a nonrecurring basis: Less than 6 months 6 to 12 months Over 1 year Total Fair values measured on a nonrecurring basis $ 14,083 $ 1,423 $ 47,858 $ 63,364 Assets measured at fair value on a recurring basis Derivative financial instruments The Company uses interest rate swaps in connection with its risk management activities to hedge 50% of the interest rate risk relating to the outstanding Term Loans (see Note 9). The interest rate swaps are carried at fair value and are determined using a market approach valuation technique based on significant observable market inputs from third-party pricing vendors. Accordingly, the interest rates swaps are classified as Level 2 within the fair value hierarchy. These derivative instruments are not designated as accounting hedges under U.S. GAAP. For the years ended December 31, 2024 and 2023, the Company recognized an unrealized loss for the above derivatives of $0.3 million and an unrealized gain of $0.6 million, respectively, which is included in “ Interest expense ” in the consolidated statements of operations. The unrealized loss / gain is reported as “ Net change in unrealized gains and losses on investments and derivatives ” in the consolidated statements of cash flows. The derivative liability is included in “ Other liabilities ” in the consolidated balance sheets. Financial Instruments Disclosed, But Not Carried, at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4</t>
        </is>
      </c>
    </row>
    <row r="3">
      <c r="A3" s="3" t="inlineStr">
        <is>
          <t>Insurance Loss Reserves [Abstract]</t>
        </is>
      </c>
      <c r="B3" s="4" t="inlineStr">
        <is>
          <t xml:space="preserve"> </t>
        </is>
      </c>
    </row>
    <row r="4">
      <c r="A4" s="4" t="inlineStr">
        <is>
          <t>LOSS AND LOSS ADJUSTMENT EXPENSE RESERVES</t>
        </is>
      </c>
      <c r="B4" s="4" t="inlineStr">
        <is>
          <t xml:space="preserve">LOSS AND LOSS ADJUSTMENT EXPENSE RESERVES The Company’s loss and LAE reserves were composed of the following: December 31, 2024 December 31, 2023 Case reserves $ 230,633 $ 189,050 IBNR 630,336 472,504 Total $ 860,969 $ 661,554 Reserve Roll-forward The following provides a reconciliation of the Company’s beginning and ending gross and net reserves for loss and LAE: Year ended December 31, 2024 2023 2022 Gross balance at January 1 $ 661,554 $ 555,468 $ 524,010 Less: Losses recoverable (25,687) (13,239) (11,100) Net balance at January 1 635,867 542,229 512,910 Incurred losses related to: Current year 406,465 348,798 316,367 Prior years 20,804 11,206 118 Total incurred 427,269 360,004 316,485 Paid losses related to: Current year (63,448) (75,678) (78,517) Prior years (218,973) (198,613) (198,897) Total paid (282,421) (274,291) (277,414) Foreign exchange and translation adjustment (5,536) 7,926 (9,752) Net balance at December 31 775,179 635,867 542,229 Add: Losses recoverable (see Note 8) 85,790 25,687 13,239 Gross balance at December 31 $ 860,969 $ 661,554 $ 555,468 Estimates for Catastrophe Events At December 31, 2024 and 2023, the Company’s net reserves for losses and LAE include estimated amounts for several catastrophe and weather-related events (the “CAT losses”). The determination of the net reserves for losses and LAE related to CAT events represent the Company’s best estimate of losses and LAE that have been incurred at December 31, 2024. The determination of these net reserves for losses and LAE is estimated by management after a catastrophe occurs by completing an in-depth analysis of individual contracts which could potentially have been impacted by the CAT event. This in-depth analysis may rely on several sources of information including: • catastrophe bulletins published by various independent statistical reporting agencies; • estimates of the size of insured industry losses from the CAT event and the Company’s corresponding market share; • a review of the Company’s reinsurance contracts to identify those contracts which may be exposed to the CAT event; • a review of modeled loss estimates based on information previously reported by customers and brokers, including exposure data obtained during the underwriting process; • discussions of the impact of the event with customers and brokers; and • a review of the coverage provided by the Company’s retrocession contracts (ceded reinsurance). While the Company believes its estimate of net reserves for losses and LAE is adequate for CAT losses that have been incurred at December 31, 2024 based on current facts and circumstances, the Company monitors changes in paid and incurred losses in relation to each catastrophe in subsequent reporting periods and adjustments are made to estimates of ultimate losses for each event if there are developments that are different from previous expectations. The magnitude and volume of losses arising from CAT events is inherently uncertain. Adjustments are recorded in the period in which they are identified. Accordingly, actual losses for CAT events may ultimately differ materially from the Company’s current estimates. CAT events in 2024 During the year ended December 31, 2024, the Company incurred net CAT losses of $57.5 million driven mainly by the Baltimore Bridge collapse, Hurricanes Helene and Milton, the severe convective storms in the U.S. (the “U.S. tornados”) and various marine, energy and aviation related events. CAT events in 2023 During the year ended December 31, 2023, the Company incurred net CAT losses of $28.8 million driven mainly by the U.S. tornados and a Mexican state-owned oil platform fire loss. CAT events in 2022 During the year ended December 31, 2022, the Company incurred net CAT losses of $39.7 million driven mainly by the Russian-Ukraine conflict and Hurricane Ian. Prior Year Reserve Development The Company’s net favorable (adverse) prior year development arises from changes to estimates for losses and LAE related to loss events that occurred in previous calendar years. The following table presents net prior year reserve development by segment and consolidated: Favorable (Adverse) Open Market Innovations Total Segments Corporate Total Consolidated Year ended December 31, 2024 $ (14,944) $ 296 $ (14,648) $ (6,156) $ (20,804) Year ended December 31, 2023 $ (3,586) $ (430) $ (4,016) $ (7,190) $ (11,206) Year ended December 31, 2022 $ 3,487 $ (2,669) $ 818 $ (936) $ (118) Open Market Segment : • The net adverse reserve development in 2024 was composed of $18.4 million of reserve strengthening predominantly driven by the Russian-Ukrainian conflict over aviation losses due to additional uncertainties over judicial rulings interpreting applicable coverages and contracts in place and the future behavior of the Russian government and airlines. Additionally, the Company had reserve strengthening on the casualty line (various underwriting years) due to current economic and social inflation trends. This was partially offset by $3.4 million of favorable reserve development predominantly on financial and specialty lines (various underwriting years). • The net adverse reserve development in 2023 was composed of $28.6 million of reserve strengthening predominantly on the casualty line (various underwriting years) due to current economic and social inflation trends, coupled with a final claim settlement on a professional liability contract (2008 underwriting year). This was partially offset mainly by $25.0 million of net favorable reserve development on the financial, property (CAT related), and specialty lines due to better than expected loss emergence (2020-2022 underwriting years). • The net favorable reserve development in 2022 was composed of $16.0 million of favorable reserve development predominantly on the financial line (2017-2020 underwriting years) and property line (various pre-2021 years property CAT events) due to better than expected loss emergence. This was partially offset by $12.5 million of reserve strengthening predominantly on the casualty line (2014-2021 underwriting years) due to current economic and social inflation trends. Innovations Segment : • The net favorable reserve development in 2024 was composed of $1.8 million mainly on the health line (mostly 2020-2021 underwriting years) due to better than expected loss emergence, offset partially by $1.5 million reserve strengthening on financial, multiline, and specialty lines. • The net adverse reserve development in 2023 was composed of $1.2 million of reserve strengthening predominantly on the multiline business (2021 underwriting year) due to current economic and social inflation trends. The adverse development was offset partially by $0.8 million favorable reserve development on specialty business (2021 underwriting year) due to better than expected loss emergence. • The net adverse reserve development in 2022 was composed of $2.9 million of reserve strengthening predominantly on the health line (2020 underwriting year). The adverse development was offset partially by $0.2 million of favorable reserve development on the multiline business. Corporate - Runoff Business: Corporate represents the runoff business relating to the Company’s property business not renewed in 2024 as a result of significant CAT losses driven by the U.S. tornados (2021-2023 underwriting years) and Winter Storm Elliott (2022 underwriting year). The adverse prior year reserve development for the three years presented in the above table relate to these CAT events. Net Incurred and Paid Claims Development Tables by Accident Year The following tables present net incurred and paid claims development by accident year, total IBNR liabilities plus expected development on reported claims, and average annual percentage payout of incurred claims by age for each line of business. The loss development tables are presented on an accident year basis for each line of business within the Open Market and Innovations segments, as well as for the Corporate runoff property business (see Note 17). The Company does not discount reserves for losses and LAE. For incurred and paid claims denominated in currencies other than U.S. dollars, the tables are presented using the foreign exchange rate in effect at the current year-end date. As a result, all prior year information has been restated to reflect December 31, 2024, foreign exchange rates. This treatment prevents changes in foreign currency exchange rates from distorting the claims development between the years presented. Additionally, for assumed contracts, the Company does not generally receive claims information by accident year from the ceding insurers but instead receives claims information by the treaty year of the contract. Claims reported by the ceding insurer to the Company may have the covered losses occurring in an accident year other than the treaty year. Some incurred and paid claims have been allocated to the accident years for the loss development tables based on the proportion of premiums earned for each contract during such accident year. The totals in the tables below may not sum due to rounding. Open Market Segment Open Market - Casualty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42,514 $ 42,747 $ 47,000 $ 49,032 $ 50,051 $ 49,496 $ 52,618 $ 54,660 $ 53,820 $ 55,102 $ 4,585 2016 61,604 68,329 73,389 73,678 73,585 78,598 82,464 86,665 91,068 12,775 2017 65,586 73,347 73,586 75,163 81,209 84,804 91,376 97,122 18,159 2018 39,089 39,790 40,253 42,099 42,717 46,338 50,274 9,351 2019 35,774 36,379 36,888 37,100 39,483 39,890 7,282 2020 52,652 49,098 50,963 54,239 55,591 11,087 2021 71,345 69,504 73,592 73,950 12,598 2022 54,332 53,442 50,206 24,982 2023 47,830 47,424 39,060 2024 55,246 52,793 Total $ 615,873 $ 192,673 Open Market - Casualty Cumulative paid claims and allocated claim adjustment expenses, net of reinsurance For the years ended December 31, Accident year 2015 2016 2017 2018 2019 2020 2021 2022 2023 2024 (Unaudited - Supplementary Information) 2015 $ 1,610 $ 5,832 $ 15,156 $ 22,460 $ 27,112 $ 36,833 $ 41,694 $ 45,429 $ 47,980 $ 50,517 2016 3,182 11,919 23,753 34,387 46,829 54,693 64,701 71,084 78,293 2017 5,355 16,115 25,962 38,919 50,029 60,701 69,392 78,963 2018 4,990 12,534 19,245 26,479 30,467 35,139 40,923 2019 6,235 15,319 21,671 25,516 29,193 32,608 2020 11,443 24,107 33,374 40,088 44,504 2021 23,210 43,059 54,644 61,352 2022 9,258 17,623 25,224 2023 2,845 8,364 2024 2,453 Total 423,200 All outstanding liabilities before 2015, net of reinsurance 1,488 Liabilities for claims and claims adjustment expenses, net of reinsurance (Casualty) $ 194,161 Average Annual Percentage Payout of Incurred Losses by Age, net of Reinsurance (unaudited) Year 1 Year 2 Year 3 Year 4 Year 5 Year 6 Year 7 Year 8 Year 9 Year 10 11.8 % 16.9 % 14.5 % 11.8 % 12.0 % 13.2 % 7.0 % 4.2 % 3.2 % 5.4 % Open Market - Financial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 $ — $ — $ — $ — $ — $ — $ — $ — $ — $ — 2016 1,861 1,861 580 872 824 501 490 488 486 79 2017 7,779 3,726 3,944 6,477 5,021 5,006 4,811 4,614 309 2018 4,110 4,474 6,864 5,047 5,318 5,203 4,794 765 2019 9,922 13,427 11,608 9,400 9,093 8,495 1,877 2020 20,687 20,479 19,515 19,422 20,070 6,571 2021 17,836 15,733 13,479 13,529 5,904 2022 21,311 19,803 20,184 12,274 2023 18,790 16,179 12,649 2024 21,500 19,555 Total $ 109,851 $ 59,984 Open Market - Financial Cumulative paid claims and allocated claim adjustment expenses, net of reinsurance For the years ended December 31, Accident year 2015 2016 2017 2018 2019 2020 2021 2022 2023 2024 (Unaudited - Supplementary Information) 2015 $ — $ — $ — $ — $ — $ — $ — $ — $ — $ — 2016 5 23 322 576 412 405 407 406 406 2017 100 1,830 3,339 4,278 4,283 4,413 4,413 4,305 2018 665 4,005 3,825 3,957 4,354 4,353 4,029 2019 3,063 4,282 5,233 6,775 6,948 6,618 2020 2,811 5,310 9,492 11,277 13,498 2021 500 2,184 5,086 7,625 2022 — 4,502 7,910 2023 1,978 3,531 2024 1,945 Total 49,867 All outstanding liabilities before 2015, net of reinsurance — Liabilities for claims and claims adjustment expenses, net of reinsurance (Financial) $ 59,984 Average Annual Percentage Payout of Incurred Losses by Age, net of Reinsurance (unaudited) Year 1 Year 2 Year 3 Year 4 Year 5 Year 6 Year 7 Year 8 Year 9 Year 10 20.3 % 33.6 % 25.4 % 14.4 % 6.3 % — % — % — % — % — % Open Market - Health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29,465 $ 28,899 $ 29,009 $ 28,763 $ 28,714 $ 28,713 $ 28,713 $ 28,713 $ 28,684 $ 28,684 $ — 2016 13,269 14,943 14,846 14,571 14,546 14,546 14,546 14,529 14,529 — 2017 9,621 11,580 11,847 11,606 11,696 11,696 11,685 11,685 — 2018 22,375 24,494 24,186 23,522 23,522 23,498 23,498 — 2019 23,647 24,224 24,012 24,018 23,773 23,763 5 2020 27,385 27,386 27,309 26,830 26,820 10 2021 19,765 20,103 19,669 19,623 11 2022 4,064 3,650 3,558 16 2023 123 10 10 2024 161 161 Total $ 152,332 $ 213 Open Market - Health Cumulative paid claims and allocated claim adjustment expenses, net of reinsurance For the years ended December 31, Accident year 2015 2016 2017 2018 2019 2020 2021 2022 2023 2024 (Unaudited - Supplementary Information) 2015 $ 14,187 $ 28,657 $ 28,754 $ 28,702 $ 28,684 $ 28,684 $ 28,684 $ 28,684 $ 28,684 $ 28,684 2016 9,282 14,787 14,831 14,529 14,529 14,529 14,529 14,529 14,529 2017 6,494 11,002 11,541 11,541 11,691 11,691 11,685 11,685 2018 13,079 23,220 24,063 23,506 23,506 23,498 23,498 2019 10,698 23,378 23,762 23,762 23,758 23,758 2020 14,536 26,809 26,814 26,810 26,810 2021 13,186 19,595 19,615 19,611 2022 3,003 3,546 3,542 2023 — — 2024 — Total 152,119 All outstanding liabilities before 2015, net of reinsurance — Liabilities for claims and claims adjustment expenses, net of reinsurance (Motor Casualty) $ 213 Average Annual Percentage Payout of Incurred Losses by Age, net of Reinsurance (unaudited) Year 1 Year 2 Year 3 Year 4 Year 5 Year 6 Year 7 Year 8 Year 9 Year 10 57.3 % 41.4 % 1.3 % — % — % — % — % — % — % — % Open Market - Multiline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162,948 $ 165,776 $ 168,369 $ 172,465 $ 173,734 $ 173,455 $ 172,075 $ 171,782 $ 172,072 $ 171,691 $ 1,582 2016 240,527 250,969 256,726 262,994 261,015 256,839 257,806 257,887 257,690 303 2017 301,673 300,557 311,730 318,398 306,666 303,381 301,899 302,370 2,513 2018 256,451 268,497 265,995 259,005 258,095 253,301 253,462 1,431 2019 255,787 272,529 284,399 285,292 280,551 277,254 1,445 2020 155,262 163,047 160,017 159,497 158,913 5,000 2021 187,356 176,868 187,812 199,153 6,395 2022 152,106 148,280 144,962 18,206 2023 124,313 122,173 72,943 2024 115,211 103,151 Total $ 2,002,879 $ 212,970 Open Market - Multiline Cumulative paid claims and allocated claim adjustment expenses, net of reinsurance For the years ended December 31, Accident year 2015 2016 2017 2018 2019 2020 2021 2022 2023 2024 (Unaudited - Supplementary Information) 2015 $ 95,129 $ 155,609 $ 166,040 $ 169,229 $ 169,481 $ 168,910 $ 168,948 $ 169,386 $ 169,599 $ 170,109 2016 128,360 219,642 241,269 256,237 253,883 254,601 256,902 257,079 257,388 2017 162,142 260,211 290,161 292,363 294,886 296,902 297,633 299,857 2018 135,443 236,493 243,307 245,639 247,866 249,905 252,031 2019 141,012 242,202 264,221 271,534 274,065 275,809 2020 64,201 129,462 144,893 151,575 153,913 2021 83,913 145,076 175,632 192,757 2022 42,560 84,962 126,756 2023 18,593 49,229 2024 12,060 Total 1,789,909 All outstanding liabilities before 2015, net of reinsurance 51 Liabilities for claims and claims adjustment expenses, net of reinsurance (Multiline) $ 213,021 Average Annual Percentage Payout of Incurred Losses by Age, net of Reinsurance (unaudited) Year 1 Year 2 Year 3 Year 4 Year 5 Year 6 Year 7 Year 8 Year 9 Year 10 47.2 % 37.2 % 9.8 % 3.6 % 0.8 % 0.6 % 0.5 % 0.2 % — % 0.1 % Open Market - Property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29,245 $ 33,473 $ 34,145 $ 31,310 $ 31,066 $ 30,326 $ 30,200 $ 30,244 $ 30,239 $ 30,255 $ 184 2016 27,308 27,713 24,044 23,346 23,089 22,917 22,972 22,881 22,883 33 2017 80,591 75,833 66,718 67,176 66,987 66,355 66,109 65,911 792 2018 27,890 24,391 24,765 24,119 23,511 23,059 22,932 2,259 2019 27,603 14,816 14,297 12,470 12,684 12,583 1,325 2020 28,697 24,784 21,661 21,168 21,002 3,109 2021 20,909 15,632 14,393 13,864 3,170 2022 20,963 14,962 14,494 4,626 2023 13,145 14,342 7,799 2024 30,611 28,685 Total $ 248,877 $ 51,982 Open Market - Property Cumulative paid claims and allocated claim adjustment expenses, net of reinsurance For the years ended December 31, Accident year 2015 2016 2017 2018 2019 2020 2021 2022 2023 2024 (Unaudited - Supplementary Information) 2015 $ 12,883 $ 25,262 $ 28,635 $ 29,603 $ 29,808 $ 29,910 $ 29,932 $ 30,025 $ 30,027 $ 30,071 2016 9,930 18,133 20,946 21,935 22,281 22,614 22,705 22,764 22,850 2017 43,243 55,151 62,281 63,427 64,584 64,666 65,048 65,119 2018 5,137 15,310 17,992 18,703 19,706 20,746 20,673 2019 4,045 6,905 8,287 9,763 11,088 11,258 2020 5,851 11,133 15,062 16,793 17,893 2021 2,289 6,597 9,245 10,693 2022 3,196 7,605 9,867 2023 3,377 6,543 2024 1,926 Total 196,895 All outstanding liabilities before 2015, net of reinsurance 172 Liabilities for claims and claims adjustment expenses, net of reinsurance (Property) $ 52,154 Average Annual Percentage Payout of Incurred Losses by Age, net of Reinsurance (unaudited) Year 1 Year 2 Year 3 Year 4 Year 5 Year 6 Year 7 Year 8 Year 9 Year 10 49.3 % 33.2 % 8.5 % 3.5 % 2.8 % 1.4 % 0.8 % 0.2 % 0.2 % 0.1 % Open Market - Specialty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308 $ 282 $ 308 $ 277 $ 185 $ 185 $ 185 $ 185 $ 185 $ 185 $ — 2016 — — — — — — — — — — 2017 4,146 3,582 3,537 3,672 3,046 2,860 2,568 2,551 41 2018 3,459 3,809 4,100 3,640 3,690 3,559 3,488 79 2019 9,002 8,650 7,948 8,283 8,670 8,705 292 2020 25,557 20,671 22,675 21,223 21,319 2,362 2021 30,411 31,810 28,260 34,024 16,464 2022 35,997 33,417 43,110 29,404 2023 56,455 42,575 28,101 2024 104,266 94,912 Total $ 260,223 $ 171,653 Open Market - Specialty Cumulative paid claims and allocated claim adjustment expenses, net of reinsurance For the years ended December 31, Accident year 2015 2016 2017 2018 2019 2020 2021 2022 2023 2024 (Unaudited - Supplementary Information) 2015 $ 57 $ 174 $ 185 $ 185 $ 185 $ 185 $ 185 $ 185 $ 185 $ 185 2016 — — — — — — — — — 2017 68 889 1,543 2,018 2,238 2,387 2,455 2,510 2018 543 1,664 2,331 2,885 3,158 3,312 3,409 2019 1,742 4,518 5,885 7,061 7,988 8,413 2020 2,962 13,484 16,501 17,820 18,957 2021 8,827 11,281 14,523 17,561 2022 736 7,214 13,707 2023 4,828 14,474 2024 9,354 Total 88,569 All outstanding liabilities before 2015, net of reinsurance — Liabilities for claims and claims adjustment expenses, net of reinsurance (Specialty) $ 171,653 Average Annual Percentage Payout of Incurred Losses by Age, net of Reinsurance (unaudited) Year 1 Year 2 Year 3 Year 4 Year 5 Year 6 Year 7 Year 8 Year 9 Year 10 19.0 % 32.6 % 20.2 % 11.5 % 7.1 % 4.8 % 2.7 % 2.1 % — % — % Innovations Segment Innovations - Casualty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 $ — $ — $ — $ — $ — $ — $ — $ — $ — $ — 2016 — — — — — — — — — — 2017 — — — — — — — — — 2018 — — — — — — — — 2019 — — — — — — — 2020 — — — — — — 2021 643 643 457 503 503 2022 2,228 1,947 1,996 1,978 2023 8,222 7,701 7,690 2024 10,647 9,815 Total $ 20,847 $ 19,986 Innovations - Casualty Cumulative paid claims and allocated claim adjustment expenses, net of reinsurance For the years ended December 31, Accident year 2015 2016 2017 2018 2019 2020 2021 2022 2023 2024 (Unaudited - Supplementary Information) 2015 $ — $ — $ — $ — $ — $ — $ — $ — $ — $ — 2016 — — — — — — — — — 2017 — — — — — — — — 2018 — — — — — — — 2019 — — — — — — 2020 — — — — — 2021 — — — — 2022 15 18 18 2023 146 11 2024 832 Total 861 All outstanding liabilities before 2015, net of reinsurance — Liabilities for claims and claims adjustment expenses, net of reinsurance (Casualty) $ 19,986 Average Annual Percentage Payout of Incurred Losses by Age, net of Reinsurance (unaudited) (1) Year 1 Year 2 Year 3 Year 4 Year 5 Year 6 Year 7 Year 8 Year 9 Year 10 11.8 % 16.9 % 14.5 % 11.8 % 12.0 % 13.2 % 7.0 % 4.2 % 3.2 % 5.4 % (1) Due to lack of payment history for Innovations segment, the above table is based on the Open Market segment for same line of business. Innovations - Financial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 $ — $ — $ — $ — $ — $ — $ — $ — $ — $ — 2016 — — — — — — — — — — 2017 — — — — — — — — — 2018 — — — — — — — — 2019 — — — — — — — 2020 — — — — — — 2021 — — — — — 2022 233 233 86 54 2023 1,847 2,537 1,885 2024 3,959 1,985 Total $ 6,582 $ 3,925 Innovations - Financial Cumulative paid claims and allocated claim adjustment expenses, net of reinsurance For the years ended December 31, Accident year 2015 2016 2017 2018 2019 2020 2021 2022 2023 2024 (Unaudited - Supplementary Information) 2015 $ — $ — $ — $ — $ — $ — $ — $ — $ — $ — 2016 — — — — — — — — — 2017 — — — — — — — — 2018 — — — — — — — 2019 — — — — — — 2020 — — — — — 2021 — — — — 2022 3 16 32 2023 81 652 2024 1,974 Total 2,658 All outstanding liabilities before 2015, net of reinsurance — Liabilities for claims and claims adjustment expenses, net of reinsurance (Financial) $ 3,925 Average Annual Percentage Payout of Incurred Losses by Age, net of Reinsurance (unaudited) (1) Year 1 Year 2 Year 3 Year 4 Year 5 Year 6 Year 7 Year 8 Year 9 Year 10 20.3 % 33.6 % 25.4 % 14.4 % 6.3 % — % — % — % — % — % (1) Due to lack of payment history for Innovations segment, the above table is based on the Open Market segment for same line of business. Innovations - Health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985 $ 983 $ 983 $ 656 $ 612 $ 612 $ 612 $ 612 $ 587 $ 587 $ — 2016 1,020 1,020 714 694 694 694 694 647 647 — 2017 903 894 1,147 1,147 1,147 1,018 987 987 — 2018 1,121 1,281 1,267 1,263 1,097 1,024 1,024 — 2019 2,943 3,900 3,849 3,829 3,790 3,790 — 2020 9,677 9,751 9,819 9,745 9,688 — 2021 19,052 21,402 21,328 20,999 — 2022 4,572 4,967 4,106 29 2023 1,214 1,067 33 2024 1,029 639 Total $ 43,924 $ 701 Innovations - Health Cumulative paid claims and allocated claim adjustment expenses, net of reinsurance For the years ended December 31, Accident year 2015 2016 2017 2018 2019 2020 2021 2022 2023 2024 (Unaudited - Supplementary Information) 2015 $ 249 $ 528 $ 587 $ 587 $ 587 $ 587 $ 587 $ 587 $ 587 $ 587 2016 245 566 626 644 647 647 647 647 647 2017 272 855 967 987 987 987 987 987 2018 438 818 1,017 1,025 1,025 1,024 1,024 2019 878 3,542 3,788 3,791 3,790 3,790 2020 6,777 9,478 9,689 9,688 9,688 2021 15,710 20,763 21,003 20,999 2022 2,211 3,847 4,077 2023 537 1,033 2024 390 Total 43,223 All outstanding liabilities before 2015, net of reinsurance — Liabilities for claims and claims adjustment expenses, net of reinsurance (Health) $ 701 Average Annual Percentage Payout of Incurred Losses by Age, net of Reinsurance (unaudited) Year 1 Year 2 Year 3 Year 4 Year 5 Year 6 Year 7 Year 8 Year 9 Year 10 57.3 % 41.4 % 1.3 % — % — % — % — % — % — % — % Innovations - Multiline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 $ — $ — $ — $ — $ — $ — $ — $ — $ — $ — 2016 — — — — — — — — — — 2017 — — — — — — — — — 2018 4 8 8 9 9 9 9 — 2019 1,237 1,065 1,224 1,153 1,198 1,101 20 2020 2,132 2,230 2,135 2,185 2,273 42 2021 3,345 2,914 3,064 2,786 137 2022 12,953 12,280 14,248 4,416 2023 31,970 30,667 14,435 2024 32,610 25,326 Total $ 83,694 $ 44,376 Innovations - Multiline Cumulative paid claims and allocated claim adjustment expenses, net of reinsurance For the years ended December 31, Accident year 2015 2016 2017 2018 2019 2020 2021 2022 2023 2024 (Unaudited - Supplementary Information) 2015 $ — $ — $ — $ — $ — $ — $ — $ — $ — $ — 2016 — — — — — — — — — 2017 — — — — — — — — 2018 — 1 6 9 9 9 9 2019 182 845 1,148 1,115 1,148 1,081 2020 1,286 2,034 2,088 2,131 2,231 2021 1,314 2,132 2,487 2,649 2022 3,181 7,193 9,832 2023 11,145 16,232 2024 7,283 Total 39,318 All outstanding liabilities before 2015, net of reinsurance — Liabilities for claims and claims adjustment expenses, net of reinsurance (Multiline) $ 44,376 Average Annual Percentage Payout of Incurred Losses by Age, net of Reinsurance (unaudited) (1) Year 1 Year 2 Year 3 Year 4 Year 5 Year 6 Year 7 Year 8 Year 9 Year 10 47.2 % 37.2 % 9.8 % 3.6 % 0.8 % 0.6 % 0.5 % 0.2 % — % 0.1 % (1) Due to lack of payment history for Innovations segment, the above table is based on the Open Market segment for same line of business. Innovations - Specialty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 — — — — — — — — $ — 2016 — — — — — — — — — — 2017 — — — — — — — — — 2018 — — — — — — — — 2019 — — — — — — — 2020 — — — — — — 2021 118 331 36 36 7 2022 1,444 858 787 28 2023 3,138 3,773 1,122 2024 3,638 934 Total 8,234 $ 2,091 Innovations - Specialty Cumulative paid claims and allocated claim adjustment expenses, net of reinsurance For the years ended December 31, Accident year 2015 2016 2017 2018 2019 2020 2021 2022 2023 2024 (Unaudited - Supplementary Information) 2015 — — — — — — — — — — 2016 — — — — — — — — — 2017 — — — — — — — — 2018 — — — — — — — 2019 — — — — — — 2020 — — — — — 2021 18 37 30 30 2022 431 807 758 2023 1,377 2,651 2024 2,704 Total 6,142 All outstanding liabilities before 2015, net of reinsurance Liabilities for claims and claims adjustment expenses, net of reinsurance (Specialty) 2,091 Average Annual Percentage Payout of Incurred Losses by Age, net of Reinsurance (unaudited) (1) Year 1 Year 2 Year 3 Year 4 Year 5 Year 6 Year 7 Year 8 Year 9 Year 10 19.0 % 32.6 % 20.2 % 11.5 % 7.1 % 4.8 % 2.7 % 2.1 % — % — % (1) Due to lack of payment history for Innovations segment, the above table is based on the Open Market segment for same line of business. Corporate - Runoff Business Property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 — — — — — — — — — 2016 — — — — — — — — — — 2017 — — — — — — — — — 2018 — — — — — — — — 2019 — — — — — — — 2020 631 547 50 239 274 2 2021 5,760 6,622 6,620 6,634 81 2022 24,309 33,160 36,160 191 2023 43,821 46,930 1,981 2024 27,588 5,061 Total 117,585 $ 7,315 Property Cumulative paid claims and allocated claim adjustment expenses, net of reinsurance For the years ended December 31, Accident year 2015 2016 2017 2018 2019 2020 2021 2022 2023 2024 (Unaudited - Supplementary Information) 2015 — — — — — — — — — — 2016 — — — — — — — — — 2017 — — — — — — — — 2018 — — — — — — — 2019 — — — — — — 2020 144 160 48 237 272 2021 2,665 6,553 6,553 6,553 2022 15,900 32,971 35,968 2023 30,063 44,949 2024 22,527 Total 110,269 All outstanding liabilities before 2015, net of reinsurance — Liabilities for claims and claims adjustment expenses, net of reinsurance (Corporate) 7,315 Average Annual Percentage Payout of Incurred Losses by Age, net of Reinsurance (unaudited) (1) Year 1 Year 2 Year 3 Year 4 Year 5 Year 6 Year 7 Year 8 Year 9 Year 10 49.3 % 33.2 % 8.5 % 3.5 % 2.8 % 1.4 % 0.8 % 0.2 % 0.2 % 0.1 % (1) Due to lack of payment history for Innovations segment, the above table is based on the Open Market segment for same line of business. Reconciliation of Loss Development Tables to Consolidated Balance Sheet The following reconciles the reserve for losses and LAE at December 31, 2024, included in the loss development tables to the loss and LAE reserves reported in the consolidated balance sheet: Net outstanding liabilities Reinsurance recoverable on unpaid claims Gross outstanding liabilities Open Market : Casualty $ 194,161 $ 186 $ 194,347 Financial 59,984 — 59,984 Health 213 — 213 Multiline 213,021 362 213,383 Property 52,154 41,075 93,229 Specialty 171,653 38,008 209,661 Total Open Market segment 691,186 79,631 770,817 Innovations: Casualty 19,986 2,124 22,110 Financial 3,925 — 3,925 Health 701 691 1,392 Multiline 44,376 612 44,988 Specialty 2,091 262 2,353 Total Innovations segment 71,079 3,689 74,768 Corporate - Runoff Property 7,315 2,470 9,785 Total $ 769,580 $ 85,790 855,370 Unallocated claims adjustment expenses 5,235 Other 364 Total loss and LAE reserves $ 860,9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ROCESSION</t>
        </is>
      </c>
      <c r="B1" s="2" t="inlineStr">
        <is>
          <t>12 Months Ended</t>
        </is>
      </c>
    </row>
    <row r="2">
      <c r="B2" s="2" t="inlineStr">
        <is>
          <t>Dec. 31, 2024</t>
        </is>
      </c>
    </row>
    <row r="3">
      <c r="A3" s="3" t="inlineStr">
        <is>
          <t>Reinsurance Disclosures [Abstract]</t>
        </is>
      </c>
      <c r="B3" s="4" t="inlineStr">
        <is>
          <t xml:space="preserve"> </t>
        </is>
      </c>
    </row>
    <row r="4">
      <c r="A4" s="4" t="inlineStr">
        <is>
          <t>RETROCESSION</t>
        </is>
      </c>
      <c r="B4" s="4" t="inlineStr">
        <is>
          <t>RETROCESSION From time to time, the Company purchases retrocessional coverage for one or more of the following reasons: to manage its overall exposure, reduce its net liability on individual risks, obtain additional underwriting capacity, and balance its underwriting portfolio. The Company records loss and LAE recoverable from retrocessionaires as assets. The following table provides a breakdown of ceded reinsurance: Year ended December 31, 2024 2023 2022 Gross ceded premiums $ 77,070 $ 42,762 $ 33,429 Earned ceded premiums $ 64,788 $ 43,653 $ 15,318 Loss and loss adjustment expenses ceded $ 72,095 $ 25,554 $ 6,615 Retrocession contracts do not relieve the Company from its obligations to its cedents. Failure of retrocessionaires to honor their obligations could result in losses to the Company. The following table shows a breakdown of losses recoverable on a gross and net of collateral basis: December 31, 2024 December 31, 2023 Gross Net of Collateral (1) Gross Net of Collateral (1) A- or better by A.M. Best $ 82,181 $ 63,979 $ 8,767 $ 8,767 Not rated 4,109 2,027 17,407 2,432 Total before provision 86,290 $ 66,006 $ 26,174 $ 11,199 Provision for credit losses (500) (487) Total loss and loss adjustment expenses recoverable, net $ 85,790 $ 25,687 (1) Collateral is in the form of cash, letters of credit, funds withheld, and/or cash collateral held in trust accounts. This excludes any excess collateral in order to disclose the aggregate net exposure for each retrocessionaire. At December 31, 2024, we had 3 reinsurers (2023: 3) that accounted for 10% or more of the total loss and loss adjustment expenses recoverable, net of the credit loss provision, for an aggregate gross amount of $49.5 million (2023: $20.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CREDIT FACILITIES</t>
        </is>
      </c>
      <c r="B4" s="4" t="inlineStr">
        <is>
          <t>DEBT AND CREDIT FACILITIES Debt Obligations The following table summarizes the Company’s outstanding debt obligations. December 31, 2024 December 31, 2023 Term loans $ 60,313 $ 74,062 Accrued interest payable 923 — Less: deferred financing costs (487) (781) Total debt $ 60,749 $ 73,281 Term Loans On June 16, 2023, the Company entered into a Credit Agreement (the “Credit Agreement”) with a group of banks (the “Banks”), for which CIBC Bank USA is acting as administrative agent. The Credit Agreement provides, subject to certain customary conditions, for a delayed draw term loan facility (the “Loan Facility”), in an aggregate amount of $75.0 million. Outstanding loans (“Term Loans”) under the Facility will (i) amortize in equal quarterly installments in an aggregate annual amount equal to 5.0% of the Term Loans and (ii) accrue interest at a rate equal to an adjusted term Secured Overnight Financing Rate (“SOFR”) plus 3.5% per annum. The Company posted $10.0 million of collateral as security for the Loan Facility. The Loan Facility matures on August 1, 2026. During the year ended December 31, 2024, the Company partially repaid $13.8 million of the outstanding Term Loans. During the year ended December 31, 2023, the Company borrowed $75.0 million from the Loan Facility of which $62.1 million was used to repay all of the outstanding Convertible Senior Notes (see below), with the remaining proceeds for general corporate purposes. The Company also partially repaid $0.9 million of the outstanding Term Loans. The interest rate on the outstanding Terms Loans was 8.8% at December 31, 2024 (8.9% at December 31, 2023). To manage interest rate risk, the Company hedged 50% of the floating interest rate on the Term Loans (see Note 6). The Company was in compliance with all covenants relating to the Loan Facility at December 31, 2024. Senior Convertible Notes On August 7, 2018, the Company issued $100.0 million of senior unsecured convertible notes (the “Convertible Notes”), with a maturity date of August 1, 2023. The Convertible Notes paid interest at 4.0%, payable semi-annually on February 1 and August 1 of each year beginning February 1, 2019. The conversion price was $17.19 per ordinary share of the Company. During the year ended December 31, 2023 the Company repurchased and canceled $17.5 million of the Convertible Notes, respectively, resulting in realized gains of $0.3 million, which is included in “ Other income ” in the consolidated statements of operations. As noted above, the Company fully repaid the remaining outstanding Convertible Notes on August 1, 2023, from the proceeds of the new Term Loans. Financing Costs The Company incurred $0.9 million of issuance costs relating to the Credit Agreement, which are deferred and amortized through the maturity of the Loan Facility. The remaining unamortized deferred financing costs are reported separately in the above table. For the year ended December 31, 2024, the Company recognized interest expense of $5.8 million (2023: $5.3 million, 2022: $4.2 million) relating to the total debt, which included the interest coupon, the amortization of issuance costs and the change in fair value of the interest rate swap (see Note 6) . Credit Facilities In the normal course of business, the Company enters into agreements with financial institutions to obtain secured credit facilities. At December 31, 2024, the Company had letters of credit (“LC”) facilities with the following financial institutions: Capacity LCs issued Termination Date Citibank $ 275,000 $ 230,621 December 19, 2025 HSBC 100,000 — December 17, 2025 CIBC 200,000 82,126 December 31, 2025 $ 575,000 $ 312,747 The LC facilities are cash collateralized (see Note 5) and are subject to various customary affirmative, negative and financial covenants. At December 31, 2024, the Company was in compliance with all LC facilities covenants. Citi LC Facility On December 19, 2024, the Company amended its LC agreement with Citibank Europe plc (“Citibank”) dated August 20, 2010 to an uncommitted $275 million LC facility (the “Uncommitted Citibank LC Facility”). The LC previously issued under the former facility have been transferred to the Uncommitted Citibank LC Facility, and additional LC or similar or equivalent instruments under the Uncommitted Citibank LC Facility may be issued at Citibank’s sole discretion. The Uncommitted Citibank LC Facility may be terminated at any time by either the Company or Citibank upon written notice; however, upon termination of this facility, any existing LC will remain outstanding. HSBC LC Facility On December 17, 2024, the Company entered into a Continuing Letter of Credit Agreement with HSBC Bank USA, National Association (“HSBC”), providing for an uncommitted $100 million LC facility (the “Uncommitted HSBC LC Facility”). The Uncommitted HSBC LC facility may be terminated at any time by either the Company or HSBC upon written notice; however, upon termination of this facility, any existing LC will remain outstanding. CIBC LC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SHARE CAPITAL Ordinary Shares The following table is a summary of changes in ordinary shares issued and outstanding: 2024 2023 2022 Ordinary Ordinary Class A Class B Class A Class B Balance – beginning of year 35,336,732 — 28,569,346 6,254,715 27,589,731 6,254,715 Issue of shares, net of forfeitures 41,994 64,719 447,952 — 984,548 — Repurchase of shares (547,402) — — — (4,933) — Re-designate Class B to Class A shares — — 6,254,715 (6,254,715) — — Reclassify Class A to Ordinary shares — 35,272,013 (35,272,013) — — — Balance – end of year 34,831,324 35,336,732 — — 28,569,346 6,254,715 The Company’s authorized share capital is 125,000,000 ordinary shares, par value of $0.10 per share. On July 25, 2023, at the Company’s Annual General Meeting the shareholders approved the re-designation of Class B ordinary shares as Class A ordinary shares, and then reclassified Class A ordinary shares as “ordinary shares”, resulting in the elimination of the dual-class share structure. At December 31, 2024, the Company has an effective Form S-3 registration statement on file with the SEC for an aggregate principal amount of $200.0 million in securities. Share Repurchase Plan On May 3, 2024, the Board of Directors re-approved the share repurchase plan, until June 30, 2025, authorizing the Company to repurchase up to $25.0 million of ordinary shares or securities convertible into ordinary shares in the open market, through privately negotiated transactions or Rule 10b5-1 stock trading plans. Any shares repurchased are canceled immediately upon repurchase. For the year ended December 31, 2024, the Company repurchased 547,402 ordinary shares for $7.5 million (2023: nil). Preferred Shares The Company’s authorized share capital also consists of 50,000,000 preference shares with a par value of $0.10 each. At December 31, 2024, the Company has no issued and outstanding preferr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On July 25, 2023, at the Company’s Annual General Meeting the shareholders approved the Greenlight Capital Re, Ltd. 2023 Omnibus Incentive Plan, or the 2023 Incentive Plan. The 2023 Incentive Plan replaces the Greenlight Capital Re, Ltd. Amended and Restated 2004 Stock Incentive Plan, or the 2004 Stock Incentive Plan. The aggregate number of ordinary shares that are available to be delivered pursuant to awards granted under the 2023 Incentive Plan is equal to the sum of (i) 2,000,000 shares, and (ii) any shares that remained or otherwise become available under the 2004 Stock Incentive Plan as of July 25, 2023. If, after July 25, 2023, any award granted under the 2023 Incentive Plan or the 2004 Stock Incentive Plan is forfeited or otherwise expires, terminates or is canceled, then the number of ordinary shares subject to such award that were not issued shall become available for issuance under the 2023 Incentive Plan. The 2023 Incentive Plan is administered by the Compensation Committee of the Board of Directors. At December 31, 2024, 2,834,519 (2023: 3,296,771) ordinary shares remained available for future issuance under the Company’s 2023 Incentive Plan. Under this plan, the Company is authorized to issue restricted shares, RSUs, and stock options. Share-based awards contain restrictions relating to vesting (service-based and/or performance-based), forfeiture in the event of termination of employment, transferability, and other matters. Employee and Director Restricted Shares The following table summarizes the activity for unvested outstanding restricted share awards (“RSs”): Performance RSs Service RSs Number of Weighted Number of Weighted Balance at December 31, 2022 794,362 $ 7.62 832,896 $ 7.76 Granted 357,766 10.84 242,957 10.58 Vested — — (599,942) 8.74 Forfeited (109,440) 9.37 (56,307) 8.44 Balance at December 31, 2023 1,042,688 $ 9.94 419,604 9.18 Granted — — 58,751 12.51 Vested (3,351) 7.76 (286,799) 9.34 Forfeited (94,750) 10.71 — — Balance at December 31, 2024 944,587 $ 9.87 191,556 $ 9.96 For the year ended December 31, 2024, the Company issued no RSs to employees and 58,751 (2023: 65,394) to non-employee directors as part of their remuneration for services to the Company (included in “Service RSs” column in the above table). They will vest on the earlier of (i) the first anniversary of the date of the share issuance and (ii) the Company’s next annual general meeting, subject to the grantee’s continued service with the Company. During the vesting period, non-employee directors retain voting rights on these RSs; but they are not entitled to any dividends declared until the RSs vest. For the year ended December 31, 2023, the Company granted to employees (i) 357,766 restricted shares with both performance and service-based vesting conditions (“Performance RSs”) and (ii) 177,563 restricted shares with only service-based vesting conditions (“Service RSs”). Most of these Service RSs vest evenly each year on January 1, subject to the grantee’s continued service with the Company. If performance goals are achieved, the Performance RSs will cliff vest at the end of a three-year performance period within a range of 25% and 100% of the awarded Performance RSs, with a target of 50%. At December 31, 2024, there was $1.2 million (2023: $3.0 million) of unrecognized compensation cost relating to non-vested restricted shares, which the Company expects to recognize over a weighted-average period of 0.9 years (2023: 1.4 years). For the year ended December 31, 2024, the total fair value of RSs vested was $3.4 million (2023: $5.2 million). Employee Restricted Stock Units The following table summarizes the activity for unvested outstanding restricted stock units (“RSUs”) during the years ended December 31, 2024, and 2023: Performance RSUs Service RSUs Number of Weighted Number of Weighted Balance at December 31, 2022 105,008 $ 6.82 172,952 $ 7.58 Granted 71,121 9.85 42,811 9.85 Vested — — (77,695) 6.74 Forfeited (21,684) 8.15 (27,643) 8.62 Balance at December 31, 2023 154,445 $ 8.03 110,425 8.78 Granted 258,148 11.85 124,425 11.85 Vested (456) 11.85 (77,537) 8.96 Forfeited (8,611) 9.74 (7,479) 10.81 Balance at December 31, 2024 403,526 $ 10.43 149,834 $ 11.14 The Service RSUs granted to employees vest evenly over three years on January 1, subject to the grantee’s continued service with the Company. If performance goals are achieved, the Performance RSUs granted to employees in 2024 will cliff vest at the end of a three-year performance period within a range of 50% and 200% of the awarded Performance RSUs, with a target of 100%. For Performance RSUs granted to employees prior to 2024, these will cliff vest at the end of a three-year performance period within a range of 25% and 100% of the awarded Performance RSUs, with a target of 50%. At December 31, 2024, the total compensation cost related to non-vested RSUs not yet recognized was $1.2 million (2023: $0.4 million), which the Company expects to recognize over a weighted-average period of 1.7 years (2023: 1.5 years). For the year ended December 31, 2024, the total fair value of RSUs vested was $0.7 million (2023: $0.5 million). Employee and Director Stock Options During the year ended December 31, 2024, 250,000 ordinary share purchase options were granted to the Company’s CEO, pursuant to his employment contract. These options vest 50,000 annually and expire in 10 years from the grant date. The grant date fair value of these options was $4.31 per share, based on the Black-Scholes option pricing model. The following inputs were used in this pricing model: Expected volatility 36.4 % Expected term (in years) 5 Expected dividend yield — % Risk-free interest rate 3.9 % Stock price at grant date $ 11.20 The following table summarizes the stock option activity: Number of Weighted Weighted Intrinsic value (in $ millions) Weighted average remaining contractual term Balance at December 31, 2022 690,337 22.25 10.18 — 4.0 years Expired (38,197) 26.44 13.09 Balance at December 31, 2023 652,140 22.01 10.01 — 3.2 years Granted 250,000 11.20 4.31 Expired (31,821) 32.37 15.71 Balance at December 31, 2024 870,319 $ 18.52 $ 8.17 $ 0.7 4.2 years The following table summarizes information about options exercisable: December 31, 2024 December 31, 2023 December 31, 2022 Number of options exercisable 620,319 652,140 610,337 Weighted-average exercise price $ 21.47 $ 22.01 $ 22.39 Weighted-average remaining contractual term 2.3 3.2 3.9 Intrinsic value $ — $ — $ — During the year ended December 31, 2024, no options vested (2023: 80,000). The options that vested in 2023 had a weighted average grant date fair value of $9.60. At December 31, 2024, the total compensation cost related to non-vested options not yet recognized was $0.6 million (2023: $nil), which the Company expects to recognize over a weighted-average period of 2.7 years Stock Compensation Expense For the year ended December 31, 2024, the Company recorded $4.5 million (2023: $6.1 million, 2022: $4.7 million) of total stock compensation expense (net of forfeitures) - see Note 15 “Separation Agreement with Former CEO” during the year ended December 31, 2023. Forfeiture recoveries were immaterial for the current and last two fiscal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6" customWidth="1" min="1" max="1"/>
    <col width="29"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Ltd.</t>
        </is>
      </c>
    </row>
    <row r="5">
      <c r="A5" s="4" t="inlineStr">
        <is>
          <t>Auditor Location</t>
        </is>
      </c>
      <c r="B5" s="4" t="inlineStr">
        <is>
          <t>Hamilton, Bermuda</t>
        </is>
      </c>
    </row>
    <row r="6">
      <c r="A6" s="4" t="inlineStr">
        <is>
          <t>Auditor Firm ID</t>
        </is>
      </c>
      <c r="B6" s="4" t="inlineStr">
        <is>
          <t>5230</t>
        </is>
      </c>
    </row>
    <row r="7">
      <c r="A7" s="4" t="inlineStr">
        <is>
          <t>Solasglas Investments, LP</t>
        </is>
      </c>
      <c r="B7" s="4" t="inlineStr">
        <is>
          <t xml:space="preserve"> </t>
        </is>
      </c>
    </row>
    <row r="8">
      <c r="A8" s="3" t="inlineStr">
        <is>
          <t>Auditor [Line Items]</t>
        </is>
      </c>
      <c r="B8" s="4" t="inlineStr">
        <is>
          <t xml:space="preserve"> </t>
        </is>
      </c>
    </row>
    <row r="9">
      <c r="A9" s="4" t="inlineStr">
        <is>
          <t>Auditor Name</t>
        </is>
      </c>
      <c r="B9" s="4" t="inlineStr">
        <is>
          <t>Ernst &amp; Young Ltd.</t>
        </is>
      </c>
    </row>
    <row r="10">
      <c r="A10" s="4" t="inlineStr">
        <is>
          <t>Auditor Location</t>
        </is>
      </c>
      <c r="B10" s="4" t="inlineStr">
        <is>
          <t>Grand Cayman, Cayman Islands</t>
        </is>
      </c>
    </row>
    <row r="11">
      <c r="A11" s="4" t="inlineStr">
        <is>
          <t>Auditor Firm ID</t>
        </is>
      </c>
      <c r="B11" s="4" t="inlineStr">
        <is>
          <t>165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reconciles net income and weighted average shares used in computing basic and diluted EPS: Year ended December 31, 2024 2023 2022 Numerator for EPS: Net income - basic $ 42,816 $ 86,830 $ 25,342 Add: interest on convertible notes — — 4,201 Less: gain on repurchase of convertible notes — — (343) Net income - diluted $ 42,816 $ 86,830 $ 29,200 Denominator for EPS: Weighted average shares outstanding - basic 34,097,572 34,067,974 33,908,156 Effect of dilutive employee and director share-based awards 555,881 729,885 368,096 Shares potentially issuable in connection with convertible notes — — 5,493,538 Weighted average shares outstanding - diluted 34,653,453 34,797,859 39,769,790 Anti-dilutive stock options outstanding 870,319 652,140 690,337 Earnings per share: Basic $ 1.26 $ 2.55 $ 0.75 Diluted 1.24 2.50 0.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12 Months Ended</t>
        </is>
      </c>
    </row>
    <row r="2">
      <c r="B2" s="2" t="inlineStr">
        <is>
          <t>Dec. 31, 2024</t>
        </is>
      </c>
    </row>
    <row r="3">
      <c r="A3" s="3" t="inlineStr">
        <is>
          <t>Net Investment Income [Abstract]</t>
        </is>
      </c>
      <c r="B3" s="4" t="inlineStr">
        <is>
          <t xml:space="preserve"> </t>
        </is>
      </c>
    </row>
    <row r="4">
      <c r="A4" s="4" t="inlineStr">
        <is>
          <t>NET INVESTMENT INCOME</t>
        </is>
      </c>
      <c r="B4" s="4" t="inlineStr">
        <is>
          <t xml:space="preserve">NET INVESTMENT INCOME The following table provides a breakdown of net investment income: Years ended December 31, 2024 2023 2022 Interest and dividend income, net of withholding taxes and other expenses $ 32,425 $ 35,629 $ 4,466 Investment income (loss) from Lloyd's syndicates 14,447 6,041 (5,789) Net realized and unrealized gains (losses) on other investments (see Note 4) (918) 1,738 9,858 Net investment income 45,954 43,408 8,535 Share of Solasglas' net income (see Note 3) 33,605 28,696 54,844 Total investment income $ 79,559 $ 72,104 $ 63,3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Income Taxes The following table shows the breakdown of the Company’s current and deferred income tax benefit (expense) on a consolidated basis: Year ended December 31, 2024 2023 2022 Current tax (expense) benefit: Europe $ (611) $ (587) $ (30) U.S. (138) (100) 846 Deferred tax (expense) benefit: Europe — (1,698) (442) U.S. — — — Decrease in deferred tax valuation allowance — 2,285 442 Income tax (expense) benefit $ (749) $ (100) $ 816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Act, as amended, that, in the event that the Cayman Islands enacts any legislation that imposes a tax on profits, income, gains, or appreciations, or any tax in the nature of estate duty or inheritance tax, such tax will not be applicable to GLRE, Greenlight Re nor their respective operations, or to the ordinary shares or related obligations, before January 22, 2045. Verdant is incorporated in Delaware and therefore is subject to taxes in accordance with the U.S. federal rates and regulations prescribed by the U.S. Internal Revenue Service (“IRS”). Verdant’s taxable income is generally expected to be taxed at a marginal rate of 21% (2023: 21% and 2022: 21%). Verdant’s tax years 2019 and beyond remain open and may be subject to examination by the IRS. GRIL and GRIS are incorporated in Ireland and therefore are subject to the Irish corporation tax rate of 12.5% on its trading income and 25% on its non-trading income (same tax rates for 2023 and 2022). Greenlight Re UK and GCM are incorporated in the United Kingdom and therefore are subject to the U.K. corporate tax rate of 25% (2023: 25% and 2022: 19%) on their respective profits. Deferred Tax Assets The following table provides details of the significant components of deferred tax assets: December 31, 2024 December 31, 2023 Deferred tax assets: Operating and capital loss carryforwards $ 374 $ 1,087 Valuation allowance — — Deferred tax assets, net of valuation allowance $ 374 $ 1,087 At December 31, 2024, the Company has determined that it is more likely than not that it will fully realize the recorded deferred tax asset in the future based on the expected timing of the reversal of the temporary differences and the likelihood of generating sufficient taxable income to realize the future tax benefit. Tax Loss Carryfor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Each of DME, DME II, and DME Advisors is an affiliate of the Chairman and, therefore, is a related party to the Company. The Company has entered into the Solasglas LPA (as described in Note 3 of the consolidated financial statements). DME II receives a performance allocation equal to (with capitalized terms having the meaning provided under the Solasglas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s the amount of investment losses to be recouped, including any loss generated on the assets invested in Solasglas, subject to adjustments for redemptions. The loss carry-forward provision in the Solasglas LPA allows DME II to earn a reduced performance allocation of 10% of profits in years subsequent to any year in which Solasglas has incurred a loss until all losses are recouped, and an additional amount equal to 150% of the loss is earned. In accordance with the Solasglas LPA, DME Advisors constructs a levered investment portfolio as agreed by the Company (the “Investment Portfolio” as defined in the Solasglas LPA). On September 1, 2018, Solasglas entered into the IAA with DME Advisors, which entitles DME Advisors to a monthly management fee equal to 0.125% (1.5% on an annual basis) of each limited partner’s Investment Portfolio. The IAA has an initial term ending on August 31, 2023, subject to an automatic extension for successive three-year terms. For a detailed breakdown of management fees and performance compensation for the years ended December 31, 2024, 2023, and 2022, refer to Note 3. Pursuant to the Solasglas LPA and the IAA, the Company has agreed to indemnify DME, DME II, and DME Advisors for any expense, loss, liability, or damage arising out of any claim asserted or threatened in connection with DME Advisors serving as the Company’s or Solasglas’ investment advisor. The Company will reimburse DME, DME II, and DME Advisors for reasonable costs and expenses of investigating and defending such claims provided such claims were not caused due to gross negligence, breach of contract, or misrepresentation by DME, DME II, or DME Advisors. The Company incurred no indemnification amounts during the periods presented. Green Brick Partners, Inc. David Einhorn also serves as the Chairman of the Board of Directors of Green Brick Partners, Inc. (“GRBK”), a publicly-traded company. At December 31, 2024, Solasglas, along with certain affiliates of DME Advisors, collectively owned 23.2% of the issued and outstanding common shares of GRBK. Under applicable securities laws, DME Advisors may sometimes be limited in its ability to trade GRBK shares held in Solasglas. At December 31, 2024, Solasglas held 0.8 million shares of GRBK. Service Agreement The Company has entered into a service agreement with DME Advisors, pursuant to which DME Advisors provides certain investor relations services to the Company for compensation of five thousand dollars per month (plus expenses). The agreement automatically renews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olasglas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prior written notice to the other parties. Separation Agreement with Former CEO On November 3, 2023, the Company entered into a Deed of Settlement and Release (“Separation Agreement”) with the former CEO (Mr. Simon Burton) pursuant to which Mr. Burton’s employment with the Company would terminate by mutual consent, including resignation from the Board of Directors, effective as of December 31, 2023. The following is a summary of the material financial terms of the Separation Agreement: • $2.4 million cash severance payable over 18 months and $0.3 million salary continuance to April 30, 2024 (these have been accrued and included in “ Other liabilities ” in the consolidated balance sheets); • $1.5 million non-cash charge for accelerated vesting for Mr. Burton’s remaining 235,936 service restricted shares and modified vesting condition for Mr. Burton’s remaining 532,035 performance restricted shares in which the service condition is no longer a requirement for vesting (see Note 11) ; and • $1.6 million grant date fair value of performance restricted shares to be granted in March 2024. As a result of the above Separation Agreement, the Company recognized a total charge of $4.3 million including the incremental share-based compensation cost for the modified grants for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Concentration of Credit Risk Cash and cash equivalents The Company monitors its concentration of credit risk with financial institutions and limits acceptable counterparties based on current rating, outlook and other relevant factors. Investments The Company’s credit risk exposure to private debt and convertible debt securities within its “ Other investments ” are immaterial (see Note 4). Reinsurance balances receivable, net The following table shows the breakdown of reinsurance balances receivable: December 31, 2024 December 31, 2023 Amount % Amount % Premiums receivable $ 253,627 36.0 % $ 186,940 30.2 % Funds withheld: Funds held by cedants 58,183 8.3 % 50,075 8.1 % Premiums held by Lloyds' syndicates 278,265 39.5 % 264,278 42.7 % Funds at Lloyd’s 113,324 16.1 % 115,772 18.6 % Profit commission receivable 2,103 0.3 % 2,302 0.4 % Deposit assets — — % 888 0.1 % Total before provision 705,502 100.2 % 620,255 100.1 % Provision for expected credit losses (1,019) (0.1) % (854) (0.1) % Reinsurance balances receivable, net $ 704,483 100.1 % $ 619,401 100.0 % The Company has posted deposits at Lloyd’s to support underwriting capacity for certain syndicates, including Syndicate 3456 (see Note 18). Lloyd’s has a credit rating of “A+” (Superior) from A.M. Best, as revised in August 2024. Premiums receivable includes a significant portion of estimated premiums not yet due. Brokers and other intermediaries are responsible for collecting premiums from customers on the Company’s behalf. The Company monitors its concentration of credit risks from brokers (see Note 17) . The diversity in the Company’s client base limits credit risk associated with premiums receivable and funds (premiums) held by cedents. Further, under the reinsurance contracts the Company has contractual rights to offset premium balances receivable and funds held by cedants against corresponding payments for losses and loss expenses. Loss and loss adjustment expenses recoverable, net The Company regularly evaluates its net credit exposure to the retrocessionaires and their abilities to honor their respective obligations. See Note 8 for analysis of concentration of credit risk relating to retrocessionaires. b) Lease Obligations The Company operates in the Cayman Islands, United Kingdom, and Ireland under various non-cancelable operating lease agreements. The Company’s weighted-average remaining operating lease term is approximately 1.5 years at December 31, 2024. As the lease contracts generally do not provide an implicit discount rate, the Company used the weighted-average discount rate of 6.0% to determine the present value of lease payments. This discount rate represents the Company’s incremental borrowing rate for a term similar to that of the associated lease based on information available at the commencement date. The Company has made an accounting policy election not to include renewal, termination, or purchase options that are not reasonably certain of exercise when determining the borrowing term. At December 31, 2024, the right-of-use assets lease liabilities At December 31, 2024, the commitment for operating lease liabilities for future annual periods was as follows: Year ending December 31, 2025 $ 686 2026 377 Total lease payments 1,063 Less present value discount (57) Present value of lease liabilities $ 1,006 c) 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For the quarter and year ended December 31, 2024, the Company has amended its reportable segments as follows: Open Market In the Open Market segment, the Company underwrites reinsurance business, sourced through the brokerage distribution channels and Lloyd’s. The Company writes mostly treaty reinsurance, on a proportional and non-proportional basis. The lines of business for this segment are as follows: Casualty, Financial, Health, Multiline, Property and Specialty. Innovations In the Innovations segment, the Company provides reinsurance capacity to startup companies and MGAs based globally, sourced mainly through direct placements with its strategic partners (see Note 4). This segment also includes business written by Syndicate 3456. The lines of business for this segment are as follows: Casualty, Financial, Health, Multiline and Specialty. The Company’s reportable segments each have executive leadership who are responsible for their performance and who are directly accountable to the CODM. The change in reportable segments was driven by the appointment of a new CEO, who is the CODM. The CODM reviews the financial performance of the reportable segment to assess the achievement of strategic initiatives, the efficiency of the deployed capital, and how to allocate resources to the reportable segments based on the segment’s financial performance. In addition to its reportable segments, the Company has a Corporate category included in the below tables, which includes runoff business (see Note 7), corporate expenses, income from investment in Solasglas, foreign exchange gains (losses), interest expense and income taxes. The table below provides information about the Company’s reportable segments, including the reconciliation to net income as reported under U.S. GAAP. Comparatives have been recast to conform with the new reportable segments. Year ended December 31, 2024: Open Market Innovations Corporate Total Consolidated Gross premiums written $ 603,798 $ 94,725 $ (188) $ 698,335 Net premiums written 541,446 80,016 (197) 621,265 Net premiums earned 511,922 86,352 21,680 619,954 Net loss and LAE incurred (341,586) (51,939) (33,744) (427,269) Acquisition costs (144,852) (27,151) (4,772) (176,775) Other underwriting expenses (19,175) (3,682) — (22,857) Deposit interest expense, net (1) (1,228) — — (1,228) Underwriting income (loss) 5,081 3,580 (16,836) (8,175) Reconciliation to income before income taxes: Net investment income 42,629 702 2,623 45,954 Corporate and other expenses — (2,445) (13,932) (16,377) Income from investment in Solasglas 33,605 33,605 Foreign exchange gains (losses) (5,606) (5,606) Interest expense (5,836) (5,836) Income before income taxes $ 47,710 $ 1,837 $ (5,982) $ 43,565 Additional information: Net loss and LAE incurred: Attritional losses $ 290,961 $ 52,235 $5,780 $348,976 CAT losses 35,681 — $21,808 $57,489 Prior year adverse (favorable) loss development 14,944 (296) $6,156 $20,804 Total net loss and LAE incurred $ 341,586 $ 51,939 $ 33,744 $ 427,269 Total allocated assets (2) $454,647 $110,119 $1,451,457 $2,016,223 (1) For the purpose of the above reportable segments table, the Company has reclassified $2.1 million of deposit interest income from “Other income, net” to “Deposit interest expense, net” relating to reinsurance contracts that did not meet the risk transfer requirement under U.S. GAAP. (2) The Company does not allocate assets to reporting segments, with the exception of restricted cash used to collateralized certain reinsurance transactions, including FAL, and Innovations-related private investments. Year ended December 31, 2023: Open Market Innovations Corporate Total Consolidated Gross premiums written $ 504,435 $ 88,602 $ 43,773 $ 636,810 Net premiums written 466,544 83,608 43,896 594,048 Net premiums earned 466,751 71,769 44,627 583,147 Net loss and LAE incurred (262,290) (44,855) (52,859) (360,004) Acquisition costs (136,356) (22,381) (10,140) (168,877) Other underwriting expenses (16,827) (2,760) — (19,587) Deposit interest expense, net (2,687) — — (2,687) Underwriting income (loss) 48,591 1,773 (18,372) 31,992 Reconciliation to income before income taxes: Net investment income 37,351 2,732 3,325 43,408 Corporate and other expenses — (3,080) (20,573) (23,653) Income from investment in Solasglas 28,696 28,696 Foreign exchange gains (losses) 11,566 11,566 Other income, net 265 265 Interest expense (5,344) (5,344) Income before income taxes $ 85,942 $ 1,425 $ (437) $ 86,930 Additional information: Net loss and LAE incurred: Attritional losses $ 243,440 $ 44,425 $32,162 $320,027 CAT losses 15,264 — 13,507 28,771 Prior year adverse (favorable) loss development 3,586 430 7,190 11,206 Total net loss and LAE incurred $ 262,290 $ 44,855 $ 52,859 $ 360,004 Total allocated assets (2) $485,388 $98,467 $ 1,151,451 $1,735,307 (2) The Company does not allocate assets to reporting segments, with the exception of restricted cash used to collateralized certain reinsurance transactions, including FAL, and Innovations-related private investments. Year ended December 31, 2022: Open Market Innovations Corporate Total Consolidated Gross premiums written $ 452,541 $ 50,739 $ 59,891 $ 563,171 Net premiums written 437,799 47,328 44,615 529,742 Net premiums earned 410,877 33,184 25,416 469,477 Net loss and LAE incurred (268,659) (23,151) (24,675) (316,485) Acquisition costs (125,296) (11,111) (6,741) (143,148) Other underwriting expenses (11,867) (1,946) — (13,813) Deposit interest expense, net (6,717) — — (6,717) Underwriting income (loss) (1,662) (3,024) (6,000) (10,686) Reconciliation to income before income taxes: Net investment income 4,898 9,869 (6,417) 8,350 Corporate and other expenses — (3,452) (14,341) (17,793) Income from investment in Solasglas 54,844 54,844 Foreign exchange gains (losses) (5,988) (5,988) Interest expense (4,201) (4,201) Income before income taxes $ 3,236 $ 3,393 $ 17,897 $ 24,526 Additional information: Net loss and LAE incurred: Attritional losses $235,179 $20,482 $20,989 $276,650 CAT losses 36,967 0 2,750 39,717 Prior year adverse (favorable) loss development (3,487) 2,669 936 118 Total net loss and LAE incurred $268,659 $23,151 $ 24,675 $ 316,485 Total allocated assets (2) $631,738 $84,516 $ 864,127 $1,580,381 (2) The Company does not allocate assets to reporting segments, with the exception of restricted cash used to collateralized certain reinsurance transactions, including FAL, and Innovations-related private investments. The other underwriting expenses includes general and administrative expenses directly attributable to each of the segment, in addition to allocated indirect overhead costs. The net investment income includes: • Interest income earned on restricted cash (see Note 5 - Restricted Cash and Cash Equival ents ) and FAL balances directly attributable to each of the segments; and • Realized and unrealized gains (losses) on private investments directly attributable to Innovations segment (see Note 4 - Other Investments ). The Company had no intersegment revenues for the years ended December 31, 2024, 2023, and 2022. Concentration of revenue The Company has a diverse client base, for which there was no individual customer that accounted for more than 10% of the total consolidated gross premiums written for the years ended December 31, 2024, 2023, and 2022. Premiums by Geographic Area The following table presents gross premiums written by the geographical location of the Company’s subsidiaries: Year ended December 31, 2024 2023 2022 Ireland $ 160,736 23.0 % $ 95,371 15.0 % $ 246,637 43.8 % United Kingdom 176,336 25.3 192,699 30.3 — — Cayman Islands 361,263 51.7 348,740 54.7 316,534 56.2 $ 698,335 100.0 % $ 636,810 100.0 % $ 563,171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UTORY REQUIREMENTS</t>
        </is>
      </c>
      <c r="B1" s="2" t="inlineStr">
        <is>
          <t>12 Months Ended</t>
        </is>
      </c>
    </row>
    <row r="2">
      <c r="B2" s="2" t="inlineStr">
        <is>
          <t>Dec. 31, 2024</t>
        </is>
      </c>
    </row>
    <row r="3">
      <c r="A3" s="3" t="inlineStr">
        <is>
          <t>Statutory Requirements Information [Abstract]</t>
        </is>
      </c>
      <c r="B3" s="4" t="inlineStr">
        <is>
          <t xml:space="preserve"> </t>
        </is>
      </c>
    </row>
    <row r="4">
      <c r="A4" s="4" t="inlineStr">
        <is>
          <t>STATUTORY REQUIREMENTS</t>
        </is>
      </c>
      <c r="B4" s="4" t="inlineStr">
        <is>
          <t>STATUTORY REQUIREMENTS The Company’s reinsurance operations are subject to insurance laws and regulations in the jurisdictions in which they operate, principally in the Cayman Islands and in Ireland. Additionally, the Company’s Syndicate 3456 is regulated by Lloyd’s. These regulations include certain restrictions on the amount of dividends or other distribution, such as loans or cash advances, available to shareholders without prior approval of the respective regulatory authorities. The statutory capital and surplus and required minimum statutory capital and surplus of the Company’s most significant regulated reinsurance operations are detailed below: Cayman Islands Ireland At December 31, 2024 2023 2024 2023 Statutory capital and surplus 603,095 $ 569,044 64,677 58,721 Required statutory capital surplus 307,875 256,586 39,759 39,367 Excess statutory capital 295,220 $ 312,458 24,918 $ 19,354 The statutory net income for the Company’s most significant regulated reinsurance operations were as follows: Greenlight Re GRIL Year ended December 31, 2024 $ 47,360 $ 4,368 Year ended December 31, 2023 $ 85,464 $ 11,479 Year ended December 31, 2022 $ 32,290 $ 4,612 Cayman Islands Greenlight Re is subject to the Cayman Islands’ Insurance (Capital and Solvency) (Classes B, C, and D Insurers) Regulations, (2018 Revision) (the “Insurance Regulations”). Under this Insurance Regulations, Greenlight Re is required to maintain minimum statutory capital and surplus equal to the greater of: a) the Minimum Capital Requirement of $50.0 million and b) the Prescribed Capital Requirement (“PCR”) as defined in the Insurance Regulations. Greenlight Re is not required to prepare statutory financial statements for filing with CIMA. There were no material differences between Greenlight Re’s GAAP capital, surplus, and net income and its statutory capital, surplus, and net income at December 31, 2024 and 2023, and for the years then ended. Any dividends declared and paid from Greenlight Re to the Company requires CIMA’s approval. During the year ended December 31, 2024, $22.5 million of dividends (2023: $8.3 million, 2022: $60.1 million) were declared or paid by Greenlight Re to the Company. The dividends were approved by CIMA and resulted in the return of additional share capital to the Company. At December 31, 2024, $295.2 million (2023: $312.5 million) of Greenlight Re’s capital and surplus was available for distribution as dividends. Ireland Effective January 1, 2016, the Company’s Irish subsidiary (GRIL) is obligated to maintain at all times the Minimum Capital Requirement (“Irish MCR”) and the Solvency Capital Requirement (“SCR”) as calculated by reference to Solvency II definition. There were no material differences between the statutory financial statements and statements prepared in accordance with U.S. GAAP for GRIL at December 31, 2024 and 2023, and for the years then ended. The amount of dividends that GRIL is permitted to distribute is limited to its excess statutory capital, as noted in the above table. The Central Bank of Ireland has powers to intervene if a dividend payment were to breach regulatory capital requirements. During the year ended December 31, 2024, $20.0 million of dividends (2023: nil, 2022: nil) were declared or paid by GRIL to the Company. Lloyd’s of London The Company operates in the Lloyd’s market through its corporate member, GCM, which provides 100% of Syndicate 3456’s capital support. Syndicate 3456 is managed by a third party managing agency. GCM and Syndicate 3456 are bound by the rules of Lloyd’s, which are prescribed by Bye-laws and Requirements made by the Council of Lloyd’s under powers conferred by the Lloyd’s Act 1982. These rules prescribe members’ membership subscription, the level of their contributions to the Lloyd’s Central Fund and the assets they must deposit with Lloyd’s in support of their underwriting. Further, the Council of Lloyd’s has broad powers to sanctions breaches of its rules, including the power to restrict or prohibit a member’s participation on Lloyd’s syndicates. The underwriting capacity of a member of Lloyd’s must be supported by providing a deposit, known as “Funds at Lloyds” or “FAL”, in the form of cash, certain investment securities, or letters of credit. The FAL is not available for distributions for the payment of dividends or for working capital requirements. Further, corporate members may also be required to maintain funds under the control of Lloyd’s in excess of their capital requirements and such funds also may not be available for distribution for the payment of dividends. The amount of FAL for Syndicate 3456 is determined by Lloyd’s and is based on Syndicate 3456’s solvency and capital requirement based on an internal capital model. See Note 16 for total FAL for Syndicate 3456 and other syndicates in which the Company has a participation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Due to the California wildfires commencing in January 2025, the Company has estimated losses ranging from $15 million to $30 million, net of reinstatement premiums, to be recognized in the first quarter of 2025. The Company’s assessment of the impact of the California wildfires is preliminary, and is based on, among other things, initial industry insured loss estimate of $40 billion to $50 billion, market share analysis, and a review of in-force contracts. This estimate is subject to significant management judgment due to the preliminary nature of the information available thus far from industry participants, the magnitude and recency of the California wildfires, and other fa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UMMARY OF INVESTMENTS - OTHER THAN INVESTMENTS IN RELATED PARTIES</t>
        </is>
      </c>
      <c r="B4" s="4" t="inlineStr">
        <is>
          <t xml:space="preserve">SCHEDULE I GREENLIGHT CAPITAL RE, LTD. SUMMARY OF INVESTMENTS — OTHER THAN INVESTMENTS IN RELATED PARTIES AS OF DECEMBER 31, 2024 (expressed in thousands of U.S. dollars) Type of Investment Cost Fair Value Balance Other investments: Private investments and unlisted equities $ 28,111 $ 71,867 $ 71,867 Debt and convertible debt securities 2,713 1,293 1,293 Total other investments 30,824 73,160 73,160 Total investments - other than investments in related parties $ 30,824 $ 73,160 $ 73,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t>
        </is>
      </c>
      <c r="B4" s="4" t="inlineStr">
        <is>
          <t>SCHEDULE II GREENLIGHT CAPITAL RE, LTD. CONDENSED FINANCIAL INFORMATION OF REGISTRANT CONDENSED BALANCE SHEETS — PARENT COMPANY ONLY (expressed in thousands of U.S. dollars) December 31, 2024 December 31, 2023 Assets Cash and cash equivalents $ 5,297 $ 1,924 Investment in subsidiaries 690,932 667,732 Due from subsidiaries 154 — Other assets 542 628 Total assets $ 696,925 $ 670,284 Liabilities and equity Liabilities Debt $ 60,749 $ 73,281 Other liabilities 282 712 Due to subsidiaries 15 196 Total liabilities 61,046 74,189 Shareholders’ equity Share capital 3,483 3,534 Additional paid-in capital 481,551 484,532 Retained earnings 150,845 108,029 Total shareholders’ equity 635,879 596,095 Total liabilities and equity $ 696,925 $ 670,284 GREENLIGHT CAPITAL RE, LTD. CONDENSED FINANCIAL INFORMATION OF REGISTRANT CONDENSED STATEMENT OF OPERATIONS — PARENT COMPANY ONLY (expressed in thousands of U.S. dollars) Year ended December 31 2024 2023 2022 Revenue Net investment income $ 143 $ 5 $ 1 Other income (expense) (60) 239 366 Total revenues 83 244 367 Expenses Corporate expenses 6,059 9,042 6,887 Interest expense 5,836 5,344 4,201 Total expenses 11,895 14,386 11,088 Loss before equity in net income of subsidiaries (11,812) (14,142) (10,721) Equity in net income of subsidiaries 54,628 100,972 36,063 Net income $ 42,816 $ 86,830 $ 25,342 Comprehensive income $ 42,816 $ 86,830 $ 25,342 SCHEDULE II (continued) GREENLIGHT CAPITAL RE, LTD. CONDENSED FINANCIAL INFORMATION OF REGISTRANT CONDENSED STATEMENTS OF CASH FLOWS — PARENT COMPANY ONLY (expressed in thousands of U.S. dollars) Year ended December 31 2024 2023 2022 Cash flows from operating activities Net income $ 42,816 $ 86,830 $ 25,342 Adjustments to reconcile net income or loss to net cash provided by (used in) operating activities: Equity in earnings of consolidated subsidiaries (54,628) (100,972) (36,063) Net realized gain on repurchases of convertible senior notes payable — (265) (343) Share-based compensation expense 3,884 5,550 4,028 Accretion of debt offering costs, net of change in interest accruals 1,220 (1,696) 79 Net change in: Due from subsidiaries (154) 28,400 (28,400) Other assets 86 125 (753) Other liabilities (430) 631 (69) Due to subsidiaries (181) (635) (2,071) Net cash provided by (used in) operating activities (7,387) 17,968 (38,250) Cash flows from investing activities Dividends and return of capital from subsidiaries 42,500 8,316 60,125 Contributions to subsidiaries (10,500) (20,043) (1,557) Net cash provided by (used in) investing activities 32,000 (11,727) 58,568 Cash flows from financing activities Proceeds from Term Loans — 75,000 — Repayment of Term Loans (13,752) (947) — Repayment of convertible senior notes payable — (62,147) — Repurchase of convertible senior notes payable — (17,198) (19,793) Repurchase of shares (7,488) — (35) Net cash used in financing activities (21,240) (5,292) (19,828) Net increase (decrease) in cash and cash equivalents 3,373 949 490 Cash and cash equivalents at beginning of the year 1,924 975 485 Cash and cash equivalents at end of the year $ 5,297 $ 1,924 $ 975 Supplementary information Non cash consideration to subsidiaries, net $ (572) $ (595) $ (6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Investment in related party investment fund, at fair value</t>
        </is>
      </c>
      <c r="B3" s="5" t="n">
        <v>387144</v>
      </c>
      <c r="C3" s="5" t="n">
        <v>258890</v>
      </c>
    </row>
    <row r="4">
      <c r="A4" s="4" t="inlineStr">
        <is>
          <t>Other investments</t>
        </is>
      </c>
      <c r="B4" s="6" t="n">
        <v>73160</v>
      </c>
      <c r="C4" s="6" t="n">
        <v>73293</v>
      </c>
    </row>
    <row r="5">
      <c r="A5" s="4" t="inlineStr">
        <is>
          <t>Total investments</t>
        </is>
      </c>
      <c r="B5" s="6" t="n">
        <v>460304</v>
      </c>
      <c r="C5" s="6" t="n">
        <v>332183</v>
      </c>
    </row>
    <row r="6">
      <c r="A6" s="4" t="inlineStr">
        <is>
          <t>Cash and cash equivalents</t>
        </is>
      </c>
      <c r="B6" s="6" t="n">
        <v>64685</v>
      </c>
      <c r="C6" s="6" t="n">
        <v>51082</v>
      </c>
    </row>
    <row r="7">
      <c r="A7" s="4" t="inlineStr">
        <is>
          <t>Restricted cash and cash equivalents</t>
        </is>
      </c>
      <c r="B7" s="6" t="n">
        <v>584402</v>
      </c>
      <c r="C7" s="6" t="n">
        <v>604648</v>
      </c>
    </row>
    <row r="8">
      <c r="A8" s="4" t="inlineStr">
        <is>
          <t>Reinsurance balances receivable (net of allowance for expected credit losses of 2024: $1,019 and 2023: $854)</t>
        </is>
      </c>
      <c r="B8" s="6" t="n">
        <v>704483</v>
      </c>
      <c r="C8" s="6" t="n">
        <v>619401</v>
      </c>
    </row>
    <row r="9">
      <c r="A9" s="4" t="inlineStr">
        <is>
          <t>Loss and loss adjustment expenses recoverable (net of allowance for expected credit losses of 2024: $500 and 2023: $487)</t>
        </is>
      </c>
      <c r="B9" s="6" t="n">
        <v>85790</v>
      </c>
      <c r="C9" s="6" t="n">
        <v>25687</v>
      </c>
    </row>
    <row r="10">
      <c r="A10" s="4" t="inlineStr">
        <is>
          <t>Deferred acquisition costs</t>
        </is>
      </c>
      <c r="B10" s="6" t="n">
        <v>82249</v>
      </c>
      <c r="C10" s="6" t="n">
        <v>79956</v>
      </c>
    </row>
    <row r="11">
      <c r="A11" s="4" t="inlineStr">
        <is>
          <t>Unearned premiums ceded</t>
        </is>
      </c>
      <c r="B11" s="6" t="n">
        <v>29545</v>
      </c>
      <c r="C11" s="6" t="n">
        <v>17261</v>
      </c>
    </row>
    <row r="12">
      <c r="A12" s="4" t="inlineStr">
        <is>
          <t>Other assets</t>
        </is>
      </c>
      <c r="B12" s="6" t="n">
        <v>4765</v>
      </c>
      <c r="C12" s="6" t="n">
        <v>5089</v>
      </c>
    </row>
    <row r="13">
      <c r="A13" s="4" t="inlineStr">
        <is>
          <t>Total assets</t>
        </is>
      </c>
      <c r="B13" s="6" t="n">
        <v>2016223</v>
      </c>
      <c r="C13" s="6" t="n">
        <v>1735307</v>
      </c>
    </row>
    <row r="14">
      <c r="A14" s="3" t="inlineStr">
        <is>
          <t>Liabilities</t>
        </is>
      </c>
      <c r="B14" s="4" t="inlineStr">
        <is>
          <t xml:space="preserve"> </t>
        </is>
      </c>
      <c r="C14" s="4" t="inlineStr">
        <is>
          <t xml:space="preserve"> </t>
        </is>
      </c>
    </row>
    <row r="15">
      <c r="A15" s="4" t="inlineStr">
        <is>
          <t>Loss and loss adjustment expense reserves</t>
        </is>
      </c>
      <c r="B15" s="6" t="n">
        <v>860969</v>
      </c>
      <c r="C15" s="6" t="n">
        <v>661554</v>
      </c>
    </row>
    <row r="16">
      <c r="A16" s="4" t="inlineStr">
        <is>
          <t>Unearned premium reserves</t>
        </is>
      </c>
      <c r="B16" s="6" t="n">
        <v>324551</v>
      </c>
      <c r="C16" s="6" t="n">
        <v>306310</v>
      </c>
    </row>
    <row r="17">
      <c r="A17" s="4" t="inlineStr">
        <is>
          <t>Reinsurance balances payable</t>
        </is>
      </c>
      <c r="B17" s="6" t="n">
        <v>105892</v>
      </c>
      <c r="C17" s="6" t="n">
        <v>68983</v>
      </c>
    </row>
    <row r="18">
      <c r="A18" s="4" t="inlineStr">
        <is>
          <t>Funds withheld</t>
        </is>
      </c>
      <c r="B18" s="6" t="n">
        <v>21878</v>
      </c>
      <c r="C18" s="6" t="n">
        <v>17289</v>
      </c>
    </row>
    <row r="19">
      <c r="A19" s="4" t="inlineStr">
        <is>
          <t>Other liabilities</t>
        </is>
      </c>
      <c r="B19" s="6" t="n">
        <v>6305</v>
      </c>
      <c r="C19" s="6" t="n">
        <v>11795</v>
      </c>
    </row>
    <row r="20">
      <c r="A20" s="4" t="inlineStr">
        <is>
          <t>Debt</t>
        </is>
      </c>
      <c r="B20" s="6" t="n">
        <v>60749</v>
      </c>
      <c r="C20" s="6" t="n">
        <v>73281</v>
      </c>
    </row>
    <row r="21">
      <c r="A21" s="4" t="inlineStr">
        <is>
          <t>Total liabilities</t>
        </is>
      </c>
      <c r="B21" s="6" t="n">
        <v>1380344</v>
      </c>
      <c r="C21" s="6" t="n">
        <v>1139212</v>
      </c>
    </row>
    <row r="22">
      <c r="A22" s="4" t="inlineStr">
        <is>
          <t>Commitments and Contingencies (Note 16)</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hare capital (par value $0.10; none issued)</t>
        </is>
      </c>
      <c r="B24" s="6" t="n">
        <v>0</v>
      </c>
      <c r="C24" s="6" t="n">
        <v>0</v>
      </c>
    </row>
    <row r="25">
      <c r="A25" s="4" t="inlineStr">
        <is>
          <t>Ordinary share capital (par value $0.10; issued and outstanding, 34,831,324) (2023: par value $0.10; issued and outstanding, 35,336,732)</t>
        </is>
      </c>
      <c r="B25" s="6" t="n">
        <v>3483</v>
      </c>
      <c r="C25" s="6" t="n">
        <v>3534</v>
      </c>
    </row>
    <row r="26">
      <c r="A26" s="4" t="inlineStr">
        <is>
          <t>Additional paid-in capital</t>
        </is>
      </c>
      <c r="B26" s="6" t="n">
        <v>481551</v>
      </c>
      <c r="C26" s="6" t="n">
        <v>484532</v>
      </c>
    </row>
    <row r="27">
      <c r="A27" s="4" t="inlineStr">
        <is>
          <t>Retained earnings</t>
        </is>
      </c>
      <c r="B27" s="6" t="n">
        <v>150845</v>
      </c>
      <c r="C27" s="6" t="n">
        <v>108029</v>
      </c>
    </row>
    <row r="28">
      <c r="A28" s="4" t="inlineStr">
        <is>
          <t>Total shareholders' equity</t>
        </is>
      </c>
      <c r="B28" s="6" t="n">
        <v>635879</v>
      </c>
      <c r="C28" s="6" t="n">
        <v>596095</v>
      </c>
    </row>
    <row r="29">
      <c r="A29" s="4" t="inlineStr">
        <is>
          <t>Total liabilities and equity</t>
        </is>
      </c>
      <c r="B29" s="5" t="n">
        <v>2016223</v>
      </c>
      <c r="C29" s="5" t="n">
        <v>1735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SUPPLEMENTARY INSURANCE INFORMATION</t>
        </is>
      </c>
      <c r="B4" s="4" t="inlineStr">
        <is>
          <t xml:space="preserve">SCHEDULE III GREENLIGHT CAPITAL RE, LTD. SUPPLEMENTARY INSURANCE INFORMATION AS OF AND FOR THE YEARS ENDED DECEMBER 31, 2024, 2023, AND 2022 (expressed in thousands of U.S. dollars) December 31, 2024 Year ended December 31, 2024 Deferred Reserves Unearned Net Total Net losses, Acquisition Underwriting expenses (2) Net Deposit interest expense, net Open Market $ 71,432 $ 769,776 $ 290,419 $ 511,922 $ 42,629 $ 341,586 $ 144,852 $ 19,175 $ 541,446 $ 1,228 Innovations 10,817 76,986 34,132 86,352 702 51,939 27,151 3,682 80,016 — Corporate (1) — 14,207 — 21,680 2,623 33,744 4,772 — (197) — $ 82,249 $ 860,969 $ 324,551 $ 619,954 $ 45,954 $ 427,269 $ 176,775 $ 22,857 $ 621,265 $ 1,228 December 31, 2023 Year ended December 31, 2023 Deferred Reserves Unearned Net Total Net losses, Acquisition Underwriting expenses (2) Net Deposit interest expense, net Open Market $ 64,354 $ 597,478 $ 246,994 $ 466,751 $ 37,351 $ 262,290 $ 136,356 $ 16,827 $ 466,544 $ 2,687 Innovations 11,089 46,314 37,438 71,769 2,732 44,855 22,381 2,760 83,608 — Corporate (1) 4,513 17,762 21,878 44,627 3,325 52,859 10,140 — 43,896 — $ 79,956 $ 661,554 $ 306,310 $ 583,147 $ 43,408 $ 360,004 $ 168,877 $ 19,587 $ 594,048 $ 2,687 December 31, 2022 Year ended December 31, 2022 Deferred Reserves Unearned Net Total Net losses, Acquisition Underwriting expenses (2) Net Deposit interest expense, net Open Market $ 70,173 $ 524,913 $ 250,742 $ 410,877 $ 4,898 $ 268,659 $ 125,296 $ 11,867 $ 437,799 $ 6,717 Innovations 6,570 19,336 25,586 33,184 9,869 23,151 11,111 1,946 47,328 — Corporate (1) 5,648 11,219 31,492 25,416 (6,417) 24,675 6,741 — 44,615 — $ 82,391 $ 555,468 $ 307,820 $ 469,477 $ 8,350 $ 316,485 $ 143,148 $ 13,813 $ 529,742 $ 6,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SUPPLEMENTARY REINSURANCE INFORMATION</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UPPLEMENTARY REINSURANCE INFORMATION</t>
        </is>
      </c>
      <c r="B4" s="4" t="inlineStr">
        <is>
          <t>SCHEDULE IV GREENLIGHT CAPITAL RE, LTD. SUPPLEMENTARY REINSURANCE INFORMATION FOR THE YEARS ENDED DECEMBER 31, 2024, 2023, AND 2022 (expressed in thousands of U.S. dollars) Year Direct gross Premiums Premiums Net written premiums Percentage of 2024 $ — $ 77,070 $ 698,335 $ 621,265 112 % 2023 $ — $ 42,762 $ 636,810 $ 594,048 107 % 2022 $ — $ 33,429 $ 563,171 $ 529,742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in Partners' capital</t>
        </is>
      </c>
      <c r="B4" s="5" t="n">
        <v>42816</v>
      </c>
      <c r="C4" s="5" t="n">
        <v>86830</v>
      </c>
      <c r="D4" s="5" t="n">
        <v>2534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 complex and constantly evolving risk that we are committed to understanding and mitigating. The foundation of our information security practices is rooted in the principles set forth by the National Institute of Standards and Technology ("NIST"), ensuring a robust and comprehensive approach to safeguarding our digital assets. This program provides standards, guidelines, and best practices for improving our cybersecurity risk management . To effectively manage our cybersecurity risk, we employ a comprehensive approach encompassing risk assessment, identification, and mitigation, all aligned with the rigorous standards and principles. Cybersecurity and IT compliance risk metrics are monitored regularly to assess, identify, manage and protect our environment. Periodic audits of IT and Cybersecurity are carried out as part of internal and external audits, are performed by professionals and form a part of our overall risk management system and processes. Our approach to third-party cybersecurity underscores a commitment to robust risk management and adherence to industry best practices. By implementing comprehensive measures in line with recognized standards, we ensure that our third-party cybersecurity protocols are aligned with rigorous standards. Regular assessments, SOC reviews, and collaborative efforts are integral components of our strategy, aimed at fostering a secure and resilient ecosystem that safeguards sensitive information and maintains the integrity of our digital infrastructure in partnership with external entitie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complex and constantly evolving risk that we are committed to understanding and mitigating. The foundation of our information security practices is rooted in the principles set forth by the National Institute of Standards and Technology ("NIST"), ensuring a robust and comprehensive approach to safeguarding our digital assets. This program provides standards, guidelines, and best practices for improving our cybersecurity risk management . To effectively manage our cybersecurity risk, we employ a comprehensive approach encompassing risk assessment, identification, and mitigation, all aligned with the rigorous standards and principles. Cybersecurity and IT compliance risk metrics are monitored regularly to assess, identify, manage and protect our environment. Periodic audits of IT and Cybersecurity are carried out as part of internal and external audits, are performed by professionals and form a part of our overall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have a Chief Information Security Officer ("CISO") and have an IT Steering Committee ("ITSC"). Our CISO is responsible for establishing the cybersecurity vision for the Company, determining and prioritizing cybersecurity initiatives, and keeping abreast of developing security threats. The ITSC reports to the Board and Audit Committee, is chaired by our Head of IT and Software Development (“Head of IT”), and has our CISO, CFO, COO, and SEC Reporting Officer as some of its members. Our CISO brings over three decades of expertise in the IT Industry and is a member of ISACA, showcasing a rich portfolio of industry certifications like the Certified Information Security Manager (“CISM”), Certified Data Privacy Solutions Engineer (“CPDSE”), and Microsoft Certified Systems Engineer (“MCSE”). The CISO also holds accreditations from vendors such as CISCO and Microsoft. Our Head of IT brings two decades of experience in aligning technology initiatives with business goals and managing IT strategy. With a background of over 15 years in insurance and reinsurance, the Head of IT is responsible for ensuring the implementation and adherence to governance and cybersecurity frameworks. Other members of the ITSC hold relevant qualifications and collectively, the ITSC has substantial experience and expertise in cybersecurity, risk, strategy, and management. The ITSC meets at least quarterly to discuss and approve IT and Cybersecurity matters. The ITSC produces and approves an annual IT budget, as well as an Incident Management and Response plan through which the CISO and the ITSC are informed about cybersecurity incidents. To assist with mitigating the risks of cybersecurity threats, periodic cybersecurity training is provided to employees, vendors, and members of the Board. Further, to mitigate risk arising from our relationships with third-parties, key vendors must be SOC 2 compliant, as determined in accordance with the framework developed by the American Institute of Certified Public Accountants, or undertake the Company’s enhanced due diligence process. Periodic testing is performed, and all material incidents are reported to the Board. IT and cybersecurity are a standing Board agenda item, with quarterly presentations to the Board from the IT leadership quarterly. Our Audit Committee assists the Board in its oversight responsibilities regarding our systems, policies, and procedures relating to technology and cybersecurity. The Audit Committee’s charter mandates that the Audit Committee reviews our technology and cybersecurity systems, policies, and procedures (including those relating to our assessment of third-party provider cybersecurity controls) with management. The Audit Committee is further tasked with discussing with management the policies with respect to risk assessment and risk management, including those related to technology and cybersecurity. An IT and Cybersecurity presentation is made to the Audit Committee quarterly and additionally as needed, to inform it of any new or emerging cybersecurity threats or risks.</t>
        </is>
      </c>
    </row>
    <row r="11">
      <c r="A11" s="4" t="inlineStr">
        <is>
          <t>Cybersecurity Risk Board Committee or Subcommittee Responsible for Oversight [Text Block]</t>
        </is>
      </c>
      <c r="B11" s="4" t="inlineStr">
        <is>
          <t>Our Audit Committee assists the Board in its oversight responsibilities regarding our systems, policies, and procedures relating to technology and cybersecurity.</t>
        </is>
      </c>
    </row>
    <row r="12">
      <c r="A12" s="4" t="inlineStr">
        <is>
          <t>Cybersecurity Risk Process for Informing Board Committee or Subcommittee Responsible for Oversight [Text Block]</t>
        </is>
      </c>
      <c r="B12" s="4" t="inlineStr">
        <is>
          <t>The Audit Committee’s charter mandates that the Audit Committee reviews our technology and cybersecurity systems, policies, and procedures (including those relating to our assessment of third-party provider cybersecurity controls) with management. The Audit Committee is further tasked with discussing with management the policies with respect to risk assessment and risk management, including those related to technology and cybersecurity. An IT and Cybersecurity presentation is made to the Audit Committee quarterly and additionally as needed, to inform it of any new or emerging cybersecurity threats or risks.</t>
        </is>
      </c>
    </row>
    <row r="13">
      <c r="A13" s="4" t="inlineStr">
        <is>
          <t>Cybersecurity Risk Role of Management [Text Block]</t>
        </is>
      </c>
      <c r="B13" s="4" t="inlineStr">
        <is>
          <t>We have a Chief Information Security Officer ("CISO") and have an IT Steering Committee ("ITSC"). Our CISO is responsible for establishing the cybersecurity vision for the Company, determining and prioritizing cybersecurity initiatives, and keeping abreast of developing security threats. The ITSC reports to the Board and Audit Committee, is chaired by our Head of IT and Software Development (“Head of IT”), and has our CISO, CFO, COO, and SEC Reporting Officer as some of its members. Our CISO brings over three decades of expertise in the IT Industry and is a member of ISACA, showcasing a rich portfolio of industry certifications like the Certified Information Security Manager (“CISM”), Certified Data Privacy Solutions Engineer (“CPDSE”), and Microsoft Certified Systems Engineer (“MCSE”). The CISO also holds accreditations from vendors such as CISCO and Microsoft. Our Head of IT brings two decades of experience in aligning technology initiatives with business goals and managing IT strategy. With a background of over 15 years in insurance and reinsurance, the Head of IT is responsible for ensuring the implementation and adherence to governance and cybersecurity frameworks. Other members of the ITSC hold relevant qualifications and collectively, the ITSC has substantial experience and expertise in cybersecurity, risk, strategy, and management. The ITSC meets at least quarterly to discuss and approve IT and Cybersecurity matters. The ITSC produces and approves an annual IT budget, as well as an Incident Management and Response plan through which the CISO and the ITSC are informed about cybersecurity incidents. To assist with mitigating the risks of cybersecurity threats, periodic cybersecurity training is provided to employees, vendors, and members of the Board. Further, to mitigate risk arising from our relationships with third-parties, key vendors must be SOC 2 compliant, as determined in accordance with the framework developed by the American Institute of Certified Public Accountants, or undertake the Company’s enhanced due diligence process. Periodic testing is performed, and all material incidents are reported to the Board. IT and cybersecurity are a standing Board agenda item, with quarterly presentations to the Board from the IT leadership quarterly. Our Audit Committee assists the Board in its oversight responsibilities regarding our systems, policies, and procedures relating to technology and cybersecurity. The Audit Committee’s charter mandates that the Audit Committee reviews our technology and cybersecurity systems, policies, and procedures (including those relating to our assessment of third-party provider cybersecurity controls) with management. The Audit Committee is further tasked with discussing with management the policies with respect to risk assessment and risk management, including those related to technology and cybersecurity. An IT and Cybersecurity presentation is made to the Audit Committee quarterly and additionally as needed, to inform it of any new or emerging cybersecurity threats or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Chief Information Security Officer ("CISO") and have an IT Steering Committee ("ITSC").</t>
        </is>
      </c>
    </row>
    <row r="16">
      <c r="A16" s="4" t="inlineStr">
        <is>
          <t>Cybersecurity Risk Management Expertise of Management Responsible [Text Block]</t>
        </is>
      </c>
      <c r="B16" s="4" t="inlineStr">
        <is>
          <t>Our CISO brings over three decades of expertise in the IT Industry and is a member of ISACA, showcasing a rich portfolio of industry certifications like the Certified Information Security Manager (“CISM”), Certified Data Privacy Solutions Engineer (“CPDSE”), and Microsoft Certified Systems Engineer (“MCSE”). The CISO also holds accreditations from vendors such as CISCO and Microsoft.  Our Head of IT brings two decades of experience in aligning technology initiatives with business goals and managing IT strategy. With a background of over 15 years in insurance and reinsurance, the Head of IT is responsible for ensuring the implementation and adherence to governance and cybersecurity frameworks. Other members of the ITSC hold relevant qualifications and collectively, the ITSC has substantial experience and expertise in cybersecurity, risk, strategy, and management.</t>
        </is>
      </c>
    </row>
    <row r="17">
      <c r="A17" s="4" t="inlineStr">
        <is>
          <t>Cybersecurity Risk Process for Informing Management or Committees Responsible [Text Block]</t>
        </is>
      </c>
      <c r="B17" s="4" t="inlineStr">
        <is>
          <t>The ITSC meets at least quarterly to discuss and approve IT and Cybersecurity matters. The ITSC produces and approves an annual IT budget, as well as an Incident Management and Response plan through which the CISO and the ITSC are informed about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The Company’s significant estimates include: • loss and loss adjustment expense reserves; • premiums written and earned and related premium receivable, net of expected credit losses; • reinsurance recoverable on unpaid losses and loss adjustment expenses, net of expected credit losses; and • valuation of investments, including impairments.</t>
        </is>
      </c>
    </row>
    <row r="5">
      <c r="A5" s="4" t="inlineStr">
        <is>
          <t>Investments and Net investment income (loss)</t>
        </is>
      </c>
      <c r="B5" s="4" t="inlineStr">
        <is>
          <t>Investments Investment in related party investment fund The Company records its investment in the related party investment fund based on fair value using the net asset value practical expedient, with the Company’s share of the fund’s net income (loss) reported as “ Income (loss) from investment in related party investment fund ” in the consolidated statements of operations. Other investments The Company’s other investments include short-term investments and private investments and unlisted equity securities without readily determinable fair values. Short-term investments are measured at amortized cost, which approximates fair value. These include certificate of deposit and other financial instruments with original maturities greater than three months but less than one year. The Company measures its private investments and unlisted equity securities without readily determinable fair values at cost less impairment (if any), plus or minus observable price changes from identical or similar investments of the same issuers (the “measurement alternative”), with such changes recognized in “ Net investment income (loss) ” in the consolidated statements of operations. The Company considers the need for impairment on a by-investment basis based on certain indicators. Under the measurement alternative, the Company makes two types of valuation adjustments: •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 If the Company determines that the investment is impaired and the fair value is less than its carrying value, it writes down the investment to its fair value. Once the Company records such an adjustment, the investment is considered an “asset measured at fair value on a nonrecurring basis.” Net investment income (loss) The Company records interest income and interest expense on an accrual basis. Any realized and unrealized gains or losses from other investments are determined on the basis of the specific identification method (by reference to cost or amortized cost, as appropriate). Additionally, net investment income (loss) includes realized and unrealized gains (losses) on derivative instruments. In connection with the Company’s participation interest in Lloyd’s syndicates, the Lloyd’s syndicates invest a portion of the premiums withheld in investment funds and fixed-maturity securities. The Company records its share of income (or loss) from these assets as net investment income (loss) when reported by the syndicates, which is generally on a quarterly lag basis due to the timing of the availability of these quarterly financial reports.</t>
        </is>
      </c>
    </row>
    <row r="6">
      <c r="A6" s="4" t="inlineStr">
        <is>
          <t>Cash and Cash Equivalents</t>
        </is>
      </c>
      <c r="B6" s="4" t="inlineStr">
        <is>
          <t>Cash and Cash Equivalents Cash and cash equivalents consist of cash and short-term, highly liquid investments with original maturity dates of three months or less. Restricted cash and cash equivalents are presented separately in the consolidated balance sheets.</t>
        </is>
      </c>
    </row>
    <row r="7">
      <c r="A7" s="4" t="inlineStr">
        <is>
          <t>Premium Revenue Recognition</t>
        </is>
      </c>
      <c r="B7" s="4" t="inlineStr">
        <is>
          <t>Premium Revenue Recognition The Company writes excess of loss contracts and quota share contracts and estimates the ultimate premiums for the contract period. The Company bases these estimates on actuarial pricing models and information received from ceding companies. For excess of loss contracts, the Company writes the total ultimate estimated premiums at the contract’s inception. For quota share contracts, the Company writes premiums in the same periods in which the underlying insurance contracts are written, based on cession statements from cedents. The Company typically receives these statements monthly or quarterly, depending on the terms specified in each contract. For any reporting lag, the Company estimates premiums written based on the portion of the estimated ultimate premiums relating to the risks bound during the lag period. For multi-year contracts, reinsurance premiums are recorded at the inception of the contract based on management’s best estimate of total premiums to be received. Premiums are recognized on an annual basis for multi-year contracts where the cedants have the ability to unilaterally commute or cancel coverage within the term of the contract. Management regularly reviews premium estimates. Such review includes the Company’s experience with the ceding companies, managing general underwriters, familiarity with each market, the timing of the reported information, a comparison of reported premiums to expected ultimate premiums, along with a review of the aging and collection of premiums. Management evaluates the appropriateness of the premium estimates on the basis of these reviews and records any adjustments to these estimates in the period in which they are determined. Changes in premium estimates, including premium receivable on both excess of loss and quota share contracts, are not unusual and may result in significant adjustments in any period. A portion of amounts included in “ Reinsurance balances receivable ” in the consolidated balance sheets represent estimated premiums written, net of commissions and brokerage, that are not currently due based on the terms of the underlying contracts. Additional premiums due on a contract with no remaining coverage period are earned in full when written. Certain contracts allow for reinstatement premiums in the event of a loss. Reinstatement premiums are written and earned when a triggering loss event occurs, based on management’s estimates of the ultimate reinstatement premiums. These estimates are subsequently adjusted when the actual reinstatement premiums are known. Premiums written are recognized as earned over the contract period in proportion to the risk covered. Unearned premiums represent the unexpired portion of reinsurance provided.</t>
        </is>
      </c>
    </row>
    <row r="8">
      <c r="A8" s="4" t="inlineStr">
        <is>
          <t>Reinsurance Premiums Ceded</t>
        </is>
      </c>
      <c r="B8" s="4" t="inlineStr">
        <is>
          <t>Reinsurance Premiums Ceded The Company reduces the risk of future losses on business assumed by reinsuring certain risks and exposures with other reinsurers (referred to as “retrocessionaires”). The Company remains liable to the extent that any retrocessionaire fails to meet its obligations and to the extent the Company does not hold sufficient security for its unpaid obligations. Ceded premiums are written during the period in which the risks incept and the associated expense is recognized over the contract period in proportion to the protection provided. Unearned premiums ceded represent the unexpired portion of reinsurance obtained. Reinsurance Assets The Company calculates an allowance for expected credit losses for its reinsurance balances receivable and loss and LAE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Credit ratings of the counterparties are forward-looking and consider various economic scenarios. The Company's evaluation of the required allowance for reinsurance balances receivable and loss and LAE recoverable considers the current economic environment as well as potential macroeconomic developments.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t>
        </is>
      </c>
    </row>
    <row r="9">
      <c r="A9" s="4" t="inlineStr">
        <is>
          <t>Acquisition Costs</t>
        </is>
      </c>
      <c r="B9" s="4" t="inlineStr">
        <is>
          <t>Acquisition Costs Policy acquisition costs vary with, and are directly related to, the successful production of new and renewal business and consist principally of commissions, taxes, and brokerage expenses. The Company presents acquisition costs incurred on reinsurance assumed net of commissions earned on reinsurance ceded. However, if the sum of a contract’s expected losses and loss expenses and deferred acquisition costs exceeds associated unearned premiums and expected investment income, a premium deficiency is determined to exist. In this event, the Company writes off deferred acquisition costs to the extent necessary to eliminate the premium deficiency. If the premium deficiency exceeds deferred acquisition costs, the Company accrues a liability for the deficiency. The Company did not recognize any premium deficiency adjustments for the years presented in these consolidated financial statements. Policy acquisition costs also include profit commissions, which the Company recognized on a basis consistent with its estimate of losses and loss expenses.</t>
        </is>
      </c>
    </row>
    <row r="10">
      <c r="A10" s="4" t="inlineStr">
        <is>
          <t>Loss and Loss Adjustment Expense Reserves and Recoverable</t>
        </is>
      </c>
      <c r="B10" s="4" t="inlineStr">
        <is>
          <t>Loss and Loss Adjustment Expense Reserves and Recoverable The Company’s loss and loss adjustment expense (“LAE”) reserves are composed of: ● case reserves for loss and LAE resulting from claims notified to the Company by its clients; and ● reserves for estimated loss and LAE incurred by insureds and reinsureds but not yet reported (“IBNR”) to the Company, including unknown future developments on loss and LAE that are known to the Company. The Company estimates these reserves based on reports from ceding companies, industry data, and historical experience analyzed using standard actuarial and statistical techniques. The analysis includes assessing currently available data, predictions of future developments, estimates of future trends, and other factors. These estimates are reviewed by the Company’s reserving committee at least quarterly and adjusted as necessary. The final settlement of losses may vary, perhaps materially, from the reserves recorded. The Company recognizes all adjustments to the estimates in the period they are determined. U.S. GAAP does not permit establishing loss reserves, which include case reserves and IBNR loss reserves, until the occurrence of an event that may give rise to a claim. As a result, only loss reserves applicable to losses incurred up to the reporting date are established. There is no allowance for the establishment of loss reserves to account for expected future loss events, including for catastrophe and weather-related events (herein referred as “CAT” events). The “ Loss and loss adjustment expenses recoverable ” in the consolidated balance sheets represents the amounts due from retrocessionaires for unpaid loss and LAE on retrocession agreements. Ceded IBNR recoverable amounts are estimated based on the Company’s actuarial estimates. These estimates are reviewed periodically and adjusted when deemed necessary. The Company may be unable to recover the loss and LAE recoverable amounts due as a result of the retrocessionaires’ inability to pay. The Company regularly evaluates the financial condition of its retrocessionaires and calculates an allowance for expected credit losses (see “Reinsurance Assets ” below). For losses stemming from exposure to natural perils, loss reserves are generally established based on loss payments and case reserves reported by clients when, and if, received. Estimates for IBNR losses are added to the case reserves as the Company deems appropriate. See Note 7 for a summary of the Company’s estimation process for CAT events. For contracts without significant exposure to natural perils, initial reserves for each contract are determined based on a combination of (i) the pricing analysis performed prior to binding the contract; (ii) the underwriter’s detailed knowledge of the cedent, its operations and future business plans; and (iii) the professional judgment and recommendation of the Chief Actuary. In the pricing analysis, the Company utilizes information from the client and industry data. This information typically includes, but is not limited to, data related to premiums, losses, exposure, business mix, industry performance, and associated trends covering as much history as deemed appropriate. The level of detail within the data obtained varies greatly depending on the underlying contract, line of business, client, and coverage provided. In all cases, the Company requests each client to provide data for each reporting period, which, depending on the contract, could be on a monthly or quarterly basis. The terms and conditions of each contract specify the data reporting requirements. Generally, the Company obtains regular updates of premium and loss-related information for the current and historical periods and utilizes them to update the initially expected loss ratio. There may be a lag between (i) claims being reported by the underlying insured to the Company’s cedent and (ii) claims being reported by the Company’s cedent to the Company. This lag may impact the Company’s loss reserve estimates. Client reports have pre-determined due dates (for example, fifteen days after each month-end). The timing of the reporting requirements is designed so that the Company receives premium and loss information as soon as practicable once the client has closed its books. Accordingly, there should be a short lag in such reporting. Additionally, most contracts that have the potential for large single-event losses have provisions that such loss notifications are provided to the Company immediately upon the occurrence of an event. Once the updated information is received, the Company uses various standard actuarial methods for its quarterly analysis. Such methods typically include the following: • Paid loss development method: Ultimate losses are estimated by calculating past paid loss development factors and applying them to exposure periods with further expected paid loss development. This method assumes that losses are paid in a consistent pattern. It provides an objective test of reported loss projections because paid losses contain no reserve estimates. • Reported loss development method: Ultimate losses are estimated by calculating past reported loss development factors and applying them to exposure periods with further expected reported loss development. This method incorporates changes in payments and case reserves. • Expected loss ratio method: Ultimate losses are estimated by multiplying earned premiums by an expected loss ratio. The expected loss ratio is often determined using industry data, historical company data, past pricing or reserving analysis performed, and actuarial judgment. This method is typically used for lines of business and contracts where there are no (or insignificant) historical losses or where past loss experience is not considered applicable to the current period. • Bornhuetter-Ferguson paid loss method: Ultimate losses are estimated by modifying expected loss ratios to the extent losses paid to date differ from what would have been expected based upon the selected paid loss development pattern. This method avoids some distortions that could result from a large development factor being applied to a small base of paid losses to calculate ultimate losses. • Bornhuetter-Ferguson reported loss method: Ultimate losses are estimated by modifying expected loss ratios to the extent losses reported to date differ from what would have been expected based upon the selected reported loss development pattern. This method avoids some distortions that could result from a large development factor being applied to a small base of reported losses to calculate ultimate losses. • Frequency / Severity method: Ultimate losses are estimated by multiplying the ultimate number of claims (i.e., the frequency multiplied by the exposure base) by the estimated average cost per claim (i.e., the severity). This approach enables trends and patterns in the rates of claims emergence (i.e., reporting) and settlement (i.e., closure) and the average cost of claims to be analyzed separately. In addition, the Company may supplement its analysis with other reserving methodologies that it deems relevant to specific contracts. For each contract, the Company utilizes reserving methodologies it considers appropriate to calculate a best estimate of reserves. Whether the Company uses a single methodology or a combination depends upon the portfolio segment being analyzed and the actuary’s judgment. The Company’s reserving methodology does not require a fixed weighting of the various methods used. Certain methods are considered more appropriate than others depending on the type, structure, age, maturity, and duration of the expected losses on the contract. For example, the Bornhuetter-Ferguson reported loss method might be more appropriate than a paid loss development method for relatively new contracts that have experienced little paid loss development. The Company’s gross aggregate reserves are the sum of the best estimate reserves of all portfolio exposures. Generally, IBNR loss reserves are calculated by estimating the ultimate incurred losses and subtracting cumulative paid claims and case reserves. Each quarter, the Company’s Reserving Committee, led by the Chief Actuary, meets to assess the adequacy of our loss reserves based on the reserve analysis and recommendations prepared by the Company’s reserving department. The Company does not typically experience material claims processing backlogs, although such backlogs may occur following a major catastrophic event. At December 31, 2024, and 2023, the Company did not have a material backlog in its claims processing. The Company did not make any significant changes to the actuarial methodology or assumptions relating to its loss and LAE reserves for the years presented in the consolidated financial statements.</t>
        </is>
      </c>
    </row>
    <row r="11">
      <c r="A11" s="4" t="inlineStr">
        <is>
          <t>Reinsurance Assets</t>
        </is>
      </c>
      <c r="B11" s="4" t="inlineStr">
        <is>
          <t>Reinsurance Premiums Ceded The Company reduces the risk of future losses on business assumed by reinsuring certain risks and exposures with other reinsurers (referred to as “retrocessionaires”). The Company remains liable to the extent that any retrocessionaire fails to meet its obligations and to the extent the Company does not hold sufficient security for its unpaid obligations. Ceded premiums are written during the period in which the risks incept and the associated expense is recognized over the contract period in proportion to the protection provided. Unearned premiums ceded represent the unexpired portion of reinsurance obtained. Reinsurance Assets The Company calculates an allowance for expected credit losses for its reinsurance balances receivable and loss and LAE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Credit ratings of the counterparties are forward-looking and consider various economic scenarios. The Company's evaluation of the required allowance for reinsurance balances receivable and loss and LAE recoverable considers the current economic environment as well as potential macroeconomic developments.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t>
        </is>
      </c>
    </row>
    <row r="12">
      <c r="A12" s="4" t="inlineStr">
        <is>
          <t>Deposit Assets and Liabilities</t>
        </is>
      </c>
      <c r="B12" s="4" t="inlineStr">
        <is>
          <t>Deposit Assets and Liabilities The Company applies deposit accounting to reinsurance contracts that do not transfer sufficient insurance risk to merit reinsurance accounting. Under deposit accounting, the Company recognizes an asset or liability based on its paid or received consideration. The deposit asset or liability balance is subsequently adjusted using the interest method with the corresponding income and expense recorded in the Company’s consolidated statements of operations under “ Other income ” and “ Deposit interest expense ,” respectively. The Company records deposit assets and liabilities in its consolidated balance sheets in “ Reinsurance balances receivable ” and “ Reinsurance balances payable</t>
        </is>
      </c>
    </row>
    <row r="13">
      <c r="A13" s="4" t="inlineStr">
        <is>
          <t>Share-Based Compensation</t>
        </is>
      </c>
      <c r="B13" s="4" t="inlineStr">
        <is>
          <t xml:space="preserve">Share-Based Compensation The Company recognizes share-based compensation costs based on the fair value at the award’s grant date. The Company measures compensation for restricted shares and restricted stock units (“RSUs”) based on the price of the Company’s common shares at the grant date. For restricted shares and RSUs with service and performance vesting conditions, the expense is recognized based on management’s estimate of the probability of the performance conditions being achieved based on historical results and expectations of future results. If the Company expects to meet the performance conditions, it attributes the expense to the period the requisite service is rendered. For restricted shares and RSUs with only service vesting conditions, the Company recognizes the associated expense on a straight-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The Company applies no forfeiture rate to restricted shares granted to directors, which vest over a maximum twelve-month period. Determining the fair value of share purchase options at the grant date requires significant estimation and judgment. The Company uses the Black-Scholes option-pricing model to assist in the calculation of fair value for share purchase options. The model requires estimating various inputs such as the expected term, forfeiture and dividend rates, and volatility. </t>
        </is>
      </c>
    </row>
    <row r="14">
      <c r="A14" s="4" t="inlineStr">
        <is>
          <t>Foreign Exchange</t>
        </is>
      </c>
      <c r="B14" s="4" t="inlineStr">
        <is>
          <t>Foreign Exchange The reporting and functional currency of the Company and all its significant subsidiaries is the U.S. dollar. The Company records foreign currency transactions at the exchange rates in effect on the transaction date. Monetary assets and liabilities in foreign currencies are converted at the exchange rate in effect at the balance sheet date. Non-monetary assets and liabilities denominated in foreign currencies are carried at their historical exchange rates.</t>
        </is>
      </c>
    </row>
    <row r="15">
      <c r="A15" s="4" t="inlineStr">
        <is>
          <t>Derivative Instruments</t>
        </is>
      </c>
      <c r="B15" s="4" t="inlineStr">
        <is>
          <t>Derivative instruments The Company recognizes derivative financial instruments in the consolidated balance sheets at their fair values.</t>
        </is>
      </c>
    </row>
    <row r="16">
      <c r="A16" s="4" t="inlineStr">
        <is>
          <t>Other Assets</t>
        </is>
      </c>
      <c r="B16" s="4" t="inlineStr">
        <is>
          <t>Other Assets The Company’s other assets consist primarily of prepaid expenses, right-of-use lease assets, leasehold improvements, derivative assets, taxes recoverable, and deferred tax assets.</t>
        </is>
      </c>
    </row>
    <row r="17">
      <c r="A17" s="4" t="inlineStr">
        <is>
          <t>Other Liabilities</t>
        </is>
      </c>
      <c r="B17" s="4" t="inlineStr">
        <is>
          <t xml:space="preserve">Other Liabilities </t>
        </is>
      </c>
    </row>
    <row r="18">
      <c r="A18" s="4" t="inlineStr">
        <is>
          <t>Comprehensive Income (Loss)</t>
        </is>
      </c>
      <c r="B18" s="4" t="inlineStr">
        <is>
          <t>Comprehensive Income (Loss) The Company has no comprehensive income or loss other than the net income or loss disclosed in the consolidated statements of operations.</t>
        </is>
      </c>
    </row>
    <row r="19">
      <c r="A19" s="4" t="inlineStr">
        <is>
          <t>Earnings (Loss) Per Share</t>
        </is>
      </c>
      <c r="B19" s="4" t="inlineStr">
        <is>
          <t>Earnings (Loss) Per Share The Company has issued unvested restricted stock awards, some of which contain non-forfeitable rights to dividends or dividend equivalents, whether paid or unpaid. These awards are considered “participating securities” for the purposes of calculating earnings (loss) per share. Basic earnings per share is calculated on the basis of the weighted average number of ordinary shares and participating securities outstanding during the period. Diluted earnings (or loss) per share includes the dilutive effect, if any, of the following: • RSUs issued that convert to ordinary shares upon vesting; • Unvested restricted share awards which are not considered “participating securities”; • Additional potential ordinary shares issuable when in-the-money stock options are exercised, determined using the treasury stock method; and • Effective January 1, 2022, the dilutive effect of the convertible notes calculated using the if-converted method. Under the if-converted method, the convertible notes are assumed to be converted at the beginning of the period. The resulting common shares are included in the denominator of the diluted net income per common share calculation. Interest expense related to the convertible notes incurred in the period is added back to the numerator for purposes of the if-converted calculation. Diluted earnings (or loss) per share contemplates a conversion to ordinary shares of all convertible instruments only if they are dilutive. In the event of a net loss, all RSUs, stock options, shares potentially issuable in connection with convertible notes, and participating securities are excluded from the calculation of both basic and diluted loss per share as their inclusion would be anti-dilutive.</t>
        </is>
      </c>
    </row>
    <row r="20">
      <c r="A20" s="4" t="inlineStr">
        <is>
          <t>Taxation</t>
        </is>
      </c>
      <c r="B20" s="4" t="inlineStr">
        <is>
          <t xml:space="preserve">Taxation The Company records current and deferred income taxes based on enacted tax laws and rates applicable in the relevant jurisdiction in the period in which the tax becomes accruable or realizable. Deferred income taxes are provided for all temporary differences between the bases of assets and liabilities reported in the consolidated balance sheets and those reported in the various jurisdictional tax returns. </t>
        </is>
      </c>
    </row>
    <row r="21">
      <c r="A21" s="4" t="inlineStr">
        <is>
          <t>Recent Accounting Pronouncements</t>
        </is>
      </c>
      <c r="B21" s="4" t="inlineStr">
        <is>
          <t>Recent Accounting Pronouncements Recently Issued Accounting Standards Adopted On November 27, 2023, the Financial Accounting Standards Board (“FASB”) issued Accounting Standards Update (“ASU”) No. 2023-07, Segment Reporting - Improvements to Reportable Segment Disclosures . The new ASU requires incremental disclosures related to a public entity’s reportable segments but does not change the definition of a segment, the method for determining segments, or the criteria for aggregating operating segments into reportable segments. The Company adopted this new ASU for its year ended December 31, 2024 (see Note 17). Recently Issued Accounting Standards Not Yet Adopted In December 2023, FASB issued ASU 2023-09, Income Taxes Topic (740) - Improvements to Income Tax Disclosures . The new ASU provides more transparency about income tax information through improvements to income tax disclosures primarily related to the rate reconciliation and income taxes paid information. While early adoption is permitted, a public company should apply the amendments prospectively. This ASU is effective for the Company’s 2025 year-end financial statements. In November 2024, the FASB issued ASU 2024-03, Disaggregation of Income Statement Expenses (“ASU 2024-03”). This ASU 2024-03 requires more detailed disclosures about the type of expenses (including purchases of inventory, employee compensation, and depreciation / amortization) in commonly presented expense captions in the consolidated income statements e.g. cost of sales, general and administrative expenses, and research and development. The ASU 2024-03 is effective for public business entities for fiscal years beginning after December 15, 2026, and interim periods within fiscal years after December 15, 2027. Early adoption is permitted. The Company is currently evaluating the disclosure impact of the above new ASU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RELATED PARTY INVESTMENT FUND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Summarized Financial Information of Investment</t>
        </is>
      </c>
      <c r="B4" s="4" t="inlineStr">
        <is>
          <t>The summarized financial statements of Solasglas are presented below. Summarized Statements of Financial Condition of Solasglas Investments, LP December 31, 2024 December 31, 2023 Assets Investments, at fair value $ 504,828 $ 453,358 Derivative contracts, at fair value 8,925 11,167 Due from brokers 188,296 121,754 Cash and cash equivalents 40,354 — Interest and dividends receivable 1,536 1,143 Total assets 743,939 587,422 Liabilities and partners’ capital Liabilities Investments sold short, at fair value (234,977) (197,571) Derivative contracts, at fair value (4,452) (12,917) Due to brokers — (17,398) Capital withdrawals payable (4,000) (1,000) Interest and dividends payable (3,218) (2,315) Accrued expenses and other liabilities (180) (247) Total liabilities (246,827) (231,448) Partners' capital $ 497,112 $ 355,974 GLRE’s share of Partners' capital $ 387,144 $ 258,890 Summarized Statements of Operations of Solasglas Investments, LP Year ended December 31, 2024 2023 2022 Investment income Dividend income (net of withholding taxes) $ 3,108 $ 1,869 $ 1,586 Interest income 14,103 9,211 2,390 Total Investment income 17,211 11,080 3,976 Expenses Management fee (6,074) (4,766) (3,580) Interest (4,365) (6,969) (1,950) Dividends (4,593) (2,802) (1,374) Research and operating (1,568) (1,750) (988) Total expenses (16,600) (16,287) (7,892) Net investment income (loss) 611 (5,207) (3,916) Realized and change in unrealized gains (losses) Net realized gain (loss) 97,865 (1,394) 75,172 Net change in unrealized appreciation (depreciation) (46,316) 55,279 11,886 Net gain on investment transactions 51,549 53,885 87,058 Net increase in Partners' capital (1) $ 52,160 $ 48,678 $ 83,142 GLRE’s share of the increase in Partners' capital $ 33,605 $ 28,696 $ 54,844 1 The net increase in Partners’ capital is net of management fees and performance allocation presented below: Year ended December 31, 2024 2023 2022 Management fees $ 6,074 $ 4,766 $ 3,580 Performance allocation 3,734 3,188 6,094 Total $ 9,808 $ 7,954 $ 9,674 See Note 15 for further details on management fees and performance alloc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OTHER 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Other Investments</t>
        </is>
      </c>
      <c r="B4" s="4" t="inlineStr">
        <is>
          <t xml:space="preserve">At December 31, 2024, the breakdown of the Company’s other investments was as follows: Cost Unrealized Unrealized Accrued interest Fair value / carrying value Private investments and unlisted equities $ 28,111 $ 51,076 $ (7,320) $ — $ 71,867 Debt and convertible debt securities 2,713 — (1,510) 90 1,293 Total other investments $ 30,824 $ 51,076 $ (8,830) $ 90 $ 73,160 At December 31, 2023, the breakdown of the Company’s other investments was as follows: Cost Unrealized Unrealized Accrued interest Fair value / carrying value Private investments and unlisted equities $ 28,470 $ 49,424 $ (6,737) $ — $ 71,157 Debt and convertible debt securities 2,499 — (499) 136 2,136 Total other investments $ 30,969 $ 49,424 $ (7,236) $ 136 $ 73,293 </t>
        </is>
      </c>
    </row>
    <row r="5">
      <c r="A5" s="4" t="inlineStr">
        <is>
          <t>Schedule of Fair Value Hierarchy</t>
        </is>
      </c>
      <c r="B5" s="4" t="inlineStr">
        <is>
          <t>The following table presents the carrying values of the private investments and unlisted equity securities carried under the measurement alternative at December 31 st and the related adjustments recorded during the years then ended. 2024 2023 2022 Carrying value (1) $ 71,867 $ 71,157 $ 62,433 Upward carrying value changes (2) $ 2,908 $ 7,262 $ 11,277 Downward carrying value changes and impairment (3) $ (3,311) $ (5,003) $ (1,073) (1) The period-end carrying values reflect cumulative purchases and sales in addition to upward and downward carrying value changes. (2) The cumulative upward carrying value changes from inception to December 31, 2024, totaled $53.5 million. (3) The cumulative downward carrying value changes and impairments from inception to December 31, 2024, totaled $9.7 million.</t>
        </is>
      </c>
    </row>
    <row r="6">
      <c r="A6" s="4" t="inlineStr">
        <is>
          <t>Schedule of Gain (Loss) on Securities</t>
        </is>
      </c>
      <c r="B6" s="4" t="inlineStr">
        <is>
          <t xml:space="preserve">The following table summarizes the change in unrealized gains (losses) and the realized gains (losses) for the Company’s other investments, which are included in “ Net investment income ” in the consolidated statements of operations (see Note 13): Year ended December 31, 2024 2023 2022 Gross realized gains $ 346 $ 7 $ — Gross realized losses (1,332) (811) — Net realized gains (losses) $ (986) $ (804) $ — Change in unrealized gains 68 2,542 9,858 Net realized and unrealized gains (losses) on other investments $ (918) $ 1,738 $ 9,858 </t>
        </is>
      </c>
    </row>
    <row r="7">
      <c r="A7" s="4" t="inlineStr">
        <is>
          <t>Unrealized Gain (Loss) on Investments</t>
        </is>
      </c>
      <c r="B7" s="4" t="inlineStr">
        <is>
          <t xml:space="preserve">The following table summarizes the change in unrealized gains (losses) and the realized gains (losses) for the Company’s other investments, which are included in “ Net investment income ” in the consolidated statements of operations (see Note 13): Year ended December 31, 2024 2023 2022 Gross realized gains $ 346 $ 7 $ — Gross realized losses (1,332) (811) — Net realized gains (losses) $ (986) $ (804) $ — Change in unrealized gains 68 2,542 9,858 Net realized and unrealized gains (losses) on other investments $ (918) $ 1,738 $ 9,8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stricted Cash and Cash Equivalents</t>
        </is>
      </c>
      <c r="B4" s="4" t="inlineStr">
        <is>
          <t xml:space="preserve">The following table shows the breakdown of the Company’s restricted cash and cash equivalents, along with a reconciliation of the total cash, cash equivalents, and restricted cash reported in the consolidated statements of cash flows: December 31, 2024 December 31, 2023 Restricted cash and cash equivalents: Cash securing trust accounts $ 256,796 $ 300,152 Cash securing letters of credit issued 312,855 291,456 Cash securing Loan Facility 10,000 10,000 Other 4,751 3,040 Total restricted cash and cash equivalents 584,402 604,648 Cash and cash equivalents 64,685 51,082 Total cash, cash equivalents, and restricted cash $ 649,087 $ 655,7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expected credit losses</t>
        </is>
      </c>
      <c r="B3" s="5" t="n">
        <v>1019</v>
      </c>
      <c r="C3" s="5" t="n">
        <v>854</v>
      </c>
    </row>
    <row r="4">
      <c r="A4" s="4" t="inlineStr">
        <is>
          <t>Loss and loss adjustment expenses recoverable, allowance</t>
        </is>
      </c>
      <c r="B4" s="5" t="n">
        <v>500</v>
      </c>
      <c r="C4" s="5" t="n">
        <v>487</v>
      </c>
    </row>
    <row r="5">
      <c r="A5" s="4" t="inlineStr">
        <is>
          <t>Preferred share capital, par value (in dollars per share)</t>
        </is>
      </c>
      <c r="B5" s="7" t="n">
        <v>0.1</v>
      </c>
      <c r="C5" s="7" t="n">
        <v>0.1</v>
      </c>
    </row>
    <row r="6">
      <c r="A6" s="4" t="inlineStr">
        <is>
          <t>Preferred share capital issued (in shares)</t>
        </is>
      </c>
      <c r="B6" s="6" t="n">
        <v>0</v>
      </c>
      <c r="C6" s="6" t="n">
        <v>0</v>
      </c>
    </row>
    <row r="7">
      <c r="A7" s="4" t="inlineStr">
        <is>
          <t>Ordinary share capital, par value (in dollars per share)</t>
        </is>
      </c>
      <c r="B7" s="7" t="n">
        <v>0.1</v>
      </c>
      <c r="C7" s="7" t="n">
        <v>0.1</v>
      </c>
    </row>
    <row r="8">
      <c r="A8" s="4" t="inlineStr">
        <is>
          <t>Ordinary share capital issued (in shares)</t>
        </is>
      </c>
      <c r="B8" s="6" t="n">
        <v>34831324</v>
      </c>
      <c r="C8" s="6" t="n">
        <v>35336732</v>
      </c>
    </row>
    <row r="9">
      <c r="A9" s="4" t="inlineStr">
        <is>
          <t>Ordinary share capital outstanding (in shares)</t>
        </is>
      </c>
      <c r="B9" s="6" t="n">
        <v>34831324</v>
      </c>
      <c r="C9" s="6" t="n">
        <v>353367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a Nonrecurring Basis</t>
        </is>
      </c>
      <c r="B4" s="4" t="inlineStr">
        <is>
          <t xml:space="preserve">The following table summarizes the periods between the most recent fair value measurement dates and December 31, 2024, for the private and unlisted equities measured at fair value on a nonrecurring basis: Less than 6 months 6 to 12 months Over 1 year Total Fair values measured on a nonrecurring basis $ 14,083 $ 1,423 $ 47,858 $ 63,3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12 Months Ended</t>
        </is>
      </c>
    </row>
    <row r="2">
      <c r="B2" s="2" t="inlineStr">
        <is>
          <t>Dec. 31, 2024</t>
        </is>
      </c>
    </row>
    <row r="3">
      <c r="A3" s="3" t="inlineStr">
        <is>
          <t>Insurance Loss Reserves [Abstract]</t>
        </is>
      </c>
      <c r="B3" s="4" t="inlineStr">
        <is>
          <t xml:space="preserve"> </t>
        </is>
      </c>
    </row>
    <row r="4">
      <c r="A4" s="4" t="inlineStr">
        <is>
          <t>Schedule of Liability for Unpaid Claims and Claims Adjustment Expense</t>
        </is>
      </c>
      <c r="B4" s="4" t="inlineStr">
        <is>
          <t xml:space="preserve">The Company’s loss and LAE reserves were composed of the following: December 31, 2024 December 31, 2023 Case reserves $ 230,633 $ 189,050 IBNR 630,336 472,504 Total $ 860,969 $ 661,554 Reserve Roll-forward The following provides a reconciliation of the Company’s beginning and ending gross and net reserves for loss and LAE: Year ended December 31, 2024 2023 2022 Gross balance at January 1 $ 661,554 $ 555,468 $ 524,010 Less: Losses recoverable (25,687) (13,239) (11,100) Net balance at January 1 635,867 542,229 512,910 Incurred losses related to: Current year 406,465 348,798 316,367 Prior years 20,804 11,206 118 Total incurred 427,269 360,004 316,485 Paid losses related to: Current year (63,448) (75,678) (78,517) Prior years (218,973) (198,613) (198,897) Total paid (282,421) (274,291) (277,414) Foreign exchange and translation adjustment (5,536) 7,926 (9,752) Net balance at December 31 775,179 635,867 542,229 Add: Losses recoverable (see Note 8) 85,790 25,687 13,239 Gross balance at December 31 $ 860,969 $ 661,554 $ 555,468 </t>
        </is>
      </c>
    </row>
    <row r="5">
      <c r="A5" s="4" t="inlineStr">
        <is>
          <t>Schedule of Causes of Increase (Decrease) in Liability for Unpaid Claims and Claims Adjustment Expense</t>
        </is>
      </c>
      <c r="B5" s="4" t="inlineStr">
        <is>
          <t>The following table presents net prior year reserve development by segment and consolidated: Favorable (Adverse) Open Market Innovations Total Segments Corporate Total Consolidated Year ended December 31, 2024 $ (14,944) $ 296 $ (14,648) $ (6,156) $ (20,804) Year ended December 31, 2023 $ (3,586) $ (430) $ (4,016) $ (7,190) $ (11,206) Year ended December 31, 2022 $ 3,487 $ (2,669) $ 818 $ (936) $ (118)</t>
        </is>
      </c>
    </row>
    <row r="6">
      <c r="A6" s="4" t="inlineStr">
        <is>
          <t>Schedule of Incurred and Paid Claims Development</t>
        </is>
      </c>
      <c r="B6" s="4" t="inlineStr">
        <is>
          <t>The totals in the tables below may not sum due to rounding. Open Market Segment Open Market - Casualty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42,514 $ 42,747 $ 47,000 $ 49,032 $ 50,051 $ 49,496 $ 52,618 $ 54,660 $ 53,820 $ 55,102 $ 4,585 2016 61,604 68,329 73,389 73,678 73,585 78,598 82,464 86,665 91,068 12,775 2017 65,586 73,347 73,586 75,163 81,209 84,804 91,376 97,122 18,159 2018 39,089 39,790 40,253 42,099 42,717 46,338 50,274 9,351 2019 35,774 36,379 36,888 37,100 39,483 39,890 7,282 2020 52,652 49,098 50,963 54,239 55,591 11,087 2021 71,345 69,504 73,592 73,950 12,598 2022 54,332 53,442 50,206 24,982 2023 47,830 47,424 39,060 2024 55,246 52,793 Total $ 615,873 $ 192,673 Open Market - Casualty Cumulative paid claims and allocated claim adjustment expenses, net of reinsurance For the years ended December 31, Accident year 2015 2016 2017 2018 2019 2020 2021 2022 2023 2024 (Unaudited - Supplementary Information) 2015 $ 1,610 $ 5,832 $ 15,156 $ 22,460 $ 27,112 $ 36,833 $ 41,694 $ 45,429 $ 47,980 $ 50,517 2016 3,182 11,919 23,753 34,387 46,829 54,693 64,701 71,084 78,293 2017 5,355 16,115 25,962 38,919 50,029 60,701 69,392 78,963 2018 4,990 12,534 19,245 26,479 30,467 35,139 40,923 2019 6,235 15,319 21,671 25,516 29,193 32,608 2020 11,443 24,107 33,374 40,088 44,504 2021 23,210 43,059 54,644 61,352 2022 9,258 17,623 25,224 2023 2,845 8,364 2024 2,453 Total 423,200 All outstanding liabilities before 2015, net of reinsurance 1,488 Liabilities for claims and claims adjustment expenses, net of reinsurance (Casualty) $ 194,161 Average Annual Percentage Payout of Incurred Losses by Age, net of Reinsurance (unaudited) Year 1 Year 2 Year 3 Year 4 Year 5 Year 6 Year 7 Year 8 Year 9 Year 10 11.8 % 16.9 % 14.5 % 11.8 % 12.0 % 13.2 % 7.0 % 4.2 % 3.2 % 5.4 % Open Market - Financial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 $ — $ — $ — $ — $ — $ — $ — $ — $ — $ — 2016 1,861 1,861 580 872 824 501 490 488 486 79 2017 7,779 3,726 3,944 6,477 5,021 5,006 4,811 4,614 309 2018 4,110 4,474 6,864 5,047 5,318 5,203 4,794 765 2019 9,922 13,427 11,608 9,400 9,093 8,495 1,877 2020 20,687 20,479 19,515 19,422 20,070 6,571 2021 17,836 15,733 13,479 13,529 5,904 2022 21,311 19,803 20,184 12,274 2023 18,790 16,179 12,649 2024 21,500 19,555 Total $ 109,851 $ 59,984 Open Market - Financial Cumulative paid claims and allocated claim adjustment expenses, net of reinsurance For the years ended December 31, Accident year 2015 2016 2017 2018 2019 2020 2021 2022 2023 2024 (Unaudited - Supplementary Information) 2015 $ — $ — $ — $ — $ — $ — $ — $ — $ — $ — 2016 5 23 322 576 412 405 407 406 406 2017 100 1,830 3,339 4,278 4,283 4,413 4,413 4,305 2018 665 4,005 3,825 3,957 4,354 4,353 4,029 2019 3,063 4,282 5,233 6,775 6,948 6,618 2020 2,811 5,310 9,492 11,277 13,498 2021 500 2,184 5,086 7,625 2022 — 4,502 7,910 2023 1,978 3,531 2024 1,945 Total 49,867 All outstanding liabilities before 2015, net of reinsurance — Liabilities for claims and claims adjustment expenses, net of reinsurance (Financial) $ 59,984 Average Annual Percentage Payout of Incurred Losses by Age, net of Reinsurance (unaudited) Year 1 Year 2 Year 3 Year 4 Year 5 Year 6 Year 7 Year 8 Year 9 Year 10 20.3 % 33.6 % 25.4 % 14.4 % 6.3 % — % — % — % — % — % Open Market - Health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29,465 $ 28,899 $ 29,009 $ 28,763 $ 28,714 $ 28,713 $ 28,713 $ 28,713 $ 28,684 $ 28,684 $ — 2016 13,269 14,943 14,846 14,571 14,546 14,546 14,546 14,529 14,529 — 2017 9,621 11,580 11,847 11,606 11,696 11,696 11,685 11,685 — 2018 22,375 24,494 24,186 23,522 23,522 23,498 23,498 — 2019 23,647 24,224 24,012 24,018 23,773 23,763 5 2020 27,385 27,386 27,309 26,830 26,820 10 2021 19,765 20,103 19,669 19,623 11 2022 4,064 3,650 3,558 16 2023 123 10 10 2024 161 161 Total $ 152,332 $ 213 Open Market - Health Cumulative paid claims and allocated claim adjustment expenses, net of reinsurance For the years ended December 31, Accident year 2015 2016 2017 2018 2019 2020 2021 2022 2023 2024 (Unaudited - Supplementary Information) 2015 $ 14,187 $ 28,657 $ 28,754 $ 28,702 $ 28,684 $ 28,684 $ 28,684 $ 28,684 $ 28,684 $ 28,684 2016 9,282 14,787 14,831 14,529 14,529 14,529 14,529 14,529 14,529 2017 6,494 11,002 11,541 11,541 11,691 11,691 11,685 11,685 2018 13,079 23,220 24,063 23,506 23,506 23,498 23,498 2019 10,698 23,378 23,762 23,762 23,758 23,758 2020 14,536 26,809 26,814 26,810 26,810 2021 13,186 19,595 19,615 19,611 2022 3,003 3,546 3,542 2023 — — 2024 — Total 152,119 All outstanding liabilities before 2015, net of reinsurance — Liabilities for claims and claims adjustment expenses, net of reinsurance (Motor Casualty) $ 213 Average Annual Percentage Payout of Incurred Losses by Age, net of Reinsurance (unaudited) Year 1 Year 2 Year 3 Year 4 Year 5 Year 6 Year 7 Year 8 Year 9 Year 10 57.3 % 41.4 % 1.3 % — % — % — % — % — % — % — % Open Market - Multiline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162,948 $ 165,776 $ 168,369 $ 172,465 $ 173,734 $ 173,455 $ 172,075 $ 171,782 $ 172,072 $ 171,691 $ 1,582 2016 240,527 250,969 256,726 262,994 261,015 256,839 257,806 257,887 257,690 303 2017 301,673 300,557 311,730 318,398 306,666 303,381 301,899 302,370 2,513 2018 256,451 268,497 265,995 259,005 258,095 253,301 253,462 1,431 2019 255,787 272,529 284,399 285,292 280,551 277,254 1,445 2020 155,262 163,047 160,017 159,497 158,913 5,000 2021 187,356 176,868 187,812 199,153 6,395 2022 152,106 148,280 144,962 18,206 2023 124,313 122,173 72,943 2024 115,211 103,151 Total $ 2,002,879 $ 212,970 Open Market - Multiline Cumulative paid claims and allocated claim adjustment expenses, net of reinsurance For the years ended December 31, Accident year 2015 2016 2017 2018 2019 2020 2021 2022 2023 2024 (Unaudited - Supplementary Information) 2015 $ 95,129 $ 155,609 $ 166,040 $ 169,229 $ 169,481 $ 168,910 $ 168,948 $ 169,386 $ 169,599 $ 170,109 2016 128,360 219,642 241,269 256,237 253,883 254,601 256,902 257,079 257,388 2017 162,142 260,211 290,161 292,363 294,886 296,902 297,633 299,857 2018 135,443 236,493 243,307 245,639 247,866 249,905 252,031 2019 141,012 242,202 264,221 271,534 274,065 275,809 2020 64,201 129,462 144,893 151,575 153,913 2021 83,913 145,076 175,632 192,757 2022 42,560 84,962 126,756 2023 18,593 49,229 2024 12,060 Total 1,789,909 All outstanding liabilities before 2015, net of reinsurance 51 Liabilities for claims and claims adjustment expenses, net of reinsurance (Multiline) $ 213,021 Average Annual Percentage Payout of Incurred Losses by Age, net of Reinsurance (unaudited) Year 1 Year 2 Year 3 Year 4 Year 5 Year 6 Year 7 Year 8 Year 9 Year 10 47.2 % 37.2 % 9.8 % 3.6 % 0.8 % 0.6 % 0.5 % 0.2 % — % 0.1 % Open Market - Property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29,245 $ 33,473 $ 34,145 $ 31,310 $ 31,066 $ 30,326 $ 30,200 $ 30,244 $ 30,239 $ 30,255 $ 184 2016 27,308 27,713 24,044 23,346 23,089 22,917 22,972 22,881 22,883 33 2017 80,591 75,833 66,718 67,176 66,987 66,355 66,109 65,911 792 2018 27,890 24,391 24,765 24,119 23,511 23,059 22,932 2,259 2019 27,603 14,816 14,297 12,470 12,684 12,583 1,325 2020 28,697 24,784 21,661 21,168 21,002 3,109 2021 20,909 15,632 14,393 13,864 3,170 2022 20,963 14,962 14,494 4,626 2023 13,145 14,342 7,799 2024 30,611 28,685 Total $ 248,877 $ 51,982 Open Market - Property Cumulative paid claims and allocated claim adjustment expenses, net of reinsurance For the years ended December 31, Accident year 2015 2016 2017 2018 2019 2020 2021 2022 2023 2024 (Unaudited - Supplementary Information) 2015 $ 12,883 $ 25,262 $ 28,635 $ 29,603 $ 29,808 $ 29,910 $ 29,932 $ 30,025 $ 30,027 $ 30,071 2016 9,930 18,133 20,946 21,935 22,281 22,614 22,705 22,764 22,850 2017 43,243 55,151 62,281 63,427 64,584 64,666 65,048 65,119 2018 5,137 15,310 17,992 18,703 19,706 20,746 20,673 2019 4,045 6,905 8,287 9,763 11,088 11,258 2020 5,851 11,133 15,062 16,793 17,893 2021 2,289 6,597 9,245 10,693 2022 3,196 7,605 9,867 2023 3,377 6,543 2024 1,926 Total 196,895 All outstanding liabilities before 2015, net of reinsurance 172 Liabilities for claims and claims adjustment expenses, net of reinsurance (Property) $ 52,154 Average Annual Percentage Payout of Incurred Losses by Age, net of Reinsurance (unaudited) Year 1 Year 2 Year 3 Year 4 Year 5 Year 6 Year 7 Year 8 Year 9 Year 10 49.3 % 33.2 % 8.5 % 3.5 % 2.8 % 1.4 % 0.8 % 0.2 % 0.2 % 0.1 % Open Market - Specialty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308 $ 282 $ 308 $ 277 $ 185 $ 185 $ 185 $ 185 $ 185 $ 185 $ — 2016 — — — — — — — — — — 2017 4,146 3,582 3,537 3,672 3,046 2,860 2,568 2,551 41 2018 3,459 3,809 4,100 3,640 3,690 3,559 3,488 79 2019 9,002 8,650 7,948 8,283 8,670 8,705 292 2020 25,557 20,671 22,675 21,223 21,319 2,362 2021 30,411 31,810 28,260 34,024 16,464 2022 35,997 33,417 43,110 29,404 2023 56,455 42,575 28,101 2024 104,266 94,912 Total $ 260,223 $ 171,653 Open Market - Specialty Cumulative paid claims and allocated claim adjustment expenses, net of reinsurance For the years ended December 31, Accident year 2015 2016 2017 2018 2019 2020 2021 2022 2023 2024 (Unaudited - Supplementary Information) 2015 $ 57 $ 174 $ 185 $ 185 $ 185 $ 185 $ 185 $ 185 $ 185 $ 185 2016 — — — — — — — — — 2017 68 889 1,543 2,018 2,238 2,387 2,455 2,510 2018 543 1,664 2,331 2,885 3,158 3,312 3,409 2019 1,742 4,518 5,885 7,061 7,988 8,413 2020 2,962 13,484 16,501 17,820 18,957 2021 8,827 11,281 14,523 17,561 2022 736 7,214 13,707 2023 4,828 14,474 2024 9,354 Total 88,569 All outstanding liabilities before 2015, net of reinsurance — Liabilities for claims and claims adjustment expenses, net of reinsurance (Specialty) $ 171,653 Average Annual Percentage Payout of Incurred Losses by Age, net of Reinsurance (unaudited) Year 1 Year 2 Year 3 Year 4 Year 5 Year 6 Year 7 Year 8 Year 9 Year 10 19.0 % 32.6 % 20.2 % 11.5 % 7.1 % 4.8 % 2.7 % 2.1 % — % — % Innovations Segment Innovations - Casualty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 $ — $ — $ — $ — $ — $ — $ — $ — $ — $ — 2016 — — — — — — — — — — 2017 — — — — — — — — — 2018 — — — — — — — — 2019 — — — — — — — 2020 — — — — — — 2021 643 643 457 503 503 2022 2,228 1,947 1,996 1,978 2023 8,222 7,701 7,690 2024 10,647 9,815 Total $ 20,847 $ 19,986 Innovations - Casualty Cumulative paid claims and allocated claim adjustment expenses, net of reinsurance For the years ended December 31, Accident year 2015 2016 2017 2018 2019 2020 2021 2022 2023 2024 (Unaudited - Supplementary Information) 2015 $ — $ — $ — $ — $ — $ — $ — $ — $ — $ — 2016 — — — — — — — — — 2017 — — — — — — — — 2018 — — — — — — — 2019 — — — — — — 2020 — — — — — 2021 — — — — 2022 15 18 18 2023 146 11 2024 832 Total 861 All outstanding liabilities before 2015, net of reinsurance — Liabilities for claims and claims adjustment expenses, net of reinsurance (Casualty) $ 19,986 Average Annual Percentage Payout of Incurred Losses by Age, net of Reinsurance (unaudited) (1) Year 1 Year 2 Year 3 Year 4 Year 5 Year 6 Year 7 Year 8 Year 9 Year 10 11.8 % 16.9 % 14.5 % 11.8 % 12.0 % 13.2 % 7.0 % 4.2 % 3.2 % 5.4 % (1) Due to lack of payment history for Innovations segment, the above table is based on the Open Market segment for same line of business. Innovations - Financial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 $ — $ — $ — $ — $ — $ — $ — $ — $ — $ — 2016 — — — — — — — — — — 2017 — — — — — — — — — 2018 — — — — — — — — 2019 — — — — — — — 2020 — — — — — — 2021 — — — — — 2022 233 233 86 54 2023 1,847 2,537 1,885 2024 3,959 1,985 Total $ 6,582 $ 3,925 Innovations - Financial Cumulative paid claims and allocated claim adjustment expenses, net of reinsurance For the years ended December 31, Accident year 2015 2016 2017 2018 2019 2020 2021 2022 2023 2024 (Unaudited - Supplementary Information) 2015 $ — $ — $ — $ — $ — $ — $ — $ — $ — $ — 2016 — — — — — — — — — 2017 — — — — — — — — 2018 — — — — — — — 2019 — — — — — — 2020 — — — — — 2021 — — — — 2022 3 16 32 2023 81 652 2024 1,974 Total 2,658 All outstanding liabilities before 2015, net of reinsurance — Liabilities for claims and claims adjustment expenses, net of reinsurance (Financial) $ 3,925 Average Annual Percentage Payout of Incurred Losses by Age, net of Reinsurance (unaudited) (1) Year 1 Year 2 Year 3 Year 4 Year 5 Year 6 Year 7 Year 8 Year 9 Year 10 20.3 % 33.6 % 25.4 % 14.4 % 6.3 % — % — % — % — % — % (1) Due to lack of payment history for Innovations segment, the above table is based on the Open Market segment for same line of business. Innovations - Health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985 $ 983 $ 983 $ 656 $ 612 $ 612 $ 612 $ 612 $ 587 $ 587 $ — 2016 1,020 1,020 714 694 694 694 694 647 647 — 2017 903 894 1,147 1,147 1,147 1,018 987 987 — 2018 1,121 1,281 1,267 1,263 1,097 1,024 1,024 — 2019 2,943 3,900 3,849 3,829 3,790 3,790 — 2020 9,677 9,751 9,819 9,745 9,688 — 2021 19,052 21,402 21,328 20,999 — 2022 4,572 4,967 4,106 29 2023 1,214 1,067 33 2024 1,029 639 Total $ 43,924 $ 701 Innovations - Health Cumulative paid claims and allocated claim adjustment expenses, net of reinsurance For the years ended December 31, Accident year 2015 2016 2017 2018 2019 2020 2021 2022 2023 2024 (Unaudited - Supplementary Information) 2015 $ 249 $ 528 $ 587 $ 587 $ 587 $ 587 $ 587 $ 587 $ 587 $ 587 2016 245 566 626 644 647 647 647 647 647 2017 272 855 967 987 987 987 987 987 2018 438 818 1,017 1,025 1,025 1,024 1,024 2019 878 3,542 3,788 3,791 3,790 3,790 2020 6,777 9,478 9,689 9,688 9,688 2021 15,710 20,763 21,003 20,999 2022 2,211 3,847 4,077 2023 537 1,033 2024 390 Total 43,223 All outstanding liabilities before 2015, net of reinsurance — Liabilities for claims and claims adjustment expenses, net of reinsurance (Health) $ 701 Average Annual Percentage Payout of Incurred Losses by Age, net of Reinsurance (unaudited) Year 1 Year 2 Year 3 Year 4 Year 5 Year 6 Year 7 Year 8 Year 9 Year 10 57.3 % 41.4 % 1.3 % — % — % — % — % — % — % — % Innovations - Multiline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 $ — $ — $ — $ — $ — $ — $ — $ — $ — $ — 2016 — — — — — — — — — — 2017 — — — — — — — — — 2018 4 8 8 9 9 9 9 — 2019 1,237 1,065 1,224 1,153 1,198 1,101 20 2020 2,132 2,230 2,135 2,185 2,273 42 2021 3,345 2,914 3,064 2,786 137 2022 12,953 12,280 14,248 4,416 2023 31,970 30,667 14,435 2024 32,610 25,326 Total $ 83,694 $ 44,376 Innovations - Multiline Cumulative paid claims and allocated claim adjustment expenses, net of reinsurance For the years ended December 31, Accident year 2015 2016 2017 2018 2019 2020 2021 2022 2023 2024 (Unaudited - Supplementary Information) 2015 $ — $ — $ — $ — $ — $ — $ — $ — $ — $ — 2016 — — — — — — — — — 2017 — — — — — — — — 2018 — 1 6 9 9 9 9 2019 182 845 1,148 1,115 1,148 1,081 2020 1,286 2,034 2,088 2,131 2,231 2021 1,314 2,132 2,487 2,649 2022 3,181 7,193 9,832 2023 11,145 16,232 2024 7,283 Total 39,318 All outstanding liabilities before 2015, net of reinsurance — Liabilities for claims and claims adjustment expenses, net of reinsurance (Multiline) $ 44,376 Average Annual Percentage Payout of Incurred Losses by Age, net of Reinsurance (unaudited) (1) Year 1 Year 2 Year 3 Year 4 Year 5 Year 6 Year 7 Year 8 Year 9 Year 10 47.2 % 37.2 % 9.8 % 3.6 % 0.8 % 0.6 % 0.5 % 0.2 % — % 0.1 % (1) Due to lack of payment history for Innovations segment, the above table is based on the Open Market segment for same line of business. Innovations - Specialty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 — — — — — — — — $ — 2016 — — — — — — — — — — 2017 — — — — — — — — — 2018 — — — — — — — — 2019 — — — — — — — 2020 — — — — — — 2021 118 331 36 36 7 2022 1,444 858 787 28 2023 3,138 3,773 1,122 2024 3,638 934 Total 8,234 $ 2,091 Innovations - Specialty Cumulative paid claims and allocated claim adjustment expenses, net of reinsurance For the years ended December 31, Accident year 2015 2016 2017 2018 2019 2020 2021 2022 2023 2024 (Unaudited - Supplementary Information) 2015 — — — — — — — — — — 2016 — — — — — — — — — 2017 — — — — — — — — 2018 — — — — — — — 2019 — — — — — — 2020 — — — — — 2021 18 37 30 30 2022 431 807 758 2023 1,377 2,651 2024 2,704 Total 6,142 All outstanding liabilities before 2015, net of reinsurance Liabilities for claims and claims adjustment expenses, net of reinsurance (Specialty) 2,091 Average Annual Percentage Payout of Incurred Losses by Age, net of Reinsurance (unaudited) (1) Year 1 Year 2 Year 3 Year 4 Year 5 Year 6 Year 7 Year 8 Year 9 Year 10 19.0 % 32.6 % 20.2 % 11.5 % 7.1 % 4.8 % 2.7 % 2.1 % — % — % (1) Due to lack of payment history for Innovations segment, the above table is based on the Open Market segment for same line of business. Corporate - Runoff Business Property Incurred claims and allocated claim adjustment expenses, net of reinsurance December 31, 2024 For the years ended December 31, Total IBNR plus expected development on reported claims Accident year 2015 2016 2017 2018 2019 2020 2021 2022 2023 2024 (Unaudited - Supplementary Information) 2015 — — — — — — — — — — — 2016 — — — — — — — — — — 2017 — — — — — — — — — 2018 — — — — — — — — 2019 — — — — — — — 2020 631 547 50 239 274 2 2021 5,760 6,622 6,620 6,634 81 2022 24,309 33,160 36,160 191 2023 43,821 46,930 1,981 2024 27,588 5,061 Total 117,585 $ 7,315 Property Cumulative paid claims and allocated claim adjustment expenses, net of reinsurance For the years ended December 31, Accident year 2015 2016 2017 2018 2019 2020 2021 2022 2023 2024 (Unaudited - Supplementary Information) 2015 — — — — — — — — — — 2016 — — — — — — — — — 2017 — — — — — — — — 2018 — — — — — — — 2019 — — — — — — 2020 144 160 48 237 272 2021 2,665 6,553 6,553 6,553 2022 15,900 32,971 35,968 2023 30,063 44,949 2024 22,527 Total 110,269 All outstanding liabilities before 2015, net of reinsurance — Liabilities for claims and claims adjustment expenses, net of reinsurance (Corporate) 7,315 Average Annual Percentage Payout of Incurred Losses by Age, net of Reinsurance (unaudited) (1) Year 1 Year 2 Year 3 Year 4 Year 5 Year 6 Year 7 Year 8 Year 9 Year 10 49.3 % 33.2 % 8.5 % 3.5 % 2.8 % 1.4 % 0.8 % 0.2 % 0.2 % 0.1 % (1) Due to lack of payment history for Innovations segment, the above table is based on the Open Market segment for same line of business.</t>
        </is>
      </c>
    </row>
    <row r="7">
      <c r="A7" s="4" t="inlineStr">
        <is>
          <t>Schedule of Net Incurred and Paid Claims Development</t>
        </is>
      </c>
      <c r="B7" s="4" t="inlineStr">
        <is>
          <t xml:space="preserve">The following reconciles the reserve for losses and LAE at December 31, 2024, included in the loss development tables to the loss and LAE reserves reported in the consolidated balance sheet: Net outstanding liabilities Reinsurance recoverable on unpaid claims Gross outstanding liabilities Open Market : Casualty $ 194,161 $ 186 $ 194,347 Financial 59,984 — 59,984 Health 213 — 213 Multiline 213,021 362 213,383 Property 52,154 41,075 93,229 Specialty 171,653 38,008 209,661 Total Open Market segment 691,186 79,631 770,817 Innovations: Casualty 19,986 2,124 22,110 Financial 3,925 — 3,925 Health 701 691 1,392 Multiline 44,376 612 44,988 Specialty 2,091 262 2,353 Total Innovations segment 71,079 3,689 74,768 Corporate - Runoff Property 7,315 2,470 9,785 Total $ 769,580 $ 85,790 855,370 Unallocated claims adjustment expenses 5,235 Other 364 Total loss and LAE reserves $ 860,9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TROCESSION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Ceded Credit Risk</t>
        </is>
      </c>
      <c r="B4" s="4" t="inlineStr">
        <is>
          <t xml:space="preserve">The following table provides a breakdown of ceded reinsurance: Year ended December 31, 2024 2023 2022 Gross ceded premiums $ 77,070 $ 42,762 $ 33,429 Earned ceded premiums $ 64,788 $ 43,653 $ 15,318 Loss and loss adjustment expenses ceded $ 72,095 $ 25,554 $ 6,615 </t>
        </is>
      </c>
    </row>
    <row r="5">
      <c r="A5" s="4" t="inlineStr">
        <is>
          <t>Schedule of Effects of Reinsurance</t>
        </is>
      </c>
      <c r="B5" s="4" t="inlineStr">
        <is>
          <t>The following table shows a breakdown of losses recoverable on a gross and net of collateral basis: December 31, 2024 December 31, 2023 Gross Net of Collateral (1) Gross Net of Collateral (1) A- or better by A.M. Best $ 82,181 $ 63,979 $ 8,767 $ 8,767 Not rated 4,109 2,027 17,407 2,432 Total before provision 86,290 $ 66,006 $ 26,174 $ 11,199 Provision for credit losses (500) (487) Total loss and loss adjustment expenses recoverable, net $ 85,790 $ 25,687 (1) Collateral is in the form of cash, letters of credit, funds withheld, and/or cash collateral held in trust accounts. This excludes any excess collateral in order to disclose the aggregate net exposure for each retrocessionai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summarizes the Company’s outstanding debt obligations. December 31, 2024 December 31, 2023 Term loans $ 60,313 $ 74,062 Accrued interest payable 923 — Less: deferred financing costs (487) (781) Total debt $ 60,749 $ 73,281 </t>
        </is>
      </c>
    </row>
    <row r="5">
      <c r="A5" s="4" t="inlineStr">
        <is>
          <t>Schedule of Line of Credit Facilities</t>
        </is>
      </c>
      <c r="B5" s="4" t="inlineStr">
        <is>
          <t xml:space="preserve">At December 31, 2024, the Company had letters of credit (“LC”) facilities with the following financial institutions: Capacity LCs issued Termination Date Citibank $ 275,000 $ 230,621 December 19, 2025 HSBC 100,000 — December 17, 2025 CIBC 200,000 82,126 December 31, 2025 $ 575,000 $ 312,7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The following table is a summary of changes in ordinary shares issued and outstanding: 2024 2023 2022 Ordinary Ordinary Class A Class B Class A Class B Balance – beginning of year 35,336,732 — 28,569,346 6,254,715 27,589,731 6,254,715 Issue of shares, net of forfeitures 41,994 64,719 447,952 — 984,548 — Repurchase of shares (547,402) — — — (4,933) — Re-designate Class B to Class A shares — — 6,254,715 (6,254,715) — — Reclassify Class A to Ordinary shares — 35,272,013 (35,272,013) — — — Balance – end of year 34,831,324 35,336,732 — — 28,569,346 6,254,7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estricted Shares and Restricted Stock Units Activity</t>
        </is>
      </c>
      <c r="B4" s="4" t="inlineStr">
        <is>
          <t xml:space="preserve">The following table summarizes the activity for unvested outstanding restricted share awards (“RSs”): Performance RSs Service RSs Number of Weighted Number of Weighted Balance at December 31, 2022 794,362 $ 7.62 832,896 $ 7.76 Granted 357,766 10.84 242,957 10.58 Vested — — (599,942) 8.74 Forfeited (109,440) 9.37 (56,307) 8.44 Balance at December 31, 2023 1,042,688 $ 9.94 419,604 9.18 Granted — — 58,751 12.51 Vested (3,351) 7.76 (286,799) 9.34 Forfeited (94,750) 10.71 — — Balance at December 31, 2024 944,587 $ 9.87 191,556 $ 9.96 The following table summarizes the activity for unvested outstanding restricted stock units (“RSUs”) during the years ended December 31, 2024, and 2023: Performance RSUs Service RSUs Number of Weighted Number of Weighted Balance at December 31, 2022 105,008 $ 6.82 172,952 $ 7.58 Granted 71,121 9.85 42,811 9.85 Vested — — (77,695) 6.74 Forfeited (21,684) 8.15 (27,643) 8.62 Balance at December 31, 2023 154,445 $ 8.03 110,425 8.78 Granted 258,148 11.85 124,425 11.85 Vested (456) 11.85 (77,537) 8.96 Forfeited (8,611) 9.74 (7,479) 10.81 Balance at December 31, 2024 403,526 $ 10.43 149,834 $ 11.14 </t>
        </is>
      </c>
    </row>
    <row r="5">
      <c r="A5" s="4" t="inlineStr">
        <is>
          <t>Schedule of Share-Based Payment Award, Stock Options, Valuation Assumptions</t>
        </is>
      </c>
      <c r="B5" s="4" t="inlineStr">
        <is>
          <t xml:space="preserve">The following inputs were used in this pricing model: Expected volatility 36.4 % Expected term (in years) 5 Expected dividend yield — % Risk-free interest rate 3.9 % Stock price at grant date $ 11.20 </t>
        </is>
      </c>
    </row>
    <row r="6">
      <c r="A6" s="4" t="inlineStr">
        <is>
          <t>Schedule of Share-based Compensation, Stock Options, Activity</t>
        </is>
      </c>
      <c r="B6" s="4" t="inlineStr">
        <is>
          <t>The following table summarizes the stock option activity: Number of Weighted Weighted Intrinsic value (in $ millions) Weighted average remaining contractual term Balance at December 31, 2022 690,337 22.25 10.18 — 4.0 years Expired (38,197) 26.44 13.09 Balance at December 31, 2023 652,140 22.01 10.01 — 3.2 years Granted 250,000 11.20 4.31 Expired (31,821) 32.37 15.71 Balance at December 31, 2024 870,319 $ 18.52 $ 8.17 $ 0.7 4.2 years</t>
        </is>
      </c>
    </row>
    <row r="7">
      <c r="A7" s="4" t="inlineStr">
        <is>
          <t>Schedule of Share-based Compensation, Options Exercisable</t>
        </is>
      </c>
      <c r="B7" s="4" t="inlineStr">
        <is>
          <t xml:space="preserve">The following table summarizes information about options exercisable: December 31, 2024 December 31, 2023 December 31, 2022 Number of options exercisable 620,319 652,140 610,337 Weighted-average exercise price $ 21.47 $ 22.01 $ 22.39 Weighted-average remaining contractual term 2.3 3.2 3.9 Intrinsic value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Shares Outstanding for Calculation of Earnings (Loss) per Share</t>
        </is>
      </c>
      <c r="B4" s="4" t="inlineStr">
        <is>
          <t>The following table reconciles net income and weighted average shares used in computing basic and diluted EPS: Year ended December 31, 2024 2023 2022 Numerator for EPS: Net income - basic $ 42,816 $ 86,830 $ 25,342 Add: interest on convertible notes — — 4,201 Less: gain on repurchase of convertible notes — — (343) Net income - diluted $ 42,816 $ 86,830 $ 29,200 Denominator for EPS: Weighted average shares outstanding - basic 34,097,572 34,067,974 33,908,156 Effect of dilutive employee and director share-based awards 555,881 729,885 368,096 Shares potentially issuable in connection with convertible notes — — 5,493,538 Weighted average shares outstanding - diluted 34,653,453 34,797,859 39,769,790 Anti-dilutive stock options outstanding 870,319 652,140 690,337 Earnings per share: Basic $ 1.26 $ 2.55 $ 0.75 Diluted 1.24 2.50 0.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VESTMENT INCOME (Tables)</t>
        </is>
      </c>
      <c r="B1" s="2" t="inlineStr">
        <is>
          <t>12 Months Ended</t>
        </is>
      </c>
    </row>
    <row r="2">
      <c r="B2" s="2" t="inlineStr">
        <is>
          <t>Dec. 31, 2024</t>
        </is>
      </c>
    </row>
    <row r="3">
      <c r="A3" s="3" t="inlineStr">
        <is>
          <t>Net Investment Income [Abstract]</t>
        </is>
      </c>
      <c r="B3" s="4" t="inlineStr">
        <is>
          <t xml:space="preserve"> </t>
        </is>
      </c>
    </row>
    <row r="4">
      <c r="A4" s="4" t="inlineStr">
        <is>
          <t>Schedule of Net Investment Income (Loss)</t>
        </is>
      </c>
      <c r="B4" s="4" t="inlineStr">
        <is>
          <t xml:space="preserve">The following table provides a breakdown of net investment income: Years ended December 31, 2024 2023 2022 Interest and dividend income, net of withholding taxes and other expenses $ 32,425 $ 35,629 $ 4,466 Investment income (loss) from Lloyd's syndicates 14,447 6,041 (5,789) Net realized and unrealized gains (losses) on other investments (see Note 4) (918) 1,738 9,858 Net investment income 45,954 43,408 8,535 Share of Solasglas' net income (see Note 3) 33,605 28,696 54,844 Total investment income $ 79,559 $ 72,104 $ 63,3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shows the breakdown of the Company’s current and deferred income tax benefit (expense) on a consolidated basis: Year ended December 31, 2024 2023 2022 Current tax (expense) benefit: Europe $ (611) $ (587) $ (30) U.S. (138) (100) 846 Deferred tax (expense) benefit: Europe — (1,698) (442) U.S. — — — Decrease in deferred tax valuation allowance — 2,285 442 Income tax (expense) benefit $ (749) $ (100) $ 816 </t>
        </is>
      </c>
    </row>
    <row r="5">
      <c r="A5" s="4" t="inlineStr">
        <is>
          <t>Schedule of Deferred Tax Assets</t>
        </is>
      </c>
      <c r="B5" s="4" t="inlineStr">
        <is>
          <t xml:space="preserve">The following table provides details of the significant components of deferred tax assets: December 31, 2024 December 31, 2023 Deferred tax assets: Operating and capital loss carryforwards $ 374 $ 1,087 Valuation allowance — — Deferred tax assets, net of valuation allowance $ 374 $ 1,0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einsurance Balance Receivable, Net</t>
        </is>
      </c>
      <c r="B4" s="4" t="inlineStr">
        <is>
          <t>The following table shows the breakdown of reinsurance balances receivable: December 31, 2024 December 31, 2023 Amount % Amount % Premiums receivable $ 253,627 36.0 % $ 186,940 30.2 % Funds withheld: Funds held by cedants 58,183 8.3 % 50,075 8.1 % Premiums held by Lloyds' syndicates 278,265 39.5 % 264,278 42.7 % Funds at Lloyd’s 113,324 16.1 % 115,772 18.6 % Profit commission receivable 2,103 0.3 % 2,302 0.4 % Deposit assets — — % 888 0.1 % Total before provision 705,502 100.2 % 620,255 100.1 % Provision for expected credit losses (1,019) (0.1) % (854) (0.1) % Reinsurance balances receivable, net $ 704,483 100.1 % $ 619,401 100.0 %</t>
        </is>
      </c>
    </row>
    <row r="5">
      <c r="A5" s="4" t="inlineStr">
        <is>
          <t>Schedule of Commitment for Operating Lease Liabilities for Future Annual Periods</t>
        </is>
      </c>
      <c r="B5" s="4" t="inlineStr">
        <is>
          <t xml:space="preserve">At December 31, 2024, the commitment for operating lease liabilities for future annual periods was as follows: Year ending December 31, 2025 $ 686 2026 377 Total lease payments 1,063 Less present value discount (57) Present value of lease liabilities $ 1,0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Gross premiums written</t>
        </is>
      </c>
      <c r="B4" s="5" t="n">
        <v>698335</v>
      </c>
      <c r="C4" s="5" t="n">
        <v>636810</v>
      </c>
      <c r="D4" s="5" t="n">
        <v>563171</v>
      </c>
    </row>
    <row r="5">
      <c r="A5" s="4" t="inlineStr">
        <is>
          <t>Gross premiums ceded</t>
        </is>
      </c>
      <c r="B5" s="6" t="n">
        <v>-77070</v>
      </c>
      <c r="C5" s="6" t="n">
        <v>-42762</v>
      </c>
      <c r="D5" s="6" t="n">
        <v>-33429</v>
      </c>
    </row>
    <row r="6">
      <c r="A6" s="4" t="inlineStr">
        <is>
          <t>Net premiums written</t>
        </is>
      </c>
      <c r="B6" s="6" t="n">
        <v>621265</v>
      </c>
      <c r="C6" s="6" t="n">
        <v>594048</v>
      </c>
      <c r="D6" s="6" t="n">
        <v>529742</v>
      </c>
    </row>
    <row r="7">
      <c r="A7" s="4" t="inlineStr">
        <is>
          <t>Change in net unearned premium reserves</t>
        </is>
      </c>
      <c r="B7" s="6" t="n">
        <v>-1311</v>
      </c>
      <c r="C7" s="6" t="n">
        <v>-10901</v>
      </c>
      <c r="D7" s="6" t="n">
        <v>-60265</v>
      </c>
    </row>
    <row r="8">
      <c r="A8" s="4" t="inlineStr">
        <is>
          <t>Net premiums earned</t>
        </is>
      </c>
      <c r="B8" s="6" t="n">
        <v>619954</v>
      </c>
      <c r="C8" s="6" t="n">
        <v>583147</v>
      </c>
      <c r="D8" s="6" t="n">
        <v>469477</v>
      </c>
    </row>
    <row r="9">
      <c r="A9" s="4" t="inlineStr">
        <is>
          <t>Income from investment in related party investment fund (net of related party expenses of $9,808, $7,954, and $9,674, respectively)</t>
        </is>
      </c>
      <c r="B9" s="6" t="n">
        <v>33605</v>
      </c>
      <c r="C9" s="6" t="n">
        <v>28696</v>
      </c>
      <c r="D9" s="6" t="n">
        <v>54844</v>
      </c>
    </row>
    <row r="10">
      <c r="A10" s="4" t="inlineStr">
        <is>
          <t>Net investment income</t>
        </is>
      </c>
      <c r="B10" s="6" t="n">
        <v>45954</v>
      </c>
      <c r="C10" s="6" t="n">
        <v>43408</v>
      </c>
      <c r="D10" s="6" t="n">
        <v>8350</v>
      </c>
    </row>
    <row r="11">
      <c r="A11" s="4" t="inlineStr">
        <is>
          <t>Foreign exchange gains (losses)</t>
        </is>
      </c>
      <c r="B11" s="6" t="n">
        <v>-5606</v>
      </c>
      <c r="C11" s="6" t="n">
        <v>11566</v>
      </c>
      <c r="D11" s="6" t="n">
        <v>-5988</v>
      </c>
    </row>
    <row r="12">
      <c r="A12" s="4" t="inlineStr">
        <is>
          <t>Other income</t>
        </is>
      </c>
      <c r="B12" s="6" t="n">
        <v>2119</v>
      </c>
      <c r="C12" s="6" t="n">
        <v>265</v>
      </c>
      <c r="D12" s="6" t="n">
        <v>0</v>
      </c>
    </row>
    <row r="13">
      <c r="A13" s="4" t="inlineStr">
        <is>
          <t>Total revenues</t>
        </is>
      </c>
      <c r="B13" s="6" t="n">
        <v>696026</v>
      </c>
      <c r="C13" s="6" t="n">
        <v>667082</v>
      </c>
      <c r="D13" s="6" t="n">
        <v>526683</v>
      </c>
    </row>
    <row r="14">
      <c r="A14" s="3" t="inlineStr">
        <is>
          <t>Expenses</t>
        </is>
      </c>
      <c r="B14" s="4" t="inlineStr">
        <is>
          <t xml:space="preserve"> </t>
        </is>
      </c>
      <c r="C14" s="4" t="inlineStr">
        <is>
          <t xml:space="preserve"> </t>
        </is>
      </c>
      <c r="D14" s="4" t="inlineStr">
        <is>
          <t xml:space="preserve"> </t>
        </is>
      </c>
    </row>
    <row r="15">
      <c r="A15" s="4" t="inlineStr">
        <is>
          <t>Net loss and loss adjustment expenses incurred</t>
        </is>
      </c>
      <c r="B15" s="6" t="n">
        <v>427269</v>
      </c>
      <c r="C15" s="6" t="n">
        <v>360004</v>
      </c>
      <c r="D15" s="6" t="n">
        <v>316485</v>
      </c>
    </row>
    <row r="16">
      <c r="A16" s="4" t="inlineStr">
        <is>
          <t>Acquisition costs</t>
        </is>
      </c>
      <c r="B16" s="6" t="n">
        <v>176775</v>
      </c>
      <c r="C16" s="6" t="n">
        <v>168877</v>
      </c>
      <c r="D16" s="6" t="n">
        <v>143148</v>
      </c>
    </row>
    <row r="17">
      <c r="A17" s="4" t="inlineStr">
        <is>
          <t>Underwriting expenses</t>
        </is>
      </c>
      <c r="B17" s="6" t="n">
        <v>22857</v>
      </c>
      <c r="C17" s="6" t="n">
        <v>19587</v>
      </c>
      <c r="D17" s="6" t="n">
        <v>13813</v>
      </c>
    </row>
    <row r="18">
      <c r="A18" s="4" t="inlineStr">
        <is>
          <t>Corporate and other expenses</t>
        </is>
      </c>
      <c r="B18" s="6" t="n">
        <v>16377</v>
      </c>
      <c r="C18" s="6" t="n">
        <v>23653</v>
      </c>
      <c r="D18" s="6" t="n">
        <v>17793</v>
      </c>
    </row>
    <row r="19">
      <c r="A19" s="4" t="inlineStr">
        <is>
          <t>Deposit interest expense</t>
        </is>
      </c>
      <c r="B19" s="6" t="n">
        <v>3347</v>
      </c>
      <c r="C19" s="6" t="n">
        <v>2687</v>
      </c>
      <c r="D19" s="6" t="n">
        <v>6717</v>
      </c>
    </row>
    <row r="20">
      <c r="A20" s="4" t="inlineStr">
        <is>
          <t>Interest expense</t>
        </is>
      </c>
      <c r="B20" s="6" t="n">
        <v>5836</v>
      </c>
      <c r="C20" s="6" t="n">
        <v>5344</v>
      </c>
      <c r="D20" s="6" t="n">
        <v>4201</v>
      </c>
    </row>
    <row r="21">
      <c r="A21" s="4" t="inlineStr">
        <is>
          <t>Total expenses</t>
        </is>
      </c>
      <c r="B21" s="6" t="n">
        <v>652461</v>
      </c>
      <c r="C21" s="6" t="n">
        <v>580152</v>
      </c>
      <c r="D21" s="6" t="n">
        <v>502157</v>
      </c>
    </row>
    <row r="22">
      <c r="A22" s="4" t="inlineStr">
        <is>
          <t>Income before income tax</t>
        </is>
      </c>
      <c r="B22" s="6" t="n">
        <v>43565</v>
      </c>
      <c r="C22" s="6" t="n">
        <v>86930</v>
      </c>
      <c r="D22" s="6" t="n">
        <v>24526</v>
      </c>
    </row>
    <row r="23">
      <c r="A23" s="4" t="inlineStr">
        <is>
          <t>Income tax recovery (expense)</t>
        </is>
      </c>
      <c r="B23" s="6" t="n">
        <v>-749</v>
      </c>
      <c r="C23" s="6" t="n">
        <v>-100</v>
      </c>
      <c r="D23" s="6" t="n">
        <v>816</v>
      </c>
    </row>
    <row r="24">
      <c r="A24" s="4" t="inlineStr">
        <is>
          <t>Net income</t>
        </is>
      </c>
      <c r="B24" s="5" t="n">
        <v>42816</v>
      </c>
      <c r="C24" s="5" t="n">
        <v>86830</v>
      </c>
      <c r="D24" s="5" t="n">
        <v>25342</v>
      </c>
    </row>
    <row r="25">
      <c r="A25" s="3" t="inlineStr">
        <is>
          <t>Earnings per share ("EPS"):</t>
        </is>
      </c>
      <c r="B25" s="4" t="inlineStr">
        <is>
          <t xml:space="preserve"> </t>
        </is>
      </c>
      <c r="C25" s="4" t="inlineStr">
        <is>
          <t xml:space="preserve"> </t>
        </is>
      </c>
      <c r="D25" s="4" t="inlineStr">
        <is>
          <t xml:space="preserve"> </t>
        </is>
      </c>
    </row>
    <row r="26">
      <c r="A26" s="4" t="inlineStr">
        <is>
          <t>Basic (in dollars per share)</t>
        </is>
      </c>
      <c r="B26" s="7" t="n">
        <v>1.26</v>
      </c>
      <c r="C26" s="7" t="n">
        <v>2.55</v>
      </c>
      <c r="D26" s="7" t="n">
        <v>0.75</v>
      </c>
    </row>
    <row r="27">
      <c r="A27" s="4" t="inlineStr">
        <is>
          <t>Diluted (in dollars per share)</t>
        </is>
      </c>
      <c r="B27" s="7" t="n">
        <v>1.24</v>
      </c>
      <c r="C27" s="7" t="n">
        <v>2.5</v>
      </c>
      <c r="D27" s="7" t="n">
        <v>0.73</v>
      </c>
    </row>
    <row r="28">
      <c r="A28" s="3" t="inlineStr">
        <is>
          <t>Weighted average number of ordinary shares used in the determination of EPS:</t>
        </is>
      </c>
      <c r="B28" s="4" t="inlineStr">
        <is>
          <t xml:space="preserve"> </t>
        </is>
      </c>
      <c r="C28" s="4" t="inlineStr">
        <is>
          <t xml:space="preserve"> </t>
        </is>
      </c>
      <c r="D28" s="4" t="inlineStr">
        <is>
          <t xml:space="preserve"> </t>
        </is>
      </c>
    </row>
    <row r="29">
      <c r="A29" s="4" t="inlineStr">
        <is>
          <t>Basic (in shares)</t>
        </is>
      </c>
      <c r="B29" s="6" t="n">
        <v>34097572</v>
      </c>
      <c r="C29" s="6" t="n">
        <v>34067974</v>
      </c>
      <c r="D29" s="6" t="n">
        <v>33908156</v>
      </c>
    </row>
    <row r="30">
      <c r="A30" s="4" t="inlineStr">
        <is>
          <t>Diluted (in shares)</t>
        </is>
      </c>
      <c r="B30" s="6" t="n">
        <v>34653453</v>
      </c>
      <c r="C30" s="6" t="n">
        <v>34797859</v>
      </c>
      <c r="D30" s="6" t="n">
        <v>397697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Gross Premiums Written by Line of Business</t>
        </is>
      </c>
      <c r="B4" s="4" t="inlineStr">
        <is>
          <t>The table below provides information about the Company’s reportable segments, including the reconciliation to net income as reported under U.S. GAAP. Comparatives have been recast to conform with the new reportable segments. Year ended December 31, 2024: Open Market Innovations Corporate Total Consolidated Gross premiums written $ 603,798 $ 94,725 $ (188) $ 698,335 Net premiums written 541,446 80,016 (197) 621,265 Net premiums earned 511,922 86,352 21,680 619,954 Net loss and LAE incurred (341,586) (51,939) (33,744) (427,269) Acquisition costs (144,852) (27,151) (4,772) (176,775) Other underwriting expenses (19,175) (3,682) — (22,857) Deposit interest expense, net (1) (1,228) — — (1,228) Underwriting income (loss) 5,081 3,580 (16,836) (8,175) Reconciliation to income before income taxes: Net investment income 42,629 702 2,623 45,954 Corporate and other expenses — (2,445) (13,932) (16,377) Income from investment in Solasglas 33,605 33,605 Foreign exchange gains (losses) (5,606) (5,606) Interest expense (5,836) (5,836) Income before income taxes $ 47,710 $ 1,837 $ (5,982) $ 43,565 Additional information: Net loss and LAE incurred: Attritional losses $ 290,961 $ 52,235 $5,780 $348,976 CAT losses 35,681 — $21,808 $57,489 Prior year adverse (favorable) loss development 14,944 (296) $6,156 $20,804 Total net loss and LAE incurred $ 341,586 $ 51,939 $ 33,744 $ 427,269 Total allocated assets (2) $454,647 $110,119 $1,451,457 $2,016,223 (1) For the purpose of the above reportable segments table, the Company has reclassified $2.1 million of deposit interest income from “Other income, net” to “Deposit interest expense, net” relating to reinsurance contracts that did not meet the risk transfer requirement under U.S. GAAP. (2) The Company does not allocate assets to reporting segments, with the exception of restricted cash used to collateralized certain reinsurance transactions, including FAL, and Innovations-related private investments. Year ended December 31, 2023: Open Market Innovations Corporate Total Consolidated Gross premiums written $ 504,435 $ 88,602 $ 43,773 $ 636,810 Net premiums written 466,544 83,608 43,896 594,048 Net premiums earned 466,751 71,769 44,627 583,147 Net loss and LAE incurred (262,290) (44,855) (52,859) (360,004) Acquisition costs (136,356) (22,381) (10,140) (168,877) Other underwriting expenses (16,827) (2,760) — (19,587) Deposit interest expense, net (2,687) — — (2,687) Underwriting income (loss) 48,591 1,773 (18,372) 31,992 Reconciliation to income before income taxes: Net investment income 37,351 2,732 3,325 43,408 Corporate and other expenses — (3,080) (20,573) (23,653) Income from investment in Solasglas 28,696 28,696 Foreign exchange gains (losses) 11,566 11,566 Other income, net 265 265 Interest expense (5,344) (5,344) Income before income taxes $ 85,942 $ 1,425 $ (437) $ 86,930 Additional information: Net loss and LAE incurred: Attritional losses $ 243,440 $ 44,425 $32,162 $320,027 CAT losses 15,264 — 13,507 28,771 Prior year adverse (favorable) loss development 3,586 430 7,190 11,206 Total net loss and LAE incurred $ 262,290 $ 44,855 $ 52,859 $ 360,004 Total allocated assets (2) $485,388 $98,467 $ 1,151,451 $1,735,307 (2) The Company does not allocate assets to reporting segments, with the exception of restricted cash used to collateralized certain reinsurance transactions, including FAL, and Innovations-related private investments. Year ended December 31, 2022: Open Market Innovations Corporate Total Consolidated Gross premiums written $ 452,541 $ 50,739 $ 59,891 $ 563,171 Net premiums written 437,799 47,328 44,615 529,742 Net premiums earned 410,877 33,184 25,416 469,477 Net loss and LAE incurred (268,659) (23,151) (24,675) (316,485) Acquisition costs (125,296) (11,111) (6,741) (143,148) Other underwriting expenses (11,867) (1,946) — (13,813) Deposit interest expense, net (6,717) — — (6,717) Underwriting income (loss) (1,662) (3,024) (6,000) (10,686) Reconciliation to income before income taxes: Net investment income 4,898 9,869 (6,417) 8,350 Corporate and other expenses — (3,452) (14,341) (17,793) Income from investment in Solasglas 54,844 54,844 Foreign exchange gains (losses) (5,988) (5,988) Interest expense (4,201) (4,201) Income before income taxes $ 3,236 $ 3,393 $ 17,897 $ 24,526 Additional information: Net loss and LAE incurred: Attritional losses $235,179 $20,482 $20,989 $276,650 CAT losses 36,967 0 2,750 39,717 Prior year adverse (favorable) loss development (3,487) 2,669 936 118 Total net loss and LAE incurred $268,659 $23,151 $ 24,675 $ 316,485 Total allocated assets (2) $631,738 $84,516 $ 864,127 $1,580,381</t>
        </is>
      </c>
    </row>
    <row r="5">
      <c r="A5" s="4" t="inlineStr">
        <is>
          <t>Schedule of Gross Premiums Written by Geographic Area of Risks Insured</t>
        </is>
      </c>
      <c r="B5" s="4" t="inlineStr">
        <is>
          <t>The following table presents gross premiums written by the geographical location of the Company’s subsidiaries: Year ended December 31, 2024 2023 2022 Ireland $ 160,736 23.0 % $ 95,371 15.0 % $ 246,637 43.8 % United Kingdom 176,336 25.3 192,699 30.3 — — Cayman Islands 361,263 51.7 348,740 54.7 316,534 56.2 $ 698,335 100.0 % $ 636,810 100.0 % $ 563,171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ATUTORY REQUIREMENTS (Tables)</t>
        </is>
      </c>
      <c r="B1" s="2" t="inlineStr">
        <is>
          <t>12 Months Ended</t>
        </is>
      </c>
    </row>
    <row r="2">
      <c r="B2" s="2" t="inlineStr">
        <is>
          <t>Dec. 31, 2024</t>
        </is>
      </c>
    </row>
    <row r="3">
      <c r="A3" s="3" t="inlineStr">
        <is>
          <t>Statutory Requirements Information [Abstract]</t>
        </is>
      </c>
      <c r="B3" s="4" t="inlineStr">
        <is>
          <t xml:space="preserve"> </t>
        </is>
      </c>
    </row>
    <row r="4">
      <c r="A4" s="4" t="inlineStr">
        <is>
          <t>Statutory Accounting Practices Disclosure</t>
        </is>
      </c>
      <c r="B4" s="4" t="inlineStr">
        <is>
          <t xml:space="preserve">The statutory capital and surplus and required minimum statutory capital and surplus of the Company’s most significant regulated reinsurance operations are detailed below: Cayman Islands Ireland At December 31, 2024 2023 2024 2023 Statutory capital and surplus 603,095 $ 569,044 64,677 58,721 Required statutory capital surplus 307,875 256,586 39,759 39,367 Excess statutory capital 295,220 $ 312,458 24,918 $ 19,354 </t>
        </is>
      </c>
    </row>
    <row r="5">
      <c r="A5" s="4" t="inlineStr">
        <is>
          <t>Statutory Net Income (Loss)</t>
        </is>
      </c>
      <c r="B5" s="4" t="inlineStr">
        <is>
          <t xml:space="preserve">The statutory net income for the Company’s most significant regulated reinsurance operations were as follows: Greenlight Re GRIL Year ended December 31, 2024 $ 47,360 $ 4,368 Year ended December 31, 2023 $ 85,464 $ 11,479 Year ended December 31, 2022 $ 32,290 $ 4,6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CHEDULE II 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 xml:space="preserve">GREENLIGHT CAPITAL RE, LTD. CONDENSED FINANCIAL INFORMATION OF REGISTRANT CONDENSED BALANCE SHEETS — PARENT COMPANY ONLY (expressed in thousands of U.S. dollars) December 31, 2024 December 31, 2023 Assets Cash and cash equivalents $ 5,297 $ 1,924 Investment in subsidiaries 690,932 667,732 Due from subsidiaries 154 — Other assets 542 628 Total assets $ 696,925 $ 670,284 Liabilities and equity Liabilities Debt $ 60,749 $ 73,281 Other liabilities 282 712 Due to subsidiaries 15 196 Total liabilities 61,046 74,189 Shareholders’ equity Share capital 3,483 3,534 Additional paid-in capital 481,551 484,532 Retained earnings 150,845 108,029 Total shareholders’ equity 635,879 596,095 Total liabilities and equity $ 696,925 $ 670,284 </t>
        </is>
      </c>
    </row>
    <row r="5">
      <c r="A5" s="4" t="inlineStr">
        <is>
          <t>Schedule of Condensed Income Statement</t>
        </is>
      </c>
      <c r="B5" s="4" t="inlineStr">
        <is>
          <t xml:space="preserve">GREENLIGHT CAPITAL RE, LTD. CONDENSED FINANCIAL INFORMATION OF REGISTRANT CONDENSED STATEMENT OF OPERATIONS — PARENT COMPANY ONLY (expressed in thousands of U.S. dollars) Year ended December 31 2024 2023 2022 Revenue Net investment income $ 143 $ 5 $ 1 Other income (expense) (60) 239 366 Total revenues 83 244 367 Expenses Corporate expenses 6,059 9,042 6,887 Interest expense 5,836 5,344 4,201 Total expenses 11,895 14,386 11,088 Loss before equity in net income of subsidiaries (11,812) (14,142) (10,721) Equity in net income of subsidiaries 54,628 100,972 36,063 Net income $ 42,816 $ 86,830 $ 25,342 Comprehensive income $ 42,816 $ 86,830 $ 25,342 </t>
        </is>
      </c>
    </row>
    <row r="6">
      <c r="A6" s="4" t="inlineStr">
        <is>
          <t>Schedule of Condensed Cash Flow Statement</t>
        </is>
      </c>
      <c r="B6" s="4" t="inlineStr">
        <is>
          <t>GREENLIGHT CAPITAL RE, LTD. CONDENSED FINANCIAL INFORMATION OF REGISTRANT CONDENSED STATEMENTS OF CASH FLOWS — PARENT COMPANY ONLY (expressed in thousands of U.S. dollars) Year ended December 31 2024 2023 2022 Cash flows from operating activities Net income $ 42,816 $ 86,830 $ 25,342 Adjustments to reconcile net income or loss to net cash provided by (used in) operating activities: Equity in earnings of consolidated subsidiaries (54,628) (100,972) (36,063) Net realized gain on repurchases of convertible senior notes payable — (265) (343) Share-based compensation expense 3,884 5,550 4,028 Accretion of debt offering costs, net of change in interest accruals 1,220 (1,696) 79 Net change in: Due from subsidiaries (154) 28,400 (28,400) Other assets 86 125 (753) Other liabilities (430) 631 (69) Due to subsidiaries (181) (635) (2,071) Net cash provided by (used in) operating activities (7,387) 17,968 (38,250) Cash flows from investing activities Dividends and return of capital from subsidiaries 42,500 8,316 60,125 Contributions to subsidiaries (10,500) (20,043) (1,557) Net cash provided by (used in) investing activities 32,000 (11,727) 58,568 Cash flows from financing activities Proceeds from Term Loans — 75,000 — Repayment of Term Loans (13,752) (947) — Repayment of convertible senior notes payable — (62,147) — Repurchase of convertible senior notes payable — (17,198) (19,793) Repurchase of shares (7,488) — (35) Net cash used in financing activities (21,240) (5,292) (19,828) Net increase (decrease) in cash and cash equivalents 3,373 949 490 Cash and cash equivalents at beginning of the year 1,924 975 485 Cash and cash equivalents at end of the year $ 5,297 $ 1,924 $ 975 Supplementary information Non cash consideration to subsidiaries, net $ (572) $ (595) $ (65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IGNIFICANT ACCOUNTING POLICIES (Details) - USD ($) $ in Millions</t>
        </is>
      </c>
      <c r="B1" s="2" t="inlineStr">
        <is>
          <t>12 Months Ended</t>
        </is>
      </c>
    </row>
    <row r="2">
      <c r="B2" s="2" t="inlineStr">
        <is>
          <t>Dec. 31, 2024</t>
        </is>
      </c>
      <c r="C2" s="2" t="inlineStr">
        <is>
          <t>Dec. 31, 2023</t>
        </is>
      </c>
    </row>
    <row r="3">
      <c r="A3" s="3" t="inlineStr">
        <is>
          <t>Accounting Policies [Line Items]</t>
        </is>
      </c>
      <c r="B3" s="4" t="inlineStr">
        <is>
          <t xml:space="preserve"> </t>
        </is>
      </c>
      <c r="C3" s="4" t="inlineStr">
        <is>
          <t xml:space="preserve"> </t>
        </is>
      </c>
    </row>
    <row r="4">
      <c r="A4" s="4" t="inlineStr">
        <is>
          <t>Deposit assets</t>
        </is>
      </c>
      <c r="B4" s="5" t="n">
        <v>0</v>
      </c>
      <c r="C4" s="8" t="n">
        <v>0.9</v>
      </c>
    </row>
    <row r="5">
      <c r="A5" s="4" t="inlineStr">
        <is>
          <t>Deposit liabilities</t>
        </is>
      </c>
      <c r="B5" s="8" t="n">
        <v>3.6</v>
      </c>
      <c r="C5" s="8" t="n">
        <v>5.2</v>
      </c>
    </row>
    <row r="6">
      <c r="A6" s="4" t="inlineStr">
        <is>
          <t>RSUs</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Cliff vesting period after date of issuance</t>
        </is>
      </c>
      <c r="B8" s="4" t="inlineStr">
        <is>
          <t>3 years</t>
        </is>
      </c>
      <c r="C8" s="4" t="inlineStr">
        <is>
          <t xml:space="preserve"> </t>
        </is>
      </c>
    </row>
    <row r="9">
      <c r="A9" s="4" t="inlineStr">
        <is>
          <t>Director | RSUs</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Expected forfeiture rate (as a percent)</t>
        </is>
      </c>
      <c r="B11" s="9" t="n">
        <v>0</v>
      </c>
      <c r="C11" s="4" t="inlineStr">
        <is>
          <t xml:space="preserve"> </t>
        </is>
      </c>
    </row>
    <row r="12">
      <c r="A12" s="4" t="inlineStr">
        <is>
          <t>Cliff vesting period after date of issuance</t>
        </is>
      </c>
      <c r="B12" s="4" t="inlineStr">
        <is>
          <t>12 months</t>
        </is>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 IN RELATED PARTY INVESTMENT FUND - Narrative (Details) - USD ($) $ in Thousands</t>
        </is>
      </c>
      <c r="D1" s="2" t="inlineStr">
        <is>
          <t>12 Months Ended</t>
        </is>
      </c>
    </row>
    <row r="2">
      <c r="B2" s="2" t="inlineStr">
        <is>
          <t>Aug. 01, 2024</t>
        </is>
      </c>
      <c r="C2" s="2" t="inlineStr">
        <is>
          <t>Jan. 01, 2023</t>
        </is>
      </c>
      <c r="D2" s="2" t="inlineStr">
        <is>
          <t>Dec. 31, 2024</t>
        </is>
      </c>
      <c r="E2" s="2" t="inlineStr">
        <is>
          <t>Dec. 31, 2023</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investment in Solasglas</t>
        </is>
      </c>
      <c r="B4" s="4" t="inlineStr">
        <is>
          <t xml:space="preserve"> </t>
        </is>
      </c>
      <c r="C4" s="4" t="inlineStr">
        <is>
          <t xml:space="preserve"> </t>
        </is>
      </c>
      <c r="D4" s="5" t="n">
        <v>33605</v>
      </c>
      <c r="E4" s="5" t="n">
        <v>28696</v>
      </c>
      <c r="F4" s="5" t="n">
        <v>54844</v>
      </c>
    </row>
    <row r="5">
      <c r="A5" s="4" t="inlineStr">
        <is>
          <t>Limited Partnership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redemption notice to general partner</t>
        </is>
      </c>
      <c r="B7" s="4" t="inlineStr">
        <is>
          <t xml:space="preserve"> </t>
        </is>
      </c>
      <c r="C7" s="4" t="inlineStr">
        <is>
          <t xml:space="preserve"> </t>
        </is>
      </c>
      <c r="D7" s="4" t="inlineStr">
        <is>
          <t>3 days</t>
        </is>
      </c>
      <c r="E7" s="4" t="inlineStr">
        <is>
          <t xml:space="preserve"> </t>
        </is>
      </c>
      <c r="F7" s="4" t="inlineStr">
        <is>
          <t xml:space="preserve"> </t>
        </is>
      </c>
    </row>
    <row r="8">
      <c r="A8" s="4" t="inlineStr">
        <is>
          <t>Solasglas Investment LP (SI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PA, investment cap percentage</t>
        </is>
      </c>
      <c r="B10" s="9" t="n">
        <v>0.7</v>
      </c>
      <c r="C10" s="9" t="n">
        <v>0.6</v>
      </c>
      <c r="D10" s="4" t="inlineStr">
        <is>
          <t xml:space="preserve"> </t>
        </is>
      </c>
      <c r="E10" s="4" t="inlineStr">
        <is>
          <t xml:space="preserve"> </t>
        </is>
      </c>
      <c r="F10" s="9" t="n">
        <v>0.5</v>
      </c>
    </row>
    <row r="11">
      <c r="A11" s="4" t="inlineStr">
        <is>
          <t>Equity method investment, ownership percentage</t>
        </is>
      </c>
      <c r="B11" s="4" t="inlineStr">
        <is>
          <t xml:space="preserve"> </t>
        </is>
      </c>
      <c r="C11" s="4" t="inlineStr">
        <is>
          <t xml:space="preserve"> </t>
        </is>
      </c>
      <c r="D11" s="10" t="n">
        <v>0.609</v>
      </c>
      <c r="E11" s="10" t="n">
        <v>0.434</v>
      </c>
      <c r="F11" s="4" t="inlineStr">
        <is>
          <t xml:space="preserve"> </t>
        </is>
      </c>
    </row>
    <row r="12">
      <c r="A12" s="4" t="inlineStr">
        <is>
          <t>Solasglas Investment LP (SILP) | GLRE Limited Partn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accounted for under the equity method</t>
        </is>
      </c>
      <c r="B14" s="4" t="inlineStr">
        <is>
          <t xml:space="preserve"> </t>
        </is>
      </c>
      <c r="C14" s="4" t="inlineStr">
        <is>
          <t xml:space="preserve"> </t>
        </is>
      </c>
      <c r="D14" s="5" t="n">
        <v>387100</v>
      </c>
      <c r="E14" s="5" t="n">
        <v>258900</v>
      </c>
      <c r="F14" s="4" t="inlineStr">
        <is>
          <t xml:space="preserve"> </t>
        </is>
      </c>
    </row>
    <row r="15">
      <c r="A15" s="4" t="inlineStr">
        <is>
          <t>Equity method investment, ownership percentage</t>
        </is>
      </c>
      <c r="B15" s="4" t="inlineStr">
        <is>
          <t xml:space="preserve"> </t>
        </is>
      </c>
      <c r="C15" s="4" t="inlineStr">
        <is>
          <t xml:space="preserve"> </t>
        </is>
      </c>
      <c r="D15" s="10" t="n">
        <v>0.779</v>
      </c>
      <c r="E15" s="10" t="n">
        <v>0.727</v>
      </c>
      <c r="F15" s="4" t="inlineStr">
        <is>
          <t xml:space="preserve"> </t>
        </is>
      </c>
    </row>
    <row r="16">
      <c r="A16" s="4" t="inlineStr">
        <is>
          <t>SILP General Partn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4" t="inlineStr">
        <is>
          <t xml:space="preserve"> </t>
        </is>
      </c>
      <c r="C18" s="4" t="inlineStr">
        <is>
          <t xml:space="preserve"> </t>
        </is>
      </c>
      <c r="D18" s="10" t="n">
        <v>0.221</v>
      </c>
      <c r="E18" s="10" t="n">
        <v>0.273</v>
      </c>
      <c r="F18"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RELATED PARTY INVESTMENT FUND - Summarized Statements of Assets, Liabilities and Net Assets of SILP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s, at fair value</t>
        </is>
      </c>
      <c r="B3" s="5" t="n">
        <v>387144</v>
      </c>
      <c r="C3" s="5" t="n">
        <v>258890</v>
      </c>
      <c r="D3" s="4" t="inlineStr">
        <is>
          <t xml:space="preserve"> </t>
        </is>
      </c>
    </row>
    <row r="4">
      <c r="A4" s="4" t="inlineStr">
        <is>
          <t>Cash and cash equivalents</t>
        </is>
      </c>
      <c r="B4" s="6" t="n">
        <v>64685</v>
      </c>
      <c r="C4" s="6" t="n">
        <v>51082</v>
      </c>
      <c r="D4" s="4" t="inlineStr">
        <is>
          <t xml:space="preserve"> </t>
        </is>
      </c>
    </row>
    <row r="5">
      <c r="A5" s="4" t="inlineStr">
        <is>
          <t>Total assets</t>
        </is>
      </c>
      <c r="B5" s="6" t="n">
        <v>2016223</v>
      </c>
      <c r="C5" s="6" t="n">
        <v>1735307</v>
      </c>
      <c r="D5" s="5" t="n">
        <v>1580381</v>
      </c>
    </row>
    <row r="6">
      <c r="A6" s="3" t="inlineStr">
        <is>
          <t>Liabilities</t>
        </is>
      </c>
      <c r="B6" s="4" t="inlineStr">
        <is>
          <t xml:space="preserve"> </t>
        </is>
      </c>
      <c r="C6" s="4" t="inlineStr">
        <is>
          <t xml:space="preserve"> </t>
        </is>
      </c>
      <c r="D6" s="4" t="inlineStr">
        <is>
          <t xml:space="preserve"> </t>
        </is>
      </c>
    </row>
    <row r="7">
      <c r="A7" s="4" t="inlineStr">
        <is>
          <t>Accrued expenses and other liabilities</t>
        </is>
      </c>
      <c r="B7" s="6" t="n">
        <v>-6305</v>
      </c>
      <c r="C7" s="6" t="n">
        <v>-11795</v>
      </c>
      <c r="D7" s="4" t="inlineStr">
        <is>
          <t xml:space="preserve"> </t>
        </is>
      </c>
    </row>
    <row r="8">
      <c r="A8" s="4" t="inlineStr">
        <is>
          <t>Total liabilities</t>
        </is>
      </c>
      <c r="B8" s="6" t="n">
        <v>-1380344</v>
      </c>
      <c r="C8" s="6" t="n">
        <v>-1139212</v>
      </c>
      <c r="D8" s="4" t="inlineStr">
        <is>
          <t xml:space="preserve"> </t>
        </is>
      </c>
    </row>
    <row r="9">
      <c r="A9" s="4" t="inlineStr">
        <is>
          <t>Solasglas Investment LP (SILP)</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Investments, at fair value</t>
        </is>
      </c>
      <c r="B11" s="6" t="n">
        <v>504828</v>
      </c>
      <c r="C11" s="6" t="n">
        <v>453358</v>
      </c>
      <c r="D11" s="4" t="inlineStr">
        <is>
          <t xml:space="preserve"> </t>
        </is>
      </c>
    </row>
    <row r="12">
      <c r="A12" s="4" t="inlineStr">
        <is>
          <t>Derivative contracts, at fair value</t>
        </is>
      </c>
      <c r="B12" s="6" t="n">
        <v>8925</v>
      </c>
      <c r="C12" s="6" t="n">
        <v>11167</v>
      </c>
      <c r="D12" s="4" t="inlineStr">
        <is>
          <t xml:space="preserve"> </t>
        </is>
      </c>
    </row>
    <row r="13">
      <c r="A13" s="4" t="inlineStr">
        <is>
          <t>Due from brokers</t>
        </is>
      </c>
      <c r="B13" s="6" t="n">
        <v>188296</v>
      </c>
      <c r="C13" s="6" t="n">
        <v>121754</v>
      </c>
      <c r="D13" s="4" t="inlineStr">
        <is>
          <t xml:space="preserve"> </t>
        </is>
      </c>
    </row>
    <row r="14">
      <c r="A14" s="4" t="inlineStr">
        <is>
          <t>Cash and cash equivalents</t>
        </is>
      </c>
      <c r="B14" s="6" t="n">
        <v>40354</v>
      </c>
      <c r="C14" s="6" t="n">
        <v>0</v>
      </c>
      <c r="D14" s="4" t="inlineStr">
        <is>
          <t xml:space="preserve"> </t>
        </is>
      </c>
    </row>
    <row r="15">
      <c r="A15" s="4" t="inlineStr">
        <is>
          <t>Interest and dividends receivable</t>
        </is>
      </c>
      <c r="B15" s="6" t="n">
        <v>1536</v>
      </c>
      <c r="C15" s="6" t="n">
        <v>1143</v>
      </c>
      <c r="D15" s="4" t="inlineStr">
        <is>
          <t xml:space="preserve"> </t>
        </is>
      </c>
    </row>
    <row r="16">
      <c r="A16" s="4" t="inlineStr">
        <is>
          <t>Total assets</t>
        </is>
      </c>
      <c r="B16" s="6" t="n">
        <v>743939</v>
      </c>
      <c r="C16" s="6" t="n">
        <v>587422</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Investments sold short, at fair value</t>
        </is>
      </c>
      <c r="B18" s="6" t="n">
        <v>-234977</v>
      </c>
      <c r="C18" s="6" t="n">
        <v>-197571</v>
      </c>
      <c r="D18" s="4" t="inlineStr">
        <is>
          <t xml:space="preserve"> </t>
        </is>
      </c>
    </row>
    <row r="19">
      <c r="A19" s="4" t="inlineStr">
        <is>
          <t>Derivative contracts, at fair value</t>
        </is>
      </c>
      <c r="B19" s="6" t="n">
        <v>-4452</v>
      </c>
      <c r="C19" s="6" t="n">
        <v>-12917</v>
      </c>
      <c r="D19" s="4" t="inlineStr">
        <is>
          <t xml:space="preserve"> </t>
        </is>
      </c>
    </row>
    <row r="20">
      <c r="A20" s="4" t="inlineStr">
        <is>
          <t>Due to brokers</t>
        </is>
      </c>
      <c r="B20" s="6" t="n">
        <v>0</v>
      </c>
      <c r="C20" s="6" t="n">
        <v>-17398</v>
      </c>
      <c r="D20" s="4" t="inlineStr">
        <is>
          <t xml:space="preserve"> </t>
        </is>
      </c>
    </row>
    <row r="21">
      <c r="A21" s="4" t="inlineStr">
        <is>
          <t>Capital withdrawals payable</t>
        </is>
      </c>
      <c r="B21" s="6" t="n">
        <v>-4000</v>
      </c>
      <c r="C21" s="6" t="n">
        <v>-1000</v>
      </c>
      <c r="D21" s="4" t="inlineStr">
        <is>
          <t xml:space="preserve"> </t>
        </is>
      </c>
    </row>
    <row r="22">
      <c r="A22" s="4" t="inlineStr">
        <is>
          <t>Interest and dividends payable</t>
        </is>
      </c>
      <c r="B22" s="6" t="n">
        <v>-3218</v>
      </c>
      <c r="C22" s="6" t="n">
        <v>-2315</v>
      </c>
      <c r="D22" s="4" t="inlineStr">
        <is>
          <t xml:space="preserve"> </t>
        </is>
      </c>
    </row>
    <row r="23">
      <c r="A23" s="4" t="inlineStr">
        <is>
          <t>Accrued expenses and other liabilities</t>
        </is>
      </c>
      <c r="B23" s="6" t="n">
        <v>-180</v>
      </c>
      <c r="C23" s="6" t="n">
        <v>-247</v>
      </c>
      <c r="D23" s="4" t="inlineStr">
        <is>
          <t xml:space="preserve"> </t>
        </is>
      </c>
    </row>
    <row r="24">
      <c r="A24" s="4" t="inlineStr">
        <is>
          <t>Total liabilities</t>
        </is>
      </c>
      <c r="B24" s="6" t="n">
        <v>-246827</v>
      </c>
      <c r="C24" s="6" t="n">
        <v>-231448</v>
      </c>
      <c r="D24" s="4" t="inlineStr">
        <is>
          <t xml:space="preserve"> </t>
        </is>
      </c>
    </row>
    <row r="25">
      <c r="A25" s="4" t="inlineStr">
        <is>
          <t>Partners' capital</t>
        </is>
      </c>
      <c r="B25" s="5" t="n">
        <v>497112</v>
      </c>
      <c r="C25" s="5" t="n">
        <v>355974</v>
      </c>
      <c r="D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LATED PARTY INVESTMENT FUND - Summarized Income Statements of SILP (Details)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Management fee</t>
        </is>
      </c>
      <c r="B4" s="5" t="n">
        <v>-9808</v>
      </c>
      <c r="C4" s="5" t="n">
        <v>-7954</v>
      </c>
      <c r="D4" s="5" t="n">
        <v>-9674</v>
      </c>
    </row>
    <row r="5">
      <c r="A5" s="4" t="inlineStr">
        <is>
          <t>Interest</t>
        </is>
      </c>
      <c r="B5" s="6" t="n">
        <v>-5836</v>
      </c>
      <c r="C5" s="6" t="n">
        <v>-5344</v>
      </c>
      <c r="D5" s="6" t="n">
        <v>-4201</v>
      </c>
    </row>
    <row r="6">
      <c r="A6" s="4" t="inlineStr">
        <is>
          <t>Total expenses</t>
        </is>
      </c>
      <c r="B6" s="6" t="n">
        <v>-652461</v>
      </c>
      <c r="C6" s="6" t="n">
        <v>-580152</v>
      </c>
      <c r="D6" s="6" t="n">
        <v>-502157</v>
      </c>
    </row>
    <row r="7">
      <c r="A7" s="4" t="inlineStr">
        <is>
          <t>Net investment income</t>
        </is>
      </c>
      <c r="B7" s="6" t="n">
        <v>45954</v>
      </c>
      <c r="C7" s="6" t="n">
        <v>43408</v>
      </c>
      <c r="D7" s="6" t="n">
        <v>8350</v>
      </c>
    </row>
    <row r="8">
      <c r="A8" s="3" t="inlineStr">
        <is>
          <t>Realized and change in unrealized gains (losses)</t>
        </is>
      </c>
      <c r="B8" s="4" t="inlineStr">
        <is>
          <t xml:space="preserve"> </t>
        </is>
      </c>
      <c r="C8" s="4" t="inlineStr">
        <is>
          <t xml:space="preserve"> </t>
        </is>
      </c>
      <c r="D8" s="4" t="inlineStr">
        <is>
          <t xml:space="preserve"> </t>
        </is>
      </c>
    </row>
    <row r="9">
      <c r="A9" s="4" t="inlineStr">
        <is>
          <t>Net gain on investment transactions</t>
        </is>
      </c>
      <c r="B9" s="6" t="n">
        <v>-918</v>
      </c>
      <c r="C9" s="6" t="n">
        <v>1738</v>
      </c>
      <c r="D9" s="6" t="n">
        <v>9858</v>
      </c>
    </row>
    <row r="10">
      <c r="A10" s="4" t="inlineStr">
        <is>
          <t>Net increase in Partners' capital</t>
        </is>
      </c>
      <c r="B10" s="6" t="n">
        <v>42816</v>
      </c>
      <c r="C10" s="6" t="n">
        <v>86830</v>
      </c>
      <c r="D10" s="6" t="n">
        <v>25342</v>
      </c>
    </row>
    <row r="11">
      <c r="A11" s="4" t="inlineStr">
        <is>
          <t>GLRE’s share of the increase in Partners' capital</t>
        </is>
      </c>
      <c r="B11" s="6" t="n">
        <v>33605</v>
      </c>
      <c r="C11" s="6" t="n">
        <v>28696</v>
      </c>
      <c r="D11" s="6" t="n">
        <v>54844</v>
      </c>
    </row>
    <row r="12">
      <c r="A12" s="4" t="inlineStr">
        <is>
          <t>Management fees</t>
        </is>
      </c>
      <c r="B12" s="6" t="n">
        <v>6074</v>
      </c>
      <c r="C12" s="6" t="n">
        <v>4766</v>
      </c>
      <c r="D12" s="6" t="n">
        <v>3580</v>
      </c>
    </row>
    <row r="13">
      <c r="A13" s="4" t="inlineStr">
        <is>
          <t>Performance allocation</t>
        </is>
      </c>
      <c r="B13" s="6" t="n">
        <v>3734</v>
      </c>
      <c r="C13" s="6" t="n">
        <v>3188</v>
      </c>
      <c r="D13" s="6" t="n">
        <v>6094</v>
      </c>
    </row>
    <row r="14">
      <c r="A14" s="4" t="inlineStr">
        <is>
          <t>Total</t>
        </is>
      </c>
      <c r="B14" s="6" t="n">
        <v>9808</v>
      </c>
      <c r="C14" s="6" t="n">
        <v>7954</v>
      </c>
      <c r="D14" s="6" t="n">
        <v>9674</v>
      </c>
    </row>
    <row r="15">
      <c r="A15" s="4" t="inlineStr">
        <is>
          <t>Solasglas Investment LP (SILP)</t>
        </is>
      </c>
      <c r="B15" s="4" t="inlineStr">
        <is>
          <t xml:space="preserve"> </t>
        </is>
      </c>
      <c r="C15" s="4" t="inlineStr">
        <is>
          <t xml:space="preserve"> </t>
        </is>
      </c>
      <c r="D15" s="4" t="inlineStr">
        <is>
          <t xml:space="preserve"> </t>
        </is>
      </c>
    </row>
    <row r="16">
      <c r="A16" s="3" t="inlineStr">
        <is>
          <t>Realized and change in unrealized gains (losses)</t>
        </is>
      </c>
      <c r="B16" s="4" t="inlineStr">
        <is>
          <t xml:space="preserve"> </t>
        </is>
      </c>
      <c r="C16" s="4" t="inlineStr">
        <is>
          <t xml:space="preserve"> </t>
        </is>
      </c>
      <c r="D16" s="4" t="inlineStr">
        <is>
          <t xml:space="preserve"> </t>
        </is>
      </c>
    </row>
    <row r="17">
      <c r="A17" s="4" t="inlineStr">
        <is>
          <t>GLRE’s share of the increase in Partners' capital</t>
        </is>
      </c>
      <c r="B17" s="6" t="n">
        <v>33605</v>
      </c>
      <c r="C17" s="6" t="n">
        <v>28696</v>
      </c>
      <c r="D17" s="6" t="n">
        <v>54844</v>
      </c>
    </row>
    <row r="18">
      <c r="A18" s="4" t="inlineStr">
        <is>
          <t>Solasglas Investment LP (SILP)</t>
        </is>
      </c>
      <c r="B18" s="4" t="inlineStr">
        <is>
          <t xml:space="preserve"> </t>
        </is>
      </c>
      <c r="C18" s="4" t="inlineStr">
        <is>
          <t xml:space="preserve"> </t>
        </is>
      </c>
      <c r="D18" s="4" t="inlineStr">
        <is>
          <t xml:space="preserve"> </t>
        </is>
      </c>
    </row>
    <row r="19">
      <c r="A19" s="3" t="inlineStr">
        <is>
          <t>Investment income</t>
        </is>
      </c>
      <c r="B19" s="4" t="inlineStr">
        <is>
          <t xml:space="preserve"> </t>
        </is>
      </c>
      <c r="C19" s="4" t="inlineStr">
        <is>
          <t xml:space="preserve"> </t>
        </is>
      </c>
      <c r="D19" s="4" t="inlineStr">
        <is>
          <t xml:space="preserve"> </t>
        </is>
      </c>
    </row>
    <row r="20">
      <c r="A20" s="4" t="inlineStr">
        <is>
          <t>Dividend income (net of withholding taxes)</t>
        </is>
      </c>
      <c r="B20" s="6" t="n">
        <v>3108</v>
      </c>
      <c r="C20" s="6" t="n">
        <v>1869</v>
      </c>
      <c r="D20" s="6" t="n">
        <v>1586</v>
      </c>
    </row>
    <row r="21">
      <c r="A21" s="4" t="inlineStr">
        <is>
          <t>Interest income</t>
        </is>
      </c>
      <c r="B21" s="6" t="n">
        <v>14103</v>
      </c>
      <c r="C21" s="6" t="n">
        <v>9211</v>
      </c>
      <c r="D21" s="6" t="n">
        <v>2390</v>
      </c>
    </row>
    <row r="22">
      <c r="A22" s="4" t="inlineStr">
        <is>
          <t>Total Investment income</t>
        </is>
      </c>
      <c r="B22" s="6" t="n">
        <v>17211</v>
      </c>
      <c r="C22" s="6" t="n">
        <v>11080</v>
      </c>
      <c r="D22" s="6" t="n">
        <v>3976</v>
      </c>
    </row>
    <row r="23">
      <c r="A23" s="3" t="inlineStr">
        <is>
          <t>Expenses</t>
        </is>
      </c>
      <c r="B23" s="4" t="inlineStr">
        <is>
          <t xml:space="preserve"> </t>
        </is>
      </c>
      <c r="C23" s="4" t="inlineStr">
        <is>
          <t xml:space="preserve"> </t>
        </is>
      </c>
      <c r="D23" s="4" t="inlineStr">
        <is>
          <t xml:space="preserve"> </t>
        </is>
      </c>
    </row>
    <row r="24">
      <c r="A24" s="4" t="inlineStr">
        <is>
          <t>Management fee</t>
        </is>
      </c>
      <c r="B24" s="6" t="n">
        <v>-6074</v>
      </c>
      <c r="C24" s="6" t="n">
        <v>-4766</v>
      </c>
      <c r="D24" s="6" t="n">
        <v>-3580</v>
      </c>
    </row>
    <row r="25">
      <c r="A25" s="4" t="inlineStr">
        <is>
          <t>Interest</t>
        </is>
      </c>
      <c r="B25" s="6" t="n">
        <v>-4365</v>
      </c>
      <c r="C25" s="6" t="n">
        <v>-6969</v>
      </c>
      <c r="D25" s="6" t="n">
        <v>-1950</v>
      </c>
    </row>
    <row r="26">
      <c r="A26" s="4" t="inlineStr">
        <is>
          <t>Dividends</t>
        </is>
      </c>
      <c r="B26" s="6" t="n">
        <v>-4593</v>
      </c>
      <c r="C26" s="6" t="n">
        <v>-2802</v>
      </c>
      <c r="D26" s="6" t="n">
        <v>-1374</v>
      </c>
    </row>
    <row r="27">
      <c r="A27" s="4" t="inlineStr">
        <is>
          <t>Research and operating</t>
        </is>
      </c>
      <c r="B27" s="6" t="n">
        <v>-1568</v>
      </c>
      <c r="C27" s="6" t="n">
        <v>-1750</v>
      </c>
      <c r="D27" s="6" t="n">
        <v>-988</v>
      </c>
    </row>
    <row r="28">
      <c r="A28" s="4" t="inlineStr">
        <is>
          <t>Total expenses</t>
        </is>
      </c>
      <c r="B28" s="6" t="n">
        <v>-16600</v>
      </c>
      <c r="C28" s="6" t="n">
        <v>-16287</v>
      </c>
      <c r="D28" s="6" t="n">
        <v>-7892</v>
      </c>
    </row>
    <row r="29">
      <c r="A29" s="4" t="inlineStr">
        <is>
          <t>Net investment income</t>
        </is>
      </c>
      <c r="B29" s="6" t="n">
        <v>611</v>
      </c>
      <c r="C29" s="6" t="n">
        <v>-5207</v>
      </c>
      <c r="D29" s="6" t="n">
        <v>-3916</v>
      </c>
    </row>
    <row r="30">
      <c r="A30" s="3" t="inlineStr">
        <is>
          <t>Realized and change in unrealized gains (losses)</t>
        </is>
      </c>
      <c r="B30" s="4" t="inlineStr">
        <is>
          <t xml:space="preserve"> </t>
        </is>
      </c>
      <c r="C30" s="4" t="inlineStr">
        <is>
          <t xml:space="preserve"> </t>
        </is>
      </c>
      <c r="D30" s="4" t="inlineStr">
        <is>
          <t xml:space="preserve"> </t>
        </is>
      </c>
    </row>
    <row r="31">
      <c r="A31" s="4" t="inlineStr">
        <is>
          <t>Net realized gain (loss)</t>
        </is>
      </c>
      <c r="B31" s="6" t="n">
        <v>97865</v>
      </c>
      <c r="C31" s="6" t="n">
        <v>-1394</v>
      </c>
      <c r="D31" s="6" t="n">
        <v>75172</v>
      </c>
    </row>
    <row r="32">
      <c r="A32" s="4" t="inlineStr">
        <is>
          <t>Net change in unrealized appreciation (depreciation)</t>
        </is>
      </c>
      <c r="B32" s="6" t="n">
        <v>-46316</v>
      </c>
      <c r="C32" s="6" t="n">
        <v>55279</v>
      </c>
      <c r="D32" s="6" t="n">
        <v>11886</v>
      </c>
    </row>
    <row r="33">
      <c r="A33" s="4" t="inlineStr">
        <is>
          <t>Net gain on investment transactions</t>
        </is>
      </c>
      <c r="B33" s="6" t="n">
        <v>51549</v>
      </c>
      <c r="C33" s="6" t="n">
        <v>53885</v>
      </c>
      <c r="D33" s="6" t="n">
        <v>87058</v>
      </c>
    </row>
    <row r="34">
      <c r="A34" s="4" t="inlineStr">
        <is>
          <t>Net increase in Partners' capital</t>
        </is>
      </c>
      <c r="B34" s="5" t="n">
        <v>52160</v>
      </c>
      <c r="C34" s="5" t="n">
        <v>48678</v>
      </c>
      <c r="D34" s="5" t="n">
        <v>831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Schedule of Other Investments (Details) - USD ($) $ in Thousands</t>
        </is>
      </c>
      <c r="B1" s="2" t="inlineStr">
        <is>
          <t>12 Months Ended</t>
        </is>
      </c>
    </row>
    <row r="2">
      <c r="B2" s="2" t="inlineStr">
        <is>
          <t>Dec. 31, 2024</t>
        </is>
      </c>
      <c r="C2" s="2" t="inlineStr">
        <is>
          <t>Dec. 31, 2023</t>
        </is>
      </c>
    </row>
    <row r="3">
      <c r="A3" s="3" t="inlineStr">
        <is>
          <t>Debt and Equity Securities, FV-NI [Line Items]</t>
        </is>
      </c>
      <c r="B3" s="4" t="inlineStr">
        <is>
          <t xml:space="preserve"> </t>
        </is>
      </c>
      <c r="C3" s="4" t="inlineStr">
        <is>
          <t xml:space="preserve"> </t>
        </is>
      </c>
    </row>
    <row r="4">
      <c r="A4" s="4" t="inlineStr">
        <is>
          <t>Cost</t>
        </is>
      </c>
      <c r="B4" s="5" t="n">
        <v>30824</v>
      </c>
      <c r="C4" s="5" t="n">
        <v>30969</v>
      </c>
    </row>
    <row r="5">
      <c r="A5" s="4" t="inlineStr">
        <is>
          <t>Unrealized gains</t>
        </is>
      </c>
      <c r="B5" s="6" t="n">
        <v>51076</v>
      </c>
      <c r="C5" s="6" t="n">
        <v>49424</v>
      </c>
    </row>
    <row r="6">
      <c r="A6" s="4" t="inlineStr">
        <is>
          <t>Unrealized losses</t>
        </is>
      </c>
      <c r="B6" s="6" t="n">
        <v>-8830</v>
      </c>
      <c r="C6" s="6" t="n">
        <v>-7236</v>
      </c>
    </row>
    <row r="7">
      <c r="A7" s="4" t="inlineStr">
        <is>
          <t>Accrued interest</t>
        </is>
      </c>
      <c r="B7" s="6" t="n">
        <v>90</v>
      </c>
      <c r="C7" s="6" t="n">
        <v>136</v>
      </c>
    </row>
    <row r="8">
      <c r="A8" s="4" t="inlineStr">
        <is>
          <t>Fair value / carrying value</t>
        </is>
      </c>
      <c r="B8" s="6" t="n">
        <v>73160</v>
      </c>
      <c r="C8" s="6" t="n">
        <v>73293</v>
      </c>
    </row>
    <row r="9">
      <c r="A9" s="4" t="inlineStr">
        <is>
          <t>Private investments and unlisted equitie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6" t="n">
        <v>28111</v>
      </c>
      <c r="C11" s="6" t="n">
        <v>28470</v>
      </c>
    </row>
    <row r="12">
      <c r="A12" s="4" t="inlineStr">
        <is>
          <t>Unrealized gains</t>
        </is>
      </c>
      <c r="B12" s="6" t="n">
        <v>51076</v>
      </c>
      <c r="C12" s="6" t="n">
        <v>49424</v>
      </c>
    </row>
    <row r="13">
      <c r="A13" s="4" t="inlineStr">
        <is>
          <t>Unrealized losses</t>
        </is>
      </c>
      <c r="B13" s="6" t="n">
        <v>-7320</v>
      </c>
      <c r="C13" s="6" t="n">
        <v>-6737</v>
      </c>
    </row>
    <row r="14">
      <c r="A14" s="4" t="inlineStr">
        <is>
          <t>Accrued interest</t>
        </is>
      </c>
      <c r="B14" s="6" t="n">
        <v>0</v>
      </c>
      <c r="C14" s="6" t="n">
        <v>0</v>
      </c>
    </row>
    <row r="15">
      <c r="A15" s="4" t="inlineStr">
        <is>
          <t>Fair value / carrying value</t>
        </is>
      </c>
      <c r="B15" s="6" t="n">
        <v>71867</v>
      </c>
      <c r="C15" s="6" t="n">
        <v>71157</v>
      </c>
    </row>
    <row r="16">
      <c r="A16" s="4" t="inlineStr">
        <is>
          <t>Debt and convertible debt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t>
        </is>
      </c>
      <c r="B18" s="6" t="n">
        <v>2713</v>
      </c>
      <c r="C18" s="6" t="n">
        <v>2499</v>
      </c>
    </row>
    <row r="19">
      <c r="A19" s="4" t="inlineStr">
        <is>
          <t>Unrealized gains</t>
        </is>
      </c>
      <c r="B19" s="6" t="n">
        <v>0</v>
      </c>
      <c r="C19" s="6" t="n">
        <v>0</v>
      </c>
    </row>
    <row r="20">
      <c r="A20" s="4" t="inlineStr">
        <is>
          <t>Unrealized losses</t>
        </is>
      </c>
      <c r="B20" s="6" t="n">
        <v>-1510</v>
      </c>
      <c r="C20" s="6" t="n">
        <v>-499</v>
      </c>
    </row>
    <row r="21">
      <c r="A21" s="4" t="inlineStr">
        <is>
          <t>Accrued interest</t>
        </is>
      </c>
      <c r="B21" s="6" t="n">
        <v>90</v>
      </c>
      <c r="C21" s="6" t="n">
        <v>136</v>
      </c>
    </row>
    <row r="22">
      <c r="A22" s="4" t="inlineStr">
        <is>
          <t>Fair value / carrying value</t>
        </is>
      </c>
      <c r="B22" s="5" t="n">
        <v>1293</v>
      </c>
      <c r="C22" s="5" t="n">
        <v>21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VESTMENTS - Nonrecurring Fair Value Disclosures (Details) - USD ($) $ in Thousands</t>
        </is>
      </c>
      <c r="B1" s="2" t="inlineStr">
        <is>
          <t>Dec. 31, 2024</t>
        </is>
      </c>
      <c r="C1" s="2" t="inlineStr">
        <is>
          <t>Dec. 31, 2023</t>
        </is>
      </c>
      <c r="D1" s="2" t="inlineStr">
        <is>
          <t>Dec. 31, 2022</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Upward carrying value changes</t>
        </is>
      </c>
      <c r="B3" s="5" t="n">
        <v>53500</v>
      </c>
      <c r="C3" s="4" t="inlineStr">
        <is>
          <t xml:space="preserve"> </t>
        </is>
      </c>
      <c r="D3" s="4" t="inlineStr">
        <is>
          <t xml:space="preserve"> </t>
        </is>
      </c>
    </row>
    <row r="4">
      <c r="A4" s="4" t="inlineStr">
        <is>
          <t>Downward carrying value changes and impairment</t>
        </is>
      </c>
      <c r="B4" s="6" t="n">
        <v>-9700</v>
      </c>
      <c r="C4" s="4" t="inlineStr">
        <is>
          <t xml:space="preserve"> </t>
        </is>
      </c>
      <c r="D4" s="4" t="inlineStr">
        <is>
          <t xml:space="preserve"> </t>
        </is>
      </c>
    </row>
    <row r="5">
      <c r="A5" s="4" t="inlineStr">
        <is>
          <t>Fair Value, Nonrecurring</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Carrying value</t>
        </is>
      </c>
      <c r="B7" s="6" t="n">
        <v>71867</v>
      </c>
      <c r="C7" s="5" t="n">
        <v>71157</v>
      </c>
      <c r="D7" s="5" t="n">
        <v>62433</v>
      </c>
    </row>
    <row r="8">
      <c r="A8" s="4" t="inlineStr">
        <is>
          <t>Upward carrying value changes</t>
        </is>
      </c>
      <c r="B8" s="6" t="n">
        <v>2908</v>
      </c>
      <c r="C8" s="6" t="n">
        <v>7262</v>
      </c>
      <c r="D8" s="6" t="n">
        <v>11277</v>
      </c>
    </row>
    <row r="9">
      <c r="A9" s="4" t="inlineStr">
        <is>
          <t>Downward carrying value changes and impairment</t>
        </is>
      </c>
      <c r="B9" s="5" t="n">
        <v>-3311</v>
      </c>
      <c r="C9" s="5" t="n">
        <v>-5003</v>
      </c>
      <c r="D9" s="5" t="n">
        <v>-10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Net Investment Income (Loss)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Gross realized gains</t>
        </is>
      </c>
      <c r="B4" s="5" t="n">
        <v>346</v>
      </c>
      <c r="C4" s="5" t="n">
        <v>7</v>
      </c>
      <c r="D4" s="5" t="n">
        <v>0</v>
      </c>
    </row>
    <row r="5">
      <c r="A5" s="4" t="inlineStr">
        <is>
          <t>Gross realized losses</t>
        </is>
      </c>
      <c r="B5" s="6" t="n">
        <v>-1332</v>
      </c>
      <c r="C5" s="6" t="n">
        <v>-811</v>
      </c>
      <c r="D5" s="6" t="n">
        <v>0</v>
      </c>
    </row>
    <row r="6">
      <c r="A6" s="4" t="inlineStr">
        <is>
          <t>Net realized gains (losses)</t>
        </is>
      </c>
      <c r="B6" s="6" t="n">
        <v>-986</v>
      </c>
      <c r="C6" s="6" t="n">
        <v>-804</v>
      </c>
      <c r="D6" s="6" t="n">
        <v>0</v>
      </c>
    </row>
    <row r="7">
      <c r="A7" s="4" t="inlineStr">
        <is>
          <t>Change in unrealized gains</t>
        </is>
      </c>
      <c r="B7" s="6" t="n">
        <v>68</v>
      </c>
      <c r="C7" s="6" t="n">
        <v>2542</v>
      </c>
      <c r="D7" s="6" t="n">
        <v>9858</v>
      </c>
    </row>
    <row r="8">
      <c r="A8" s="4" t="inlineStr">
        <is>
          <t>Net gain on investment transactions</t>
        </is>
      </c>
      <c r="B8" s="5" t="n">
        <v>-918</v>
      </c>
      <c r="C8" s="5" t="n">
        <v>1738</v>
      </c>
      <c r="D8" s="5" t="n">
        <v>98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Management fee</t>
        </is>
      </c>
      <c r="B4" s="5" t="n">
        <v>9808</v>
      </c>
      <c r="C4" s="5" t="n">
        <v>7954</v>
      </c>
      <c r="D4" s="5" t="n">
        <v>96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STRICTED 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restricted cash and cash equivalents</t>
        </is>
      </c>
      <c r="B3" s="5" t="n">
        <v>584402</v>
      </c>
      <c r="C3" s="5" t="n">
        <v>604648</v>
      </c>
      <c r="D3" s="4" t="inlineStr">
        <is>
          <t xml:space="preserve"> </t>
        </is>
      </c>
      <c r="E3" s="4" t="inlineStr">
        <is>
          <t xml:space="preserve"> </t>
        </is>
      </c>
    </row>
    <row r="4">
      <c r="A4" s="4" t="inlineStr">
        <is>
          <t>Cash and cash equivalents</t>
        </is>
      </c>
      <c r="B4" s="6" t="n">
        <v>64685</v>
      </c>
      <c r="C4" s="6" t="n">
        <v>51082</v>
      </c>
      <c r="D4" s="4" t="inlineStr">
        <is>
          <t xml:space="preserve"> </t>
        </is>
      </c>
      <c r="E4" s="4" t="inlineStr">
        <is>
          <t xml:space="preserve"> </t>
        </is>
      </c>
    </row>
    <row r="5">
      <c r="A5" s="4" t="inlineStr">
        <is>
          <t>Total cash, cash equivalents, and restricted cash</t>
        </is>
      </c>
      <c r="B5" s="6" t="n">
        <v>649087</v>
      </c>
      <c r="C5" s="6" t="n">
        <v>655730</v>
      </c>
      <c r="D5" s="5" t="n">
        <v>706548</v>
      </c>
      <c r="E5" s="5" t="n">
        <v>711101</v>
      </c>
    </row>
    <row r="6">
      <c r="A6" s="4" t="inlineStr">
        <is>
          <t>Cash securing trust account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Total restricted cash and cash equivalents</t>
        </is>
      </c>
      <c r="B8" s="6" t="n">
        <v>256796</v>
      </c>
      <c r="C8" s="6" t="n">
        <v>300152</v>
      </c>
      <c r="D8" s="4" t="inlineStr">
        <is>
          <t xml:space="preserve"> </t>
        </is>
      </c>
      <c r="E8" s="4" t="inlineStr">
        <is>
          <t xml:space="preserve"> </t>
        </is>
      </c>
    </row>
    <row r="9">
      <c r="A9" s="4" t="inlineStr">
        <is>
          <t>Cash securing letters of credit issued</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Total restricted cash and cash equivalents</t>
        </is>
      </c>
      <c r="B11" s="6" t="n">
        <v>312855</v>
      </c>
      <c r="C11" s="6" t="n">
        <v>291456</v>
      </c>
      <c r="D11" s="4" t="inlineStr">
        <is>
          <t xml:space="preserve"> </t>
        </is>
      </c>
      <c r="E11" s="4" t="inlineStr">
        <is>
          <t xml:space="preserve"> </t>
        </is>
      </c>
    </row>
    <row r="12">
      <c r="A12" s="4" t="inlineStr">
        <is>
          <t>Cash securing Loan Facility</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Total restricted cash and cash equivalents</t>
        </is>
      </c>
      <c r="B14" s="6" t="n">
        <v>10000</v>
      </c>
      <c r="C14" s="6" t="n">
        <v>10000</v>
      </c>
      <c r="D14" s="4" t="inlineStr">
        <is>
          <t xml:space="preserve"> </t>
        </is>
      </c>
      <c r="E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Total restricted cash and cash equivalents</t>
        </is>
      </c>
      <c r="B17" s="5" t="n">
        <v>4751</v>
      </c>
      <c r="C17" s="5" t="n">
        <v>3040</v>
      </c>
      <c r="D17" s="4" t="inlineStr">
        <is>
          <t xml:space="preserve"> </t>
        </is>
      </c>
      <c r="E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Other investments</t>
        </is>
      </c>
      <c r="B4" s="5" t="n">
        <v>73160</v>
      </c>
      <c r="C4" s="5" t="n">
        <v>73293</v>
      </c>
    </row>
    <row r="5">
      <c r="A5" s="4" t="inlineStr">
        <is>
          <t>Unrealized gain (loss) on derivatives</t>
        </is>
      </c>
      <c r="B5" s="6" t="n">
        <v>-300</v>
      </c>
      <c r="C5" s="6" t="n">
        <v>600</v>
      </c>
    </row>
    <row r="6">
      <c r="A6" s="4" t="inlineStr">
        <is>
          <t>Private investments and unlisted equ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Other investments</t>
        </is>
      </c>
      <c r="B8" s="6" t="n">
        <v>8500</v>
      </c>
      <c r="C8" s="6" t="n">
        <v>9900</v>
      </c>
    </row>
    <row r="9">
      <c r="A9" s="4" t="inlineStr">
        <is>
          <t>Fair Value, Nonrecurring</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Other investments measured at fair value</t>
        </is>
      </c>
      <c r="B11" s="5" t="n">
        <v>63400</v>
      </c>
      <c r="C11" s="5" t="n">
        <v>61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Measured at Fair Value On a Nonrecurring Basis (Details) $ in Thousands</t>
        </is>
      </c>
      <c r="B1" s="2" t="inlineStr">
        <is>
          <t>Dec. 31, 2024 USD ($)</t>
        </is>
      </c>
    </row>
    <row r="2">
      <c r="A2" s="3" t="inlineStr">
        <is>
          <t>Fair Value, Assets Measured on Recurring Basis, Unobservable Input Reconciliation [Line Items]</t>
        </is>
      </c>
      <c r="B2" s="4" t="inlineStr">
        <is>
          <t xml:space="preserve"> </t>
        </is>
      </c>
    </row>
    <row r="3">
      <c r="A3" s="4" t="inlineStr">
        <is>
          <t>Fair values measured on a nonrecurring basis</t>
        </is>
      </c>
      <c r="B3" s="5" t="n">
        <v>63364</v>
      </c>
    </row>
    <row r="4">
      <c r="A4" s="4" t="inlineStr">
        <is>
          <t>Measurement period one</t>
        </is>
      </c>
      <c r="B4" s="4" t="inlineStr">
        <is>
          <t xml:space="preserve"> </t>
        </is>
      </c>
    </row>
    <row r="5">
      <c r="A5" s="3" t="inlineStr">
        <is>
          <t>Fair Value, Assets Measured on Recurring Basis, Unobservable Input Reconciliation [Line Items]</t>
        </is>
      </c>
      <c r="B5" s="4" t="inlineStr">
        <is>
          <t xml:space="preserve"> </t>
        </is>
      </c>
    </row>
    <row r="6">
      <c r="A6" s="4" t="inlineStr">
        <is>
          <t>Fair values measured on a nonrecurring basis</t>
        </is>
      </c>
      <c r="B6" s="6" t="n">
        <v>14083</v>
      </c>
    </row>
    <row r="7">
      <c r="A7" s="4" t="inlineStr">
        <is>
          <t>Measurement period two</t>
        </is>
      </c>
      <c r="B7" s="4" t="inlineStr">
        <is>
          <t xml:space="preserve"> </t>
        </is>
      </c>
    </row>
    <row r="8">
      <c r="A8" s="3" t="inlineStr">
        <is>
          <t>Fair Value, Assets Measured on Recurring Basis, Unobservable Input Reconciliation [Line Items]</t>
        </is>
      </c>
      <c r="B8" s="4" t="inlineStr">
        <is>
          <t xml:space="preserve"> </t>
        </is>
      </c>
    </row>
    <row r="9">
      <c r="A9" s="4" t="inlineStr">
        <is>
          <t>Fair values measured on a nonrecurring basis</t>
        </is>
      </c>
      <c r="B9" s="6" t="n">
        <v>1423</v>
      </c>
    </row>
    <row r="10">
      <c r="A10" s="4" t="inlineStr">
        <is>
          <t>Measurement period three</t>
        </is>
      </c>
      <c r="B10" s="4" t="inlineStr">
        <is>
          <t xml:space="preserve"> </t>
        </is>
      </c>
    </row>
    <row r="11">
      <c r="A11" s="3" t="inlineStr">
        <is>
          <t>Fair Value, Assets Measured on Recurring Basis, Unobservable Input Reconciliation [Line Items]</t>
        </is>
      </c>
      <c r="B11" s="4" t="inlineStr">
        <is>
          <t xml:space="preserve"> </t>
        </is>
      </c>
    </row>
    <row r="12">
      <c r="A12" s="4" t="inlineStr">
        <is>
          <t>Fair values measured on a nonrecurring basis</t>
        </is>
      </c>
      <c r="B12" s="5" t="n">
        <v>478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AND LOSS ADJUSTMENT EXPENSE RESERVES - Change in Outstanding Loss and Loss Adjustment Expense Reserve For Health Claim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surance Loss Reserves [Abstract]</t>
        </is>
      </c>
      <c r="B3" s="4" t="inlineStr">
        <is>
          <t xml:space="preserve"> </t>
        </is>
      </c>
      <c r="C3" s="4" t="inlineStr">
        <is>
          <t xml:space="preserve"> </t>
        </is>
      </c>
      <c r="D3" s="4" t="inlineStr">
        <is>
          <t xml:space="preserve"> </t>
        </is>
      </c>
      <c r="E3" s="4" t="inlineStr">
        <is>
          <t xml:space="preserve"> </t>
        </is>
      </c>
    </row>
    <row r="4">
      <c r="A4" s="4" t="inlineStr">
        <is>
          <t>Case reserves</t>
        </is>
      </c>
      <c r="B4" s="5" t="n">
        <v>230633</v>
      </c>
      <c r="C4" s="5" t="n">
        <v>189050</v>
      </c>
      <c r="D4" s="4" t="inlineStr">
        <is>
          <t xml:space="preserve"> </t>
        </is>
      </c>
      <c r="E4" s="4" t="inlineStr">
        <is>
          <t xml:space="preserve"> </t>
        </is>
      </c>
    </row>
    <row r="5">
      <c r="A5" s="4" t="inlineStr">
        <is>
          <t>IBNR</t>
        </is>
      </c>
      <c r="B5" s="6" t="n">
        <v>630336</v>
      </c>
      <c r="C5" s="6" t="n">
        <v>472504</v>
      </c>
      <c r="D5" s="4" t="inlineStr">
        <is>
          <t xml:space="preserve"> </t>
        </is>
      </c>
      <c r="E5" s="4" t="inlineStr">
        <is>
          <t xml:space="preserve"> </t>
        </is>
      </c>
    </row>
    <row r="6">
      <c r="A6" s="4" t="inlineStr">
        <is>
          <t>Total loss and LAE reserves</t>
        </is>
      </c>
      <c r="B6" s="6" t="n">
        <v>860969</v>
      </c>
      <c r="C6" s="6" t="n">
        <v>661554</v>
      </c>
      <c r="D6" s="5" t="n">
        <v>555468</v>
      </c>
      <c r="E6" s="5" t="n">
        <v>524010</v>
      </c>
    </row>
    <row r="7">
      <c r="A7" s="3" t="inlineStr">
        <is>
          <t>Liability for Unpaid Claims and Claims Adjustment Expense [Roll Forward]</t>
        </is>
      </c>
      <c r="B7" s="4" t="inlineStr">
        <is>
          <t xml:space="preserve"> </t>
        </is>
      </c>
      <c r="C7" s="4" t="inlineStr">
        <is>
          <t xml:space="preserve"> </t>
        </is>
      </c>
      <c r="D7" s="4" t="inlineStr">
        <is>
          <t xml:space="preserve"> </t>
        </is>
      </c>
      <c r="E7" s="4" t="inlineStr">
        <is>
          <t xml:space="preserve"> </t>
        </is>
      </c>
    </row>
    <row r="8">
      <c r="A8" s="4" t="inlineStr">
        <is>
          <t>Gross balance at January 1</t>
        </is>
      </c>
      <c r="B8" s="6" t="n">
        <v>661554</v>
      </c>
      <c r="C8" s="6" t="n">
        <v>555468</v>
      </c>
      <c r="D8" s="6" t="n">
        <v>524010</v>
      </c>
      <c r="E8" s="4" t="inlineStr">
        <is>
          <t xml:space="preserve"> </t>
        </is>
      </c>
    </row>
    <row r="9">
      <c r="A9" s="4" t="inlineStr">
        <is>
          <t>Less: Losses recoverable</t>
        </is>
      </c>
      <c r="B9" s="4" t="inlineStr">
        <is>
          <t xml:space="preserve"> </t>
        </is>
      </c>
      <c r="C9" s="6" t="n">
        <v>-25687</v>
      </c>
      <c r="D9" s="6" t="n">
        <v>-13239</v>
      </c>
      <c r="E9" s="5" t="n">
        <v>-11100</v>
      </c>
    </row>
    <row r="10">
      <c r="A10" s="4" t="inlineStr">
        <is>
          <t>Net balance at January 1</t>
        </is>
      </c>
      <c r="B10" s="6" t="n">
        <v>635867</v>
      </c>
      <c r="C10" s="6" t="n">
        <v>542229</v>
      </c>
      <c r="D10" s="6" t="n">
        <v>512910</v>
      </c>
      <c r="E10" s="4" t="inlineStr">
        <is>
          <t xml:space="preserve"> </t>
        </is>
      </c>
    </row>
    <row r="11">
      <c r="A11" s="3" t="inlineStr">
        <is>
          <t>Incurred losses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6" t="n">
        <v>406465</v>
      </c>
      <c r="C12" s="6" t="n">
        <v>348798</v>
      </c>
      <c r="D12" s="6" t="n">
        <v>316367</v>
      </c>
      <c r="E12" s="4" t="inlineStr">
        <is>
          <t xml:space="preserve"> </t>
        </is>
      </c>
    </row>
    <row r="13">
      <c r="A13" s="4" t="inlineStr">
        <is>
          <t>Prior years</t>
        </is>
      </c>
      <c r="B13" s="6" t="n">
        <v>20804</v>
      </c>
      <c r="C13" s="6" t="n">
        <v>11206</v>
      </c>
      <c r="D13" s="6" t="n">
        <v>118</v>
      </c>
      <c r="E13" s="4" t="inlineStr">
        <is>
          <t xml:space="preserve"> </t>
        </is>
      </c>
    </row>
    <row r="14">
      <c r="A14" s="4" t="inlineStr">
        <is>
          <t>Total incurred</t>
        </is>
      </c>
      <c r="B14" s="6" t="n">
        <v>427269</v>
      </c>
      <c r="C14" s="6" t="n">
        <v>360004</v>
      </c>
      <c r="D14" s="6" t="n">
        <v>316485</v>
      </c>
      <c r="E14" s="4" t="inlineStr">
        <is>
          <t xml:space="preserve"> </t>
        </is>
      </c>
    </row>
    <row r="15">
      <c r="A15" s="3" t="inlineStr">
        <is>
          <t>Paid losses related to:</t>
        </is>
      </c>
      <c r="B15" s="4" t="inlineStr">
        <is>
          <t xml:space="preserve"> </t>
        </is>
      </c>
      <c r="C15" s="4" t="inlineStr">
        <is>
          <t xml:space="preserve"> </t>
        </is>
      </c>
      <c r="D15" s="4" t="inlineStr">
        <is>
          <t xml:space="preserve"> </t>
        </is>
      </c>
      <c r="E15" s="4" t="inlineStr">
        <is>
          <t xml:space="preserve"> </t>
        </is>
      </c>
    </row>
    <row r="16">
      <c r="A16" s="4" t="inlineStr">
        <is>
          <t>Current year</t>
        </is>
      </c>
      <c r="B16" s="6" t="n">
        <v>-63448</v>
      </c>
      <c r="C16" s="6" t="n">
        <v>-75678</v>
      </c>
      <c r="D16" s="6" t="n">
        <v>-78517</v>
      </c>
      <c r="E16" s="4" t="inlineStr">
        <is>
          <t xml:space="preserve"> </t>
        </is>
      </c>
    </row>
    <row r="17">
      <c r="A17" s="4" t="inlineStr">
        <is>
          <t>Prior years</t>
        </is>
      </c>
      <c r="B17" s="6" t="n">
        <v>-218973</v>
      </c>
      <c r="C17" s="6" t="n">
        <v>-198613</v>
      </c>
      <c r="D17" s="6" t="n">
        <v>-198897</v>
      </c>
      <c r="E17" s="4" t="inlineStr">
        <is>
          <t xml:space="preserve"> </t>
        </is>
      </c>
    </row>
    <row r="18">
      <c r="A18" s="4" t="inlineStr">
        <is>
          <t>Total paid</t>
        </is>
      </c>
      <c r="B18" s="6" t="n">
        <v>-282421</v>
      </c>
      <c r="C18" s="6" t="n">
        <v>-274291</v>
      </c>
      <c r="D18" s="6" t="n">
        <v>-277414</v>
      </c>
      <c r="E18" s="4" t="inlineStr">
        <is>
          <t xml:space="preserve"> </t>
        </is>
      </c>
    </row>
    <row r="19">
      <c r="A19" s="4" t="inlineStr">
        <is>
          <t>Foreign exchange and translation adjustment</t>
        </is>
      </c>
      <c r="B19" s="6" t="n">
        <v>-5536</v>
      </c>
      <c r="C19" s="6" t="n">
        <v>7926</v>
      </c>
      <c r="D19" s="6" t="n">
        <v>-9752</v>
      </c>
      <c r="E19" s="4" t="inlineStr">
        <is>
          <t xml:space="preserve"> </t>
        </is>
      </c>
    </row>
    <row r="20">
      <c r="A20" s="4" t="inlineStr">
        <is>
          <t>Net balance at December 31</t>
        </is>
      </c>
      <c r="B20" s="6" t="n">
        <v>775179</v>
      </c>
      <c r="C20" s="6" t="n">
        <v>635867</v>
      </c>
      <c r="D20" s="6" t="n">
        <v>542229</v>
      </c>
      <c r="E20" s="4" t="inlineStr">
        <is>
          <t xml:space="preserve"> </t>
        </is>
      </c>
    </row>
    <row r="21">
      <c r="A21" s="4" t="inlineStr">
        <is>
          <t>Add: Losses recoverable</t>
        </is>
      </c>
      <c r="B21" s="6" t="n">
        <v>85790</v>
      </c>
      <c r="C21" s="6" t="n">
        <v>25687</v>
      </c>
      <c r="D21" s="6" t="n">
        <v>13239</v>
      </c>
      <c r="E21" s="4" t="inlineStr">
        <is>
          <t xml:space="preserve"> </t>
        </is>
      </c>
    </row>
    <row r="22">
      <c r="A22" s="4" t="inlineStr">
        <is>
          <t>Gross balance at December 31</t>
        </is>
      </c>
      <c r="B22" s="5" t="n">
        <v>860969</v>
      </c>
      <c r="C22" s="5" t="n">
        <v>661554</v>
      </c>
      <c r="D22" s="5" t="n">
        <v>555468</v>
      </c>
      <c r="E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 RESERVES - Net Prior Year Reserve Development By Segment (Details) - USD ($) $ in Thousands</t>
        </is>
      </c>
      <c r="B1" s="2" t="inlineStr">
        <is>
          <t>12 Months Ended</t>
        </is>
      </c>
    </row>
    <row r="2">
      <c r="B2" s="2" t="inlineStr">
        <is>
          <t>Dec. 31, 2024</t>
        </is>
      </c>
      <c r="C2" s="2" t="inlineStr">
        <is>
          <t>Dec. 31, 2023</t>
        </is>
      </c>
      <c r="D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Prior years</t>
        </is>
      </c>
      <c r="B4" s="5" t="n">
        <v>-20804</v>
      </c>
      <c r="C4" s="5" t="n">
        <v>-11206</v>
      </c>
      <c r="D4" s="5" t="n">
        <v>-118</v>
      </c>
    </row>
    <row r="5">
      <c r="A5" s="4" t="inlineStr">
        <is>
          <t>Operating Segments</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Prior years</t>
        </is>
      </c>
      <c r="B7" s="6" t="n">
        <v>-14648</v>
      </c>
      <c r="C7" s="6" t="n">
        <v>-4016</v>
      </c>
      <c r="D7" s="6" t="n">
        <v>818</v>
      </c>
    </row>
    <row r="8">
      <c r="A8" s="4" t="inlineStr">
        <is>
          <t>Operating Segments | Open Market</t>
        </is>
      </c>
      <c r="B8" s="4" t="inlineStr">
        <is>
          <t xml:space="preserve"> </t>
        </is>
      </c>
      <c r="C8" s="4" t="inlineStr">
        <is>
          <t xml:space="preserve"> </t>
        </is>
      </c>
      <c r="D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row>
    <row r="10">
      <c r="A10" s="4" t="inlineStr">
        <is>
          <t>Prior years</t>
        </is>
      </c>
      <c r="B10" s="6" t="n">
        <v>-14944</v>
      </c>
      <c r="C10" s="6" t="n">
        <v>-3586</v>
      </c>
      <c r="D10" s="6" t="n">
        <v>3487</v>
      </c>
    </row>
    <row r="11">
      <c r="A11" s="4" t="inlineStr">
        <is>
          <t>Operating Segments | Innovations</t>
        </is>
      </c>
      <c r="B11" s="4" t="inlineStr">
        <is>
          <t xml:space="preserve"> </t>
        </is>
      </c>
      <c r="C11" s="4" t="inlineStr">
        <is>
          <t xml:space="preserve"> </t>
        </is>
      </c>
      <c r="D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row>
    <row r="13">
      <c r="A13" s="4" t="inlineStr">
        <is>
          <t>Prior years</t>
        </is>
      </c>
      <c r="B13" s="6" t="n">
        <v>296</v>
      </c>
      <c r="C13" s="6" t="n">
        <v>-430</v>
      </c>
      <c r="D13" s="6" t="n">
        <v>-2669</v>
      </c>
    </row>
    <row r="14">
      <c r="A14" s="4" t="inlineStr">
        <is>
          <t>Corporate</t>
        </is>
      </c>
      <c r="B14" s="4" t="inlineStr">
        <is>
          <t xml:space="preserve"> </t>
        </is>
      </c>
      <c r="C14" s="4" t="inlineStr">
        <is>
          <t xml:space="preserve"> </t>
        </is>
      </c>
      <c r="D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row>
    <row r="16">
      <c r="A16" s="4" t="inlineStr">
        <is>
          <t>Prior years</t>
        </is>
      </c>
      <c r="B16" s="5" t="n">
        <v>-6156</v>
      </c>
      <c r="C16" s="5" t="n">
        <v>-7190</v>
      </c>
      <c r="D16" s="5" t="n">
        <v>-9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 RESERVES - Narrative (Details) - USD ($) $ in Thousands</t>
        </is>
      </c>
      <c r="B1" s="2" t="inlineStr">
        <is>
          <t>12 Months Ended</t>
        </is>
      </c>
    </row>
    <row r="2">
      <c r="B2" s="2" t="inlineStr">
        <is>
          <t>Dec. 31, 2024</t>
        </is>
      </c>
      <c r="C2" s="2" t="inlineStr">
        <is>
          <t>Dec. 31, 2023</t>
        </is>
      </c>
      <c r="D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CAT losses</t>
        </is>
      </c>
      <c r="B4" s="5" t="n">
        <v>57489</v>
      </c>
      <c r="C4" s="5" t="n">
        <v>28771</v>
      </c>
      <c r="D4" s="5" t="n">
        <v>39717</v>
      </c>
    </row>
    <row r="5">
      <c r="A5" s="4" t="inlineStr">
        <is>
          <t>Prior years</t>
        </is>
      </c>
      <c r="B5" s="6" t="n">
        <v>20804</v>
      </c>
      <c r="C5" s="6" t="n">
        <v>11206</v>
      </c>
      <c r="D5" s="6" t="n">
        <v>118</v>
      </c>
    </row>
    <row r="6">
      <c r="A6" s="4" t="inlineStr">
        <is>
          <t>Operating Segments</t>
        </is>
      </c>
      <c r="B6" s="4" t="inlineStr">
        <is>
          <t xml:space="preserve"> </t>
        </is>
      </c>
      <c r="C6" s="4" t="inlineStr">
        <is>
          <t xml:space="preserve"> </t>
        </is>
      </c>
      <c r="D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row>
    <row r="8">
      <c r="A8" s="4" t="inlineStr">
        <is>
          <t>Prior years</t>
        </is>
      </c>
      <c r="B8" s="6" t="n">
        <v>14648</v>
      </c>
      <c r="C8" s="6" t="n">
        <v>4016</v>
      </c>
      <c r="D8" s="6" t="n">
        <v>-818</v>
      </c>
    </row>
    <row r="9">
      <c r="A9" s="4" t="inlineStr">
        <is>
          <t>Open Market | Operating Segments</t>
        </is>
      </c>
      <c r="B9" s="4" t="inlineStr">
        <is>
          <t xml:space="preserve"> </t>
        </is>
      </c>
      <c r="C9" s="4" t="inlineStr">
        <is>
          <t xml:space="preserve"> </t>
        </is>
      </c>
      <c r="D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row>
    <row r="11">
      <c r="A11" s="4" t="inlineStr">
        <is>
          <t>CAT losses</t>
        </is>
      </c>
      <c r="B11" s="6" t="n">
        <v>35681</v>
      </c>
      <c r="C11" s="6" t="n">
        <v>15264</v>
      </c>
      <c r="D11" s="6" t="n">
        <v>36967</v>
      </c>
    </row>
    <row r="12">
      <c r="A12" s="4" t="inlineStr">
        <is>
          <t>Prior years</t>
        </is>
      </c>
      <c r="B12" s="6" t="n">
        <v>14944</v>
      </c>
      <c r="C12" s="6" t="n">
        <v>3586</v>
      </c>
      <c r="D12" s="6" t="n">
        <v>-3487</v>
      </c>
    </row>
    <row r="13">
      <c r="A13" s="4" t="inlineStr">
        <is>
          <t>Open Market | Operating Segments | Reinsurance Policy, Type [Axis]: Adverse Reserve Development</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Prior years</t>
        </is>
      </c>
      <c r="B15" s="6" t="n">
        <v>18400</v>
      </c>
      <c r="C15" s="6" t="n">
        <v>28600</v>
      </c>
      <c r="D15" s="6" t="n">
        <v>12500</v>
      </c>
    </row>
    <row r="16">
      <c r="A16" s="4" t="inlineStr">
        <is>
          <t>Open Market | Operating Segments | Reinsurance Policy, Type [Axis]: Favorable Reserve Development</t>
        </is>
      </c>
      <c r="B16" s="4" t="inlineStr">
        <is>
          <t xml:space="preserve"> </t>
        </is>
      </c>
      <c r="C16" s="4" t="inlineStr">
        <is>
          <t xml:space="preserve"> </t>
        </is>
      </c>
      <c r="D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row>
    <row r="18">
      <c r="A18" s="4" t="inlineStr">
        <is>
          <t>Prior years</t>
        </is>
      </c>
      <c r="B18" s="6" t="n">
        <v>-3400</v>
      </c>
      <c r="C18" s="6" t="n">
        <v>-25000</v>
      </c>
      <c r="D18" s="6" t="n">
        <v>-16000</v>
      </c>
    </row>
    <row r="19">
      <c r="A19" s="4" t="inlineStr">
        <is>
          <t>Innovations | Operating Segments</t>
        </is>
      </c>
      <c r="B19" s="4" t="inlineStr">
        <is>
          <t xml:space="preserve"> </t>
        </is>
      </c>
      <c r="C19" s="4" t="inlineStr">
        <is>
          <t xml:space="preserve"> </t>
        </is>
      </c>
      <c r="D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row>
    <row r="21">
      <c r="A21" s="4" t="inlineStr">
        <is>
          <t>CAT losses</t>
        </is>
      </c>
      <c r="B21" s="6" t="n">
        <v>0</v>
      </c>
      <c r="C21" s="6" t="n">
        <v>0</v>
      </c>
      <c r="D21" s="6" t="n">
        <v>0</v>
      </c>
    </row>
    <row r="22">
      <c r="A22" s="4" t="inlineStr">
        <is>
          <t>Prior years</t>
        </is>
      </c>
      <c r="B22" s="6" t="n">
        <v>-296</v>
      </c>
      <c r="C22" s="6" t="n">
        <v>430</v>
      </c>
      <c r="D22" s="6" t="n">
        <v>2669</v>
      </c>
    </row>
    <row r="23">
      <c r="A23" s="4" t="inlineStr">
        <is>
          <t>Innovations | Operating Segments | Reinsurance Policy, Type [Axis]: Adverse Reserve Development</t>
        </is>
      </c>
      <c r="B23" s="4" t="inlineStr">
        <is>
          <t xml:space="preserve"> </t>
        </is>
      </c>
      <c r="C23" s="4" t="inlineStr">
        <is>
          <t xml:space="preserve"> </t>
        </is>
      </c>
      <c r="D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row>
    <row r="25">
      <c r="A25" s="4" t="inlineStr">
        <is>
          <t>Prior years</t>
        </is>
      </c>
      <c r="B25" s="6" t="n">
        <v>1500</v>
      </c>
      <c r="C25" s="6" t="n">
        <v>1200</v>
      </c>
      <c r="D25" s="6" t="n">
        <v>2900</v>
      </c>
    </row>
    <row r="26">
      <c r="A26" s="4" t="inlineStr">
        <is>
          <t>Innovations | Operating Segments | Reinsurance Policy, Type [Axis]: Favorable Reserve Development</t>
        </is>
      </c>
      <c r="B26" s="4" t="inlineStr">
        <is>
          <t xml:space="preserve"> </t>
        </is>
      </c>
      <c r="C26" s="4" t="inlineStr">
        <is>
          <t xml:space="preserve"> </t>
        </is>
      </c>
      <c r="D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row>
    <row r="28">
      <c r="A28" s="4" t="inlineStr">
        <is>
          <t>Prior years</t>
        </is>
      </c>
      <c r="B28" s="6" t="n">
        <v>-1800</v>
      </c>
      <c r="C28" s="6" t="n">
        <v>-800</v>
      </c>
      <c r="D28" s="6" t="n">
        <v>-200</v>
      </c>
    </row>
    <row r="29">
      <c r="A29" s="4" t="inlineStr">
        <is>
          <t>Baltimore Bridge Collapse, Hurricane Helene and Milton and Sever Convective Storms</t>
        </is>
      </c>
      <c r="B29" s="4" t="inlineStr">
        <is>
          <t xml:space="preserve"> </t>
        </is>
      </c>
      <c r="C29" s="4" t="inlineStr">
        <is>
          <t xml:space="preserve"> </t>
        </is>
      </c>
      <c r="D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row>
    <row r="31">
      <c r="A31" s="4" t="inlineStr">
        <is>
          <t>CAT losses</t>
        </is>
      </c>
      <c r="B31" s="5" t="n">
        <v>57500</v>
      </c>
      <c r="C31" s="4" t="inlineStr">
        <is>
          <t xml:space="preserve"> </t>
        </is>
      </c>
      <c r="D31" s="4" t="inlineStr">
        <is>
          <t xml:space="preserve"> </t>
        </is>
      </c>
    </row>
    <row r="32">
      <c r="A32" s="4" t="inlineStr">
        <is>
          <t>U.S. Tornados and Mexican Oil Platform Fire Loss</t>
        </is>
      </c>
      <c r="B32" s="4" t="inlineStr">
        <is>
          <t xml:space="preserve"> </t>
        </is>
      </c>
      <c r="C32" s="4" t="inlineStr">
        <is>
          <t xml:space="preserve"> </t>
        </is>
      </c>
      <c r="D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row>
    <row r="34">
      <c r="A34" s="4" t="inlineStr">
        <is>
          <t>CAT losses</t>
        </is>
      </c>
      <c r="B34" s="4" t="inlineStr">
        <is>
          <t xml:space="preserve"> </t>
        </is>
      </c>
      <c r="C34" s="5" t="n">
        <v>28800</v>
      </c>
      <c r="D34" s="4" t="inlineStr">
        <is>
          <t xml:space="preserve"> </t>
        </is>
      </c>
    </row>
    <row r="35">
      <c r="A35" s="4" t="inlineStr">
        <is>
          <t>Russian-Ukraine Conflict and Hurricane Ian</t>
        </is>
      </c>
      <c r="B35" s="4" t="inlineStr">
        <is>
          <t xml:space="preserve"> </t>
        </is>
      </c>
      <c r="C35" s="4" t="inlineStr">
        <is>
          <t xml:space="preserve"> </t>
        </is>
      </c>
      <c r="D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row>
    <row r="37">
      <c r="A37" s="4" t="inlineStr">
        <is>
          <t>CAT losses</t>
        </is>
      </c>
      <c r="B37" s="4" t="inlineStr">
        <is>
          <t xml:space="preserve"> </t>
        </is>
      </c>
      <c r="C37" s="4" t="inlineStr">
        <is>
          <t xml:space="preserve"> </t>
        </is>
      </c>
      <c r="D37" s="5" t="n">
        <v>397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7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 AND LOSS ADJUSTMENT EXPENSE RESERVES - Loss Development Tables (Details) - USD ($) $ in Thousand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c r="K1" s="2" t="inlineStr">
        <is>
          <t>Dec. 31, 2015</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claims and claims adjustment expenses, net of reinsurance (Casualty)</t>
        </is>
      </c>
      <c r="B3" s="5" t="n">
        <v>7695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rpo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abilities for claims and claims adjustment expenses, net of reinsurance (Casualty)</t>
        </is>
      </c>
      <c r="B6" s="6" t="n">
        <v>73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n Market | Operating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 for claims and claims adjustment expenses, net of reinsurance (Casualty)</t>
        </is>
      </c>
      <c r="B9" s="6" t="n">
        <v>6911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novations | 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ies for claims and claims adjustment expenses, net of reinsurance (Casualty)</t>
        </is>
      </c>
      <c r="B12" s="6" t="n">
        <v>710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erty | Corpo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outstanding liabilities</t>
        </is>
      </c>
      <c r="B15" s="6" t="n">
        <v>1175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IBNR plus expected development on reported claims</t>
        </is>
      </c>
      <c r="B16" s="6" t="n">
        <v>73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insurance recoverable on unpaid claims</t>
        </is>
      </c>
      <c r="B17" s="6" t="n">
        <v>1102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ll outstanding liabilities before 2014, net of reinsurance</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abilities for claims and claims adjustment expenses, net of reinsurance (Casualty)</t>
        </is>
      </c>
      <c r="B19" s="6" t="n">
        <v>73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perty | Open Mark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outstanding liabilities</t>
        </is>
      </c>
      <c r="B22" s="6" t="n">
        <v>2488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IBNR plus expected development on reported claims</t>
        </is>
      </c>
      <c r="B23" s="6" t="n">
        <v>519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insurance recoverable on unpaid claims</t>
        </is>
      </c>
      <c r="B24" s="6" t="n">
        <v>1968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ll outstanding liabilities before 2014, net of reinsurance</t>
        </is>
      </c>
      <c r="B25" s="6" t="n">
        <v>1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abilities for claims and claims adjustment expenses, net of reinsurance (Casualty)</t>
        </is>
      </c>
      <c r="B26" s="6" t="n">
        <v>521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perty | Open Market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ims Develo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abilities for claims and claims adjustment expenses, net of reinsurance (Casualty)</t>
        </is>
      </c>
      <c r="B29" s="6" t="n">
        <v>521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ualty | Open Market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outstanding liabilities</t>
        </is>
      </c>
      <c r="B32" s="6" t="n">
        <v>6158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IBNR plus expected development on reported claims</t>
        </is>
      </c>
      <c r="B33" s="6" t="n">
        <v>1926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insurance recoverable on unpaid claims</t>
        </is>
      </c>
      <c r="B34" s="6" t="n">
        <v>423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ll outstanding liabilities before 2014, net of reinsurance</t>
        </is>
      </c>
      <c r="B35" s="6" t="n">
        <v>148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abilities for claims and claims adjustment expenses, net of reinsurance (Casualty)</t>
        </is>
      </c>
      <c r="B36" s="6" t="n">
        <v>19416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ualty | Innov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outstanding liabilities</t>
        </is>
      </c>
      <c r="B39" s="6" t="n">
        <v>208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IBNR plus expected development on reported claims</t>
        </is>
      </c>
      <c r="B40" s="6" t="n">
        <v>1998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insurance recoverable on unpaid claims</t>
        </is>
      </c>
      <c r="B41" s="6" t="n">
        <v>8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ll outstanding liabilities before 2014, net of reinsurance</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abilities for claims and claims adjustment expenses, net of reinsurance (Casualty)</t>
        </is>
      </c>
      <c r="B43" s="6" t="n">
        <v>1998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ualty | Innovations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abilities for claims and claims adjustment expenses, net of reinsurance (Casualty)</t>
        </is>
      </c>
      <c r="B46" s="6" t="n">
        <v>199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inancial | Open Market | Operating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outstanding liabilities</t>
        </is>
      </c>
      <c r="B49" s="6" t="n">
        <v>10985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IBNR plus expected development on reported claims</t>
        </is>
      </c>
      <c r="B50" s="6" t="n">
        <v>5998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insurance recoverable on unpaid claims</t>
        </is>
      </c>
      <c r="B51" s="6" t="n">
        <v>4986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ll outstanding liabilities before 2014, net of reinsurance</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abilities for claims and claims adjustment expenses, net of reinsurance (Casualty)</t>
        </is>
      </c>
      <c r="B53" s="6" t="n">
        <v>5998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nancial | Innovations | Operating Seg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ims Develo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outstanding liabilities</t>
        </is>
      </c>
      <c r="B56" s="6" t="n">
        <v>658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IBNR plus expected development on reported claims</t>
        </is>
      </c>
      <c r="B57" s="6" t="n">
        <v>39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insurance recoverable on unpaid claims</t>
        </is>
      </c>
      <c r="B58" s="6" t="n">
        <v>265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ll outstanding liabilities before 2014, net of reinsurance</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abilities for claims and claims adjustment expenses, net of reinsurance (Casualty)</t>
        </is>
      </c>
      <c r="B60" s="6" t="n">
        <v>39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Health | Open Market | Operating Seg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ims Develo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outstanding liabilities</t>
        </is>
      </c>
      <c r="B63" s="6" t="n">
        <v>15233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IBNR plus expected development on reported claims</t>
        </is>
      </c>
      <c r="B64" s="6" t="n">
        <v>21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insurance recoverable on unpaid claims</t>
        </is>
      </c>
      <c r="B65" s="6" t="n">
        <v>1521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ll outstanding liabilities before 2014, net of reinsurance</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iabilities for claims and claims adjustment expenses, net of reinsurance (Casualty)</t>
        </is>
      </c>
      <c r="B67" s="6" t="n">
        <v>21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Health | Innovations | Operating Seg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ims Develo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outstanding liabilities</t>
        </is>
      </c>
      <c r="B70" s="6" t="n">
        <v>4392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IBNR plus expected development on reported claims</t>
        </is>
      </c>
      <c r="B71" s="6" t="n">
        <v>7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insurance recoverable on unpaid claims</t>
        </is>
      </c>
      <c r="B72" s="6" t="n">
        <v>4322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ll outstanding liabilities before 2014, net of reinsurance</t>
        </is>
      </c>
      <c r="B73" s="6"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abilities for claims and claims adjustment expenses, net of reinsurance (Casualty)</t>
        </is>
      </c>
      <c r="B74" s="6" t="n">
        <v>7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ulti-line | Open Mark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ims Develo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outstanding liabilities</t>
        </is>
      </c>
      <c r="B77" s="6" t="n">
        <v>200287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otal IBNR plus expected development on reported claims</t>
        </is>
      </c>
      <c r="B78" s="6" t="n">
        <v>21297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insurance recoverable on unpaid claims</t>
        </is>
      </c>
      <c r="B79" s="6" t="n">
        <v>178990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ll outstanding liabilities before 2014, net of reinsurance</t>
        </is>
      </c>
      <c r="B80" s="6" t="n">
        <v>5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abilities for claims and claims adjustment expenses, net of reinsurance (Casualty)</t>
        </is>
      </c>
      <c r="B81" s="6" t="n">
        <v>21302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ulti-line | Open Market | Operating Seg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iabilities for claims and claims adjustment expenses, net of reinsurance (Casualty)</t>
        </is>
      </c>
      <c r="B84" s="6" t="n">
        <v>21302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ulti-line | Innovations | Operating Seg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ims Develo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et outstanding liabilities</t>
        </is>
      </c>
      <c r="B87" s="6" t="n">
        <v>8369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 IBNR plus expected development on reported claims</t>
        </is>
      </c>
      <c r="B88" s="6" t="n">
        <v>4437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insurance recoverable on unpaid claims</t>
        </is>
      </c>
      <c r="B89" s="6" t="n">
        <v>3931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ll outstanding liabilities before 2014, net of reinsurance</t>
        </is>
      </c>
      <c r="B90" s="6"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iabilities for claims and claims adjustment expenses, net of reinsurance (Casualty)</t>
        </is>
      </c>
      <c r="B91" s="6" t="n">
        <v>4437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pecialty | Open Mark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ims Develo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et outstanding liabilities</t>
        </is>
      </c>
      <c r="B94" s="6" t="n">
        <v>26022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otal IBNR plus expected development on reported claims</t>
        </is>
      </c>
      <c r="B95" s="6" t="n">
        <v>17165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insurance recoverable on unpaid claims</t>
        </is>
      </c>
      <c r="B96" s="6" t="n">
        <v>8856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ll outstanding liabilities before 2014, net of reinsurance</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iabilities for claims and claims adjustment expenses, net of reinsurance (Casualty)</t>
        </is>
      </c>
      <c r="B98" s="6" t="n">
        <v>17165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pecialty | Open Market | Operating Seg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laims Develo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Liabilities for claims and claims adjustment expenses, net of reinsurance (Casualty)</t>
        </is>
      </c>
      <c r="B101" s="6" t="n">
        <v>17165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pecialty | Innovations | Operating Seg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laims Develo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et outstanding liabilities</t>
        </is>
      </c>
      <c r="B104" s="6" t="n">
        <v>823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 IBNR plus expected development on reported claims</t>
        </is>
      </c>
      <c r="B105" s="6" t="n">
        <v>209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insurance recoverable on unpaid claims</t>
        </is>
      </c>
      <c r="B106" s="6" t="n">
        <v>614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ll outstanding liabilities before 2014, net of reinsu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iabilities for claims and claims adjustment expenses, net of reinsurance (Casualty)</t>
        </is>
      </c>
      <c r="B108" s="6" t="n">
        <v>209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2015 | Property | Corpo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et outstanding liabilities</t>
        </is>
      </c>
      <c r="B111" s="6" t="n">
        <v>0</v>
      </c>
      <c r="C111" s="5" t="n">
        <v>0</v>
      </c>
      <c r="D111" s="5" t="n">
        <v>0</v>
      </c>
      <c r="E111" s="5" t="n">
        <v>0</v>
      </c>
      <c r="F111" s="5" t="n">
        <v>0</v>
      </c>
      <c r="G111" s="5" t="n">
        <v>0</v>
      </c>
      <c r="H111" s="5" t="n">
        <v>0</v>
      </c>
      <c r="I111" s="5" t="n">
        <v>0</v>
      </c>
      <c r="J111" s="5" t="n">
        <v>0</v>
      </c>
      <c r="K111" s="5" t="n">
        <v>0</v>
      </c>
    </row>
    <row r="112">
      <c r="A112" s="4" t="inlineStr">
        <is>
          <t>Total IBNR plus expected development on reported claims</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Reinsurance recoverable on unpaid claims</t>
        </is>
      </c>
      <c r="B113" s="6" t="n">
        <v>0</v>
      </c>
      <c r="C113" s="6" t="n">
        <v>0</v>
      </c>
      <c r="D113" s="6" t="n">
        <v>0</v>
      </c>
      <c r="E113" s="6" t="n">
        <v>0</v>
      </c>
      <c r="F113" s="6" t="n">
        <v>0</v>
      </c>
      <c r="G113" s="6" t="n">
        <v>0</v>
      </c>
      <c r="H113" s="6" t="n">
        <v>0</v>
      </c>
      <c r="I113" s="6" t="n">
        <v>0</v>
      </c>
      <c r="J113" s="6" t="n">
        <v>0</v>
      </c>
      <c r="K113" s="6" t="n">
        <v>0</v>
      </c>
    </row>
    <row r="114">
      <c r="A114" s="4" t="inlineStr">
        <is>
          <t>2015 | Property | Open Mark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ims Develo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et outstanding liabilities</t>
        </is>
      </c>
      <c r="B116" s="6" t="n">
        <v>30255</v>
      </c>
      <c r="C116" s="6" t="n">
        <v>30239</v>
      </c>
      <c r="D116" s="6" t="n">
        <v>30244</v>
      </c>
      <c r="E116" s="6" t="n">
        <v>30200</v>
      </c>
      <c r="F116" s="6" t="n">
        <v>30326</v>
      </c>
      <c r="G116" s="6" t="n">
        <v>31066</v>
      </c>
      <c r="H116" s="6" t="n">
        <v>31310</v>
      </c>
      <c r="I116" s="6" t="n">
        <v>34145</v>
      </c>
      <c r="J116" s="6" t="n">
        <v>33473</v>
      </c>
      <c r="K116" s="6" t="n">
        <v>29245</v>
      </c>
    </row>
    <row r="117">
      <c r="A117" s="4" t="inlineStr">
        <is>
          <t>Total IBNR plus expected development on reported claims</t>
        </is>
      </c>
      <c r="B117" s="6" t="n">
        <v>18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einsurance recoverable on unpaid claims</t>
        </is>
      </c>
      <c r="B118" s="6" t="n">
        <v>30071</v>
      </c>
      <c r="C118" s="6" t="n">
        <v>30027</v>
      </c>
      <c r="D118" s="6" t="n">
        <v>30025</v>
      </c>
      <c r="E118" s="6" t="n">
        <v>29932</v>
      </c>
      <c r="F118" s="6" t="n">
        <v>29910</v>
      </c>
      <c r="G118" s="6" t="n">
        <v>29808</v>
      </c>
      <c r="H118" s="6" t="n">
        <v>29603</v>
      </c>
      <c r="I118" s="6" t="n">
        <v>28635</v>
      </c>
      <c r="J118" s="6" t="n">
        <v>25262</v>
      </c>
      <c r="K118" s="6" t="n">
        <v>12883</v>
      </c>
    </row>
    <row r="119">
      <c r="A119" s="4" t="inlineStr">
        <is>
          <t>2015 | Casualty | Open Market | Operating Seg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Net outstanding liabilities</t>
        </is>
      </c>
      <c r="B121" s="6" t="n">
        <v>55102</v>
      </c>
      <c r="C121" s="6" t="n">
        <v>53820</v>
      </c>
      <c r="D121" s="6" t="n">
        <v>54660</v>
      </c>
      <c r="E121" s="6" t="n">
        <v>52618</v>
      </c>
      <c r="F121" s="6" t="n">
        <v>49496</v>
      </c>
      <c r="G121" s="6" t="n">
        <v>50051</v>
      </c>
      <c r="H121" s="6" t="n">
        <v>49032</v>
      </c>
      <c r="I121" s="6" t="n">
        <v>47000</v>
      </c>
      <c r="J121" s="6" t="n">
        <v>42747</v>
      </c>
      <c r="K121" s="6" t="n">
        <v>42514</v>
      </c>
    </row>
    <row r="122">
      <c r="A122" s="4" t="inlineStr">
        <is>
          <t>Total IBNR plus expected development on reported claims</t>
        </is>
      </c>
      <c r="B122" s="6" t="n">
        <v>458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einsurance recoverable on unpaid claims</t>
        </is>
      </c>
      <c r="B123" s="6" t="n">
        <v>50517</v>
      </c>
      <c r="C123" s="6" t="n">
        <v>47980</v>
      </c>
      <c r="D123" s="6" t="n">
        <v>45429</v>
      </c>
      <c r="E123" s="6" t="n">
        <v>41694</v>
      </c>
      <c r="F123" s="6" t="n">
        <v>36833</v>
      </c>
      <c r="G123" s="6" t="n">
        <v>27112</v>
      </c>
      <c r="H123" s="6" t="n">
        <v>22460</v>
      </c>
      <c r="I123" s="6" t="n">
        <v>15156</v>
      </c>
      <c r="J123" s="6" t="n">
        <v>5832</v>
      </c>
      <c r="K123" s="6" t="n">
        <v>1610</v>
      </c>
    </row>
    <row r="124">
      <c r="A124" s="4" t="inlineStr">
        <is>
          <t>2015 | Casualty | Innov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Net outstanding liabilities</t>
        </is>
      </c>
      <c r="B126" s="6" t="n">
        <v>0</v>
      </c>
      <c r="C126" s="6" t="n">
        <v>0</v>
      </c>
      <c r="D126" s="6" t="n">
        <v>0</v>
      </c>
      <c r="E126" s="6" t="n">
        <v>0</v>
      </c>
      <c r="F126" s="6" t="n">
        <v>0</v>
      </c>
      <c r="G126" s="6" t="n">
        <v>0</v>
      </c>
      <c r="H126" s="6" t="n">
        <v>0</v>
      </c>
      <c r="I126" s="6" t="n">
        <v>0</v>
      </c>
      <c r="J126" s="6" t="n">
        <v>0</v>
      </c>
      <c r="K126" s="6" t="n">
        <v>0</v>
      </c>
    </row>
    <row r="127">
      <c r="A127" s="4" t="inlineStr">
        <is>
          <t>Total IBNR plus expected development on reported claims</t>
        </is>
      </c>
      <c r="B127" s="6" t="n">
        <v>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Reinsurance recoverable on unpaid claims</t>
        </is>
      </c>
      <c r="B128" s="6" t="n">
        <v>0</v>
      </c>
      <c r="C128" s="6" t="n">
        <v>0</v>
      </c>
      <c r="D128" s="6" t="n">
        <v>0</v>
      </c>
      <c r="E128" s="6" t="n">
        <v>0</v>
      </c>
      <c r="F128" s="6" t="n">
        <v>0</v>
      </c>
      <c r="G128" s="6" t="n">
        <v>0</v>
      </c>
      <c r="H128" s="6" t="n">
        <v>0</v>
      </c>
      <c r="I128" s="6" t="n">
        <v>0</v>
      </c>
      <c r="J128" s="6" t="n">
        <v>0</v>
      </c>
      <c r="K128" s="6" t="n">
        <v>0</v>
      </c>
    </row>
    <row r="129">
      <c r="A129" s="4" t="inlineStr">
        <is>
          <t>2015 | Financial | Open Market | Operating Seg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Claims Develo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Net outstanding liabilities</t>
        </is>
      </c>
      <c r="B131" s="6" t="n">
        <v>0</v>
      </c>
      <c r="C131" s="6" t="n">
        <v>0</v>
      </c>
      <c r="D131" s="6" t="n">
        <v>0</v>
      </c>
      <c r="E131" s="6" t="n">
        <v>0</v>
      </c>
      <c r="F131" s="6" t="n">
        <v>0</v>
      </c>
      <c r="G131" s="6" t="n">
        <v>0</v>
      </c>
      <c r="H131" s="6" t="n">
        <v>0</v>
      </c>
      <c r="I131" s="6" t="n">
        <v>0</v>
      </c>
      <c r="J131" s="6" t="n">
        <v>0</v>
      </c>
      <c r="K131" s="6" t="n">
        <v>0</v>
      </c>
    </row>
    <row r="132">
      <c r="A132" s="4" t="inlineStr">
        <is>
          <t>Total IBNR plus expected development on reported claims</t>
        </is>
      </c>
      <c r="B132" s="6"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Reinsurance recoverable on unpaid claims</t>
        </is>
      </c>
      <c r="B133" s="6" t="n">
        <v>0</v>
      </c>
      <c r="C133" s="6" t="n">
        <v>0</v>
      </c>
      <c r="D133" s="6" t="n">
        <v>0</v>
      </c>
      <c r="E133" s="6" t="n">
        <v>0</v>
      </c>
      <c r="F133" s="6" t="n">
        <v>0</v>
      </c>
      <c r="G133" s="6" t="n">
        <v>0</v>
      </c>
      <c r="H133" s="6" t="n">
        <v>0</v>
      </c>
      <c r="I133" s="6" t="n">
        <v>0</v>
      </c>
      <c r="J133" s="6" t="n">
        <v>0</v>
      </c>
      <c r="K133" s="6" t="n">
        <v>0</v>
      </c>
    </row>
    <row r="134">
      <c r="A134" s="4" t="inlineStr">
        <is>
          <t>2015 | Financial | Innovations | Operating Seg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ims Develo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Net outstanding liabilities</t>
        </is>
      </c>
      <c r="B136" s="6" t="n">
        <v>0</v>
      </c>
      <c r="C136" s="6" t="n">
        <v>0</v>
      </c>
      <c r="D136" s="6" t="n">
        <v>0</v>
      </c>
      <c r="E136" s="6" t="n">
        <v>0</v>
      </c>
      <c r="F136" s="6" t="n">
        <v>0</v>
      </c>
      <c r="G136" s="6" t="n">
        <v>0</v>
      </c>
      <c r="H136" s="6" t="n">
        <v>0</v>
      </c>
      <c r="I136" s="6" t="n">
        <v>0</v>
      </c>
      <c r="J136" s="6" t="n">
        <v>0</v>
      </c>
      <c r="K136" s="6" t="n">
        <v>0</v>
      </c>
    </row>
    <row r="137">
      <c r="A137" s="4" t="inlineStr">
        <is>
          <t>Total IBNR plus expected development on reported claims</t>
        </is>
      </c>
      <c r="B137" s="6" t="n">
        <v>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Reinsurance recoverable on unpaid claims</t>
        </is>
      </c>
      <c r="B138" s="6" t="n">
        <v>0</v>
      </c>
      <c r="C138" s="6" t="n">
        <v>0</v>
      </c>
      <c r="D138" s="6" t="n">
        <v>0</v>
      </c>
      <c r="E138" s="6" t="n">
        <v>0</v>
      </c>
      <c r="F138" s="6" t="n">
        <v>0</v>
      </c>
      <c r="G138" s="6" t="n">
        <v>0</v>
      </c>
      <c r="H138" s="6" t="n">
        <v>0</v>
      </c>
      <c r="I138" s="6" t="n">
        <v>0</v>
      </c>
      <c r="J138" s="6" t="n">
        <v>0</v>
      </c>
      <c r="K138" s="6" t="n">
        <v>0</v>
      </c>
    </row>
    <row r="139">
      <c r="A139" s="4" t="inlineStr">
        <is>
          <t>2015 | Health | Open Market | Operating Seg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Claims Develop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Net outstanding liabilities</t>
        </is>
      </c>
      <c r="B141" s="6" t="n">
        <v>28684</v>
      </c>
      <c r="C141" s="6" t="n">
        <v>28684</v>
      </c>
      <c r="D141" s="6" t="n">
        <v>28713</v>
      </c>
      <c r="E141" s="6" t="n">
        <v>28713</v>
      </c>
      <c r="F141" s="6" t="n">
        <v>28713</v>
      </c>
      <c r="G141" s="6" t="n">
        <v>28714</v>
      </c>
      <c r="H141" s="6" t="n">
        <v>28763</v>
      </c>
      <c r="I141" s="6" t="n">
        <v>29009</v>
      </c>
      <c r="J141" s="6" t="n">
        <v>28899</v>
      </c>
      <c r="K141" s="6" t="n">
        <v>29465</v>
      </c>
    </row>
    <row r="142">
      <c r="A142" s="4" t="inlineStr">
        <is>
          <t>Total IBNR plus expected development on reported claims</t>
        </is>
      </c>
      <c r="B142" s="6" t="n">
        <v>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Reinsurance recoverable on unpaid claims</t>
        </is>
      </c>
      <c r="B143" s="6" t="n">
        <v>28684</v>
      </c>
      <c r="C143" s="6" t="n">
        <v>28684</v>
      </c>
      <c r="D143" s="6" t="n">
        <v>28684</v>
      </c>
      <c r="E143" s="6" t="n">
        <v>28684</v>
      </c>
      <c r="F143" s="6" t="n">
        <v>28684</v>
      </c>
      <c r="G143" s="6" t="n">
        <v>28684</v>
      </c>
      <c r="H143" s="6" t="n">
        <v>28702</v>
      </c>
      <c r="I143" s="6" t="n">
        <v>28754</v>
      </c>
      <c r="J143" s="6" t="n">
        <v>28657</v>
      </c>
      <c r="K143" s="6" t="n">
        <v>14187</v>
      </c>
    </row>
    <row r="144">
      <c r="A144" s="4" t="inlineStr">
        <is>
          <t>2015 | Health | Innovations | Operating Seg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laims Develo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Net outstanding liabilities</t>
        </is>
      </c>
      <c r="B146" s="6" t="n">
        <v>587</v>
      </c>
      <c r="C146" s="6" t="n">
        <v>587</v>
      </c>
      <c r="D146" s="6" t="n">
        <v>612</v>
      </c>
      <c r="E146" s="6" t="n">
        <v>612</v>
      </c>
      <c r="F146" s="6" t="n">
        <v>612</v>
      </c>
      <c r="G146" s="6" t="n">
        <v>612</v>
      </c>
      <c r="H146" s="6" t="n">
        <v>656</v>
      </c>
      <c r="I146" s="6" t="n">
        <v>983</v>
      </c>
      <c r="J146" s="6" t="n">
        <v>983</v>
      </c>
      <c r="K146" s="6" t="n">
        <v>985</v>
      </c>
    </row>
    <row r="147">
      <c r="A147" s="4" t="inlineStr">
        <is>
          <t>Total IBNR plus expected development on reported claims</t>
        </is>
      </c>
      <c r="B147" s="6" t="n">
        <v>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Reinsurance recoverable on unpaid claims</t>
        </is>
      </c>
      <c r="B148" s="6" t="n">
        <v>587</v>
      </c>
      <c r="C148" s="6" t="n">
        <v>587</v>
      </c>
      <c r="D148" s="6" t="n">
        <v>587</v>
      </c>
      <c r="E148" s="6" t="n">
        <v>587</v>
      </c>
      <c r="F148" s="6" t="n">
        <v>587</v>
      </c>
      <c r="G148" s="6" t="n">
        <v>587</v>
      </c>
      <c r="H148" s="6" t="n">
        <v>587</v>
      </c>
      <c r="I148" s="6" t="n">
        <v>587</v>
      </c>
      <c r="J148" s="6" t="n">
        <v>528</v>
      </c>
      <c r="K148" s="6" t="n">
        <v>249</v>
      </c>
    </row>
    <row r="149">
      <c r="A149" s="4" t="inlineStr">
        <is>
          <t>2015 | Multi-line | Open Marke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Net outstanding liabilities</t>
        </is>
      </c>
      <c r="B151" s="6" t="n">
        <v>171691</v>
      </c>
      <c r="C151" s="6" t="n">
        <v>172072</v>
      </c>
      <c r="D151" s="6" t="n">
        <v>171782</v>
      </c>
      <c r="E151" s="6" t="n">
        <v>172075</v>
      </c>
      <c r="F151" s="6" t="n">
        <v>173455</v>
      </c>
      <c r="G151" s="6" t="n">
        <v>173734</v>
      </c>
      <c r="H151" s="6" t="n">
        <v>172465</v>
      </c>
      <c r="I151" s="6" t="n">
        <v>168369</v>
      </c>
      <c r="J151" s="6" t="n">
        <v>165776</v>
      </c>
      <c r="K151" s="6" t="n">
        <v>162948</v>
      </c>
    </row>
    <row r="152">
      <c r="A152" s="4" t="inlineStr">
        <is>
          <t>Total IBNR plus expected development on reported claims</t>
        </is>
      </c>
      <c r="B152" s="6" t="n">
        <v>1582</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Reinsurance recoverable on unpaid claims</t>
        </is>
      </c>
      <c r="B153" s="6" t="n">
        <v>170109</v>
      </c>
      <c r="C153" s="6" t="n">
        <v>169599</v>
      </c>
      <c r="D153" s="6" t="n">
        <v>169386</v>
      </c>
      <c r="E153" s="6" t="n">
        <v>168948</v>
      </c>
      <c r="F153" s="6" t="n">
        <v>168910</v>
      </c>
      <c r="G153" s="6" t="n">
        <v>169481</v>
      </c>
      <c r="H153" s="6" t="n">
        <v>169229</v>
      </c>
      <c r="I153" s="6" t="n">
        <v>166040</v>
      </c>
      <c r="J153" s="6" t="n">
        <v>155609</v>
      </c>
      <c r="K153" s="6" t="n">
        <v>95129</v>
      </c>
    </row>
    <row r="154">
      <c r="A154" s="4" t="inlineStr">
        <is>
          <t>2015 | Multi-line | Innovations | Operating Seg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Net outstanding liabilities</t>
        </is>
      </c>
      <c r="B156" s="6" t="n">
        <v>0</v>
      </c>
      <c r="C156" s="6" t="n">
        <v>0</v>
      </c>
      <c r="D156" s="6" t="n">
        <v>0</v>
      </c>
      <c r="E156" s="6" t="n">
        <v>0</v>
      </c>
      <c r="F156" s="6" t="n">
        <v>0</v>
      </c>
      <c r="G156" s="6" t="n">
        <v>0</v>
      </c>
      <c r="H156" s="6" t="n">
        <v>0</v>
      </c>
      <c r="I156" s="6" t="n">
        <v>0</v>
      </c>
      <c r="J156" s="6" t="n">
        <v>0</v>
      </c>
      <c r="K156" s="6" t="n">
        <v>0</v>
      </c>
    </row>
    <row r="157">
      <c r="A157" s="4" t="inlineStr">
        <is>
          <t>Total IBNR plus expected development on reported claims</t>
        </is>
      </c>
      <c r="B157" s="6" t="n">
        <v>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Reinsurance recoverable on unpaid claims</t>
        </is>
      </c>
      <c r="B158" s="6" t="n">
        <v>0</v>
      </c>
      <c r="C158" s="6" t="n">
        <v>0</v>
      </c>
      <c r="D158" s="6" t="n">
        <v>0</v>
      </c>
      <c r="E158" s="6" t="n">
        <v>0</v>
      </c>
      <c r="F158" s="6" t="n">
        <v>0</v>
      </c>
      <c r="G158" s="6" t="n">
        <v>0</v>
      </c>
      <c r="H158" s="6" t="n">
        <v>0</v>
      </c>
      <c r="I158" s="6" t="n">
        <v>0</v>
      </c>
      <c r="J158" s="6" t="n">
        <v>0</v>
      </c>
      <c r="K158" s="6" t="n">
        <v>0</v>
      </c>
    </row>
    <row r="159">
      <c r="A159" s="4" t="inlineStr">
        <is>
          <t>2015 | Specialty | Open Mark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Claims Develo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Net outstanding liabilities</t>
        </is>
      </c>
      <c r="B161" s="6" t="n">
        <v>185</v>
      </c>
      <c r="C161" s="6" t="n">
        <v>185</v>
      </c>
      <c r="D161" s="6" t="n">
        <v>185</v>
      </c>
      <c r="E161" s="6" t="n">
        <v>185</v>
      </c>
      <c r="F161" s="6" t="n">
        <v>185</v>
      </c>
      <c r="G161" s="6" t="n">
        <v>185</v>
      </c>
      <c r="H161" s="6" t="n">
        <v>277</v>
      </c>
      <c r="I161" s="6" t="n">
        <v>308</v>
      </c>
      <c r="J161" s="6" t="n">
        <v>282</v>
      </c>
      <c r="K161" s="6" t="n">
        <v>308</v>
      </c>
    </row>
    <row r="162">
      <c r="A162" s="4" t="inlineStr">
        <is>
          <t>Total IBNR plus expected development on reported claims</t>
        </is>
      </c>
      <c r="B162" s="6" t="n">
        <v>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Reinsurance recoverable on unpaid claims</t>
        </is>
      </c>
      <c r="B163" s="6" t="n">
        <v>185</v>
      </c>
      <c r="C163" s="6" t="n">
        <v>185</v>
      </c>
      <c r="D163" s="6" t="n">
        <v>185</v>
      </c>
      <c r="E163" s="6" t="n">
        <v>185</v>
      </c>
      <c r="F163" s="6" t="n">
        <v>185</v>
      </c>
      <c r="G163" s="6" t="n">
        <v>185</v>
      </c>
      <c r="H163" s="6" t="n">
        <v>185</v>
      </c>
      <c r="I163" s="6" t="n">
        <v>185</v>
      </c>
      <c r="J163" s="6" t="n">
        <v>174</v>
      </c>
      <c r="K163" s="6" t="n">
        <v>57</v>
      </c>
    </row>
    <row r="164">
      <c r="A164" s="4" t="inlineStr">
        <is>
          <t>2015 | Specialty | Innovations | Operating Seg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laims Develo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Net outstanding liabilities</t>
        </is>
      </c>
      <c r="B166" s="6" t="n">
        <v>0</v>
      </c>
      <c r="C166" s="6" t="n">
        <v>0</v>
      </c>
      <c r="D166" s="6" t="n">
        <v>0</v>
      </c>
      <c r="E166" s="6" t="n">
        <v>0</v>
      </c>
      <c r="F166" s="6" t="n">
        <v>0</v>
      </c>
      <c r="G166" s="6" t="n">
        <v>0</v>
      </c>
      <c r="H166" s="6" t="n">
        <v>0</v>
      </c>
      <c r="I166" s="6" t="n">
        <v>0</v>
      </c>
      <c r="J166" s="6" t="n">
        <v>0</v>
      </c>
      <c r="K166" s="6" t="n">
        <v>0</v>
      </c>
    </row>
    <row r="167">
      <c r="A167" s="4" t="inlineStr">
        <is>
          <t>Total IBNR plus expected development on reported claims</t>
        </is>
      </c>
      <c r="B167" s="6" t="n">
        <v>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Reinsurance recoverable on unpaid claims</t>
        </is>
      </c>
      <c r="B168" s="6" t="n">
        <v>0</v>
      </c>
      <c r="C168" s="6" t="n">
        <v>0</v>
      </c>
      <c r="D168" s="6" t="n">
        <v>0</v>
      </c>
      <c r="E168" s="6" t="n">
        <v>0</v>
      </c>
      <c r="F168" s="6" t="n">
        <v>0</v>
      </c>
      <c r="G168" s="6" t="n">
        <v>0</v>
      </c>
      <c r="H168" s="6" t="n">
        <v>0</v>
      </c>
      <c r="I168" s="6" t="n">
        <v>0</v>
      </c>
      <c r="J168" s="6" t="n">
        <v>0</v>
      </c>
      <c r="K168" s="5" t="n">
        <v>0</v>
      </c>
    </row>
    <row r="169">
      <c r="A169" s="4" t="inlineStr">
        <is>
          <t>2016 | Property | Corpo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Claims Develop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Net outstanding liabilities</t>
        </is>
      </c>
      <c r="B171" s="6" t="n">
        <v>0</v>
      </c>
      <c r="C171" s="6" t="n">
        <v>0</v>
      </c>
      <c r="D171" s="6" t="n">
        <v>0</v>
      </c>
      <c r="E171" s="6" t="n">
        <v>0</v>
      </c>
      <c r="F171" s="6" t="n">
        <v>0</v>
      </c>
      <c r="G171" s="6" t="n">
        <v>0</v>
      </c>
      <c r="H171" s="6" t="n">
        <v>0</v>
      </c>
      <c r="I171" s="6" t="n">
        <v>0</v>
      </c>
      <c r="J171" s="6" t="n">
        <v>0</v>
      </c>
      <c r="K171" s="4" t="inlineStr">
        <is>
          <t xml:space="preserve"> </t>
        </is>
      </c>
    </row>
    <row r="172">
      <c r="A172" s="4" t="inlineStr">
        <is>
          <t>Total IBNR plus expected development on reported claims</t>
        </is>
      </c>
      <c r="B172" s="6" t="n">
        <v>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Reinsurance recoverable on unpaid claims</t>
        </is>
      </c>
      <c r="B173" s="6" t="n">
        <v>0</v>
      </c>
      <c r="C173" s="6" t="n">
        <v>0</v>
      </c>
      <c r="D173" s="6" t="n">
        <v>0</v>
      </c>
      <c r="E173" s="6" t="n">
        <v>0</v>
      </c>
      <c r="F173" s="6" t="n">
        <v>0</v>
      </c>
      <c r="G173" s="6" t="n">
        <v>0</v>
      </c>
      <c r="H173" s="6" t="n">
        <v>0</v>
      </c>
      <c r="I173" s="6" t="n">
        <v>0</v>
      </c>
      <c r="J173" s="6" t="n">
        <v>0</v>
      </c>
      <c r="K173" s="4" t="inlineStr">
        <is>
          <t xml:space="preserve"> </t>
        </is>
      </c>
    </row>
    <row r="174">
      <c r="A174" s="4" t="inlineStr">
        <is>
          <t>2016 | Property | Open Marke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Claims Develop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Net outstanding liabilities</t>
        </is>
      </c>
      <c r="B176" s="6" t="n">
        <v>22883</v>
      </c>
      <c r="C176" s="6" t="n">
        <v>22881</v>
      </c>
      <c r="D176" s="6" t="n">
        <v>22972</v>
      </c>
      <c r="E176" s="6" t="n">
        <v>22917</v>
      </c>
      <c r="F176" s="6" t="n">
        <v>23089</v>
      </c>
      <c r="G176" s="6" t="n">
        <v>23346</v>
      </c>
      <c r="H176" s="6" t="n">
        <v>24044</v>
      </c>
      <c r="I176" s="6" t="n">
        <v>27713</v>
      </c>
      <c r="J176" s="6" t="n">
        <v>27308</v>
      </c>
      <c r="K176" s="4" t="inlineStr">
        <is>
          <t xml:space="preserve"> </t>
        </is>
      </c>
    </row>
    <row r="177">
      <c r="A177" s="4" t="inlineStr">
        <is>
          <t>Total IBNR plus expected development on reported claims</t>
        </is>
      </c>
      <c r="B177" s="6" t="n">
        <v>33</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Reinsurance recoverable on unpaid claims</t>
        </is>
      </c>
      <c r="B178" s="6" t="n">
        <v>22850</v>
      </c>
      <c r="C178" s="6" t="n">
        <v>22764</v>
      </c>
      <c r="D178" s="6" t="n">
        <v>22705</v>
      </c>
      <c r="E178" s="6" t="n">
        <v>22614</v>
      </c>
      <c r="F178" s="6" t="n">
        <v>22281</v>
      </c>
      <c r="G178" s="6" t="n">
        <v>21935</v>
      </c>
      <c r="H178" s="6" t="n">
        <v>20946</v>
      </c>
      <c r="I178" s="6" t="n">
        <v>18133</v>
      </c>
      <c r="J178" s="6" t="n">
        <v>9930</v>
      </c>
      <c r="K178" s="4" t="inlineStr">
        <is>
          <t xml:space="preserve"> </t>
        </is>
      </c>
    </row>
    <row r="179">
      <c r="A179" s="4" t="inlineStr">
        <is>
          <t>2016 | Casualty | Open Market | Operating Seg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Net outstanding liabilities</t>
        </is>
      </c>
      <c r="B181" s="6" t="n">
        <v>91068</v>
      </c>
      <c r="C181" s="6" t="n">
        <v>86665</v>
      </c>
      <c r="D181" s="6" t="n">
        <v>82464</v>
      </c>
      <c r="E181" s="6" t="n">
        <v>78598</v>
      </c>
      <c r="F181" s="6" t="n">
        <v>73585</v>
      </c>
      <c r="G181" s="6" t="n">
        <v>73678</v>
      </c>
      <c r="H181" s="6" t="n">
        <v>73389</v>
      </c>
      <c r="I181" s="6" t="n">
        <v>68329</v>
      </c>
      <c r="J181" s="6" t="n">
        <v>61604</v>
      </c>
      <c r="K181" s="4" t="inlineStr">
        <is>
          <t xml:space="preserve"> </t>
        </is>
      </c>
    </row>
    <row r="182">
      <c r="A182" s="4" t="inlineStr">
        <is>
          <t>Total IBNR plus expected development on reported claims</t>
        </is>
      </c>
      <c r="B182" s="6" t="n">
        <v>1277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Reinsurance recoverable on unpaid claims</t>
        </is>
      </c>
      <c r="B183" s="6" t="n">
        <v>78293</v>
      </c>
      <c r="C183" s="6" t="n">
        <v>71084</v>
      </c>
      <c r="D183" s="6" t="n">
        <v>64701</v>
      </c>
      <c r="E183" s="6" t="n">
        <v>54693</v>
      </c>
      <c r="F183" s="6" t="n">
        <v>46829</v>
      </c>
      <c r="G183" s="6" t="n">
        <v>34387</v>
      </c>
      <c r="H183" s="6" t="n">
        <v>23753</v>
      </c>
      <c r="I183" s="6" t="n">
        <v>11919</v>
      </c>
      <c r="J183" s="6" t="n">
        <v>3182</v>
      </c>
      <c r="K183" s="4" t="inlineStr">
        <is>
          <t xml:space="preserve"> </t>
        </is>
      </c>
    </row>
    <row r="184">
      <c r="A184" s="4" t="inlineStr">
        <is>
          <t>2016 | Casualty | Innovation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Net outstanding liabilities</t>
        </is>
      </c>
      <c r="B186" s="6" t="n">
        <v>0</v>
      </c>
      <c r="C186" s="6" t="n">
        <v>0</v>
      </c>
      <c r="D186" s="6" t="n">
        <v>0</v>
      </c>
      <c r="E186" s="6" t="n">
        <v>0</v>
      </c>
      <c r="F186" s="6" t="n">
        <v>0</v>
      </c>
      <c r="G186" s="6" t="n">
        <v>0</v>
      </c>
      <c r="H186" s="6" t="n">
        <v>0</v>
      </c>
      <c r="I186" s="6" t="n">
        <v>0</v>
      </c>
      <c r="J186" s="6" t="n">
        <v>0</v>
      </c>
      <c r="K186" s="4" t="inlineStr">
        <is>
          <t xml:space="preserve"> </t>
        </is>
      </c>
    </row>
    <row r="187">
      <c r="A187" s="4" t="inlineStr">
        <is>
          <t>Total IBNR plus expected development on reported claims</t>
        </is>
      </c>
      <c r="B187" s="6" t="n">
        <v>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Reinsurance recoverable on unpaid claims</t>
        </is>
      </c>
      <c r="B188" s="6" t="n">
        <v>0</v>
      </c>
      <c r="C188" s="6" t="n">
        <v>0</v>
      </c>
      <c r="D188" s="6" t="n">
        <v>0</v>
      </c>
      <c r="E188" s="6" t="n">
        <v>0</v>
      </c>
      <c r="F188" s="6" t="n">
        <v>0</v>
      </c>
      <c r="G188" s="6" t="n">
        <v>0</v>
      </c>
      <c r="H188" s="6" t="n">
        <v>0</v>
      </c>
      <c r="I188" s="6" t="n">
        <v>0</v>
      </c>
      <c r="J188" s="6" t="n">
        <v>0</v>
      </c>
      <c r="K188" s="4" t="inlineStr">
        <is>
          <t xml:space="preserve"> </t>
        </is>
      </c>
    </row>
    <row r="189">
      <c r="A189" s="4" t="inlineStr">
        <is>
          <t>2016 | Financial | Open Market | Operating Seg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Claims Develop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Net outstanding liabilities</t>
        </is>
      </c>
      <c r="B191" s="6" t="n">
        <v>486</v>
      </c>
      <c r="C191" s="6" t="n">
        <v>488</v>
      </c>
      <c r="D191" s="6" t="n">
        <v>490</v>
      </c>
      <c r="E191" s="6" t="n">
        <v>501</v>
      </c>
      <c r="F191" s="6" t="n">
        <v>824</v>
      </c>
      <c r="G191" s="6" t="n">
        <v>872</v>
      </c>
      <c r="H191" s="6" t="n">
        <v>580</v>
      </c>
      <c r="I191" s="6" t="n">
        <v>1861</v>
      </c>
      <c r="J191" s="6" t="n">
        <v>1861</v>
      </c>
      <c r="K191" s="4" t="inlineStr">
        <is>
          <t xml:space="preserve"> </t>
        </is>
      </c>
    </row>
    <row r="192">
      <c r="A192" s="4" t="inlineStr">
        <is>
          <t>Total IBNR plus expected development on reported claims</t>
        </is>
      </c>
      <c r="B192" s="6" t="n">
        <v>79</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Reinsurance recoverable on unpaid claims</t>
        </is>
      </c>
      <c r="B193" s="6" t="n">
        <v>406</v>
      </c>
      <c r="C193" s="6" t="n">
        <v>406</v>
      </c>
      <c r="D193" s="6" t="n">
        <v>407</v>
      </c>
      <c r="E193" s="6" t="n">
        <v>405</v>
      </c>
      <c r="F193" s="6" t="n">
        <v>412</v>
      </c>
      <c r="G193" s="6" t="n">
        <v>576</v>
      </c>
      <c r="H193" s="6" t="n">
        <v>322</v>
      </c>
      <c r="I193" s="6" t="n">
        <v>23</v>
      </c>
      <c r="J193" s="6" t="n">
        <v>5</v>
      </c>
      <c r="K193" s="4" t="inlineStr">
        <is>
          <t xml:space="preserve"> </t>
        </is>
      </c>
    </row>
    <row r="194">
      <c r="A194" s="4" t="inlineStr">
        <is>
          <t>2016 | Financial | Innovations | Operating Seg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Claims Develo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Net outstanding liabilities</t>
        </is>
      </c>
      <c r="B196" s="6" t="n">
        <v>0</v>
      </c>
      <c r="C196" s="6" t="n">
        <v>0</v>
      </c>
      <c r="D196" s="6" t="n">
        <v>0</v>
      </c>
      <c r="E196" s="6" t="n">
        <v>0</v>
      </c>
      <c r="F196" s="6" t="n">
        <v>0</v>
      </c>
      <c r="G196" s="6" t="n">
        <v>0</v>
      </c>
      <c r="H196" s="6" t="n">
        <v>0</v>
      </c>
      <c r="I196" s="6" t="n">
        <v>0</v>
      </c>
      <c r="J196" s="6" t="n">
        <v>0</v>
      </c>
      <c r="K196" s="4" t="inlineStr">
        <is>
          <t xml:space="preserve"> </t>
        </is>
      </c>
    </row>
    <row r="197">
      <c r="A197" s="4" t="inlineStr">
        <is>
          <t>Total IBNR plus expected development on reported claims</t>
        </is>
      </c>
      <c r="B197" s="6" t="n">
        <v>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Reinsurance recoverable on unpaid claims</t>
        </is>
      </c>
      <c r="B198" s="6" t="n">
        <v>0</v>
      </c>
      <c r="C198" s="6" t="n">
        <v>0</v>
      </c>
      <c r="D198" s="6" t="n">
        <v>0</v>
      </c>
      <c r="E198" s="6" t="n">
        <v>0</v>
      </c>
      <c r="F198" s="6" t="n">
        <v>0</v>
      </c>
      <c r="G198" s="6" t="n">
        <v>0</v>
      </c>
      <c r="H198" s="6" t="n">
        <v>0</v>
      </c>
      <c r="I198" s="6" t="n">
        <v>0</v>
      </c>
      <c r="J198" s="6" t="n">
        <v>0</v>
      </c>
      <c r="K198" s="4" t="inlineStr">
        <is>
          <t xml:space="preserve"> </t>
        </is>
      </c>
    </row>
    <row r="199">
      <c r="A199" s="4" t="inlineStr">
        <is>
          <t>2016 | Health | Open Market | Operating Seg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Net outstanding liabilities</t>
        </is>
      </c>
      <c r="B201" s="6" t="n">
        <v>14529</v>
      </c>
      <c r="C201" s="6" t="n">
        <v>14529</v>
      </c>
      <c r="D201" s="6" t="n">
        <v>14546</v>
      </c>
      <c r="E201" s="6" t="n">
        <v>14546</v>
      </c>
      <c r="F201" s="6" t="n">
        <v>14546</v>
      </c>
      <c r="G201" s="6" t="n">
        <v>14571</v>
      </c>
      <c r="H201" s="6" t="n">
        <v>14846</v>
      </c>
      <c r="I201" s="6" t="n">
        <v>14943</v>
      </c>
      <c r="J201" s="6" t="n">
        <v>13269</v>
      </c>
      <c r="K201" s="4" t="inlineStr">
        <is>
          <t xml:space="preserve"> </t>
        </is>
      </c>
    </row>
    <row r="202">
      <c r="A202" s="4" t="inlineStr">
        <is>
          <t>Total IBNR plus expected development on reported claims</t>
        </is>
      </c>
      <c r="B202" s="6" t="n">
        <v>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Reinsurance recoverable on unpaid claims</t>
        </is>
      </c>
      <c r="B203" s="6" t="n">
        <v>14529</v>
      </c>
      <c r="C203" s="6" t="n">
        <v>14529</v>
      </c>
      <c r="D203" s="6" t="n">
        <v>14529</v>
      </c>
      <c r="E203" s="6" t="n">
        <v>14529</v>
      </c>
      <c r="F203" s="6" t="n">
        <v>14529</v>
      </c>
      <c r="G203" s="6" t="n">
        <v>14529</v>
      </c>
      <c r="H203" s="6" t="n">
        <v>14831</v>
      </c>
      <c r="I203" s="6" t="n">
        <v>14787</v>
      </c>
      <c r="J203" s="6" t="n">
        <v>9282</v>
      </c>
      <c r="K203" s="4" t="inlineStr">
        <is>
          <t xml:space="preserve"> </t>
        </is>
      </c>
    </row>
    <row r="204">
      <c r="A204" s="4" t="inlineStr">
        <is>
          <t>2016 | Health | Innovations | Operating Segme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Claims Develop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Net outstanding liabilities</t>
        </is>
      </c>
      <c r="B206" s="6" t="n">
        <v>647</v>
      </c>
      <c r="C206" s="6" t="n">
        <v>647</v>
      </c>
      <c r="D206" s="6" t="n">
        <v>694</v>
      </c>
      <c r="E206" s="6" t="n">
        <v>694</v>
      </c>
      <c r="F206" s="6" t="n">
        <v>694</v>
      </c>
      <c r="G206" s="6" t="n">
        <v>694</v>
      </c>
      <c r="H206" s="6" t="n">
        <v>714</v>
      </c>
      <c r="I206" s="6" t="n">
        <v>1020</v>
      </c>
      <c r="J206" s="6" t="n">
        <v>1020</v>
      </c>
      <c r="K206" s="4" t="inlineStr">
        <is>
          <t xml:space="preserve"> </t>
        </is>
      </c>
    </row>
    <row r="207">
      <c r="A207" s="4" t="inlineStr">
        <is>
          <t>Total IBNR plus expected development on reported claims</t>
        </is>
      </c>
      <c r="B207" s="6" t="n">
        <v>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Reinsurance recoverable on unpaid claims</t>
        </is>
      </c>
      <c r="B208" s="6" t="n">
        <v>647</v>
      </c>
      <c r="C208" s="6" t="n">
        <v>647</v>
      </c>
      <c r="D208" s="6" t="n">
        <v>647</v>
      </c>
      <c r="E208" s="6" t="n">
        <v>647</v>
      </c>
      <c r="F208" s="6" t="n">
        <v>647</v>
      </c>
      <c r="G208" s="6" t="n">
        <v>644</v>
      </c>
      <c r="H208" s="6" t="n">
        <v>626</v>
      </c>
      <c r="I208" s="6" t="n">
        <v>566</v>
      </c>
      <c r="J208" s="6" t="n">
        <v>245</v>
      </c>
      <c r="K208" s="4" t="inlineStr">
        <is>
          <t xml:space="preserve"> </t>
        </is>
      </c>
    </row>
    <row r="209">
      <c r="A209" s="4" t="inlineStr">
        <is>
          <t>2016 | Multi-line | Open Marke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Net outstanding liabilities</t>
        </is>
      </c>
      <c r="B211" s="6" t="n">
        <v>257690</v>
      </c>
      <c r="C211" s="6" t="n">
        <v>257887</v>
      </c>
      <c r="D211" s="6" t="n">
        <v>257806</v>
      </c>
      <c r="E211" s="6" t="n">
        <v>256839</v>
      </c>
      <c r="F211" s="6" t="n">
        <v>261015</v>
      </c>
      <c r="G211" s="6" t="n">
        <v>262994</v>
      </c>
      <c r="H211" s="6" t="n">
        <v>256726</v>
      </c>
      <c r="I211" s="6" t="n">
        <v>250969</v>
      </c>
      <c r="J211" s="6" t="n">
        <v>240527</v>
      </c>
      <c r="K211" s="4" t="inlineStr">
        <is>
          <t xml:space="preserve"> </t>
        </is>
      </c>
    </row>
    <row r="212">
      <c r="A212" s="4" t="inlineStr">
        <is>
          <t>Total IBNR plus expected development on reported claims</t>
        </is>
      </c>
      <c r="B212" s="6" t="n">
        <v>303</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Reinsurance recoverable on unpaid claims</t>
        </is>
      </c>
      <c r="B213" s="6" t="n">
        <v>257388</v>
      </c>
      <c r="C213" s="6" t="n">
        <v>257079</v>
      </c>
      <c r="D213" s="6" t="n">
        <v>256902</v>
      </c>
      <c r="E213" s="6" t="n">
        <v>254601</v>
      </c>
      <c r="F213" s="6" t="n">
        <v>253883</v>
      </c>
      <c r="G213" s="6" t="n">
        <v>256237</v>
      </c>
      <c r="H213" s="6" t="n">
        <v>241269</v>
      </c>
      <c r="I213" s="6" t="n">
        <v>219642</v>
      </c>
      <c r="J213" s="6" t="n">
        <v>128360</v>
      </c>
      <c r="K213" s="4" t="inlineStr">
        <is>
          <t xml:space="preserve"> </t>
        </is>
      </c>
    </row>
    <row r="214">
      <c r="A214" s="4" t="inlineStr">
        <is>
          <t>2016 | Multi-line | Innovations | Operating Segme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Net outstanding liabilities</t>
        </is>
      </c>
      <c r="B216" s="6" t="n">
        <v>0</v>
      </c>
      <c r="C216" s="6" t="n">
        <v>0</v>
      </c>
      <c r="D216" s="6" t="n">
        <v>0</v>
      </c>
      <c r="E216" s="6" t="n">
        <v>0</v>
      </c>
      <c r="F216" s="6" t="n">
        <v>0</v>
      </c>
      <c r="G216" s="6" t="n">
        <v>0</v>
      </c>
      <c r="H216" s="6" t="n">
        <v>0</v>
      </c>
      <c r="I216" s="6" t="n">
        <v>0</v>
      </c>
      <c r="J216" s="6" t="n">
        <v>0</v>
      </c>
      <c r="K216" s="4" t="inlineStr">
        <is>
          <t xml:space="preserve"> </t>
        </is>
      </c>
    </row>
    <row r="217">
      <c r="A217" s="4" t="inlineStr">
        <is>
          <t>Total IBNR plus expected development on reported claims</t>
        </is>
      </c>
      <c r="B217" s="6" t="n">
        <v>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Reinsurance recoverable on unpaid claims</t>
        </is>
      </c>
      <c r="B218" s="6" t="n">
        <v>0</v>
      </c>
      <c r="C218" s="6" t="n">
        <v>0</v>
      </c>
      <c r="D218" s="6" t="n">
        <v>0</v>
      </c>
      <c r="E218" s="6" t="n">
        <v>0</v>
      </c>
      <c r="F218" s="6" t="n">
        <v>0</v>
      </c>
      <c r="G218" s="6" t="n">
        <v>0</v>
      </c>
      <c r="H218" s="6" t="n">
        <v>0</v>
      </c>
      <c r="I218" s="6" t="n">
        <v>0</v>
      </c>
      <c r="J218" s="6" t="n">
        <v>0</v>
      </c>
      <c r="K218" s="4" t="inlineStr">
        <is>
          <t xml:space="preserve"> </t>
        </is>
      </c>
    </row>
    <row r="219">
      <c r="A219" s="4" t="inlineStr">
        <is>
          <t>2016 | Specialty | Open Marke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Claims Develop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Net outstanding liabilities</t>
        </is>
      </c>
      <c r="B221" s="6" t="n">
        <v>0</v>
      </c>
      <c r="C221" s="6" t="n">
        <v>0</v>
      </c>
      <c r="D221" s="6" t="n">
        <v>0</v>
      </c>
      <c r="E221" s="6" t="n">
        <v>0</v>
      </c>
      <c r="F221" s="6" t="n">
        <v>0</v>
      </c>
      <c r="G221" s="6" t="n">
        <v>0</v>
      </c>
      <c r="H221" s="6" t="n">
        <v>0</v>
      </c>
      <c r="I221" s="6" t="n">
        <v>0</v>
      </c>
      <c r="J221" s="6" t="n">
        <v>0</v>
      </c>
      <c r="K221" s="4" t="inlineStr">
        <is>
          <t xml:space="preserve"> </t>
        </is>
      </c>
    </row>
    <row r="222">
      <c r="A222" s="4" t="inlineStr">
        <is>
          <t>Total IBNR plus expected development on reported claims</t>
        </is>
      </c>
      <c r="B222" s="6" t="n">
        <v>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Reinsurance recoverable on unpaid claims</t>
        </is>
      </c>
      <c r="B223" s="6" t="n">
        <v>0</v>
      </c>
      <c r="C223" s="6" t="n">
        <v>0</v>
      </c>
      <c r="D223" s="6" t="n">
        <v>0</v>
      </c>
      <c r="E223" s="6" t="n">
        <v>0</v>
      </c>
      <c r="F223" s="6" t="n">
        <v>0</v>
      </c>
      <c r="G223" s="6" t="n">
        <v>0</v>
      </c>
      <c r="H223" s="6" t="n">
        <v>0</v>
      </c>
      <c r="I223" s="6" t="n">
        <v>0</v>
      </c>
      <c r="J223" s="6" t="n">
        <v>0</v>
      </c>
      <c r="K223" s="4" t="inlineStr">
        <is>
          <t xml:space="preserve"> </t>
        </is>
      </c>
    </row>
    <row r="224">
      <c r="A224" s="4" t="inlineStr">
        <is>
          <t>2016 | Specialty | Innovations | Operating Segmen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Claims Develop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Net outstanding liabilities</t>
        </is>
      </c>
      <c r="B226" s="6" t="n">
        <v>0</v>
      </c>
      <c r="C226" s="6" t="n">
        <v>0</v>
      </c>
      <c r="D226" s="6" t="n">
        <v>0</v>
      </c>
      <c r="E226" s="6" t="n">
        <v>0</v>
      </c>
      <c r="F226" s="6" t="n">
        <v>0</v>
      </c>
      <c r="G226" s="6" t="n">
        <v>0</v>
      </c>
      <c r="H226" s="6" t="n">
        <v>0</v>
      </c>
      <c r="I226" s="6" t="n">
        <v>0</v>
      </c>
      <c r="J226" s="6" t="n">
        <v>0</v>
      </c>
      <c r="K226" s="4" t="inlineStr">
        <is>
          <t xml:space="preserve"> </t>
        </is>
      </c>
    </row>
    <row r="227">
      <c r="A227" s="4" t="inlineStr">
        <is>
          <t>Total IBNR plus expected development on reported claims</t>
        </is>
      </c>
      <c r="B227" s="6" t="n">
        <v>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Reinsurance recoverable on unpaid claims</t>
        </is>
      </c>
      <c r="B228" s="6" t="n">
        <v>0</v>
      </c>
      <c r="C228" s="6" t="n">
        <v>0</v>
      </c>
      <c r="D228" s="6" t="n">
        <v>0</v>
      </c>
      <c r="E228" s="6" t="n">
        <v>0</v>
      </c>
      <c r="F228" s="6" t="n">
        <v>0</v>
      </c>
      <c r="G228" s="6" t="n">
        <v>0</v>
      </c>
      <c r="H228" s="6" t="n">
        <v>0</v>
      </c>
      <c r="I228" s="6" t="n">
        <v>0</v>
      </c>
      <c r="J228" s="5" t="n">
        <v>0</v>
      </c>
      <c r="K228" s="4" t="inlineStr">
        <is>
          <t xml:space="preserve"> </t>
        </is>
      </c>
    </row>
    <row r="229">
      <c r="A229" s="4" t="inlineStr">
        <is>
          <t>2017 | Property | Corpor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Claims Develop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Net outstanding liabilities</t>
        </is>
      </c>
      <c r="B231" s="6" t="n">
        <v>0</v>
      </c>
      <c r="C231" s="6" t="n">
        <v>0</v>
      </c>
      <c r="D231" s="6" t="n">
        <v>0</v>
      </c>
      <c r="E231" s="6" t="n">
        <v>0</v>
      </c>
      <c r="F231" s="6" t="n">
        <v>0</v>
      </c>
      <c r="G231" s="6" t="n">
        <v>0</v>
      </c>
      <c r="H231" s="6" t="n">
        <v>0</v>
      </c>
      <c r="I231" s="6" t="n">
        <v>0</v>
      </c>
      <c r="J231" s="4" t="inlineStr">
        <is>
          <t xml:space="preserve"> </t>
        </is>
      </c>
      <c r="K231" s="4" t="inlineStr">
        <is>
          <t xml:space="preserve"> </t>
        </is>
      </c>
    </row>
    <row r="232">
      <c r="A232" s="4" t="inlineStr">
        <is>
          <t>Total IBNR plus expected development on reported claims</t>
        </is>
      </c>
      <c r="B232" s="6" t="n">
        <v>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Reinsurance recoverable on unpaid claims</t>
        </is>
      </c>
      <c r="B233" s="6" t="n">
        <v>0</v>
      </c>
      <c r="C233" s="6" t="n">
        <v>0</v>
      </c>
      <c r="D233" s="6" t="n">
        <v>0</v>
      </c>
      <c r="E233" s="6" t="n">
        <v>0</v>
      </c>
      <c r="F233" s="6" t="n">
        <v>0</v>
      </c>
      <c r="G233" s="6" t="n">
        <v>0</v>
      </c>
      <c r="H233" s="6" t="n">
        <v>0</v>
      </c>
      <c r="I233" s="6" t="n">
        <v>0</v>
      </c>
      <c r="J233" s="4" t="inlineStr">
        <is>
          <t xml:space="preserve"> </t>
        </is>
      </c>
      <c r="K233" s="4" t="inlineStr">
        <is>
          <t xml:space="preserve"> </t>
        </is>
      </c>
    </row>
    <row r="234">
      <c r="A234" s="4" t="inlineStr">
        <is>
          <t>2017 | Property | Open Marke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Claims Develop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Net outstanding liabilities</t>
        </is>
      </c>
      <c r="B236" s="6" t="n">
        <v>65911</v>
      </c>
      <c r="C236" s="6" t="n">
        <v>66109</v>
      </c>
      <c r="D236" s="6" t="n">
        <v>66355</v>
      </c>
      <c r="E236" s="6" t="n">
        <v>66987</v>
      </c>
      <c r="F236" s="6" t="n">
        <v>67176</v>
      </c>
      <c r="G236" s="6" t="n">
        <v>66718</v>
      </c>
      <c r="H236" s="6" t="n">
        <v>75833</v>
      </c>
      <c r="I236" s="6" t="n">
        <v>80591</v>
      </c>
      <c r="J236" s="4" t="inlineStr">
        <is>
          <t xml:space="preserve"> </t>
        </is>
      </c>
      <c r="K236" s="4" t="inlineStr">
        <is>
          <t xml:space="preserve"> </t>
        </is>
      </c>
    </row>
    <row r="237">
      <c r="A237" s="4" t="inlineStr">
        <is>
          <t>Total IBNR plus expected development on reported claims</t>
        </is>
      </c>
      <c r="B237" s="6" t="n">
        <v>792</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Reinsurance recoverable on unpaid claims</t>
        </is>
      </c>
      <c r="B238" s="6" t="n">
        <v>65119</v>
      </c>
      <c r="C238" s="6" t="n">
        <v>65048</v>
      </c>
      <c r="D238" s="6" t="n">
        <v>64666</v>
      </c>
      <c r="E238" s="6" t="n">
        <v>64584</v>
      </c>
      <c r="F238" s="6" t="n">
        <v>63427</v>
      </c>
      <c r="G238" s="6" t="n">
        <v>62281</v>
      </c>
      <c r="H238" s="6" t="n">
        <v>55151</v>
      </c>
      <c r="I238" s="6" t="n">
        <v>43243</v>
      </c>
      <c r="J238" s="4" t="inlineStr">
        <is>
          <t xml:space="preserve"> </t>
        </is>
      </c>
      <c r="K238" s="4" t="inlineStr">
        <is>
          <t xml:space="preserve"> </t>
        </is>
      </c>
    </row>
    <row r="239">
      <c r="A239" s="4" t="inlineStr">
        <is>
          <t>2017 | Casualty | Open Market | Operating Segme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Claims Develop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Net outstanding liabilities</t>
        </is>
      </c>
      <c r="B241" s="6" t="n">
        <v>97122</v>
      </c>
      <c r="C241" s="6" t="n">
        <v>91376</v>
      </c>
      <c r="D241" s="6" t="n">
        <v>84804</v>
      </c>
      <c r="E241" s="6" t="n">
        <v>81209</v>
      </c>
      <c r="F241" s="6" t="n">
        <v>75163</v>
      </c>
      <c r="G241" s="6" t="n">
        <v>73586</v>
      </c>
      <c r="H241" s="6" t="n">
        <v>73347</v>
      </c>
      <c r="I241" s="6" t="n">
        <v>65586</v>
      </c>
      <c r="J241" s="4" t="inlineStr">
        <is>
          <t xml:space="preserve"> </t>
        </is>
      </c>
      <c r="K241" s="4" t="inlineStr">
        <is>
          <t xml:space="preserve"> </t>
        </is>
      </c>
    </row>
    <row r="242">
      <c r="A242" s="4" t="inlineStr">
        <is>
          <t>Total IBNR plus expected development on reported claims</t>
        </is>
      </c>
      <c r="B242" s="6" t="n">
        <v>18159</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Reinsurance recoverable on unpaid claims</t>
        </is>
      </c>
      <c r="B243" s="6" t="n">
        <v>78963</v>
      </c>
      <c r="C243" s="6" t="n">
        <v>69392</v>
      </c>
      <c r="D243" s="6" t="n">
        <v>60701</v>
      </c>
      <c r="E243" s="6" t="n">
        <v>50029</v>
      </c>
      <c r="F243" s="6" t="n">
        <v>38919</v>
      </c>
      <c r="G243" s="6" t="n">
        <v>25962</v>
      </c>
      <c r="H243" s="6" t="n">
        <v>16115</v>
      </c>
      <c r="I243" s="6" t="n">
        <v>5355</v>
      </c>
      <c r="J243" s="4" t="inlineStr">
        <is>
          <t xml:space="preserve"> </t>
        </is>
      </c>
      <c r="K243" s="4" t="inlineStr">
        <is>
          <t xml:space="preserve"> </t>
        </is>
      </c>
    </row>
    <row r="244">
      <c r="A244" s="4" t="inlineStr">
        <is>
          <t>2017 | Casualty | Innovation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Claims Develop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Net outstanding liabilities</t>
        </is>
      </c>
      <c r="B246" s="6" t="n">
        <v>0</v>
      </c>
      <c r="C246" s="6" t="n">
        <v>0</v>
      </c>
      <c r="D246" s="6" t="n">
        <v>0</v>
      </c>
      <c r="E246" s="6" t="n">
        <v>0</v>
      </c>
      <c r="F246" s="6" t="n">
        <v>0</v>
      </c>
      <c r="G246" s="6" t="n">
        <v>0</v>
      </c>
      <c r="H246" s="6" t="n">
        <v>0</v>
      </c>
      <c r="I246" s="6" t="n">
        <v>0</v>
      </c>
      <c r="J246" s="4" t="inlineStr">
        <is>
          <t xml:space="preserve"> </t>
        </is>
      </c>
      <c r="K246" s="4" t="inlineStr">
        <is>
          <t xml:space="preserve"> </t>
        </is>
      </c>
    </row>
    <row r="247">
      <c r="A247" s="4" t="inlineStr">
        <is>
          <t>Total IBNR plus expected development on reported claims</t>
        </is>
      </c>
      <c r="B247" s="6" t="n">
        <v>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Reinsurance recoverable on unpaid claims</t>
        </is>
      </c>
      <c r="B248" s="6" t="n">
        <v>0</v>
      </c>
      <c r="C248" s="6" t="n">
        <v>0</v>
      </c>
      <c r="D248" s="6" t="n">
        <v>0</v>
      </c>
      <c r="E248" s="6" t="n">
        <v>0</v>
      </c>
      <c r="F248" s="6" t="n">
        <v>0</v>
      </c>
      <c r="G248" s="6" t="n">
        <v>0</v>
      </c>
      <c r="H248" s="6" t="n">
        <v>0</v>
      </c>
      <c r="I248" s="6" t="n">
        <v>0</v>
      </c>
      <c r="J248" s="4" t="inlineStr">
        <is>
          <t xml:space="preserve"> </t>
        </is>
      </c>
      <c r="K248" s="4" t="inlineStr">
        <is>
          <t xml:space="preserve"> </t>
        </is>
      </c>
    </row>
    <row r="249">
      <c r="A249" s="4" t="inlineStr">
        <is>
          <t>2017 | Financial | Open Market | Operating Segme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Claims Develop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Net outstanding liabilities</t>
        </is>
      </c>
      <c r="B251" s="6" t="n">
        <v>4614</v>
      </c>
      <c r="C251" s="6" t="n">
        <v>4811</v>
      </c>
      <c r="D251" s="6" t="n">
        <v>5006</v>
      </c>
      <c r="E251" s="6" t="n">
        <v>5021</v>
      </c>
      <c r="F251" s="6" t="n">
        <v>6477</v>
      </c>
      <c r="G251" s="6" t="n">
        <v>3944</v>
      </c>
      <c r="H251" s="6" t="n">
        <v>3726</v>
      </c>
      <c r="I251" s="6" t="n">
        <v>7779</v>
      </c>
      <c r="J251" s="4" t="inlineStr">
        <is>
          <t xml:space="preserve"> </t>
        </is>
      </c>
      <c r="K251" s="4" t="inlineStr">
        <is>
          <t xml:space="preserve"> </t>
        </is>
      </c>
    </row>
    <row r="252">
      <c r="A252" s="4" t="inlineStr">
        <is>
          <t>Total IBNR plus expected development on reported claims</t>
        </is>
      </c>
      <c r="B252" s="6" t="n">
        <v>309</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Reinsurance recoverable on unpaid claims</t>
        </is>
      </c>
      <c r="B253" s="6" t="n">
        <v>4305</v>
      </c>
      <c r="C253" s="6" t="n">
        <v>4413</v>
      </c>
      <c r="D253" s="6" t="n">
        <v>4413</v>
      </c>
      <c r="E253" s="6" t="n">
        <v>4283</v>
      </c>
      <c r="F253" s="6" t="n">
        <v>4278</v>
      </c>
      <c r="G253" s="6" t="n">
        <v>3339</v>
      </c>
      <c r="H253" s="6" t="n">
        <v>1830</v>
      </c>
      <c r="I253" s="6" t="n">
        <v>100</v>
      </c>
      <c r="J253" s="4" t="inlineStr">
        <is>
          <t xml:space="preserve"> </t>
        </is>
      </c>
      <c r="K253" s="4" t="inlineStr">
        <is>
          <t xml:space="preserve"> </t>
        </is>
      </c>
    </row>
    <row r="254">
      <c r="A254" s="4" t="inlineStr">
        <is>
          <t>2017 | Financial | Innovations | Operating Segmen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Claims Develop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Net outstanding liabilities</t>
        </is>
      </c>
      <c r="B256" s="6" t="n">
        <v>0</v>
      </c>
      <c r="C256" s="6" t="n">
        <v>0</v>
      </c>
      <c r="D256" s="6" t="n">
        <v>0</v>
      </c>
      <c r="E256" s="6" t="n">
        <v>0</v>
      </c>
      <c r="F256" s="6" t="n">
        <v>0</v>
      </c>
      <c r="G256" s="6" t="n">
        <v>0</v>
      </c>
      <c r="H256" s="6" t="n">
        <v>0</v>
      </c>
      <c r="I256" s="6" t="n">
        <v>0</v>
      </c>
      <c r="J256" s="4" t="inlineStr">
        <is>
          <t xml:space="preserve"> </t>
        </is>
      </c>
      <c r="K256" s="4" t="inlineStr">
        <is>
          <t xml:space="preserve"> </t>
        </is>
      </c>
    </row>
    <row r="257">
      <c r="A257" s="4" t="inlineStr">
        <is>
          <t>Total IBNR plus expected development on reported claims</t>
        </is>
      </c>
      <c r="B257" s="6" t="n">
        <v>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Reinsurance recoverable on unpaid claims</t>
        </is>
      </c>
      <c r="B258" s="6" t="n">
        <v>0</v>
      </c>
      <c r="C258" s="6" t="n">
        <v>0</v>
      </c>
      <c r="D258" s="6" t="n">
        <v>0</v>
      </c>
      <c r="E258" s="6" t="n">
        <v>0</v>
      </c>
      <c r="F258" s="6" t="n">
        <v>0</v>
      </c>
      <c r="G258" s="6" t="n">
        <v>0</v>
      </c>
      <c r="H258" s="6" t="n">
        <v>0</v>
      </c>
      <c r="I258" s="6" t="n">
        <v>0</v>
      </c>
      <c r="J258" s="4" t="inlineStr">
        <is>
          <t xml:space="preserve"> </t>
        </is>
      </c>
      <c r="K258" s="4" t="inlineStr">
        <is>
          <t xml:space="preserve"> </t>
        </is>
      </c>
    </row>
    <row r="259">
      <c r="A259" s="4" t="inlineStr">
        <is>
          <t>2017 | Health | Open Market | Operating Segmen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Claims Develop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Net outstanding liabilities</t>
        </is>
      </c>
      <c r="B261" s="6" t="n">
        <v>11685</v>
      </c>
      <c r="C261" s="6" t="n">
        <v>11685</v>
      </c>
      <c r="D261" s="6" t="n">
        <v>11696</v>
      </c>
      <c r="E261" s="6" t="n">
        <v>11696</v>
      </c>
      <c r="F261" s="6" t="n">
        <v>11606</v>
      </c>
      <c r="G261" s="6" t="n">
        <v>11847</v>
      </c>
      <c r="H261" s="6" t="n">
        <v>11580</v>
      </c>
      <c r="I261" s="6" t="n">
        <v>9621</v>
      </c>
      <c r="J261" s="4" t="inlineStr">
        <is>
          <t xml:space="preserve"> </t>
        </is>
      </c>
      <c r="K261" s="4" t="inlineStr">
        <is>
          <t xml:space="preserve"> </t>
        </is>
      </c>
    </row>
    <row r="262">
      <c r="A262" s="4" t="inlineStr">
        <is>
          <t>Total IBNR plus expected development on reported claims</t>
        </is>
      </c>
      <c r="B262" s="6" t="n">
        <v>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Reinsurance recoverable on unpaid claims</t>
        </is>
      </c>
      <c r="B263" s="6" t="n">
        <v>11685</v>
      </c>
      <c r="C263" s="6" t="n">
        <v>11685</v>
      </c>
      <c r="D263" s="6" t="n">
        <v>11691</v>
      </c>
      <c r="E263" s="6" t="n">
        <v>11691</v>
      </c>
      <c r="F263" s="6" t="n">
        <v>11541</v>
      </c>
      <c r="G263" s="6" t="n">
        <v>11541</v>
      </c>
      <c r="H263" s="6" t="n">
        <v>11002</v>
      </c>
      <c r="I263" s="6" t="n">
        <v>6494</v>
      </c>
      <c r="J263" s="4" t="inlineStr">
        <is>
          <t xml:space="preserve"> </t>
        </is>
      </c>
      <c r="K263" s="4" t="inlineStr">
        <is>
          <t xml:space="preserve"> </t>
        </is>
      </c>
    </row>
    <row r="264">
      <c r="A264" s="4" t="inlineStr">
        <is>
          <t>2017 | Health | Innovations | Operating Segme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Claims Develop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Net outstanding liabilities</t>
        </is>
      </c>
      <c r="B266" s="6" t="n">
        <v>987</v>
      </c>
      <c r="C266" s="6" t="n">
        <v>987</v>
      </c>
      <c r="D266" s="6" t="n">
        <v>1018</v>
      </c>
      <c r="E266" s="6" t="n">
        <v>1147</v>
      </c>
      <c r="F266" s="6" t="n">
        <v>1147</v>
      </c>
      <c r="G266" s="6" t="n">
        <v>1147</v>
      </c>
      <c r="H266" s="6" t="n">
        <v>894</v>
      </c>
      <c r="I266" s="6" t="n">
        <v>903</v>
      </c>
      <c r="J266" s="4" t="inlineStr">
        <is>
          <t xml:space="preserve"> </t>
        </is>
      </c>
      <c r="K266" s="4" t="inlineStr">
        <is>
          <t xml:space="preserve"> </t>
        </is>
      </c>
    </row>
    <row r="267">
      <c r="A267" s="4" t="inlineStr">
        <is>
          <t>Total IBNR plus expected development on reported claims</t>
        </is>
      </c>
      <c r="B267" s="6" t="n">
        <v>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Reinsurance recoverable on unpaid claims</t>
        </is>
      </c>
      <c r="B268" s="6" t="n">
        <v>987</v>
      </c>
      <c r="C268" s="6" t="n">
        <v>987</v>
      </c>
      <c r="D268" s="6" t="n">
        <v>987</v>
      </c>
      <c r="E268" s="6" t="n">
        <v>987</v>
      </c>
      <c r="F268" s="6" t="n">
        <v>987</v>
      </c>
      <c r="G268" s="6" t="n">
        <v>967</v>
      </c>
      <c r="H268" s="6" t="n">
        <v>855</v>
      </c>
      <c r="I268" s="6" t="n">
        <v>272</v>
      </c>
      <c r="J268" s="4" t="inlineStr">
        <is>
          <t xml:space="preserve"> </t>
        </is>
      </c>
      <c r="K268" s="4" t="inlineStr">
        <is>
          <t xml:space="preserve"> </t>
        </is>
      </c>
    </row>
    <row r="269">
      <c r="A269" s="4" t="inlineStr">
        <is>
          <t>2017 | Multi-line | Open Marke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Claims Develo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Net outstanding liabilities</t>
        </is>
      </c>
      <c r="B271" s="6" t="n">
        <v>302370</v>
      </c>
      <c r="C271" s="6" t="n">
        <v>301899</v>
      </c>
      <c r="D271" s="6" t="n">
        <v>303381</v>
      </c>
      <c r="E271" s="6" t="n">
        <v>306666</v>
      </c>
      <c r="F271" s="6" t="n">
        <v>318398</v>
      </c>
      <c r="G271" s="6" t="n">
        <v>311730</v>
      </c>
      <c r="H271" s="6" t="n">
        <v>300557</v>
      </c>
      <c r="I271" s="6" t="n">
        <v>301673</v>
      </c>
      <c r="J271" s="4" t="inlineStr">
        <is>
          <t xml:space="preserve"> </t>
        </is>
      </c>
      <c r="K271" s="4" t="inlineStr">
        <is>
          <t xml:space="preserve"> </t>
        </is>
      </c>
    </row>
    <row r="272">
      <c r="A272" s="4" t="inlineStr">
        <is>
          <t>Total IBNR plus expected development on reported claims</t>
        </is>
      </c>
      <c r="B272" s="6" t="n">
        <v>2513</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Reinsurance recoverable on unpaid claims</t>
        </is>
      </c>
      <c r="B273" s="6" t="n">
        <v>299857</v>
      </c>
      <c r="C273" s="6" t="n">
        <v>297633</v>
      </c>
      <c r="D273" s="6" t="n">
        <v>296902</v>
      </c>
      <c r="E273" s="6" t="n">
        <v>294886</v>
      </c>
      <c r="F273" s="6" t="n">
        <v>292363</v>
      </c>
      <c r="G273" s="6" t="n">
        <v>290161</v>
      </c>
      <c r="H273" s="6" t="n">
        <v>260211</v>
      </c>
      <c r="I273" s="6" t="n">
        <v>162142</v>
      </c>
      <c r="J273" s="4" t="inlineStr">
        <is>
          <t xml:space="preserve"> </t>
        </is>
      </c>
      <c r="K273" s="4" t="inlineStr">
        <is>
          <t xml:space="preserve"> </t>
        </is>
      </c>
    </row>
    <row r="274">
      <c r="A274" s="4" t="inlineStr">
        <is>
          <t>2017 | Multi-line | Innovations | Operating Segmen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Claims Develop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Net outstanding liabilities</t>
        </is>
      </c>
      <c r="B276" s="6" t="n">
        <v>0</v>
      </c>
      <c r="C276" s="6" t="n">
        <v>0</v>
      </c>
      <c r="D276" s="6" t="n">
        <v>0</v>
      </c>
      <c r="E276" s="6" t="n">
        <v>0</v>
      </c>
      <c r="F276" s="6" t="n">
        <v>0</v>
      </c>
      <c r="G276" s="6" t="n">
        <v>0</v>
      </c>
      <c r="H276" s="6" t="n">
        <v>0</v>
      </c>
      <c r="I276" s="6" t="n">
        <v>0</v>
      </c>
      <c r="J276" s="4" t="inlineStr">
        <is>
          <t xml:space="preserve"> </t>
        </is>
      </c>
      <c r="K276" s="4" t="inlineStr">
        <is>
          <t xml:space="preserve"> </t>
        </is>
      </c>
    </row>
    <row r="277">
      <c r="A277" s="4" t="inlineStr">
        <is>
          <t>Total IBNR plus expected development on reported claims</t>
        </is>
      </c>
      <c r="B277" s="6" t="n">
        <v>0</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Reinsurance recoverable on unpaid claims</t>
        </is>
      </c>
      <c r="B278" s="6" t="n">
        <v>0</v>
      </c>
      <c r="C278" s="6" t="n">
        <v>0</v>
      </c>
      <c r="D278" s="6" t="n">
        <v>0</v>
      </c>
      <c r="E278" s="6" t="n">
        <v>0</v>
      </c>
      <c r="F278" s="6" t="n">
        <v>0</v>
      </c>
      <c r="G278" s="6" t="n">
        <v>0</v>
      </c>
      <c r="H278" s="6" t="n">
        <v>0</v>
      </c>
      <c r="I278" s="6" t="n">
        <v>0</v>
      </c>
      <c r="J278" s="4" t="inlineStr">
        <is>
          <t xml:space="preserve"> </t>
        </is>
      </c>
      <c r="K278" s="4" t="inlineStr">
        <is>
          <t xml:space="preserve"> </t>
        </is>
      </c>
    </row>
    <row r="279">
      <c r="A279" s="4" t="inlineStr">
        <is>
          <t>2017 | Specialty | Open Marke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Claims Develop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Net outstanding liabilities</t>
        </is>
      </c>
      <c r="B281" s="6" t="n">
        <v>2551</v>
      </c>
      <c r="C281" s="6" t="n">
        <v>2568</v>
      </c>
      <c r="D281" s="6" t="n">
        <v>2860</v>
      </c>
      <c r="E281" s="6" t="n">
        <v>3046</v>
      </c>
      <c r="F281" s="6" t="n">
        <v>3672</v>
      </c>
      <c r="G281" s="6" t="n">
        <v>3537</v>
      </c>
      <c r="H281" s="6" t="n">
        <v>3582</v>
      </c>
      <c r="I281" s="6" t="n">
        <v>4146</v>
      </c>
      <c r="J281" s="4" t="inlineStr">
        <is>
          <t xml:space="preserve"> </t>
        </is>
      </c>
      <c r="K281" s="4" t="inlineStr">
        <is>
          <t xml:space="preserve"> </t>
        </is>
      </c>
    </row>
    <row r="282">
      <c r="A282" s="4" t="inlineStr">
        <is>
          <t>Total IBNR plus expected development on reported claims</t>
        </is>
      </c>
      <c r="B282" s="6" t="n">
        <v>41</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Reinsurance recoverable on unpaid claims</t>
        </is>
      </c>
      <c r="B283" s="6" t="n">
        <v>2510</v>
      </c>
      <c r="C283" s="6" t="n">
        <v>2455</v>
      </c>
      <c r="D283" s="6" t="n">
        <v>2387</v>
      </c>
      <c r="E283" s="6" t="n">
        <v>2238</v>
      </c>
      <c r="F283" s="6" t="n">
        <v>2018</v>
      </c>
      <c r="G283" s="6" t="n">
        <v>1543</v>
      </c>
      <c r="H283" s="6" t="n">
        <v>889</v>
      </c>
      <c r="I283" s="6" t="n">
        <v>68</v>
      </c>
      <c r="J283" s="4" t="inlineStr">
        <is>
          <t xml:space="preserve"> </t>
        </is>
      </c>
      <c r="K283" s="4" t="inlineStr">
        <is>
          <t xml:space="preserve"> </t>
        </is>
      </c>
    </row>
    <row r="284">
      <c r="A284" s="4" t="inlineStr">
        <is>
          <t>2017 | Specialty | Innovations | Operating Segmen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3" t="inlineStr">
        <is>
          <t>Claims Develop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Net outstanding liabilities</t>
        </is>
      </c>
      <c r="B286" s="6" t="n">
        <v>0</v>
      </c>
      <c r="C286" s="6" t="n">
        <v>0</v>
      </c>
      <c r="D286" s="6" t="n">
        <v>0</v>
      </c>
      <c r="E286" s="6" t="n">
        <v>0</v>
      </c>
      <c r="F286" s="6" t="n">
        <v>0</v>
      </c>
      <c r="G286" s="6" t="n">
        <v>0</v>
      </c>
      <c r="H286" s="6" t="n">
        <v>0</v>
      </c>
      <c r="I286" s="6" t="n">
        <v>0</v>
      </c>
      <c r="J286" s="4" t="inlineStr">
        <is>
          <t xml:space="preserve"> </t>
        </is>
      </c>
      <c r="K286" s="4" t="inlineStr">
        <is>
          <t xml:space="preserve"> </t>
        </is>
      </c>
    </row>
    <row r="287">
      <c r="A287" s="4" t="inlineStr">
        <is>
          <t>Total IBNR plus expected development on reported claims</t>
        </is>
      </c>
      <c r="B287" s="6" t="n">
        <v>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Reinsurance recoverable on unpaid claims</t>
        </is>
      </c>
      <c r="B288" s="6" t="n">
        <v>0</v>
      </c>
      <c r="C288" s="6" t="n">
        <v>0</v>
      </c>
      <c r="D288" s="6" t="n">
        <v>0</v>
      </c>
      <c r="E288" s="6" t="n">
        <v>0</v>
      </c>
      <c r="F288" s="6" t="n">
        <v>0</v>
      </c>
      <c r="G288" s="6" t="n">
        <v>0</v>
      </c>
      <c r="H288" s="6" t="n">
        <v>0</v>
      </c>
      <c r="I288" s="5" t="n">
        <v>0</v>
      </c>
      <c r="J288" s="4" t="inlineStr">
        <is>
          <t xml:space="preserve"> </t>
        </is>
      </c>
      <c r="K288" s="4" t="inlineStr">
        <is>
          <t xml:space="preserve"> </t>
        </is>
      </c>
    </row>
    <row r="289">
      <c r="A289" s="4" t="inlineStr">
        <is>
          <t>2018 | Property | Corporat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Claims Develop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Net outstanding liabilities</t>
        </is>
      </c>
      <c r="B291" s="6" t="n">
        <v>0</v>
      </c>
      <c r="C291" s="6" t="n">
        <v>0</v>
      </c>
      <c r="D291" s="6" t="n">
        <v>0</v>
      </c>
      <c r="E291" s="6" t="n">
        <v>0</v>
      </c>
      <c r="F291" s="6" t="n">
        <v>0</v>
      </c>
      <c r="G291" s="6" t="n">
        <v>0</v>
      </c>
      <c r="H291" s="6" t="n">
        <v>0</v>
      </c>
      <c r="I291" s="4" t="inlineStr">
        <is>
          <t xml:space="preserve"> </t>
        </is>
      </c>
      <c r="J291" s="4" t="inlineStr">
        <is>
          <t xml:space="preserve"> </t>
        </is>
      </c>
      <c r="K291" s="4" t="inlineStr">
        <is>
          <t xml:space="preserve"> </t>
        </is>
      </c>
    </row>
    <row r="292">
      <c r="A292" s="4" t="inlineStr">
        <is>
          <t>Total IBNR plus expected development on reported claims</t>
        </is>
      </c>
      <c r="B292" s="6" t="n">
        <v>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Reinsurance recoverable on unpaid claims</t>
        </is>
      </c>
      <c r="B293" s="6" t="n">
        <v>0</v>
      </c>
      <c r="C293" s="6" t="n">
        <v>0</v>
      </c>
      <c r="D293" s="6" t="n">
        <v>0</v>
      </c>
      <c r="E293" s="6" t="n">
        <v>0</v>
      </c>
      <c r="F293" s="6" t="n">
        <v>0</v>
      </c>
      <c r="G293" s="6" t="n">
        <v>0</v>
      </c>
      <c r="H293" s="6" t="n">
        <v>0</v>
      </c>
      <c r="I293" s="4" t="inlineStr">
        <is>
          <t xml:space="preserve"> </t>
        </is>
      </c>
      <c r="J293" s="4" t="inlineStr">
        <is>
          <t xml:space="preserve"> </t>
        </is>
      </c>
      <c r="K293" s="4" t="inlineStr">
        <is>
          <t xml:space="preserve"> </t>
        </is>
      </c>
    </row>
    <row r="294">
      <c r="A294" s="4" t="inlineStr">
        <is>
          <t>2018 | Property | Open Marke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3" t="inlineStr">
        <is>
          <t>Claims Developmen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Net outstanding liabilities</t>
        </is>
      </c>
      <c r="B296" s="6" t="n">
        <v>22932</v>
      </c>
      <c r="C296" s="6" t="n">
        <v>23059</v>
      </c>
      <c r="D296" s="6" t="n">
        <v>23511</v>
      </c>
      <c r="E296" s="6" t="n">
        <v>24119</v>
      </c>
      <c r="F296" s="6" t="n">
        <v>24765</v>
      </c>
      <c r="G296" s="6" t="n">
        <v>24391</v>
      </c>
      <c r="H296" s="6" t="n">
        <v>27890</v>
      </c>
      <c r="I296" s="4" t="inlineStr">
        <is>
          <t xml:space="preserve"> </t>
        </is>
      </c>
      <c r="J296" s="4" t="inlineStr">
        <is>
          <t xml:space="preserve"> </t>
        </is>
      </c>
      <c r="K296" s="4" t="inlineStr">
        <is>
          <t xml:space="preserve"> </t>
        </is>
      </c>
    </row>
    <row r="297">
      <c r="A297" s="4" t="inlineStr">
        <is>
          <t>Total IBNR plus expected development on reported claims</t>
        </is>
      </c>
      <c r="B297" s="6" t="n">
        <v>2259</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Reinsurance recoverable on unpaid claims</t>
        </is>
      </c>
      <c r="B298" s="6" t="n">
        <v>20673</v>
      </c>
      <c r="C298" s="6" t="n">
        <v>20746</v>
      </c>
      <c r="D298" s="6" t="n">
        <v>19706</v>
      </c>
      <c r="E298" s="6" t="n">
        <v>18703</v>
      </c>
      <c r="F298" s="6" t="n">
        <v>17992</v>
      </c>
      <c r="G298" s="6" t="n">
        <v>15310</v>
      </c>
      <c r="H298" s="6" t="n">
        <v>5137</v>
      </c>
      <c r="I298" s="4" t="inlineStr">
        <is>
          <t xml:space="preserve"> </t>
        </is>
      </c>
      <c r="J298" s="4" t="inlineStr">
        <is>
          <t xml:space="preserve"> </t>
        </is>
      </c>
      <c r="K298" s="4" t="inlineStr">
        <is>
          <t xml:space="preserve"> </t>
        </is>
      </c>
    </row>
    <row r="299">
      <c r="A299" s="4" t="inlineStr">
        <is>
          <t>2018 | Casualty | Open Market | Operating Segmen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Claims Develop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Net outstanding liabilities</t>
        </is>
      </c>
      <c r="B301" s="6" t="n">
        <v>50274</v>
      </c>
      <c r="C301" s="6" t="n">
        <v>46338</v>
      </c>
      <c r="D301" s="6" t="n">
        <v>42717</v>
      </c>
      <c r="E301" s="6" t="n">
        <v>42099</v>
      </c>
      <c r="F301" s="6" t="n">
        <v>40253</v>
      </c>
      <c r="G301" s="6" t="n">
        <v>39790</v>
      </c>
      <c r="H301" s="6" t="n">
        <v>39089</v>
      </c>
      <c r="I301" s="4" t="inlineStr">
        <is>
          <t xml:space="preserve"> </t>
        </is>
      </c>
      <c r="J301" s="4" t="inlineStr">
        <is>
          <t xml:space="preserve"> </t>
        </is>
      </c>
      <c r="K301" s="4" t="inlineStr">
        <is>
          <t xml:space="preserve"> </t>
        </is>
      </c>
    </row>
    <row r="302">
      <c r="A302" s="4" t="inlineStr">
        <is>
          <t>Total IBNR plus expected development on reported claims</t>
        </is>
      </c>
      <c r="B302" s="6" t="n">
        <v>9351</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Reinsurance recoverable on unpaid claims</t>
        </is>
      </c>
      <c r="B303" s="6" t="n">
        <v>40923</v>
      </c>
      <c r="C303" s="6" t="n">
        <v>35139</v>
      </c>
      <c r="D303" s="6" t="n">
        <v>30467</v>
      </c>
      <c r="E303" s="6" t="n">
        <v>26479</v>
      </c>
      <c r="F303" s="6" t="n">
        <v>19245</v>
      </c>
      <c r="G303" s="6" t="n">
        <v>12534</v>
      </c>
      <c r="H303" s="6" t="n">
        <v>4990</v>
      </c>
      <c r="I303" s="4" t="inlineStr">
        <is>
          <t xml:space="preserve"> </t>
        </is>
      </c>
      <c r="J303" s="4" t="inlineStr">
        <is>
          <t xml:space="preserve"> </t>
        </is>
      </c>
      <c r="K303" s="4" t="inlineStr">
        <is>
          <t xml:space="preserve"> </t>
        </is>
      </c>
    </row>
    <row r="304">
      <c r="A304" s="4" t="inlineStr">
        <is>
          <t>2018 | Casualty | Innovation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Claims Develop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Net outstanding liabilities</t>
        </is>
      </c>
      <c r="B306" s="6" t="n">
        <v>0</v>
      </c>
      <c r="C306" s="6" t="n">
        <v>0</v>
      </c>
      <c r="D306" s="6" t="n">
        <v>0</v>
      </c>
      <c r="E306" s="6" t="n">
        <v>0</v>
      </c>
      <c r="F306" s="6" t="n">
        <v>0</v>
      </c>
      <c r="G306" s="6" t="n">
        <v>0</v>
      </c>
      <c r="H306" s="6" t="n">
        <v>0</v>
      </c>
      <c r="I306" s="4" t="inlineStr">
        <is>
          <t xml:space="preserve"> </t>
        </is>
      </c>
      <c r="J306" s="4" t="inlineStr">
        <is>
          <t xml:space="preserve"> </t>
        </is>
      </c>
      <c r="K306" s="4" t="inlineStr">
        <is>
          <t xml:space="preserve"> </t>
        </is>
      </c>
    </row>
    <row r="307">
      <c r="A307" s="4" t="inlineStr">
        <is>
          <t>Total IBNR plus expected development on reported claims</t>
        </is>
      </c>
      <c r="B307" s="6" t="n">
        <v>0</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Reinsurance recoverable on unpaid claims</t>
        </is>
      </c>
      <c r="B308" s="6" t="n">
        <v>0</v>
      </c>
      <c r="C308" s="6" t="n">
        <v>0</v>
      </c>
      <c r="D308" s="6" t="n">
        <v>0</v>
      </c>
      <c r="E308" s="6" t="n">
        <v>0</v>
      </c>
      <c r="F308" s="6" t="n">
        <v>0</v>
      </c>
      <c r="G308" s="6" t="n">
        <v>0</v>
      </c>
      <c r="H308" s="6" t="n">
        <v>0</v>
      </c>
      <c r="I308" s="4" t="inlineStr">
        <is>
          <t xml:space="preserve"> </t>
        </is>
      </c>
      <c r="J308" s="4" t="inlineStr">
        <is>
          <t xml:space="preserve"> </t>
        </is>
      </c>
      <c r="K308" s="4" t="inlineStr">
        <is>
          <t xml:space="preserve"> </t>
        </is>
      </c>
    </row>
    <row r="309">
      <c r="A309" s="4" t="inlineStr">
        <is>
          <t>2018 | Financial | Open Market | Operating Segment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3" t="inlineStr">
        <is>
          <t>Claims Development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Net outstanding liabilities</t>
        </is>
      </c>
      <c r="B311" s="6" t="n">
        <v>4794</v>
      </c>
      <c r="C311" s="6" t="n">
        <v>5203</v>
      </c>
      <c r="D311" s="6" t="n">
        <v>5318</v>
      </c>
      <c r="E311" s="6" t="n">
        <v>5047</v>
      </c>
      <c r="F311" s="6" t="n">
        <v>6864</v>
      </c>
      <c r="G311" s="6" t="n">
        <v>4474</v>
      </c>
      <c r="H311" s="6" t="n">
        <v>4110</v>
      </c>
      <c r="I311" s="4" t="inlineStr">
        <is>
          <t xml:space="preserve"> </t>
        </is>
      </c>
      <c r="J311" s="4" t="inlineStr">
        <is>
          <t xml:space="preserve"> </t>
        </is>
      </c>
      <c r="K311" s="4" t="inlineStr">
        <is>
          <t xml:space="preserve"> </t>
        </is>
      </c>
    </row>
    <row r="312">
      <c r="A312" s="4" t="inlineStr">
        <is>
          <t>Total IBNR plus expected development on reported claims</t>
        </is>
      </c>
      <c r="B312" s="6" t="n">
        <v>765</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Reinsurance recoverable on unpaid claims</t>
        </is>
      </c>
      <c r="B313" s="6" t="n">
        <v>4029</v>
      </c>
      <c r="C313" s="6" t="n">
        <v>4353</v>
      </c>
      <c r="D313" s="6" t="n">
        <v>4354</v>
      </c>
      <c r="E313" s="6" t="n">
        <v>3957</v>
      </c>
      <c r="F313" s="6" t="n">
        <v>3825</v>
      </c>
      <c r="G313" s="6" t="n">
        <v>4005</v>
      </c>
      <c r="H313" s="6" t="n">
        <v>665</v>
      </c>
      <c r="I313" s="4" t="inlineStr">
        <is>
          <t xml:space="preserve"> </t>
        </is>
      </c>
      <c r="J313" s="4" t="inlineStr">
        <is>
          <t xml:space="preserve"> </t>
        </is>
      </c>
      <c r="K313" s="4" t="inlineStr">
        <is>
          <t xml:space="preserve"> </t>
        </is>
      </c>
    </row>
    <row r="314">
      <c r="A314" s="4" t="inlineStr">
        <is>
          <t>2018 | Financial | Innovations | Operating Segment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Claims Develop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Net outstanding liabilities</t>
        </is>
      </c>
      <c r="B316" s="6" t="n">
        <v>0</v>
      </c>
      <c r="C316" s="6" t="n">
        <v>0</v>
      </c>
      <c r="D316" s="6" t="n">
        <v>0</v>
      </c>
      <c r="E316" s="6" t="n">
        <v>0</v>
      </c>
      <c r="F316" s="6" t="n">
        <v>0</v>
      </c>
      <c r="G316" s="6" t="n">
        <v>0</v>
      </c>
      <c r="H316" s="6" t="n">
        <v>0</v>
      </c>
      <c r="I316" s="4" t="inlineStr">
        <is>
          <t xml:space="preserve"> </t>
        </is>
      </c>
      <c r="J316" s="4" t="inlineStr">
        <is>
          <t xml:space="preserve"> </t>
        </is>
      </c>
      <c r="K316" s="4" t="inlineStr">
        <is>
          <t xml:space="preserve"> </t>
        </is>
      </c>
    </row>
    <row r="317">
      <c r="A317" s="4" t="inlineStr">
        <is>
          <t>Total IBNR plus expected development on reported claims</t>
        </is>
      </c>
      <c r="B317" s="6" t="n">
        <v>0</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Reinsurance recoverable on unpaid claims</t>
        </is>
      </c>
      <c r="B318" s="6" t="n">
        <v>0</v>
      </c>
      <c r="C318" s="6" t="n">
        <v>0</v>
      </c>
      <c r="D318" s="6" t="n">
        <v>0</v>
      </c>
      <c r="E318" s="6" t="n">
        <v>0</v>
      </c>
      <c r="F318" s="6" t="n">
        <v>0</v>
      </c>
      <c r="G318" s="6" t="n">
        <v>0</v>
      </c>
      <c r="H318" s="6" t="n">
        <v>0</v>
      </c>
      <c r="I318" s="4" t="inlineStr">
        <is>
          <t xml:space="preserve"> </t>
        </is>
      </c>
      <c r="J318" s="4" t="inlineStr">
        <is>
          <t xml:space="preserve"> </t>
        </is>
      </c>
      <c r="K318" s="4" t="inlineStr">
        <is>
          <t xml:space="preserve"> </t>
        </is>
      </c>
    </row>
    <row r="319">
      <c r="A319" s="4" t="inlineStr">
        <is>
          <t>2018 | Health | Open Market | Operating Segmen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3" t="inlineStr">
        <is>
          <t>Claims Developmen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Net outstanding liabilities</t>
        </is>
      </c>
      <c r="B321" s="6" t="n">
        <v>23498</v>
      </c>
      <c r="C321" s="6" t="n">
        <v>23498</v>
      </c>
      <c r="D321" s="6" t="n">
        <v>23522</v>
      </c>
      <c r="E321" s="6" t="n">
        <v>23522</v>
      </c>
      <c r="F321" s="6" t="n">
        <v>24186</v>
      </c>
      <c r="G321" s="6" t="n">
        <v>24494</v>
      </c>
      <c r="H321" s="6" t="n">
        <v>22375</v>
      </c>
      <c r="I321" s="4" t="inlineStr">
        <is>
          <t xml:space="preserve"> </t>
        </is>
      </c>
      <c r="J321" s="4" t="inlineStr">
        <is>
          <t xml:space="preserve"> </t>
        </is>
      </c>
      <c r="K321" s="4" t="inlineStr">
        <is>
          <t xml:space="preserve"> </t>
        </is>
      </c>
    </row>
    <row r="322">
      <c r="A322" s="4" t="inlineStr">
        <is>
          <t>Total IBNR plus expected development on reported claims</t>
        </is>
      </c>
      <c r="B322" s="6" t="n">
        <v>0</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Reinsurance recoverable on unpaid claims</t>
        </is>
      </c>
      <c r="B323" s="6" t="n">
        <v>23498</v>
      </c>
      <c r="C323" s="6" t="n">
        <v>23498</v>
      </c>
      <c r="D323" s="6" t="n">
        <v>23506</v>
      </c>
      <c r="E323" s="6" t="n">
        <v>23506</v>
      </c>
      <c r="F323" s="6" t="n">
        <v>24063</v>
      </c>
      <c r="G323" s="6" t="n">
        <v>23220</v>
      </c>
      <c r="H323" s="6" t="n">
        <v>13079</v>
      </c>
      <c r="I323" s="4" t="inlineStr">
        <is>
          <t xml:space="preserve"> </t>
        </is>
      </c>
      <c r="J323" s="4" t="inlineStr">
        <is>
          <t xml:space="preserve"> </t>
        </is>
      </c>
      <c r="K323" s="4" t="inlineStr">
        <is>
          <t xml:space="preserve"> </t>
        </is>
      </c>
    </row>
    <row r="324">
      <c r="A324" s="4" t="inlineStr">
        <is>
          <t>2018 | Health | Innovations | Operating Segment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3" t="inlineStr">
        <is>
          <t>Claims Developmen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Net outstanding liabilities</t>
        </is>
      </c>
      <c r="B326" s="6" t="n">
        <v>1024</v>
      </c>
      <c r="C326" s="6" t="n">
        <v>1024</v>
      </c>
      <c r="D326" s="6" t="n">
        <v>1097</v>
      </c>
      <c r="E326" s="6" t="n">
        <v>1263</v>
      </c>
      <c r="F326" s="6" t="n">
        <v>1267</v>
      </c>
      <c r="G326" s="6" t="n">
        <v>1281</v>
      </c>
      <c r="H326" s="6" t="n">
        <v>1121</v>
      </c>
      <c r="I326" s="4" t="inlineStr">
        <is>
          <t xml:space="preserve"> </t>
        </is>
      </c>
      <c r="J326" s="4" t="inlineStr">
        <is>
          <t xml:space="preserve"> </t>
        </is>
      </c>
      <c r="K326" s="4" t="inlineStr">
        <is>
          <t xml:space="preserve"> </t>
        </is>
      </c>
    </row>
    <row r="327">
      <c r="A327" s="4" t="inlineStr">
        <is>
          <t>Total IBNR plus expected development on reported claims</t>
        </is>
      </c>
      <c r="B327" s="6" t="n">
        <v>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Reinsurance recoverable on unpaid claims</t>
        </is>
      </c>
      <c r="B328" s="6" t="n">
        <v>1024</v>
      </c>
      <c r="C328" s="6" t="n">
        <v>1024</v>
      </c>
      <c r="D328" s="6" t="n">
        <v>1025</v>
      </c>
      <c r="E328" s="6" t="n">
        <v>1025</v>
      </c>
      <c r="F328" s="6" t="n">
        <v>1017</v>
      </c>
      <c r="G328" s="6" t="n">
        <v>818</v>
      </c>
      <c r="H328" s="6" t="n">
        <v>438</v>
      </c>
      <c r="I328" s="4" t="inlineStr">
        <is>
          <t xml:space="preserve"> </t>
        </is>
      </c>
      <c r="J328" s="4" t="inlineStr">
        <is>
          <t xml:space="preserve"> </t>
        </is>
      </c>
      <c r="K328" s="4" t="inlineStr">
        <is>
          <t xml:space="preserve"> </t>
        </is>
      </c>
    </row>
    <row r="329">
      <c r="A329" s="4" t="inlineStr">
        <is>
          <t>2018 | Multi-line | Open Marke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3" t="inlineStr">
        <is>
          <t>Claims Developmen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Net outstanding liabilities</t>
        </is>
      </c>
      <c r="B331" s="6" t="n">
        <v>253462</v>
      </c>
      <c r="C331" s="6" t="n">
        <v>253301</v>
      </c>
      <c r="D331" s="6" t="n">
        <v>258095</v>
      </c>
      <c r="E331" s="6" t="n">
        <v>259005</v>
      </c>
      <c r="F331" s="6" t="n">
        <v>265995</v>
      </c>
      <c r="G331" s="6" t="n">
        <v>268497</v>
      </c>
      <c r="H331" s="6" t="n">
        <v>256451</v>
      </c>
      <c r="I331" s="4" t="inlineStr">
        <is>
          <t xml:space="preserve"> </t>
        </is>
      </c>
      <c r="J331" s="4" t="inlineStr">
        <is>
          <t xml:space="preserve"> </t>
        </is>
      </c>
      <c r="K331" s="4" t="inlineStr">
        <is>
          <t xml:space="preserve"> </t>
        </is>
      </c>
    </row>
    <row r="332">
      <c r="A332" s="4" t="inlineStr">
        <is>
          <t>Total IBNR plus expected development on reported claims</t>
        </is>
      </c>
      <c r="B332" s="6" t="n">
        <v>1431</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Reinsurance recoverable on unpaid claims</t>
        </is>
      </c>
      <c r="B333" s="6" t="n">
        <v>252031</v>
      </c>
      <c r="C333" s="6" t="n">
        <v>249905</v>
      </c>
      <c r="D333" s="6" t="n">
        <v>247866</v>
      </c>
      <c r="E333" s="6" t="n">
        <v>245639</v>
      </c>
      <c r="F333" s="6" t="n">
        <v>243307</v>
      </c>
      <c r="G333" s="6" t="n">
        <v>236493</v>
      </c>
      <c r="H333" s="6" t="n">
        <v>135443</v>
      </c>
      <c r="I333" s="4" t="inlineStr">
        <is>
          <t xml:space="preserve"> </t>
        </is>
      </c>
      <c r="J333" s="4" t="inlineStr">
        <is>
          <t xml:space="preserve"> </t>
        </is>
      </c>
      <c r="K333" s="4" t="inlineStr">
        <is>
          <t xml:space="preserve"> </t>
        </is>
      </c>
    </row>
    <row r="334">
      <c r="A334" s="4" t="inlineStr">
        <is>
          <t>2018 | Multi-line | Innovations | Operating Segment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3" t="inlineStr">
        <is>
          <t>Claims Developmen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Net outstanding liabilities</t>
        </is>
      </c>
      <c r="B336" s="6" t="n">
        <v>9</v>
      </c>
      <c r="C336" s="6" t="n">
        <v>9</v>
      </c>
      <c r="D336" s="6" t="n">
        <v>9</v>
      </c>
      <c r="E336" s="6" t="n">
        <v>9</v>
      </c>
      <c r="F336" s="6" t="n">
        <v>8</v>
      </c>
      <c r="G336" s="6" t="n">
        <v>8</v>
      </c>
      <c r="H336" s="6" t="n">
        <v>4</v>
      </c>
      <c r="I336" s="4" t="inlineStr">
        <is>
          <t xml:space="preserve"> </t>
        </is>
      </c>
      <c r="J336" s="4" t="inlineStr">
        <is>
          <t xml:space="preserve"> </t>
        </is>
      </c>
      <c r="K336" s="4" t="inlineStr">
        <is>
          <t xml:space="preserve"> </t>
        </is>
      </c>
    </row>
    <row r="337">
      <c r="A337" s="4" t="inlineStr">
        <is>
          <t>Total IBNR plus expected development on reported claims</t>
        </is>
      </c>
      <c r="B337" s="6" t="n">
        <v>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Reinsurance recoverable on unpaid claims</t>
        </is>
      </c>
      <c r="B338" s="6" t="n">
        <v>9</v>
      </c>
      <c r="C338" s="6" t="n">
        <v>9</v>
      </c>
      <c r="D338" s="6" t="n">
        <v>9</v>
      </c>
      <c r="E338" s="6" t="n">
        <v>9</v>
      </c>
      <c r="F338" s="6" t="n">
        <v>6</v>
      </c>
      <c r="G338" s="6" t="n">
        <v>1</v>
      </c>
      <c r="H338" s="6" t="n">
        <v>0</v>
      </c>
      <c r="I338" s="4" t="inlineStr">
        <is>
          <t xml:space="preserve"> </t>
        </is>
      </c>
      <c r="J338" s="4" t="inlineStr">
        <is>
          <t xml:space="preserve"> </t>
        </is>
      </c>
      <c r="K338" s="4" t="inlineStr">
        <is>
          <t xml:space="preserve"> </t>
        </is>
      </c>
    </row>
    <row r="339">
      <c r="A339" s="4" t="inlineStr">
        <is>
          <t>2018 | Specialty | Open Marke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3" t="inlineStr">
        <is>
          <t>Claims Development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Net outstanding liabilities</t>
        </is>
      </c>
      <c r="B341" s="6" t="n">
        <v>3488</v>
      </c>
      <c r="C341" s="6" t="n">
        <v>3559</v>
      </c>
      <c r="D341" s="6" t="n">
        <v>3690</v>
      </c>
      <c r="E341" s="6" t="n">
        <v>3640</v>
      </c>
      <c r="F341" s="6" t="n">
        <v>4100</v>
      </c>
      <c r="G341" s="6" t="n">
        <v>3809</v>
      </c>
      <c r="H341" s="6" t="n">
        <v>3459</v>
      </c>
      <c r="I341" s="4" t="inlineStr">
        <is>
          <t xml:space="preserve"> </t>
        </is>
      </c>
      <c r="J341" s="4" t="inlineStr">
        <is>
          <t xml:space="preserve"> </t>
        </is>
      </c>
      <c r="K341" s="4" t="inlineStr">
        <is>
          <t xml:space="preserve"> </t>
        </is>
      </c>
    </row>
    <row r="342">
      <c r="A342" s="4" t="inlineStr">
        <is>
          <t>Total IBNR plus expected development on reported claims</t>
        </is>
      </c>
      <c r="B342" s="6" t="n">
        <v>79</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Reinsurance recoverable on unpaid claims</t>
        </is>
      </c>
      <c r="B343" s="6" t="n">
        <v>3409</v>
      </c>
      <c r="C343" s="6" t="n">
        <v>3312</v>
      </c>
      <c r="D343" s="6" t="n">
        <v>3158</v>
      </c>
      <c r="E343" s="6" t="n">
        <v>2885</v>
      </c>
      <c r="F343" s="6" t="n">
        <v>2331</v>
      </c>
      <c r="G343" s="6" t="n">
        <v>1664</v>
      </c>
      <c r="H343" s="6" t="n">
        <v>543</v>
      </c>
      <c r="I343" s="4" t="inlineStr">
        <is>
          <t xml:space="preserve"> </t>
        </is>
      </c>
      <c r="J343" s="4" t="inlineStr">
        <is>
          <t xml:space="preserve"> </t>
        </is>
      </c>
      <c r="K343" s="4" t="inlineStr">
        <is>
          <t xml:space="preserve"> </t>
        </is>
      </c>
    </row>
    <row r="344">
      <c r="A344" s="4" t="inlineStr">
        <is>
          <t>2018 | Specialty | Innovations | Operating Segment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3" t="inlineStr">
        <is>
          <t>Claims Development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Net outstanding liabilities</t>
        </is>
      </c>
      <c r="B346" s="6" t="n">
        <v>0</v>
      </c>
      <c r="C346" s="6" t="n">
        <v>0</v>
      </c>
      <c r="D346" s="6" t="n">
        <v>0</v>
      </c>
      <c r="E346" s="6" t="n">
        <v>0</v>
      </c>
      <c r="F346" s="6" t="n">
        <v>0</v>
      </c>
      <c r="G346" s="6" t="n">
        <v>0</v>
      </c>
      <c r="H346" s="6" t="n">
        <v>0</v>
      </c>
      <c r="I346" s="4" t="inlineStr">
        <is>
          <t xml:space="preserve"> </t>
        </is>
      </c>
      <c r="J346" s="4" t="inlineStr">
        <is>
          <t xml:space="preserve"> </t>
        </is>
      </c>
      <c r="K346" s="4" t="inlineStr">
        <is>
          <t xml:space="preserve"> </t>
        </is>
      </c>
    </row>
    <row r="347">
      <c r="A347" s="4" t="inlineStr">
        <is>
          <t>Total IBNR plus expected development on reported claims</t>
        </is>
      </c>
      <c r="B347" s="6" t="n">
        <v>0</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Reinsurance recoverable on unpaid claims</t>
        </is>
      </c>
      <c r="B348" s="6" t="n">
        <v>0</v>
      </c>
      <c r="C348" s="6" t="n">
        <v>0</v>
      </c>
      <c r="D348" s="6" t="n">
        <v>0</v>
      </c>
      <c r="E348" s="6" t="n">
        <v>0</v>
      </c>
      <c r="F348" s="6" t="n">
        <v>0</v>
      </c>
      <c r="G348" s="6" t="n">
        <v>0</v>
      </c>
      <c r="H348" s="5" t="n">
        <v>0</v>
      </c>
      <c r="I348" s="4" t="inlineStr">
        <is>
          <t xml:space="preserve"> </t>
        </is>
      </c>
      <c r="J348" s="4" t="inlineStr">
        <is>
          <t xml:space="preserve"> </t>
        </is>
      </c>
      <c r="K348" s="4" t="inlineStr">
        <is>
          <t xml:space="preserve"> </t>
        </is>
      </c>
    </row>
    <row r="349">
      <c r="A349" s="4" t="inlineStr">
        <is>
          <t>2019 | Property | Corporat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3" t="inlineStr">
        <is>
          <t>Claims Development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Net outstanding liabilities</t>
        </is>
      </c>
      <c r="B351" s="6" t="n">
        <v>0</v>
      </c>
      <c r="C351" s="6" t="n">
        <v>0</v>
      </c>
      <c r="D351" s="6" t="n">
        <v>0</v>
      </c>
      <c r="E351" s="6" t="n">
        <v>0</v>
      </c>
      <c r="F351" s="6" t="n">
        <v>0</v>
      </c>
      <c r="G351" s="6" t="n">
        <v>0</v>
      </c>
      <c r="H351" s="4" t="inlineStr">
        <is>
          <t xml:space="preserve"> </t>
        </is>
      </c>
      <c r="I351" s="4" t="inlineStr">
        <is>
          <t xml:space="preserve"> </t>
        </is>
      </c>
      <c r="J351" s="4" t="inlineStr">
        <is>
          <t xml:space="preserve"> </t>
        </is>
      </c>
      <c r="K351" s="4" t="inlineStr">
        <is>
          <t xml:space="preserve"> </t>
        </is>
      </c>
    </row>
    <row r="352">
      <c r="A352" s="4" t="inlineStr">
        <is>
          <t>Total IBNR plus expected development on reported claims</t>
        </is>
      </c>
      <c r="B352" s="6" t="n">
        <v>0</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Reinsurance recoverable on unpaid claims</t>
        </is>
      </c>
      <c r="B353" s="6" t="n">
        <v>0</v>
      </c>
      <c r="C353" s="6" t="n">
        <v>0</v>
      </c>
      <c r="D353" s="6" t="n">
        <v>0</v>
      </c>
      <c r="E353" s="6" t="n">
        <v>0</v>
      </c>
      <c r="F353" s="6" t="n">
        <v>0</v>
      </c>
      <c r="G353" s="6" t="n">
        <v>0</v>
      </c>
      <c r="H353" s="4" t="inlineStr">
        <is>
          <t xml:space="preserve"> </t>
        </is>
      </c>
      <c r="I353" s="4" t="inlineStr">
        <is>
          <t xml:space="preserve"> </t>
        </is>
      </c>
      <c r="J353" s="4" t="inlineStr">
        <is>
          <t xml:space="preserve"> </t>
        </is>
      </c>
      <c r="K353" s="4" t="inlineStr">
        <is>
          <t xml:space="preserve"> </t>
        </is>
      </c>
    </row>
    <row r="354">
      <c r="A354" s="4" t="inlineStr">
        <is>
          <t>2019 | Property | Open Marke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3" t="inlineStr">
        <is>
          <t>Claims Development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Net outstanding liabilities</t>
        </is>
      </c>
      <c r="B356" s="6" t="n">
        <v>12583</v>
      </c>
      <c r="C356" s="6" t="n">
        <v>12684</v>
      </c>
      <c r="D356" s="6" t="n">
        <v>12470</v>
      </c>
      <c r="E356" s="6" t="n">
        <v>14297</v>
      </c>
      <c r="F356" s="6" t="n">
        <v>14816</v>
      </c>
      <c r="G356" s="6" t="n">
        <v>27603</v>
      </c>
      <c r="H356" s="4" t="inlineStr">
        <is>
          <t xml:space="preserve"> </t>
        </is>
      </c>
      <c r="I356" s="4" t="inlineStr">
        <is>
          <t xml:space="preserve"> </t>
        </is>
      </c>
      <c r="J356" s="4" t="inlineStr">
        <is>
          <t xml:space="preserve"> </t>
        </is>
      </c>
      <c r="K356" s="4" t="inlineStr">
        <is>
          <t xml:space="preserve"> </t>
        </is>
      </c>
    </row>
    <row r="357">
      <c r="A357" s="4" t="inlineStr">
        <is>
          <t>Total IBNR plus expected development on reported claims</t>
        </is>
      </c>
      <c r="B357" s="6" t="n">
        <v>1325</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Reinsurance recoverable on unpaid claims</t>
        </is>
      </c>
      <c r="B358" s="6" t="n">
        <v>11258</v>
      </c>
      <c r="C358" s="6" t="n">
        <v>11088</v>
      </c>
      <c r="D358" s="6" t="n">
        <v>9763</v>
      </c>
      <c r="E358" s="6" t="n">
        <v>8287</v>
      </c>
      <c r="F358" s="6" t="n">
        <v>6905</v>
      </c>
      <c r="G358" s="6" t="n">
        <v>4045</v>
      </c>
      <c r="H358" s="4" t="inlineStr">
        <is>
          <t xml:space="preserve"> </t>
        </is>
      </c>
      <c r="I358" s="4" t="inlineStr">
        <is>
          <t xml:space="preserve"> </t>
        </is>
      </c>
      <c r="J358" s="4" t="inlineStr">
        <is>
          <t xml:space="preserve"> </t>
        </is>
      </c>
      <c r="K358" s="4" t="inlineStr">
        <is>
          <t xml:space="preserve"> </t>
        </is>
      </c>
    </row>
    <row r="359">
      <c r="A359" s="4" t="inlineStr">
        <is>
          <t>2019 | Casualty | Open Market | Operating Segment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3" t="inlineStr">
        <is>
          <t>Claims Developmen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Net outstanding liabilities</t>
        </is>
      </c>
      <c r="B361" s="6" t="n">
        <v>39890</v>
      </c>
      <c r="C361" s="6" t="n">
        <v>39483</v>
      </c>
      <c r="D361" s="6" t="n">
        <v>37100</v>
      </c>
      <c r="E361" s="6" t="n">
        <v>36888</v>
      </c>
      <c r="F361" s="6" t="n">
        <v>36379</v>
      </c>
      <c r="G361" s="6" t="n">
        <v>35774</v>
      </c>
      <c r="H361" s="4" t="inlineStr">
        <is>
          <t xml:space="preserve"> </t>
        </is>
      </c>
      <c r="I361" s="4" t="inlineStr">
        <is>
          <t xml:space="preserve"> </t>
        </is>
      </c>
      <c r="J361" s="4" t="inlineStr">
        <is>
          <t xml:space="preserve"> </t>
        </is>
      </c>
      <c r="K361" s="4" t="inlineStr">
        <is>
          <t xml:space="preserve"> </t>
        </is>
      </c>
    </row>
    <row r="362">
      <c r="A362" s="4" t="inlineStr">
        <is>
          <t>Total IBNR plus expected development on reported claims</t>
        </is>
      </c>
      <c r="B362" s="6" t="n">
        <v>7282</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Reinsurance recoverable on unpaid claims</t>
        </is>
      </c>
      <c r="B363" s="6" t="n">
        <v>32608</v>
      </c>
      <c r="C363" s="6" t="n">
        <v>29193</v>
      </c>
      <c r="D363" s="6" t="n">
        <v>25516</v>
      </c>
      <c r="E363" s="6" t="n">
        <v>21671</v>
      </c>
      <c r="F363" s="6" t="n">
        <v>15319</v>
      </c>
      <c r="G363" s="6" t="n">
        <v>6235</v>
      </c>
      <c r="H363" s="4" t="inlineStr">
        <is>
          <t xml:space="preserve"> </t>
        </is>
      </c>
      <c r="I363" s="4" t="inlineStr">
        <is>
          <t xml:space="preserve"> </t>
        </is>
      </c>
      <c r="J363" s="4" t="inlineStr">
        <is>
          <t xml:space="preserve"> </t>
        </is>
      </c>
      <c r="K363" s="4" t="inlineStr">
        <is>
          <t xml:space="preserve"> </t>
        </is>
      </c>
    </row>
    <row r="364">
      <c r="A364" s="4" t="inlineStr">
        <is>
          <t>2019 | Casualty | Innovation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3" t="inlineStr">
        <is>
          <t>Claims Developmen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Net outstanding liabilities</t>
        </is>
      </c>
      <c r="B366" s="6" t="n">
        <v>0</v>
      </c>
      <c r="C366" s="6" t="n">
        <v>0</v>
      </c>
      <c r="D366" s="6" t="n">
        <v>0</v>
      </c>
      <c r="E366" s="6" t="n">
        <v>0</v>
      </c>
      <c r="F366" s="6" t="n">
        <v>0</v>
      </c>
      <c r="G366" s="6" t="n">
        <v>0</v>
      </c>
      <c r="H366" s="4" t="inlineStr">
        <is>
          <t xml:space="preserve"> </t>
        </is>
      </c>
      <c r="I366" s="4" t="inlineStr">
        <is>
          <t xml:space="preserve"> </t>
        </is>
      </c>
      <c r="J366" s="4" t="inlineStr">
        <is>
          <t xml:space="preserve"> </t>
        </is>
      </c>
      <c r="K366" s="4" t="inlineStr">
        <is>
          <t xml:space="preserve"> </t>
        </is>
      </c>
    </row>
    <row r="367">
      <c r="A367" s="4" t="inlineStr">
        <is>
          <t>Total IBNR plus expected development on reported claims</t>
        </is>
      </c>
      <c r="B367" s="6" t="n">
        <v>0</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Reinsurance recoverable on unpaid claims</t>
        </is>
      </c>
      <c r="B368" s="6" t="n">
        <v>0</v>
      </c>
      <c r="C368" s="6" t="n">
        <v>0</v>
      </c>
      <c r="D368" s="6" t="n">
        <v>0</v>
      </c>
      <c r="E368" s="6" t="n">
        <v>0</v>
      </c>
      <c r="F368" s="6" t="n">
        <v>0</v>
      </c>
      <c r="G368" s="6" t="n">
        <v>0</v>
      </c>
      <c r="H368" s="4" t="inlineStr">
        <is>
          <t xml:space="preserve"> </t>
        </is>
      </c>
      <c r="I368" s="4" t="inlineStr">
        <is>
          <t xml:space="preserve"> </t>
        </is>
      </c>
      <c r="J368" s="4" t="inlineStr">
        <is>
          <t xml:space="preserve"> </t>
        </is>
      </c>
      <c r="K368" s="4" t="inlineStr">
        <is>
          <t xml:space="preserve"> </t>
        </is>
      </c>
    </row>
    <row r="369">
      <c r="A369" s="4" t="inlineStr">
        <is>
          <t>2019 | Financial | Open Market | Operating Segment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3" t="inlineStr">
        <is>
          <t>Claims Development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Net outstanding liabilities</t>
        </is>
      </c>
      <c r="B371" s="6" t="n">
        <v>8495</v>
      </c>
      <c r="C371" s="6" t="n">
        <v>9093</v>
      </c>
      <c r="D371" s="6" t="n">
        <v>9400</v>
      </c>
      <c r="E371" s="6" t="n">
        <v>11608</v>
      </c>
      <c r="F371" s="6" t="n">
        <v>13427</v>
      </c>
      <c r="G371" s="6" t="n">
        <v>9922</v>
      </c>
      <c r="H371" s="4" t="inlineStr">
        <is>
          <t xml:space="preserve"> </t>
        </is>
      </c>
      <c r="I371" s="4" t="inlineStr">
        <is>
          <t xml:space="preserve"> </t>
        </is>
      </c>
      <c r="J371" s="4" t="inlineStr">
        <is>
          <t xml:space="preserve"> </t>
        </is>
      </c>
      <c r="K371" s="4" t="inlineStr">
        <is>
          <t xml:space="preserve"> </t>
        </is>
      </c>
    </row>
    <row r="372">
      <c r="A372" s="4" t="inlineStr">
        <is>
          <t>Total IBNR plus expected development on reported claims</t>
        </is>
      </c>
      <c r="B372" s="6" t="n">
        <v>1877</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Reinsurance recoverable on unpaid claims</t>
        </is>
      </c>
      <c r="B373" s="6" t="n">
        <v>6618</v>
      </c>
      <c r="C373" s="6" t="n">
        <v>6948</v>
      </c>
      <c r="D373" s="6" t="n">
        <v>6775</v>
      </c>
      <c r="E373" s="6" t="n">
        <v>5233</v>
      </c>
      <c r="F373" s="6" t="n">
        <v>4282</v>
      </c>
      <c r="G373" s="6" t="n">
        <v>3063</v>
      </c>
      <c r="H373" s="4" t="inlineStr">
        <is>
          <t xml:space="preserve"> </t>
        </is>
      </c>
      <c r="I373" s="4" t="inlineStr">
        <is>
          <t xml:space="preserve"> </t>
        </is>
      </c>
      <c r="J373" s="4" t="inlineStr">
        <is>
          <t xml:space="preserve"> </t>
        </is>
      </c>
      <c r="K373" s="4" t="inlineStr">
        <is>
          <t xml:space="preserve"> </t>
        </is>
      </c>
    </row>
    <row r="374">
      <c r="A374" s="4" t="inlineStr">
        <is>
          <t>2019 | Financial | Innovations | Operating Segment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3" t="inlineStr">
        <is>
          <t>Claims Development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Net outstanding liabilities</t>
        </is>
      </c>
      <c r="B376" s="6" t="n">
        <v>0</v>
      </c>
      <c r="C376" s="6" t="n">
        <v>0</v>
      </c>
      <c r="D376" s="6" t="n">
        <v>0</v>
      </c>
      <c r="E376" s="6" t="n">
        <v>0</v>
      </c>
      <c r="F376" s="6" t="n">
        <v>0</v>
      </c>
      <c r="G376" s="6" t="n">
        <v>0</v>
      </c>
      <c r="H376" s="4" t="inlineStr">
        <is>
          <t xml:space="preserve"> </t>
        </is>
      </c>
      <c r="I376" s="4" t="inlineStr">
        <is>
          <t xml:space="preserve"> </t>
        </is>
      </c>
      <c r="J376" s="4" t="inlineStr">
        <is>
          <t xml:space="preserve"> </t>
        </is>
      </c>
      <c r="K376" s="4" t="inlineStr">
        <is>
          <t xml:space="preserve"> </t>
        </is>
      </c>
    </row>
    <row r="377">
      <c r="A377" s="4" t="inlineStr">
        <is>
          <t>Total IBNR plus expected development on reported claims</t>
        </is>
      </c>
      <c r="B377" s="6" t="n">
        <v>0</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Reinsurance recoverable on unpaid claims</t>
        </is>
      </c>
      <c r="B378" s="6" t="n">
        <v>0</v>
      </c>
      <c r="C378" s="6" t="n">
        <v>0</v>
      </c>
      <c r="D378" s="6" t="n">
        <v>0</v>
      </c>
      <c r="E378" s="6" t="n">
        <v>0</v>
      </c>
      <c r="F378" s="6" t="n">
        <v>0</v>
      </c>
      <c r="G378" s="6" t="n">
        <v>0</v>
      </c>
      <c r="H378" s="4" t="inlineStr">
        <is>
          <t xml:space="preserve"> </t>
        </is>
      </c>
      <c r="I378" s="4" t="inlineStr">
        <is>
          <t xml:space="preserve"> </t>
        </is>
      </c>
      <c r="J378" s="4" t="inlineStr">
        <is>
          <t xml:space="preserve"> </t>
        </is>
      </c>
      <c r="K378" s="4" t="inlineStr">
        <is>
          <t xml:space="preserve"> </t>
        </is>
      </c>
    </row>
    <row r="379">
      <c r="A379" s="4" t="inlineStr">
        <is>
          <t>2019 | Health | Open Market | Operating Segment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3" t="inlineStr">
        <is>
          <t>Claims Developmen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Net outstanding liabilities</t>
        </is>
      </c>
      <c r="B381" s="6" t="n">
        <v>23763</v>
      </c>
      <c r="C381" s="6" t="n">
        <v>23773</v>
      </c>
      <c r="D381" s="6" t="n">
        <v>24018</v>
      </c>
      <c r="E381" s="6" t="n">
        <v>24012</v>
      </c>
      <c r="F381" s="6" t="n">
        <v>24224</v>
      </c>
      <c r="G381" s="6" t="n">
        <v>23647</v>
      </c>
      <c r="H381" s="4" t="inlineStr">
        <is>
          <t xml:space="preserve"> </t>
        </is>
      </c>
      <c r="I381" s="4" t="inlineStr">
        <is>
          <t xml:space="preserve"> </t>
        </is>
      </c>
      <c r="J381" s="4" t="inlineStr">
        <is>
          <t xml:space="preserve"> </t>
        </is>
      </c>
      <c r="K381" s="4" t="inlineStr">
        <is>
          <t xml:space="preserve"> </t>
        </is>
      </c>
    </row>
    <row r="382">
      <c r="A382" s="4" t="inlineStr">
        <is>
          <t>Total IBNR plus expected development on reported claims</t>
        </is>
      </c>
      <c r="B382" s="6" t="n">
        <v>5</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Reinsurance recoverable on unpaid claims</t>
        </is>
      </c>
      <c r="B383" s="6" t="n">
        <v>23758</v>
      </c>
      <c r="C383" s="6" t="n">
        <v>23758</v>
      </c>
      <c r="D383" s="6" t="n">
        <v>23762</v>
      </c>
      <c r="E383" s="6" t="n">
        <v>23762</v>
      </c>
      <c r="F383" s="6" t="n">
        <v>23378</v>
      </c>
      <c r="G383" s="6" t="n">
        <v>10698</v>
      </c>
      <c r="H383" s="4" t="inlineStr">
        <is>
          <t xml:space="preserve"> </t>
        </is>
      </c>
      <c r="I383" s="4" t="inlineStr">
        <is>
          <t xml:space="preserve"> </t>
        </is>
      </c>
      <c r="J383" s="4" t="inlineStr">
        <is>
          <t xml:space="preserve"> </t>
        </is>
      </c>
      <c r="K383" s="4" t="inlineStr">
        <is>
          <t xml:space="preserve"> </t>
        </is>
      </c>
    </row>
    <row r="384">
      <c r="A384" s="4" t="inlineStr">
        <is>
          <t>2019 | Health | Innovations | Operating Segment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3" t="inlineStr">
        <is>
          <t>Claims Development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Net outstanding liabilities</t>
        </is>
      </c>
      <c r="B386" s="6" t="n">
        <v>3790</v>
      </c>
      <c r="C386" s="6" t="n">
        <v>3790</v>
      </c>
      <c r="D386" s="6" t="n">
        <v>3829</v>
      </c>
      <c r="E386" s="6" t="n">
        <v>3849</v>
      </c>
      <c r="F386" s="6" t="n">
        <v>3900</v>
      </c>
      <c r="G386" s="6" t="n">
        <v>2943</v>
      </c>
      <c r="H386" s="4" t="inlineStr">
        <is>
          <t xml:space="preserve"> </t>
        </is>
      </c>
      <c r="I386" s="4" t="inlineStr">
        <is>
          <t xml:space="preserve"> </t>
        </is>
      </c>
      <c r="J386" s="4" t="inlineStr">
        <is>
          <t xml:space="preserve"> </t>
        </is>
      </c>
      <c r="K386" s="4" t="inlineStr">
        <is>
          <t xml:space="preserve"> </t>
        </is>
      </c>
    </row>
    <row r="387">
      <c r="A387" s="4" t="inlineStr">
        <is>
          <t>Total IBNR plus expected development on reported claims</t>
        </is>
      </c>
      <c r="B387" s="6" t="n">
        <v>0</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Reinsurance recoverable on unpaid claims</t>
        </is>
      </c>
      <c r="B388" s="6" t="n">
        <v>3790</v>
      </c>
      <c r="C388" s="6" t="n">
        <v>3790</v>
      </c>
      <c r="D388" s="6" t="n">
        <v>3791</v>
      </c>
      <c r="E388" s="6" t="n">
        <v>3788</v>
      </c>
      <c r="F388" s="6" t="n">
        <v>3542</v>
      </c>
      <c r="G388" s="6" t="n">
        <v>878</v>
      </c>
      <c r="H388" s="4" t="inlineStr">
        <is>
          <t xml:space="preserve"> </t>
        </is>
      </c>
      <c r="I388" s="4" t="inlineStr">
        <is>
          <t xml:space="preserve"> </t>
        </is>
      </c>
      <c r="J388" s="4" t="inlineStr">
        <is>
          <t xml:space="preserve"> </t>
        </is>
      </c>
      <c r="K388" s="4" t="inlineStr">
        <is>
          <t xml:space="preserve"> </t>
        </is>
      </c>
    </row>
    <row r="389">
      <c r="A389" s="4" t="inlineStr">
        <is>
          <t>2019 | Multi-line | Open Marke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3" t="inlineStr">
        <is>
          <t>Claims Developmen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Net outstanding liabilities</t>
        </is>
      </c>
      <c r="B391" s="6" t="n">
        <v>277254</v>
      </c>
      <c r="C391" s="6" t="n">
        <v>280551</v>
      </c>
      <c r="D391" s="6" t="n">
        <v>285292</v>
      </c>
      <c r="E391" s="6" t="n">
        <v>284399</v>
      </c>
      <c r="F391" s="6" t="n">
        <v>272529</v>
      </c>
      <c r="G391" s="6" t="n">
        <v>255787</v>
      </c>
      <c r="H391" s="4" t="inlineStr">
        <is>
          <t xml:space="preserve"> </t>
        </is>
      </c>
      <c r="I391" s="4" t="inlineStr">
        <is>
          <t xml:space="preserve"> </t>
        </is>
      </c>
      <c r="J391" s="4" t="inlineStr">
        <is>
          <t xml:space="preserve"> </t>
        </is>
      </c>
      <c r="K391" s="4" t="inlineStr">
        <is>
          <t xml:space="preserve"> </t>
        </is>
      </c>
    </row>
    <row r="392">
      <c r="A392" s="4" t="inlineStr">
        <is>
          <t>Total IBNR plus expected development on reported claims</t>
        </is>
      </c>
      <c r="B392" s="6" t="n">
        <v>1445</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Reinsurance recoverable on unpaid claims</t>
        </is>
      </c>
      <c r="B393" s="6" t="n">
        <v>275809</v>
      </c>
      <c r="C393" s="6" t="n">
        <v>274065</v>
      </c>
      <c r="D393" s="6" t="n">
        <v>271534</v>
      </c>
      <c r="E393" s="6" t="n">
        <v>264221</v>
      </c>
      <c r="F393" s="6" t="n">
        <v>242202</v>
      </c>
      <c r="G393" s="6" t="n">
        <v>141012</v>
      </c>
      <c r="H393" s="4" t="inlineStr">
        <is>
          <t xml:space="preserve"> </t>
        </is>
      </c>
      <c r="I393" s="4" t="inlineStr">
        <is>
          <t xml:space="preserve"> </t>
        </is>
      </c>
      <c r="J393" s="4" t="inlineStr">
        <is>
          <t xml:space="preserve"> </t>
        </is>
      </c>
      <c r="K393" s="4" t="inlineStr">
        <is>
          <t xml:space="preserve"> </t>
        </is>
      </c>
    </row>
    <row r="394">
      <c r="A394" s="4" t="inlineStr">
        <is>
          <t>2019 | Multi-line | Innovations | Operating Segment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3" t="inlineStr">
        <is>
          <t>Claims Development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Net outstanding liabilities</t>
        </is>
      </c>
      <c r="B396" s="6" t="n">
        <v>1101</v>
      </c>
      <c r="C396" s="6" t="n">
        <v>1198</v>
      </c>
      <c r="D396" s="6" t="n">
        <v>1153</v>
      </c>
      <c r="E396" s="6" t="n">
        <v>1224</v>
      </c>
      <c r="F396" s="6" t="n">
        <v>1065</v>
      </c>
      <c r="G396" s="6" t="n">
        <v>1237</v>
      </c>
      <c r="H396" s="4" t="inlineStr">
        <is>
          <t xml:space="preserve"> </t>
        </is>
      </c>
      <c r="I396" s="4" t="inlineStr">
        <is>
          <t xml:space="preserve"> </t>
        </is>
      </c>
      <c r="J396" s="4" t="inlineStr">
        <is>
          <t xml:space="preserve"> </t>
        </is>
      </c>
      <c r="K396" s="4" t="inlineStr">
        <is>
          <t xml:space="preserve"> </t>
        </is>
      </c>
    </row>
    <row r="397">
      <c r="A397" s="4" t="inlineStr">
        <is>
          <t>Total IBNR plus expected development on reported claims</t>
        </is>
      </c>
      <c r="B397" s="6" t="n">
        <v>20</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Reinsurance recoverable on unpaid claims</t>
        </is>
      </c>
      <c r="B398" s="6" t="n">
        <v>1081</v>
      </c>
      <c r="C398" s="6" t="n">
        <v>1148</v>
      </c>
      <c r="D398" s="6" t="n">
        <v>1115</v>
      </c>
      <c r="E398" s="6" t="n">
        <v>1148</v>
      </c>
      <c r="F398" s="6" t="n">
        <v>845</v>
      </c>
      <c r="G398" s="6" t="n">
        <v>182</v>
      </c>
      <c r="H398" s="4" t="inlineStr">
        <is>
          <t xml:space="preserve"> </t>
        </is>
      </c>
      <c r="I398" s="4" t="inlineStr">
        <is>
          <t xml:space="preserve"> </t>
        </is>
      </c>
      <c r="J398" s="4" t="inlineStr">
        <is>
          <t xml:space="preserve"> </t>
        </is>
      </c>
      <c r="K398" s="4" t="inlineStr">
        <is>
          <t xml:space="preserve"> </t>
        </is>
      </c>
    </row>
    <row r="399">
      <c r="A399" s="4" t="inlineStr">
        <is>
          <t>2019 | Specialty | Open Marke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3" t="inlineStr">
        <is>
          <t>Claims Development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Net outstanding liabilities</t>
        </is>
      </c>
      <c r="B401" s="6" t="n">
        <v>8705</v>
      </c>
      <c r="C401" s="6" t="n">
        <v>8670</v>
      </c>
      <c r="D401" s="6" t="n">
        <v>8283</v>
      </c>
      <c r="E401" s="6" t="n">
        <v>7948</v>
      </c>
      <c r="F401" s="6" t="n">
        <v>8650</v>
      </c>
      <c r="G401" s="6" t="n">
        <v>9002</v>
      </c>
      <c r="H401" s="4" t="inlineStr">
        <is>
          <t xml:space="preserve"> </t>
        </is>
      </c>
      <c r="I401" s="4" t="inlineStr">
        <is>
          <t xml:space="preserve"> </t>
        </is>
      </c>
      <c r="J401" s="4" t="inlineStr">
        <is>
          <t xml:space="preserve"> </t>
        </is>
      </c>
      <c r="K401" s="4" t="inlineStr">
        <is>
          <t xml:space="preserve"> </t>
        </is>
      </c>
    </row>
    <row r="402">
      <c r="A402" s="4" t="inlineStr">
        <is>
          <t>Total IBNR plus expected development on reported claims</t>
        </is>
      </c>
      <c r="B402" s="6" t="n">
        <v>292</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Reinsurance recoverable on unpaid claims</t>
        </is>
      </c>
      <c r="B403" s="6" t="n">
        <v>8413</v>
      </c>
      <c r="C403" s="6" t="n">
        <v>7988</v>
      </c>
      <c r="D403" s="6" t="n">
        <v>7061</v>
      </c>
      <c r="E403" s="6" t="n">
        <v>5885</v>
      </c>
      <c r="F403" s="6" t="n">
        <v>4518</v>
      </c>
      <c r="G403" s="6" t="n">
        <v>1742</v>
      </c>
      <c r="H403" s="4" t="inlineStr">
        <is>
          <t xml:space="preserve"> </t>
        </is>
      </c>
      <c r="I403" s="4" t="inlineStr">
        <is>
          <t xml:space="preserve"> </t>
        </is>
      </c>
      <c r="J403" s="4" t="inlineStr">
        <is>
          <t xml:space="preserve"> </t>
        </is>
      </c>
      <c r="K403" s="4" t="inlineStr">
        <is>
          <t xml:space="preserve"> </t>
        </is>
      </c>
    </row>
    <row r="404">
      <c r="A404" s="4" t="inlineStr">
        <is>
          <t>2019 | Specialty | Innovations | Operating Segment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3" t="inlineStr">
        <is>
          <t>Claims Development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Net outstanding liabilities</t>
        </is>
      </c>
      <c r="B406" s="6" t="n">
        <v>0</v>
      </c>
      <c r="C406" s="6" t="n">
        <v>0</v>
      </c>
      <c r="D406" s="6" t="n">
        <v>0</v>
      </c>
      <c r="E406" s="6" t="n">
        <v>0</v>
      </c>
      <c r="F406" s="6" t="n">
        <v>0</v>
      </c>
      <c r="G406" s="6" t="n">
        <v>0</v>
      </c>
      <c r="H406" s="4" t="inlineStr">
        <is>
          <t xml:space="preserve"> </t>
        </is>
      </c>
      <c r="I406" s="4" t="inlineStr">
        <is>
          <t xml:space="preserve"> </t>
        </is>
      </c>
      <c r="J406" s="4" t="inlineStr">
        <is>
          <t xml:space="preserve"> </t>
        </is>
      </c>
      <c r="K406" s="4" t="inlineStr">
        <is>
          <t xml:space="preserve"> </t>
        </is>
      </c>
    </row>
    <row r="407">
      <c r="A407" s="4" t="inlineStr">
        <is>
          <t>Total IBNR plus expected development on reported claims</t>
        </is>
      </c>
      <c r="B407" s="6" t="n">
        <v>0</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Reinsurance recoverable on unpaid claims</t>
        </is>
      </c>
      <c r="B408" s="6" t="n">
        <v>0</v>
      </c>
      <c r="C408" s="6" t="n">
        <v>0</v>
      </c>
      <c r="D408" s="6" t="n">
        <v>0</v>
      </c>
      <c r="E408" s="6" t="n">
        <v>0</v>
      </c>
      <c r="F408" s="6" t="n">
        <v>0</v>
      </c>
      <c r="G408" s="5" t="n">
        <v>0</v>
      </c>
      <c r="H408" s="4" t="inlineStr">
        <is>
          <t xml:space="preserve"> </t>
        </is>
      </c>
      <c r="I408" s="4" t="inlineStr">
        <is>
          <t xml:space="preserve"> </t>
        </is>
      </c>
      <c r="J408" s="4" t="inlineStr">
        <is>
          <t xml:space="preserve"> </t>
        </is>
      </c>
      <c r="K408" s="4" t="inlineStr">
        <is>
          <t xml:space="preserve"> </t>
        </is>
      </c>
    </row>
    <row r="409">
      <c r="A409" s="4" t="inlineStr">
        <is>
          <t>2020 | Property | Corporate</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3" t="inlineStr">
        <is>
          <t>Claims Development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Net outstanding liabilities</t>
        </is>
      </c>
      <c r="B411" s="6" t="n">
        <v>274</v>
      </c>
      <c r="C411" s="6" t="n">
        <v>239</v>
      </c>
      <c r="D411" s="6" t="n">
        <v>50</v>
      </c>
      <c r="E411" s="6" t="n">
        <v>547</v>
      </c>
      <c r="F411" s="6" t="n">
        <v>631</v>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Total IBNR plus expected development on reported claims</t>
        </is>
      </c>
      <c r="B412" s="6" t="n">
        <v>2</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4" t="inlineStr">
        <is>
          <t>Reinsurance recoverable on unpaid claims</t>
        </is>
      </c>
      <c r="B413" s="6" t="n">
        <v>272</v>
      </c>
      <c r="C413" s="6" t="n">
        <v>237</v>
      </c>
      <c r="D413" s="6" t="n">
        <v>48</v>
      </c>
      <c r="E413" s="6" t="n">
        <v>160</v>
      </c>
      <c r="F413" s="6" t="n">
        <v>144</v>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2020 | Property | Open Market</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3" t="inlineStr">
        <is>
          <t>Claims Development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Net outstanding liabilities</t>
        </is>
      </c>
      <c r="B416" s="6" t="n">
        <v>21002</v>
      </c>
      <c r="C416" s="6" t="n">
        <v>21168</v>
      </c>
      <c r="D416" s="6" t="n">
        <v>21661</v>
      </c>
      <c r="E416" s="6" t="n">
        <v>24784</v>
      </c>
      <c r="F416" s="6" t="n">
        <v>28697</v>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Total IBNR plus expected development on reported claims</t>
        </is>
      </c>
      <c r="B417" s="6" t="n">
        <v>3109</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Reinsurance recoverable on unpaid claims</t>
        </is>
      </c>
      <c r="B418" s="6" t="n">
        <v>17893</v>
      </c>
      <c r="C418" s="6" t="n">
        <v>16793</v>
      </c>
      <c r="D418" s="6" t="n">
        <v>15062</v>
      </c>
      <c r="E418" s="6" t="n">
        <v>11133</v>
      </c>
      <c r="F418" s="6" t="n">
        <v>5851</v>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2020 | Casualty | Open Market | Operating Segment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3" t="inlineStr">
        <is>
          <t>Claims Development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Net outstanding liabilities</t>
        </is>
      </c>
      <c r="B421" s="6" t="n">
        <v>55591</v>
      </c>
      <c r="C421" s="6" t="n">
        <v>54239</v>
      </c>
      <c r="D421" s="6" t="n">
        <v>50963</v>
      </c>
      <c r="E421" s="6" t="n">
        <v>49098</v>
      </c>
      <c r="F421" s="6" t="n">
        <v>52652</v>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Total IBNR plus expected development on reported claims</t>
        </is>
      </c>
      <c r="B422" s="6" t="n">
        <v>11087</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Reinsurance recoverable on unpaid claims</t>
        </is>
      </c>
      <c r="B423" s="6" t="n">
        <v>44504</v>
      </c>
      <c r="C423" s="6" t="n">
        <v>40088</v>
      </c>
      <c r="D423" s="6" t="n">
        <v>33374</v>
      </c>
      <c r="E423" s="6" t="n">
        <v>24107</v>
      </c>
      <c r="F423" s="6" t="n">
        <v>11443</v>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2020 | Casualty | Innovation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3" t="inlineStr">
        <is>
          <t>Claims Development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Net outstanding liabilities</t>
        </is>
      </c>
      <c r="B426" s="6" t="n">
        <v>0</v>
      </c>
      <c r="C426" s="6" t="n">
        <v>0</v>
      </c>
      <c r="D426" s="6" t="n">
        <v>0</v>
      </c>
      <c r="E426" s="6" t="n">
        <v>0</v>
      </c>
      <c r="F426" s="6" t="n">
        <v>0</v>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Total IBNR plus expected development on reported claims</t>
        </is>
      </c>
      <c r="B427" s="6" t="n">
        <v>0</v>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Reinsurance recoverable on unpaid claims</t>
        </is>
      </c>
      <c r="B428" s="6" t="n">
        <v>0</v>
      </c>
      <c r="C428" s="6" t="n">
        <v>0</v>
      </c>
      <c r="D428" s="6" t="n">
        <v>0</v>
      </c>
      <c r="E428" s="6" t="n">
        <v>0</v>
      </c>
      <c r="F428" s="6" t="n">
        <v>0</v>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2020 | Financial | Open Market | Operating Segment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3" t="inlineStr">
        <is>
          <t>Claims Development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Net outstanding liabilities</t>
        </is>
      </c>
      <c r="B431" s="6" t="n">
        <v>20070</v>
      </c>
      <c r="C431" s="6" t="n">
        <v>19422</v>
      </c>
      <c r="D431" s="6" t="n">
        <v>19515</v>
      </c>
      <c r="E431" s="6" t="n">
        <v>20479</v>
      </c>
      <c r="F431" s="6" t="n">
        <v>20687</v>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4" t="inlineStr">
        <is>
          <t>Total IBNR plus expected development on reported claims</t>
        </is>
      </c>
      <c r="B432" s="6" t="n">
        <v>6571</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Reinsurance recoverable on unpaid claims</t>
        </is>
      </c>
      <c r="B433" s="6" t="n">
        <v>13498</v>
      </c>
      <c r="C433" s="6" t="n">
        <v>11277</v>
      </c>
      <c r="D433" s="6" t="n">
        <v>9492</v>
      </c>
      <c r="E433" s="6" t="n">
        <v>5310</v>
      </c>
      <c r="F433" s="6" t="n">
        <v>2811</v>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2020 | Financial | Innovations | Operating Segment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3" t="inlineStr">
        <is>
          <t>Claims Development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Net outstanding liabilities</t>
        </is>
      </c>
      <c r="B436" s="6" t="n">
        <v>0</v>
      </c>
      <c r="C436" s="6" t="n">
        <v>0</v>
      </c>
      <c r="D436" s="6" t="n">
        <v>0</v>
      </c>
      <c r="E436" s="6" t="n">
        <v>0</v>
      </c>
      <c r="F436" s="6" t="n">
        <v>0</v>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Total IBNR plus expected development on reported claims</t>
        </is>
      </c>
      <c r="B437" s="6" t="n">
        <v>0</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row>
    <row r="438">
      <c r="A438" s="4" t="inlineStr">
        <is>
          <t>Reinsurance recoverable on unpaid claims</t>
        </is>
      </c>
      <c r="B438" s="6" t="n">
        <v>0</v>
      </c>
      <c r="C438" s="6" t="n">
        <v>0</v>
      </c>
      <c r="D438" s="6" t="n">
        <v>0</v>
      </c>
      <c r="E438" s="6" t="n">
        <v>0</v>
      </c>
      <c r="F438" s="6" t="n">
        <v>0</v>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2020 | Health | Open Market | Operating Segment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3" t="inlineStr">
        <is>
          <t>Claims Development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Net outstanding liabilities</t>
        </is>
      </c>
      <c r="B441" s="6" t="n">
        <v>26820</v>
      </c>
      <c r="C441" s="6" t="n">
        <v>26830</v>
      </c>
      <c r="D441" s="6" t="n">
        <v>27309</v>
      </c>
      <c r="E441" s="6" t="n">
        <v>27386</v>
      </c>
      <c r="F441" s="6" t="n">
        <v>27385</v>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Total IBNR plus expected development on reported claims</t>
        </is>
      </c>
      <c r="B442" s="6" t="n">
        <v>10</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Reinsurance recoverable on unpaid claims</t>
        </is>
      </c>
      <c r="B443" s="6" t="n">
        <v>26810</v>
      </c>
      <c r="C443" s="6" t="n">
        <v>26810</v>
      </c>
      <c r="D443" s="6" t="n">
        <v>26814</v>
      </c>
      <c r="E443" s="6" t="n">
        <v>26809</v>
      </c>
      <c r="F443" s="6" t="n">
        <v>14536</v>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4" t="inlineStr">
        <is>
          <t>2020 | Health | Innovations | Operating Segment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3" t="inlineStr">
        <is>
          <t>Claims Development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Net outstanding liabilities</t>
        </is>
      </c>
      <c r="B446" s="6" t="n">
        <v>9688</v>
      </c>
      <c r="C446" s="6" t="n">
        <v>9745</v>
      </c>
      <c r="D446" s="6" t="n">
        <v>9819</v>
      </c>
      <c r="E446" s="6" t="n">
        <v>9751</v>
      </c>
      <c r="F446" s="6" t="n">
        <v>9677</v>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4" t="inlineStr">
        <is>
          <t>Total IBNR plus expected development on reported claims</t>
        </is>
      </c>
      <c r="B447" s="6" t="n">
        <v>0</v>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Reinsurance recoverable on unpaid claims</t>
        </is>
      </c>
      <c r="B448" s="6" t="n">
        <v>9688</v>
      </c>
      <c r="C448" s="6" t="n">
        <v>9688</v>
      </c>
      <c r="D448" s="6" t="n">
        <v>9689</v>
      </c>
      <c r="E448" s="6" t="n">
        <v>9478</v>
      </c>
      <c r="F448" s="6" t="n">
        <v>6777</v>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2020 | Multi-line | Open Market</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3" t="inlineStr">
        <is>
          <t>Claims Development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4" t="inlineStr">
        <is>
          <t>Net outstanding liabilities</t>
        </is>
      </c>
      <c r="B451" s="6" t="n">
        <v>158913</v>
      </c>
      <c r="C451" s="6" t="n">
        <v>159497</v>
      </c>
      <c r="D451" s="6" t="n">
        <v>160017</v>
      </c>
      <c r="E451" s="6" t="n">
        <v>163047</v>
      </c>
      <c r="F451" s="6" t="n">
        <v>155262</v>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Total IBNR plus expected development on reported claims</t>
        </is>
      </c>
      <c r="B452" s="6" t="n">
        <v>5000</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Reinsurance recoverable on unpaid claims</t>
        </is>
      </c>
      <c r="B453" s="6" t="n">
        <v>153913</v>
      </c>
      <c r="C453" s="6" t="n">
        <v>151575</v>
      </c>
      <c r="D453" s="6" t="n">
        <v>144893</v>
      </c>
      <c r="E453" s="6" t="n">
        <v>129462</v>
      </c>
      <c r="F453" s="6" t="n">
        <v>64201</v>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2020 | Multi-line | Innovations | Operating Segment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3" t="inlineStr">
        <is>
          <t>Claims Development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Net outstanding liabilities</t>
        </is>
      </c>
      <c r="B456" s="6" t="n">
        <v>2273</v>
      </c>
      <c r="C456" s="6" t="n">
        <v>2185</v>
      </c>
      <c r="D456" s="6" t="n">
        <v>2135</v>
      </c>
      <c r="E456" s="6" t="n">
        <v>2230</v>
      </c>
      <c r="F456" s="6" t="n">
        <v>2132</v>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Total IBNR plus expected development on reported claims</t>
        </is>
      </c>
      <c r="B457" s="6" t="n">
        <v>42</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Reinsurance recoverable on unpaid claims</t>
        </is>
      </c>
      <c r="B458" s="6" t="n">
        <v>2231</v>
      </c>
      <c r="C458" s="6" t="n">
        <v>2131</v>
      </c>
      <c r="D458" s="6" t="n">
        <v>2088</v>
      </c>
      <c r="E458" s="6" t="n">
        <v>2034</v>
      </c>
      <c r="F458" s="6" t="n">
        <v>1286</v>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2020 | Specialty | Open Market</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3" t="inlineStr">
        <is>
          <t>Claims Developmen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Net outstanding liabilities</t>
        </is>
      </c>
      <c r="B461" s="6" t="n">
        <v>21319</v>
      </c>
      <c r="C461" s="6" t="n">
        <v>21223</v>
      </c>
      <c r="D461" s="6" t="n">
        <v>22675</v>
      </c>
      <c r="E461" s="6" t="n">
        <v>20671</v>
      </c>
      <c r="F461" s="6" t="n">
        <v>25557</v>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Total IBNR plus expected development on reported claims</t>
        </is>
      </c>
      <c r="B462" s="6" t="n">
        <v>2362</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Reinsurance recoverable on unpaid claims</t>
        </is>
      </c>
      <c r="B463" s="6" t="n">
        <v>18957</v>
      </c>
      <c r="C463" s="6" t="n">
        <v>17820</v>
      </c>
      <c r="D463" s="6" t="n">
        <v>16501</v>
      </c>
      <c r="E463" s="6" t="n">
        <v>13484</v>
      </c>
      <c r="F463" s="6" t="n">
        <v>2962</v>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2020 | Specialty | Innovations | Operating Segment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3" t="inlineStr">
        <is>
          <t>Claims Development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Net outstanding liabilities</t>
        </is>
      </c>
      <c r="B466" s="6" t="n">
        <v>0</v>
      </c>
      <c r="C466" s="6" t="n">
        <v>0</v>
      </c>
      <c r="D466" s="6" t="n">
        <v>0</v>
      </c>
      <c r="E466" s="6" t="n">
        <v>0</v>
      </c>
      <c r="F466" s="6" t="n">
        <v>0</v>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Total IBNR plus expected development on reported claims</t>
        </is>
      </c>
      <c r="B467" s="6" t="n">
        <v>0</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Reinsurance recoverable on unpaid claims</t>
        </is>
      </c>
      <c r="B468" s="6" t="n">
        <v>0</v>
      </c>
      <c r="C468" s="6" t="n">
        <v>0</v>
      </c>
      <c r="D468" s="6" t="n">
        <v>0</v>
      </c>
      <c r="E468" s="6" t="n">
        <v>0</v>
      </c>
      <c r="F468" s="5" t="n">
        <v>0</v>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2021 | Property | Corporate</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3" t="inlineStr">
        <is>
          <t>Claims Development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Net outstanding liabilities</t>
        </is>
      </c>
      <c r="B471" s="6" t="n">
        <v>6634</v>
      </c>
      <c r="C471" s="6" t="n">
        <v>6620</v>
      </c>
      <c r="D471" s="6" t="n">
        <v>6622</v>
      </c>
      <c r="E471" s="6" t="n">
        <v>5760</v>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Total IBNR plus expected development on reported claims</t>
        </is>
      </c>
      <c r="B472" s="6" t="n">
        <v>81</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Reinsurance recoverable on unpaid claims</t>
        </is>
      </c>
      <c r="B473" s="6" t="n">
        <v>6553</v>
      </c>
      <c r="C473" s="6" t="n">
        <v>6553</v>
      </c>
      <c r="D473" s="6" t="n">
        <v>6553</v>
      </c>
      <c r="E473" s="6" t="n">
        <v>2665</v>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2021 | Property | Open Market</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3" t="inlineStr">
        <is>
          <t>Claims Development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Net outstanding liabilities</t>
        </is>
      </c>
      <c r="B476" s="6" t="n">
        <v>13864</v>
      </c>
      <c r="C476" s="6" t="n">
        <v>14393</v>
      </c>
      <c r="D476" s="6" t="n">
        <v>15632</v>
      </c>
      <c r="E476" s="6" t="n">
        <v>20909</v>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4" t="inlineStr">
        <is>
          <t>Total IBNR plus expected development on reported claims</t>
        </is>
      </c>
      <c r="B477" s="6" t="n">
        <v>3170</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Reinsurance recoverable on unpaid claims</t>
        </is>
      </c>
      <c r="B478" s="6" t="n">
        <v>10693</v>
      </c>
      <c r="C478" s="6" t="n">
        <v>9245</v>
      </c>
      <c r="D478" s="6" t="n">
        <v>6597</v>
      </c>
      <c r="E478" s="6" t="n">
        <v>2289</v>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4" t="inlineStr">
        <is>
          <t>2021 | Casualty | Open Market | Operating Segment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3" t="inlineStr">
        <is>
          <t>Claims Development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Net outstanding liabilities</t>
        </is>
      </c>
      <c r="B481" s="6" t="n">
        <v>73950</v>
      </c>
      <c r="C481" s="6" t="n">
        <v>73592</v>
      </c>
      <c r="D481" s="6" t="n">
        <v>69504</v>
      </c>
      <c r="E481" s="6" t="n">
        <v>71345</v>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Total IBNR plus expected development on reported claims</t>
        </is>
      </c>
      <c r="B482" s="6" t="n">
        <v>12598</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Reinsurance recoverable on unpaid claims</t>
        </is>
      </c>
      <c r="B483" s="6" t="n">
        <v>61352</v>
      </c>
      <c r="C483" s="6" t="n">
        <v>54644</v>
      </c>
      <c r="D483" s="6" t="n">
        <v>43059</v>
      </c>
      <c r="E483" s="6" t="n">
        <v>23210</v>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2021 | Casualty | Innovation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3" t="inlineStr">
        <is>
          <t>Claims Development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4" t="inlineStr">
        <is>
          <t>Net outstanding liabilities</t>
        </is>
      </c>
      <c r="B486" s="6" t="n">
        <v>503</v>
      </c>
      <c r="C486" s="6" t="n">
        <v>457</v>
      </c>
      <c r="D486" s="6" t="n">
        <v>643</v>
      </c>
      <c r="E486" s="6" t="n">
        <v>643</v>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Total IBNR plus expected development on reported claims</t>
        </is>
      </c>
      <c r="B487" s="6" t="n">
        <v>503</v>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Reinsurance recoverable on unpaid claims</t>
        </is>
      </c>
      <c r="B488" s="6" t="n">
        <v>0</v>
      </c>
      <c r="C488" s="6" t="n">
        <v>0</v>
      </c>
      <c r="D488" s="6" t="n">
        <v>0</v>
      </c>
      <c r="E488" s="6" t="n">
        <v>0</v>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2021 | Financial | Open Market | Operating Segment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3" t="inlineStr">
        <is>
          <t>Claims Development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Net outstanding liabilities</t>
        </is>
      </c>
      <c r="B491" s="6" t="n">
        <v>13529</v>
      </c>
      <c r="C491" s="6" t="n">
        <v>13479</v>
      </c>
      <c r="D491" s="6" t="n">
        <v>15733</v>
      </c>
      <c r="E491" s="6" t="n">
        <v>17836</v>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Total IBNR plus expected development on reported claims</t>
        </is>
      </c>
      <c r="B492" s="6" t="n">
        <v>5904</v>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Reinsurance recoverable on unpaid claims</t>
        </is>
      </c>
      <c r="B493" s="6" t="n">
        <v>7625</v>
      </c>
      <c r="C493" s="6" t="n">
        <v>5086</v>
      </c>
      <c r="D493" s="6" t="n">
        <v>2184</v>
      </c>
      <c r="E493" s="6" t="n">
        <v>500</v>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2021 | Financial | Innovations | Operating Segment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3" t="inlineStr">
        <is>
          <t>Claims Development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4" t="inlineStr">
        <is>
          <t>Net outstanding liabilities</t>
        </is>
      </c>
      <c r="B496" s="6" t="n">
        <v>0</v>
      </c>
      <c r="C496" s="6" t="n">
        <v>0</v>
      </c>
      <c r="D496" s="6" t="n">
        <v>0</v>
      </c>
      <c r="E496" s="6" t="n">
        <v>0</v>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Total IBNR plus expected development on reported claims</t>
        </is>
      </c>
      <c r="B497" s="6" t="n">
        <v>0</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Reinsurance recoverable on unpaid claims</t>
        </is>
      </c>
      <c r="B498" s="6" t="n">
        <v>0</v>
      </c>
      <c r="C498" s="6" t="n">
        <v>0</v>
      </c>
      <c r="D498" s="6" t="n">
        <v>0</v>
      </c>
      <c r="E498" s="6" t="n">
        <v>0</v>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2021 | Health | Open Market | Operating Segment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3" t="inlineStr">
        <is>
          <t>Claims Development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Net outstanding liabilities</t>
        </is>
      </c>
      <c r="B501" s="6" t="n">
        <v>19623</v>
      </c>
      <c r="C501" s="6" t="n">
        <v>19669</v>
      </c>
      <c r="D501" s="6" t="n">
        <v>20103</v>
      </c>
      <c r="E501" s="6" t="n">
        <v>19765</v>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Total IBNR plus expected development on reported claims</t>
        </is>
      </c>
      <c r="B502" s="6" t="n">
        <v>11</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Reinsurance recoverable on unpaid claims</t>
        </is>
      </c>
      <c r="B503" s="6" t="n">
        <v>19611</v>
      </c>
      <c r="C503" s="6" t="n">
        <v>19615</v>
      </c>
      <c r="D503" s="6" t="n">
        <v>19595</v>
      </c>
      <c r="E503" s="6" t="n">
        <v>13186</v>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4" t="inlineStr">
        <is>
          <t>2021 | Health | Innovations | Operating Segment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3" t="inlineStr">
        <is>
          <t>Claims Development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Net outstanding liabilities</t>
        </is>
      </c>
      <c r="B506" s="6" t="n">
        <v>20999</v>
      </c>
      <c r="C506" s="6" t="n">
        <v>21328</v>
      </c>
      <c r="D506" s="6" t="n">
        <v>21402</v>
      </c>
      <c r="E506" s="6" t="n">
        <v>19052</v>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4" t="inlineStr">
        <is>
          <t>Total IBNR plus expected development on reported claims</t>
        </is>
      </c>
      <c r="B507" s="6" t="n">
        <v>0</v>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4" t="inlineStr">
        <is>
          <t>Reinsurance recoverable on unpaid claims</t>
        </is>
      </c>
      <c r="B508" s="6" t="n">
        <v>20999</v>
      </c>
      <c r="C508" s="6" t="n">
        <v>21003</v>
      </c>
      <c r="D508" s="6" t="n">
        <v>20763</v>
      </c>
      <c r="E508" s="6" t="n">
        <v>15710</v>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4" t="inlineStr">
        <is>
          <t>2021 | Multi-line | Open Market</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3" t="inlineStr">
        <is>
          <t>Claims Development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4" t="inlineStr">
        <is>
          <t>Net outstanding liabilities</t>
        </is>
      </c>
      <c r="B511" s="6" t="n">
        <v>199153</v>
      </c>
      <c r="C511" s="6" t="n">
        <v>187812</v>
      </c>
      <c r="D511" s="6" t="n">
        <v>176868</v>
      </c>
      <c r="E511" s="6" t="n">
        <v>187356</v>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4" t="inlineStr">
        <is>
          <t>Total IBNR plus expected development on reported claims</t>
        </is>
      </c>
      <c r="B512" s="6" t="n">
        <v>6395</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Reinsurance recoverable on unpaid claims</t>
        </is>
      </c>
      <c r="B513" s="6" t="n">
        <v>192757</v>
      </c>
      <c r="C513" s="6" t="n">
        <v>175632</v>
      </c>
      <c r="D513" s="6" t="n">
        <v>145076</v>
      </c>
      <c r="E513" s="6" t="n">
        <v>83913</v>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4" t="inlineStr">
        <is>
          <t>2021 | Multi-line | Innovations | Operating Segment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3" t="inlineStr">
        <is>
          <t>Claims Development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Net outstanding liabilities</t>
        </is>
      </c>
      <c r="B516" s="6" t="n">
        <v>2786</v>
      </c>
      <c r="C516" s="6" t="n">
        <v>3064</v>
      </c>
      <c r="D516" s="6" t="n">
        <v>2914</v>
      </c>
      <c r="E516" s="6" t="n">
        <v>3345</v>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4" t="inlineStr">
        <is>
          <t>Total IBNR plus expected development on reported claims</t>
        </is>
      </c>
      <c r="B517" s="6" t="n">
        <v>137</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Reinsurance recoverable on unpaid claims</t>
        </is>
      </c>
      <c r="B518" s="6" t="n">
        <v>2649</v>
      </c>
      <c r="C518" s="6" t="n">
        <v>2487</v>
      </c>
      <c r="D518" s="6" t="n">
        <v>2132</v>
      </c>
      <c r="E518" s="6" t="n">
        <v>1314</v>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2021 | Specialty | Open Market</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3" t="inlineStr">
        <is>
          <t>Claims Development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Net outstanding liabilities</t>
        </is>
      </c>
      <c r="B521" s="6" t="n">
        <v>34024</v>
      </c>
      <c r="C521" s="6" t="n">
        <v>28260</v>
      </c>
      <c r="D521" s="6" t="n">
        <v>31810</v>
      </c>
      <c r="E521" s="6" t="n">
        <v>30411</v>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4" t="inlineStr">
        <is>
          <t>Total IBNR plus expected development on reported claims</t>
        </is>
      </c>
      <c r="B522" s="6" t="n">
        <v>16464</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Reinsurance recoverable on unpaid claims</t>
        </is>
      </c>
      <c r="B523" s="6" t="n">
        <v>17561</v>
      </c>
      <c r="C523" s="6" t="n">
        <v>14523</v>
      </c>
      <c r="D523" s="6" t="n">
        <v>11281</v>
      </c>
      <c r="E523" s="6" t="n">
        <v>8827</v>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4" t="inlineStr">
        <is>
          <t>2021 | Specialty | Innovations | Operating Segment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3" t="inlineStr">
        <is>
          <t>Claims Development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Net outstanding liabilities</t>
        </is>
      </c>
      <c r="B526" s="6" t="n">
        <v>36</v>
      </c>
      <c r="C526" s="6" t="n">
        <v>36</v>
      </c>
      <c r="D526" s="6" t="n">
        <v>331</v>
      </c>
      <c r="E526" s="6" t="n">
        <v>118</v>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Total IBNR plus expected development on reported claims</t>
        </is>
      </c>
      <c r="B527" s="6" t="n">
        <v>7</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4" t="inlineStr">
        <is>
          <t>Reinsurance recoverable on unpaid claims</t>
        </is>
      </c>
      <c r="B528" s="6" t="n">
        <v>30</v>
      </c>
      <c r="C528" s="6" t="n">
        <v>30</v>
      </c>
      <c r="D528" s="6" t="n">
        <v>37</v>
      </c>
      <c r="E528" s="5" t="n">
        <v>18</v>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2022 | Property | Corporate</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3" t="inlineStr">
        <is>
          <t>Claims Development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Net outstanding liabilities</t>
        </is>
      </c>
      <c r="B531" s="6" t="n">
        <v>36160</v>
      </c>
      <c r="C531" s="6" t="n">
        <v>33160</v>
      </c>
      <c r="D531" s="6" t="n">
        <v>24309</v>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Total IBNR plus expected development on reported claims</t>
        </is>
      </c>
      <c r="B532" s="6" t="n">
        <v>191</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Reinsurance recoverable on unpaid claims</t>
        </is>
      </c>
      <c r="B533" s="6" t="n">
        <v>35968</v>
      </c>
      <c r="C533" s="6" t="n">
        <v>32971</v>
      </c>
      <c r="D533" s="6" t="n">
        <v>15900</v>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2022 | Property | Open Market</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3" t="inlineStr">
        <is>
          <t>Claims Development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row>
    <row r="536">
      <c r="A536" s="4" t="inlineStr">
        <is>
          <t>Net outstanding liabilities</t>
        </is>
      </c>
      <c r="B536" s="6" t="n">
        <v>14494</v>
      </c>
      <c r="C536" s="6" t="n">
        <v>14962</v>
      </c>
      <c r="D536" s="6" t="n">
        <v>20963</v>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Total IBNR plus expected development on reported claims</t>
        </is>
      </c>
      <c r="B537" s="6" t="n">
        <v>4626</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row>
    <row r="538">
      <c r="A538" s="4" t="inlineStr">
        <is>
          <t>Reinsurance recoverable on unpaid claims</t>
        </is>
      </c>
      <c r="B538" s="6" t="n">
        <v>9867</v>
      </c>
      <c r="C538" s="6" t="n">
        <v>7605</v>
      </c>
      <c r="D538" s="6" t="n">
        <v>3196</v>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2022 | Casualty | Open Market | Operating Segment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3" t="inlineStr">
        <is>
          <t>Claims Development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4" t="inlineStr">
        <is>
          <t>Net outstanding liabilities</t>
        </is>
      </c>
      <c r="B541" s="6" t="n">
        <v>50206</v>
      </c>
      <c r="C541" s="6" t="n">
        <v>53442</v>
      </c>
      <c r="D541" s="6" t="n">
        <v>54332</v>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4" t="inlineStr">
        <is>
          <t>Total IBNR plus expected development on reported claims</t>
        </is>
      </c>
      <c r="B542" s="6" t="n">
        <v>24982</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Reinsurance recoverable on unpaid claims</t>
        </is>
      </c>
      <c r="B543" s="6" t="n">
        <v>25224</v>
      </c>
      <c r="C543" s="6" t="n">
        <v>17623</v>
      </c>
      <c r="D543" s="6" t="n">
        <v>9258</v>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4" t="inlineStr">
        <is>
          <t>2022 | Casualty | Innovation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3" t="inlineStr">
        <is>
          <t>Claims Development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4" t="inlineStr">
        <is>
          <t>Net outstanding liabilities</t>
        </is>
      </c>
      <c r="B546" s="6" t="n">
        <v>1996</v>
      </c>
      <c r="C546" s="6" t="n">
        <v>1947</v>
      </c>
      <c r="D546" s="6" t="n">
        <v>2228</v>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row>
    <row r="547">
      <c r="A547" s="4" t="inlineStr">
        <is>
          <t>Total IBNR plus expected development on reported claims</t>
        </is>
      </c>
      <c r="B547" s="6" t="n">
        <v>1978</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Reinsurance recoverable on unpaid claims</t>
        </is>
      </c>
      <c r="B548" s="6" t="n">
        <v>18</v>
      </c>
      <c r="C548" s="6" t="n">
        <v>18</v>
      </c>
      <c r="D548" s="6" t="n">
        <v>15</v>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4" t="inlineStr">
        <is>
          <t>2022 | Financial | Open Market | Operating Segment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3" t="inlineStr">
        <is>
          <t>Claims Development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Net outstanding liabilities</t>
        </is>
      </c>
      <c r="B551" s="6" t="n">
        <v>20184</v>
      </c>
      <c r="C551" s="6" t="n">
        <v>19803</v>
      </c>
      <c r="D551" s="6" t="n">
        <v>21311</v>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4" t="inlineStr">
        <is>
          <t>Total IBNR plus expected development on reported claims</t>
        </is>
      </c>
      <c r="B552" s="6" t="n">
        <v>12274</v>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4" t="inlineStr">
        <is>
          <t>Reinsurance recoverable on unpaid claims</t>
        </is>
      </c>
      <c r="B553" s="6" t="n">
        <v>7910</v>
      </c>
      <c r="C553" s="6" t="n">
        <v>4502</v>
      </c>
      <c r="D553" s="6" t="n">
        <v>0</v>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2022 | Financial | Innovations | Operating Segment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row>
    <row r="555">
      <c r="A555" s="3" t="inlineStr">
        <is>
          <t>Claims Development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Net outstanding liabilities</t>
        </is>
      </c>
      <c r="B556" s="6" t="n">
        <v>86</v>
      </c>
      <c r="C556" s="6" t="n">
        <v>233</v>
      </c>
      <c r="D556" s="6" t="n">
        <v>233</v>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row>
    <row r="557">
      <c r="A557" s="4" t="inlineStr">
        <is>
          <t>Total IBNR plus expected development on reported claims</t>
        </is>
      </c>
      <c r="B557" s="6" t="n">
        <v>54</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4" t="inlineStr">
        <is>
          <t>Reinsurance recoverable on unpaid claims</t>
        </is>
      </c>
      <c r="B558" s="6" t="n">
        <v>32</v>
      </c>
      <c r="C558" s="6" t="n">
        <v>16</v>
      </c>
      <c r="D558" s="6" t="n">
        <v>3</v>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row>
    <row r="559">
      <c r="A559" s="4" t="inlineStr">
        <is>
          <t>2022 | Health | Open Market | Operating Segment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row>
    <row r="560">
      <c r="A560" s="3" t="inlineStr">
        <is>
          <t>Claims Development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4" t="inlineStr">
        <is>
          <t>Net outstanding liabilities</t>
        </is>
      </c>
      <c r="B561" s="6" t="n">
        <v>3558</v>
      </c>
      <c r="C561" s="6" t="n">
        <v>3650</v>
      </c>
      <c r="D561" s="6" t="n">
        <v>4064</v>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4" t="inlineStr">
        <is>
          <t>Total IBNR plus expected development on reported claims</t>
        </is>
      </c>
      <c r="B562" s="6" t="n">
        <v>16</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row>
    <row r="563">
      <c r="A563" s="4" t="inlineStr">
        <is>
          <t>Reinsurance recoverable on unpaid claims</t>
        </is>
      </c>
      <c r="B563" s="6" t="n">
        <v>3542</v>
      </c>
      <c r="C563" s="6" t="n">
        <v>3546</v>
      </c>
      <c r="D563" s="6" t="n">
        <v>3003</v>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row>
    <row r="564">
      <c r="A564" s="4" t="inlineStr">
        <is>
          <t>2022 | Health | Innovations | Operating Segment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3" t="inlineStr">
        <is>
          <t>Claims Development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4" t="inlineStr">
        <is>
          <t>Net outstanding liabilities</t>
        </is>
      </c>
      <c r="B566" s="6" t="n">
        <v>4106</v>
      </c>
      <c r="C566" s="6" t="n">
        <v>4967</v>
      </c>
      <c r="D566" s="6" t="n">
        <v>4572</v>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4" t="inlineStr">
        <is>
          <t>Total IBNR plus expected development on reported claims</t>
        </is>
      </c>
      <c r="B567" s="6" t="n">
        <v>29</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Reinsurance recoverable on unpaid claims</t>
        </is>
      </c>
      <c r="B568" s="6" t="n">
        <v>4077</v>
      </c>
      <c r="C568" s="6" t="n">
        <v>3847</v>
      </c>
      <c r="D568" s="6" t="n">
        <v>2211</v>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4" t="inlineStr">
        <is>
          <t>2022 | Multi-line | Open Market</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row>
    <row r="570">
      <c r="A570" s="3" t="inlineStr">
        <is>
          <t>Claims Development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Net outstanding liabilities</t>
        </is>
      </c>
      <c r="B571" s="6" t="n">
        <v>144962</v>
      </c>
      <c r="C571" s="6" t="n">
        <v>148280</v>
      </c>
      <c r="D571" s="6" t="n">
        <v>152106</v>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row>
    <row r="572">
      <c r="A572" s="4" t="inlineStr">
        <is>
          <t>Total IBNR plus expected development on reported claims</t>
        </is>
      </c>
      <c r="B572" s="6" t="n">
        <v>18206</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4" t="inlineStr">
        <is>
          <t>Reinsurance recoverable on unpaid claims</t>
        </is>
      </c>
      <c r="B573" s="6" t="n">
        <v>126756</v>
      </c>
      <c r="C573" s="6" t="n">
        <v>84962</v>
      </c>
      <c r="D573" s="6" t="n">
        <v>42560</v>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row r="574">
      <c r="A574" s="4" t="inlineStr">
        <is>
          <t>2022 | Multi-line | Innovations | Operating Segment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row>
    <row r="575">
      <c r="A575" s="3" t="inlineStr">
        <is>
          <t>Claims Development [Line Item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row>
    <row r="576">
      <c r="A576" s="4" t="inlineStr">
        <is>
          <t>Net outstanding liabilities</t>
        </is>
      </c>
      <c r="B576" s="6" t="n">
        <v>14248</v>
      </c>
      <c r="C576" s="6" t="n">
        <v>12280</v>
      </c>
      <c r="D576" s="6" t="n">
        <v>12953</v>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row>
    <row r="577">
      <c r="A577" s="4" t="inlineStr">
        <is>
          <t>Total IBNR plus expected development on reported claims</t>
        </is>
      </c>
      <c r="B577" s="6" t="n">
        <v>4416</v>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row>
    <row r="578">
      <c r="A578" s="4" t="inlineStr">
        <is>
          <t>Reinsurance recoverable on unpaid claims</t>
        </is>
      </c>
      <c r="B578" s="6" t="n">
        <v>9832</v>
      </c>
      <c r="C578" s="6" t="n">
        <v>7193</v>
      </c>
      <c r="D578" s="6" t="n">
        <v>3181</v>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row>
    <row r="579">
      <c r="A579" s="4" t="inlineStr">
        <is>
          <t>2022 | Specialty | Open Market</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row>
    <row r="580">
      <c r="A580" s="3" t="inlineStr">
        <is>
          <t>Claims Development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row>
    <row r="581">
      <c r="A581" s="4" t="inlineStr">
        <is>
          <t>Net outstanding liabilities</t>
        </is>
      </c>
      <c r="B581" s="6" t="n">
        <v>43110</v>
      </c>
      <c r="C581" s="6" t="n">
        <v>33417</v>
      </c>
      <c r="D581" s="6" t="n">
        <v>35997</v>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row>
    <row r="582">
      <c r="A582" s="4" t="inlineStr">
        <is>
          <t>Total IBNR plus expected development on reported claims</t>
        </is>
      </c>
      <c r="B582" s="6" t="n">
        <v>29404</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row>
    <row r="583">
      <c r="A583" s="4" t="inlineStr">
        <is>
          <t>Reinsurance recoverable on unpaid claims</t>
        </is>
      </c>
      <c r="B583" s="6" t="n">
        <v>13707</v>
      </c>
      <c r="C583" s="6" t="n">
        <v>7214</v>
      </c>
      <c r="D583" s="6" t="n">
        <v>736</v>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row>
    <row r="584">
      <c r="A584" s="4" t="inlineStr">
        <is>
          <t>2022 | Specialty | Innovations | Operating Segment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row>
    <row r="585">
      <c r="A585" s="3" t="inlineStr">
        <is>
          <t>Claims Development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row>
    <row r="586">
      <c r="A586" s="4" t="inlineStr">
        <is>
          <t>Net outstanding liabilities</t>
        </is>
      </c>
      <c r="B586" s="6" t="n">
        <v>787</v>
      </c>
      <c r="C586" s="6" t="n">
        <v>858</v>
      </c>
      <c r="D586" s="6" t="n">
        <v>1444</v>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row>
    <row r="587">
      <c r="A587" s="4" t="inlineStr">
        <is>
          <t>Total IBNR plus expected development on reported claims</t>
        </is>
      </c>
      <c r="B587" s="6" t="n">
        <v>28</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row>
    <row r="588">
      <c r="A588" s="4" t="inlineStr">
        <is>
          <t>Reinsurance recoverable on unpaid claims</t>
        </is>
      </c>
      <c r="B588" s="6" t="n">
        <v>758</v>
      </c>
      <c r="C588" s="6" t="n">
        <v>807</v>
      </c>
      <c r="D588" s="5" t="n">
        <v>431</v>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row>
    <row r="589">
      <c r="A589" s="4" t="inlineStr">
        <is>
          <t>2023 | Property | Corporate</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row>
    <row r="590">
      <c r="A590" s="3" t="inlineStr">
        <is>
          <t>Claims Development [Line Item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row>
    <row r="591">
      <c r="A591" s="4" t="inlineStr">
        <is>
          <t>Net outstanding liabilities</t>
        </is>
      </c>
      <c r="B591" s="6" t="n">
        <v>46930</v>
      </c>
      <c r="C591" s="6" t="n">
        <v>43821</v>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row>
    <row r="592">
      <c r="A592" s="4" t="inlineStr">
        <is>
          <t>Total IBNR plus expected development on reported claims</t>
        </is>
      </c>
      <c r="B592" s="6" t="n">
        <v>1981</v>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row>
    <row r="593">
      <c r="A593" s="4" t="inlineStr">
        <is>
          <t>Reinsurance recoverable on unpaid claims</t>
        </is>
      </c>
      <c r="B593" s="6" t="n">
        <v>44949</v>
      </c>
      <c r="C593" s="6" t="n">
        <v>30063</v>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row>
    <row r="594">
      <c r="A594" s="4" t="inlineStr">
        <is>
          <t>2023 | Property | Open Market</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row>
    <row r="595">
      <c r="A595" s="3" t="inlineStr">
        <is>
          <t>Claims Development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row>
    <row r="596">
      <c r="A596" s="4" t="inlineStr">
        <is>
          <t>Net outstanding liabilities</t>
        </is>
      </c>
      <c r="B596" s="6" t="n">
        <v>14342</v>
      </c>
      <c r="C596" s="6" t="n">
        <v>13145</v>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row>
    <row r="597">
      <c r="A597" s="4" t="inlineStr">
        <is>
          <t>Total IBNR plus expected development on reported claims</t>
        </is>
      </c>
      <c r="B597" s="6" t="n">
        <v>7799</v>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row>
    <row r="598">
      <c r="A598" s="4" t="inlineStr">
        <is>
          <t>Reinsurance recoverable on unpaid claims</t>
        </is>
      </c>
      <c r="B598" s="6" t="n">
        <v>6543</v>
      </c>
      <c r="C598" s="6" t="n">
        <v>3377</v>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row>
    <row r="599">
      <c r="A599" s="4" t="inlineStr">
        <is>
          <t>2023 | Casualty | Open Market | Operating Segments</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row>
    <row r="600">
      <c r="A600" s="3" t="inlineStr">
        <is>
          <t>Claims Development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row>
    <row r="601">
      <c r="A601" s="4" t="inlineStr">
        <is>
          <t>Net outstanding liabilities</t>
        </is>
      </c>
      <c r="B601" s="6" t="n">
        <v>47424</v>
      </c>
      <c r="C601" s="6" t="n">
        <v>47830</v>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row>
    <row r="602">
      <c r="A602" s="4" t="inlineStr">
        <is>
          <t>Total IBNR plus expected development on reported claims</t>
        </is>
      </c>
      <c r="B602" s="6" t="n">
        <v>39060</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row>
    <row r="603">
      <c r="A603" s="4" t="inlineStr">
        <is>
          <t>Reinsurance recoverable on unpaid claims</t>
        </is>
      </c>
      <c r="B603" s="6" t="n">
        <v>8364</v>
      </c>
      <c r="C603" s="6" t="n">
        <v>2845</v>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row>
    <row r="604">
      <c r="A604" s="4" t="inlineStr">
        <is>
          <t>2023 | Casualty | Innovation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row>
    <row r="605">
      <c r="A605" s="3" t="inlineStr">
        <is>
          <t>Claims Development [Line Item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row>
    <row r="606">
      <c r="A606" s="4" t="inlineStr">
        <is>
          <t>Net outstanding liabilities</t>
        </is>
      </c>
      <c r="B606" s="6" t="n">
        <v>7701</v>
      </c>
      <c r="C606" s="6" t="n">
        <v>8222</v>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row>
    <row r="607">
      <c r="A607" s="4" t="inlineStr">
        <is>
          <t>Total IBNR plus expected development on reported claims</t>
        </is>
      </c>
      <c r="B607" s="6" t="n">
        <v>7690</v>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row>
    <row r="608">
      <c r="A608" s="4" t="inlineStr">
        <is>
          <t>Reinsurance recoverable on unpaid claims</t>
        </is>
      </c>
      <c r="B608" s="6" t="n">
        <v>11</v>
      </c>
      <c r="C608" s="6" t="n">
        <v>146</v>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row>
    <row r="609">
      <c r="A609" s="4" t="inlineStr">
        <is>
          <t>2023 | Financial | Open Market | Operating Segment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row>
    <row r="610">
      <c r="A610" s="3" t="inlineStr">
        <is>
          <t>Claims Development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row>
    <row r="611">
      <c r="A611" s="4" t="inlineStr">
        <is>
          <t>Net outstanding liabilities</t>
        </is>
      </c>
      <c r="B611" s="6" t="n">
        <v>16179</v>
      </c>
      <c r="C611" s="6" t="n">
        <v>18790</v>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row>
    <row r="612">
      <c r="A612" s="4" t="inlineStr">
        <is>
          <t>Total IBNR plus expected development on reported claims</t>
        </is>
      </c>
      <c r="B612" s="6" t="n">
        <v>12649</v>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row>
    <row r="613">
      <c r="A613" s="4" t="inlineStr">
        <is>
          <t>Reinsurance recoverable on unpaid claims</t>
        </is>
      </c>
      <c r="B613" s="6" t="n">
        <v>3531</v>
      </c>
      <c r="C613" s="6" t="n">
        <v>1978</v>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row>
    <row r="614">
      <c r="A614" s="4" t="inlineStr">
        <is>
          <t>2023 | Financial | Innovations | Operating Segment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row>
    <row r="615">
      <c r="A615" s="3" t="inlineStr">
        <is>
          <t>Claims Development [Line Item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row>
    <row r="616">
      <c r="A616" s="4" t="inlineStr">
        <is>
          <t>Net outstanding liabilities</t>
        </is>
      </c>
      <c r="B616" s="6" t="n">
        <v>2537</v>
      </c>
      <c r="C616" s="6" t="n">
        <v>1847</v>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row>
    <row r="617">
      <c r="A617" s="4" t="inlineStr">
        <is>
          <t>Total IBNR plus expected development on reported claims</t>
        </is>
      </c>
      <c r="B617" s="6" t="n">
        <v>1885</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row>
    <row r="618">
      <c r="A618" s="4" t="inlineStr">
        <is>
          <t>Reinsurance recoverable on unpaid claims</t>
        </is>
      </c>
      <c r="B618" s="6" t="n">
        <v>652</v>
      </c>
      <c r="C618" s="6" t="n">
        <v>81</v>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row>
    <row r="619">
      <c r="A619" s="4" t="inlineStr">
        <is>
          <t>2023 | Health | Open Market | Operating Segment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row>
    <row r="620">
      <c r="A620" s="3" t="inlineStr">
        <is>
          <t>Claims Development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row>
    <row r="621">
      <c r="A621" s="4" t="inlineStr">
        <is>
          <t>Net outstanding liabilities</t>
        </is>
      </c>
      <c r="B621" s="6" t="n">
        <v>10</v>
      </c>
      <c r="C621" s="6" t="n">
        <v>123</v>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row>
    <row r="622">
      <c r="A622" s="4" t="inlineStr">
        <is>
          <t>Total IBNR plus expected development on reported claims</t>
        </is>
      </c>
      <c r="B622" s="6" t="n">
        <v>10</v>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row>
    <row r="623">
      <c r="A623" s="4" t="inlineStr">
        <is>
          <t>Reinsurance recoverable on unpaid claims</t>
        </is>
      </c>
      <c r="B623" s="6" t="n">
        <v>0</v>
      </c>
      <c r="C623" s="6" t="n">
        <v>0</v>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row>
    <row r="624">
      <c r="A624" s="4" t="inlineStr">
        <is>
          <t>2023 | Health | Innovations | Operating Segment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row>
    <row r="625">
      <c r="A625" s="3" t="inlineStr">
        <is>
          <t>Claims Development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row>
    <row r="626">
      <c r="A626" s="4" t="inlineStr">
        <is>
          <t>Net outstanding liabilities</t>
        </is>
      </c>
      <c r="B626" s="6" t="n">
        <v>1067</v>
      </c>
      <c r="C626" s="6" t="n">
        <v>1214</v>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row>
    <row r="627">
      <c r="A627" s="4" t="inlineStr">
        <is>
          <t>Total IBNR plus expected development on reported claims</t>
        </is>
      </c>
      <c r="B627" s="6" t="n">
        <v>33</v>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row>
    <row r="628">
      <c r="A628" s="4" t="inlineStr">
        <is>
          <t>Reinsurance recoverable on unpaid claims</t>
        </is>
      </c>
      <c r="B628" s="6" t="n">
        <v>1033</v>
      </c>
      <c r="C628" s="6" t="n">
        <v>537</v>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row>
    <row r="629">
      <c r="A629" s="4" t="inlineStr">
        <is>
          <t>2023 | Multi-line | Open Market</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row>
    <row r="630">
      <c r="A630" s="3" t="inlineStr">
        <is>
          <t>Claims Development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row>
    <row r="631">
      <c r="A631" s="4" t="inlineStr">
        <is>
          <t>Net outstanding liabilities</t>
        </is>
      </c>
      <c r="B631" s="6" t="n">
        <v>122173</v>
      </c>
      <c r="C631" s="6" t="n">
        <v>124313</v>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row>
    <row r="632">
      <c r="A632" s="4" t="inlineStr">
        <is>
          <t>Total IBNR plus expected development on reported claims</t>
        </is>
      </c>
      <c r="B632" s="6" t="n">
        <v>72943</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row>
    <row r="633">
      <c r="A633" s="4" t="inlineStr">
        <is>
          <t>Reinsurance recoverable on unpaid claims</t>
        </is>
      </c>
      <c r="B633" s="6" t="n">
        <v>49229</v>
      </c>
      <c r="C633" s="6" t="n">
        <v>18593</v>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row>
    <row r="634">
      <c r="A634" s="4" t="inlineStr">
        <is>
          <t>2023 | Multi-line | Innovations | Operating Segment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row>
    <row r="635">
      <c r="A635" s="3" t="inlineStr">
        <is>
          <t>Claims Development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row>
    <row r="636">
      <c r="A636" s="4" t="inlineStr">
        <is>
          <t>Net outstanding liabilities</t>
        </is>
      </c>
      <c r="B636" s="6" t="n">
        <v>30667</v>
      </c>
      <c r="C636" s="6" t="n">
        <v>31970</v>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row>
    <row r="637">
      <c r="A637" s="4" t="inlineStr">
        <is>
          <t>Total IBNR plus expected development on reported claims</t>
        </is>
      </c>
      <c r="B637" s="6" t="n">
        <v>14435</v>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row>
    <row r="638">
      <c r="A638" s="4" t="inlineStr">
        <is>
          <t>Reinsurance recoverable on unpaid claims</t>
        </is>
      </c>
      <c r="B638" s="6" t="n">
        <v>16232</v>
      </c>
      <c r="C638" s="6" t="n">
        <v>11145</v>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row>
    <row r="639">
      <c r="A639" s="4" t="inlineStr">
        <is>
          <t>2023 | Specialty | Open Market</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row>
    <row r="640">
      <c r="A640" s="3" t="inlineStr">
        <is>
          <t>Claims Development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row>
    <row r="641">
      <c r="A641" s="4" t="inlineStr">
        <is>
          <t>Net outstanding liabilities</t>
        </is>
      </c>
      <c r="B641" s="6" t="n">
        <v>42575</v>
      </c>
      <c r="C641" s="6" t="n">
        <v>56455</v>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row>
    <row r="642">
      <c r="A642" s="4" t="inlineStr">
        <is>
          <t>Total IBNR plus expected development on reported claims</t>
        </is>
      </c>
      <c r="B642" s="6" t="n">
        <v>28101</v>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row>
    <row r="643">
      <c r="A643" s="4" t="inlineStr">
        <is>
          <t>Reinsurance recoverable on unpaid claims</t>
        </is>
      </c>
      <c r="B643" s="6" t="n">
        <v>14474</v>
      </c>
      <c r="C643" s="6" t="n">
        <v>4828</v>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row>
    <row r="644">
      <c r="A644" s="4" t="inlineStr">
        <is>
          <t>2023 | Specialty | Innovations | Operating Segment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row>
    <row r="645">
      <c r="A645" s="3" t="inlineStr">
        <is>
          <t>Claims Development [Line Item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row>
    <row r="646">
      <c r="A646" s="4" t="inlineStr">
        <is>
          <t>Net outstanding liabilities</t>
        </is>
      </c>
      <c r="B646" s="6" t="n">
        <v>3773</v>
      </c>
      <c r="C646" s="6" t="n">
        <v>3138</v>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row>
    <row r="647">
      <c r="A647" s="4" t="inlineStr">
        <is>
          <t>Total IBNR plus expected development on reported claims</t>
        </is>
      </c>
      <c r="B647" s="6" t="n">
        <v>1122</v>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row>
    <row r="648">
      <c r="A648" s="4" t="inlineStr">
        <is>
          <t>Reinsurance recoverable on unpaid claims</t>
        </is>
      </c>
      <c r="B648" s="6" t="n">
        <v>2651</v>
      </c>
      <c r="C648" s="5" t="n">
        <v>1377</v>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row>
    <row r="649">
      <c r="A649" s="4" t="inlineStr">
        <is>
          <t>2024 | Property | Corporate</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row>
    <row r="650">
      <c r="A650" s="3" t="inlineStr">
        <is>
          <t>Claims Development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row>
    <row r="651">
      <c r="A651" s="4" t="inlineStr">
        <is>
          <t>Net outstanding liabilities</t>
        </is>
      </c>
      <c r="B651" s="6" t="n">
        <v>27588</v>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row>
    <row r="652">
      <c r="A652" s="4" t="inlineStr">
        <is>
          <t>Total IBNR plus expected development on reported claims</t>
        </is>
      </c>
      <c r="B652" s="6" t="n">
        <v>5061</v>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row>
    <row r="653">
      <c r="A653" s="4" t="inlineStr">
        <is>
          <t>Reinsurance recoverable on unpaid claims</t>
        </is>
      </c>
      <c r="B653" s="6" t="n">
        <v>22527</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row>
    <row r="654">
      <c r="A654" s="4" t="inlineStr">
        <is>
          <t>2024 | Property | Open Market</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row>
    <row r="655">
      <c r="A655" s="3" t="inlineStr">
        <is>
          <t>Claims Development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row>
    <row r="656">
      <c r="A656" s="4" t="inlineStr">
        <is>
          <t>Net outstanding liabilities</t>
        </is>
      </c>
      <c r="B656" s="6" t="n">
        <v>30611</v>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row>
    <row r="657">
      <c r="A657" s="4" t="inlineStr">
        <is>
          <t>Total IBNR plus expected development on reported claims</t>
        </is>
      </c>
      <c r="B657" s="6" t="n">
        <v>28685</v>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row>
    <row r="658">
      <c r="A658" s="4" t="inlineStr">
        <is>
          <t>Reinsurance recoverable on unpaid claims</t>
        </is>
      </c>
      <c r="B658" s="6" t="n">
        <v>1926</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row>
    <row r="659">
      <c r="A659" s="4" t="inlineStr">
        <is>
          <t>2024 | Casualty | Open Market | Operating Segment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row>
    <row r="660">
      <c r="A660" s="3" t="inlineStr">
        <is>
          <t>Claims Development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row>
    <row r="661">
      <c r="A661" s="4" t="inlineStr">
        <is>
          <t>Net outstanding liabilities</t>
        </is>
      </c>
      <c r="B661" s="6" t="n">
        <v>55246</v>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row>
    <row r="662">
      <c r="A662" s="4" t="inlineStr">
        <is>
          <t>Total IBNR plus expected development on reported claims</t>
        </is>
      </c>
      <c r="B662" s="6" t="n">
        <v>52793</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row>
    <row r="663">
      <c r="A663" s="4" t="inlineStr">
        <is>
          <t>Reinsurance recoverable on unpaid claims</t>
        </is>
      </c>
      <c r="B663" s="6" t="n">
        <v>2453</v>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row>
    <row r="664">
      <c r="A664" s="4" t="inlineStr">
        <is>
          <t>2024 | Casualty | Innovation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row>
    <row r="665">
      <c r="A665" s="3" t="inlineStr">
        <is>
          <t>Claims Development [Line Item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row>
    <row r="666">
      <c r="A666" s="4" t="inlineStr">
        <is>
          <t>Net outstanding liabilities</t>
        </is>
      </c>
      <c r="B666" s="6" t="n">
        <v>10647</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row>
    <row r="667">
      <c r="A667" s="4" t="inlineStr">
        <is>
          <t>Total IBNR plus expected development on reported claims</t>
        </is>
      </c>
      <c r="B667" s="6" t="n">
        <v>9815</v>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row>
    <row r="668">
      <c r="A668" s="4" t="inlineStr">
        <is>
          <t>Reinsurance recoverable on unpaid claims</t>
        </is>
      </c>
      <c r="B668" s="6" t="n">
        <v>832</v>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row>
    <row r="669">
      <c r="A669" s="4" t="inlineStr">
        <is>
          <t>2024 | Financial | Open Market | Operating Segment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row>
    <row r="670">
      <c r="A670" s="3" t="inlineStr">
        <is>
          <t>Claims Development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row>
    <row r="671">
      <c r="A671" s="4" t="inlineStr">
        <is>
          <t>Net outstanding liabilities</t>
        </is>
      </c>
      <c r="B671" s="6" t="n">
        <v>21500</v>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row>
    <row r="672">
      <c r="A672" s="4" t="inlineStr">
        <is>
          <t>Total IBNR plus expected development on reported claims</t>
        </is>
      </c>
      <c r="B672" s="6" t="n">
        <v>19555</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row>
    <row r="673">
      <c r="A673" s="4" t="inlineStr">
        <is>
          <t>Reinsurance recoverable on unpaid claims</t>
        </is>
      </c>
      <c r="B673" s="6" t="n">
        <v>1945</v>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row>
    <row r="674">
      <c r="A674" s="4" t="inlineStr">
        <is>
          <t>2024 | Financial | Innovations | Operating Segment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row>
    <row r="675">
      <c r="A675" s="3" t="inlineStr">
        <is>
          <t>Claims Development [Line Item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row>
    <row r="676">
      <c r="A676" s="4" t="inlineStr">
        <is>
          <t>Net outstanding liabilities</t>
        </is>
      </c>
      <c r="B676" s="6" t="n">
        <v>3959</v>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row>
    <row r="677">
      <c r="A677" s="4" t="inlineStr">
        <is>
          <t>Total IBNR plus expected development on reported claims</t>
        </is>
      </c>
      <c r="B677" s="6" t="n">
        <v>1985</v>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row>
    <row r="678">
      <c r="A678" s="4" t="inlineStr">
        <is>
          <t>Reinsurance recoverable on unpaid claims</t>
        </is>
      </c>
      <c r="B678" s="6" t="n">
        <v>1974</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row>
    <row r="679">
      <c r="A679" s="4" t="inlineStr">
        <is>
          <t>2024 | Health | Open Market | Operating Segment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row>
    <row r="680">
      <c r="A680" s="3" t="inlineStr">
        <is>
          <t>Claims Development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row>
    <row r="681">
      <c r="A681" s="4" t="inlineStr">
        <is>
          <t>Net outstanding liabilities</t>
        </is>
      </c>
      <c r="B681" s="6" t="n">
        <v>161</v>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row>
    <row r="682">
      <c r="A682" s="4" t="inlineStr">
        <is>
          <t>Total IBNR plus expected development on reported claims</t>
        </is>
      </c>
      <c r="B682" s="6" t="n">
        <v>161</v>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row>
    <row r="683">
      <c r="A683" s="4" t="inlineStr">
        <is>
          <t>Reinsurance recoverable on unpaid claims</t>
        </is>
      </c>
      <c r="B683" s="6" t="n">
        <v>0</v>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row>
    <row r="684">
      <c r="A684" s="4" t="inlineStr">
        <is>
          <t>2024 | Health | Innovations | Operating Segment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row>
    <row r="685">
      <c r="A685" s="3" t="inlineStr">
        <is>
          <t>Claims Development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row>
    <row r="686">
      <c r="A686" s="4" t="inlineStr">
        <is>
          <t>Net outstanding liabilities</t>
        </is>
      </c>
      <c r="B686" s="6" t="n">
        <v>1029</v>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row>
    <row r="687">
      <c r="A687" s="4" t="inlineStr">
        <is>
          <t>Total IBNR plus expected development on reported claims</t>
        </is>
      </c>
      <c r="B687" s="6" t="n">
        <v>639</v>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row>
    <row r="688">
      <c r="A688" s="4" t="inlineStr">
        <is>
          <t>Reinsurance recoverable on unpaid claims</t>
        </is>
      </c>
      <c r="B688" s="6" t="n">
        <v>390</v>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row>
    <row r="689">
      <c r="A689" s="4" t="inlineStr">
        <is>
          <t>2024 | Multi-line | Open Market</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row>
    <row r="690">
      <c r="A690" s="3" t="inlineStr">
        <is>
          <t>Claims Development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row>
    <row r="691">
      <c r="A691" s="4" t="inlineStr">
        <is>
          <t>Net outstanding liabilities</t>
        </is>
      </c>
      <c r="B691" s="6" t="n">
        <v>115211</v>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row>
    <row r="692">
      <c r="A692" s="4" t="inlineStr">
        <is>
          <t>Total IBNR plus expected development on reported claims</t>
        </is>
      </c>
      <c r="B692" s="6" t="n">
        <v>103151</v>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row>
    <row r="693">
      <c r="A693" s="4" t="inlineStr">
        <is>
          <t>Reinsurance recoverable on unpaid claims</t>
        </is>
      </c>
      <c r="B693" s="6" t="n">
        <v>12060</v>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row>
    <row r="694">
      <c r="A694" s="4" t="inlineStr">
        <is>
          <t>2024 | Multi-line | Innovations | Operating Segment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row>
    <row r="695">
      <c r="A695" s="3" t="inlineStr">
        <is>
          <t>Claims Development [Line Items]</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row>
    <row r="696">
      <c r="A696" s="4" t="inlineStr">
        <is>
          <t>Net outstanding liabilities</t>
        </is>
      </c>
      <c r="B696" s="6" t="n">
        <v>32610</v>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row>
    <row r="697">
      <c r="A697" s="4" t="inlineStr">
        <is>
          <t>Total IBNR plus expected development on reported claims</t>
        </is>
      </c>
      <c r="B697" s="6" t="n">
        <v>25326</v>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row>
    <row r="698">
      <c r="A698" s="4" t="inlineStr">
        <is>
          <t>Reinsurance recoverable on unpaid claims</t>
        </is>
      </c>
      <c r="B698" s="6" t="n">
        <v>7283</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row>
    <row r="699">
      <c r="A699" s="4" t="inlineStr">
        <is>
          <t>2024 | Specialty | Open Market</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row>
    <row r="700">
      <c r="A700" s="3" t="inlineStr">
        <is>
          <t>Claims Development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row>
    <row r="701">
      <c r="A701" s="4" t="inlineStr">
        <is>
          <t>Net outstanding liabilities</t>
        </is>
      </c>
      <c r="B701" s="6" t="n">
        <v>104266</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row>
    <row r="702">
      <c r="A702" s="4" t="inlineStr">
        <is>
          <t>Total IBNR plus expected development on reported claims</t>
        </is>
      </c>
      <c r="B702" s="6" t="n">
        <v>94912</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row>
    <row r="703">
      <c r="A703" s="4" t="inlineStr">
        <is>
          <t>Reinsurance recoverable on unpaid claims</t>
        </is>
      </c>
      <c r="B703" s="6" t="n">
        <v>9354</v>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row>
    <row r="704">
      <c r="A704" s="4" t="inlineStr">
        <is>
          <t>2024 | Specialty | Innovations | Operating Segment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row>
    <row r="705">
      <c r="A705" s="3" t="inlineStr">
        <is>
          <t>Claims Development [Line Item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row>
    <row r="706">
      <c r="A706" s="4" t="inlineStr">
        <is>
          <t>Net outstanding liabilities</t>
        </is>
      </c>
      <c r="B706" s="6" t="n">
        <v>3638</v>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row>
    <row r="707">
      <c r="A707" s="4" t="inlineStr">
        <is>
          <t>Total IBNR plus expected development on reported claims</t>
        </is>
      </c>
      <c r="B707" s="6" t="n">
        <v>934</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row>
    <row r="708">
      <c r="A708" s="4" t="inlineStr">
        <is>
          <t>Reinsurance recoverable on unpaid claims</t>
        </is>
      </c>
      <c r="B708" s="5" t="n">
        <v>2704</v>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Historical Annual Percentage Payout of Net Incurred Claims (Details)</t>
        </is>
      </c>
      <c r="B1" s="2" t="inlineStr">
        <is>
          <t>Dec. 31, 2024</t>
        </is>
      </c>
    </row>
    <row r="2">
      <c r="A2" s="4" t="inlineStr">
        <is>
          <t>Casualty | Open Market | Operating Segments</t>
        </is>
      </c>
      <c r="B2" s="4" t="inlineStr">
        <is>
          <t xml:space="preserve"> </t>
        </is>
      </c>
    </row>
    <row r="3">
      <c r="A3" s="3" t="inlineStr">
        <is>
          <t>Claims Development [Line Items]</t>
        </is>
      </c>
      <c r="B3" s="4" t="inlineStr">
        <is>
          <t xml:space="preserve"> </t>
        </is>
      </c>
    </row>
    <row r="4">
      <c r="A4" s="4" t="inlineStr">
        <is>
          <t>Year 1</t>
        </is>
      </c>
      <c r="B4" s="10" t="n">
        <v>0.118</v>
      </c>
    </row>
    <row r="5">
      <c r="A5" s="4" t="inlineStr">
        <is>
          <t>Year 2</t>
        </is>
      </c>
      <c r="B5" s="10" t="n">
        <v>0.169</v>
      </c>
    </row>
    <row r="6">
      <c r="A6" s="4" t="inlineStr">
        <is>
          <t>Year 3</t>
        </is>
      </c>
      <c r="B6" s="10" t="n">
        <v>0.145</v>
      </c>
    </row>
    <row r="7">
      <c r="A7" s="4" t="inlineStr">
        <is>
          <t>Year 4</t>
        </is>
      </c>
      <c r="B7" s="10" t="n">
        <v>0.118</v>
      </c>
    </row>
    <row r="8">
      <c r="A8" s="4" t="inlineStr">
        <is>
          <t>Year 5</t>
        </is>
      </c>
      <c r="B8" s="9" t="n">
        <v>0.12</v>
      </c>
    </row>
    <row r="9">
      <c r="A9" s="4" t="inlineStr">
        <is>
          <t>Year 6</t>
        </is>
      </c>
      <c r="B9" s="10" t="n">
        <v>0.132</v>
      </c>
    </row>
    <row r="10">
      <c r="A10" s="4" t="inlineStr">
        <is>
          <t>Year 7</t>
        </is>
      </c>
      <c r="B10" s="9" t="n">
        <v>0.07000000000000001</v>
      </c>
    </row>
    <row r="11">
      <c r="A11" s="4" t="inlineStr">
        <is>
          <t>Year 8</t>
        </is>
      </c>
      <c r="B11" s="10" t="n">
        <v>0.042</v>
      </c>
    </row>
    <row r="12">
      <c r="A12" s="4" t="inlineStr">
        <is>
          <t>Year 9</t>
        </is>
      </c>
      <c r="B12" s="10" t="n">
        <v>0.032</v>
      </c>
    </row>
    <row r="13">
      <c r="A13" s="4" t="inlineStr">
        <is>
          <t>Year 10</t>
        </is>
      </c>
      <c r="B13" s="10" t="n">
        <v>0.054</v>
      </c>
    </row>
    <row r="14">
      <c r="A14" s="4" t="inlineStr">
        <is>
          <t>Casualty | Innovations | Operating Segments</t>
        </is>
      </c>
      <c r="B14" s="4" t="inlineStr">
        <is>
          <t xml:space="preserve"> </t>
        </is>
      </c>
    </row>
    <row r="15">
      <c r="A15" s="3" t="inlineStr">
        <is>
          <t>Claims Development [Line Items]</t>
        </is>
      </c>
      <c r="B15" s="4" t="inlineStr">
        <is>
          <t xml:space="preserve"> </t>
        </is>
      </c>
    </row>
    <row r="16">
      <c r="A16" s="4" t="inlineStr">
        <is>
          <t>Year 1</t>
        </is>
      </c>
      <c r="B16" s="10" t="n">
        <v>0.118</v>
      </c>
    </row>
    <row r="17">
      <c r="A17" s="4" t="inlineStr">
        <is>
          <t>Year 2</t>
        </is>
      </c>
      <c r="B17" s="10" t="n">
        <v>0.169</v>
      </c>
    </row>
    <row r="18">
      <c r="A18" s="4" t="inlineStr">
        <is>
          <t>Year 3</t>
        </is>
      </c>
      <c r="B18" s="10" t="n">
        <v>0.145</v>
      </c>
    </row>
    <row r="19">
      <c r="A19" s="4" t="inlineStr">
        <is>
          <t>Year 4</t>
        </is>
      </c>
      <c r="B19" s="10" t="n">
        <v>0.118</v>
      </c>
    </row>
    <row r="20">
      <c r="A20" s="4" t="inlineStr">
        <is>
          <t>Year 5</t>
        </is>
      </c>
      <c r="B20" s="9" t="n">
        <v>0.12</v>
      </c>
    </row>
    <row r="21">
      <c r="A21" s="4" t="inlineStr">
        <is>
          <t>Year 6</t>
        </is>
      </c>
      <c r="B21" s="10" t="n">
        <v>0.132</v>
      </c>
    </row>
    <row r="22">
      <c r="A22" s="4" t="inlineStr">
        <is>
          <t>Year 7</t>
        </is>
      </c>
      <c r="B22" s="9" t="n">
        <v>0.07000000000000001</v>
      </c>
    </row>
    <row r="23">
      <c r="A23" s="4" t="inlineStr">
        <is>
          <t>Year 8</t>
        </is>
      </c>
      <c r="B23" s="10" t="n">
        <v>0.042</v>
      </c>
    </row>
    <row r="24">
      <c r="A24" s="4" t="inlineStr">
        <is>
          <t>Year 9</t>
        </is>
      </c>
      <c r="B24" s="10" t="n">
        <v>0.032</v>
      </c>
    </row>
    <row r="25">
      <c r="A25" s="4" t="inlineStr">
        <is>
          <t>Year 10</t>
        </is>
      </c>
      <c r="B25" s="10" t="n">
        <v>0.054</v>
      </c>
    </row>
    <row r="26">
      <c r="A26" s="4" t="inlineStr">
        <is>
          <t>Financial | Open Market | Operating Segments</t>
        </is>
      </c>
      <c r="B26" s="4" t="inlineStr">
        <is>
          <t xml:space="preserve"> </t>
        </is>
      </c>
    </row>
    <row r="27">
      <c r="A27" s="3" t="inlineStr">
        <is>
          <t>Claims Development [Line Items]</t>
        </is>
      </c>
      <c r="B27" s="4" t="inlineStr">
        <is>
          <t xml:space="preserve"> </t>
        </is>
      </c>
    </row>
    <row r="28">
      <c r="A28" s="4" t="inlineStr">
        <is>
          <t>Year 1</t>
        </is>
      </c>
      <c r="B28" s="10" t="n">
        <v>0.203</v>
      </c>
    </row>
    <row r="29">
      <c r="A29" s="4" t="inlineStr">
        <is>
          <t>Year 2</t>
        </is>
      </c>
      <c r="B29" s="10" t="n">
        <v>0.336</v>
      </c>
    </row>
    <row r="30">
      <c r="A30" s="4" t="inlineStr">
        <is>
          <t>Year 3</t>
        </is>
      </c>
      <c r="B30" s="10" t="n">
        <v>0.254</v>
      </c>
    </row>
    <row r="31">
      <c r="A31" s="4" t="inlineStr">
        <is>
          <t>Year 4</t>
        </is>
      </c>
      <c r="B31" s="10" t="n">
        <v>0.144</v>
      </c>
    </row>
    <row r="32">
      <c r="A32" s="4" t="inlineStr">
        <is>
          <t>Year 5</t>
        </is>
      </c>
      <c r="B32" s="10" t="n">
        <v>0.063</v>
      </c>
    </row>
    <row r="33">
      <c r="A33" s="4" t="inlineStr">
        <is>
          <t>Year 6</t>
        </is>
      </c>
      <c r="B33" s="9" t="n">
        <v>0</v>
      </c>
    </row>
    <row r="34">
      <c r="A34" s="4" t="inlineStr">
        <is>
          <t>Year 7</t>
        </is>
      </c>
      <c r="B34" s="9" t="n">
        <v>0</v>
      </c>
    </row>
    <row r="35">
      <c r="A35" s="4" t="inlineStr">
        <is>
          <t>Year 8</t>
        </is>
      </c>
      <c r="B35" s="9" t="n">
        <v>0</v>
      </c>
    </row>
    <row r="36">
      <c r="A36" s="4" t="inlineStr">
        <is>
          <t>Year 9</t>
        </is>
      </c>
      <c r="B36" s="9" t="n">
        <v>0</v>
      </c>
    </row>
    <row r="37">
      <c r="A37" s="4" t="inlineStr">
        <is>
          <t>Year 10</t>
        </is>
      </c>
      <c r="B37" s="9" t="n">
        <v>0</v>
      </c>
    </row>
    <row r="38">
      <c r="A38" s="4" t="inlineStr">
        <is>
          <t>Financial | Innovations | Operating Segments</t>
        </is>
      </c>
      <c r="B38" s="4" t="inlineStr">
        <is>
          <t xml:space="preserve"> </t>
        </is>
      </c>
    </row>
    <row r="39">
      <c r="A39" s="3" t="inlineStr">
        <is>
          <t>Claims Development [Line Items]</t>
        </is>
      </c>
      <c r="B39" s="4" t="inlineStr">
        <is>
          <t xml:space="preserve"> </t>
        </is>
      </c>
    </row>
    <row r="40">
      <c r="A40" s="4" t="inlineStr">
        <is>
          <t>Year 1</t>
        </is>
      </c>
      <c r="B40" s="10" t="n">
        <v>0.203</v>
      </c>
    </row>
    <row r="41">
      <c r="A41" s="4" t="inlineStr">
        <is>
          <t>Year 2</t>
        </is>
      </c>
      <c r="B41" s="10" t="n">
        <v>0.336</v>
      </c>
    </row>
    <row r="42">
      <c r="A42" s="4" t="inlineStr">
        <is>
          <t>Year 3</t>
        </is>
      </c>
      <c r="B42" s="10" t="n">
        <v>0.254</v>
      </c>
    </row>
    <row r="43">
      <c r="A43" s="4" t="inlineStr">
        <is>
          <t>Year 4</t>
        </is>
      </c>
      <c r="B43" s="10" t="n">
        <v>0.144</v>
      </c>
    </row>
    <row r="44">
      <c r="A44" s="4" t="inlineStr">
        <is>
          <t>Year 5</t>
        </is>
      </c>
      <c r="B44" s="10" t="n">
        <v>0.063</v>
      </c>
    </row>
    <row r="45">
      <c r="A45" s="4" t="inlineStr">
        <is>
          <t>Year 6</t>
        </is>
      </c>
      <c r="B45" s="9" t="n">
        <v>0</v>
      </c>
    </row>
    <row r="46">
      <c r="A46" s="4" t="inlineStr">
        <is>
          <t>Year 7</t>
        </is>
      </c>
      <c r="B46" s="9" t="n">
        <v>0</v>
      </c>
    </row>
    <row r="47">
      <c r="A47" s="4" t="inlineStr">
        <is>
          <t>Year 8</t>
        </is>
      </c>
      <c r="B47" s="9" t="n">
        <v>0</v>
      </c>
    </row>
    <row r="48">
      <c r="A48" s="4" t="inlineStr">
        <is>
          <t>Year 9</t>
        </is>
      </c>
      <c r="B48" s="9" t="n">
        <v>0</v>
      </c>
    </row>
    <row r="49">
      <c r="A49" s="4" t="inlineStr">
        <is>
          <t>Year 10</t>
        </is>
      </c>
      <c r="B49" s="9" t="n">
        <v>0</v>
      </c>
    </row>
    <row r="50">
      <c r="A50" s="4" t="inlineStr">
        <is>
          <t>Health | Open Market | Operating Segments</t>
        </is>
      </c>
      <c r="B50" s="4" t="inlineStr">
        <is>
          <t xml:space="preserve"> </t>
        </is>
      </c>
    </row>
    <row r="51">
      <c r="A51" s="3" t="inlineStr">
        <is>
          <t>Claims Development [Line Items]</t>
        </is>
      </c>
      <c r="B51" s="4" t="inlineStr">
        <is>
          <t xml:space="preserve"> </t>
        </is>
      </c>
    </row>
    <row r="52">
      <c r="A52" s="4" t="inlineStr">
        <is>
          <t>Year 1</t>
        </is>
      </c>
      <c r="B52" s="10" t="n">
        <v>0.573</v>
      </c>
    </row>
    <row r="53">
      <c r="A53" s="4" t="inlineStr">
        <is>
          <t>Year 2</t>
        </is>
      </c>
      <c r="B53" s="10" t="n">
        <v>0.414</v>
      </c>
    </row>
    <row r="54">
      <c r="A54" s="4" t="inlineStr">
        <is>
          <t>Year 3</t>
        </is>
      </c>
      <c r="B54" s="10" t="n">
        <v>0.013</v>
      </c>
    </row>
    <row r="55">
      <c r="A55" s="4" t="inlineStr">
        <is>
          <t>Year 4</t>
        </is>
      </c>
      <c r="B55" s="9" t="n">
        <v>0</v>
      </c>
    </row>
    <row r="56">
      <c r="A56" s="4" t="inlineStr">
        <is>
          <t>Year 5</t>
        </is>
      </c>
      <c r="B56" s="9" t="n">
        <v>0</v>
      </c>
    </row>
    <row r="57">
      <c r="A57" s="4" t="inlineStr">
        <is>
          <t>Year 6</t>
        </is>
      </c>
      <c r="B57" s="9" t="n">
        <v>0</v>
      </c>
    </row>
    <row r="58">
      <c r="A58" s="4" t="inlineStr">
        <is>
          <t>Year 7</t>
        </is>
      </c>
      <c r="B58" s="9" t="n">
        <v>0</v>
      </c>
    </row>
    <row r="59">
      <c r="A59" s="4" t="inlineStr">
        <is>
          <t>Year 8</t>
        </is>
      </c>
      <c r="B59" s="9" t="n">
        <v>0</v>
      </c>
    </row>
    <row r="60">
      <c r="A60" s="4" t="inlineStr">
        <is>
          <t>Year 9</t>
        </is>
      </c>
      <c r="B60" s="9" t="n">
        <v>0</v>
      </c>
    </row>
    <row r="61">
      <c r="A61" s="4" t="inlineStr">
        <is>
          <t>Year 10</t>
        </is>
      </c>
      <c r="B61" s="9" t="n">
        <v>0</v>
      </c>
    </row>
    <row r="62">
      <c r="A62" s="4" t="inlineStr">
        <is>
          <t>Health | Innovations | Operating Segments</t>
        </is>
      </c>
      <c r="B62" s="4" t="inlineStr">
        <is>
          <t xml:space="preserve"> </t>
        </is>
      </c>
    </row>
    <row r="63">
      <c r="A63" s="3" t="inlineStr">
        <is>
          <t>Claims Development [Line Items]</t>
        </is>
      </c>
      <c r="B63" s="4" t="inlineStr">
        <is>
          <t xml:space="preserve"> </t>
        </is>
      </c>
    </row>
    <row r="64">
      <c r="A64" s="4" t="inlineStr">
        <is>
          <t>Year 1</t>
        </is>
      </c>
      <c r="B64" s="10" t="n">
        <v>0.573</v>
      </c>
    </row>
    <row r="65">
      <c r="A65" s="4" t="inlineStr">
        <is>
          <t>Year 2</t>
        </is>
      </c>
      <c r="B65" s="10" t="n">
        <v>0.414</v>
      </c>
    </row>
    <row r="66">
      <c r="A66" s="4" t="inlineStr">
        <is>
          <t>Year 3</t>
        </is>
      </c>
      <c r="B66" s="10" t="n">
        <v>0.013</v>
      </c>
    </row>
    <row r="67">
      <c r="A67" s="4" t="inlineStr">
        <is>
          <t>Year 4</t>
        </is>
      </c>
      <c r="B67" s="9" t="n">
        <v>0</v>
      </c>
    </row>
    <row r="68">
      <c r="A68" s="4" t="inlineStr">
        <is>
          <t>Year 5</t>
        </is>
      </c>
      <c r="B68" s="9" t="n">
        <v>0</v>
      </c>
    </row>
    <row r="69">
      <c r="A69" s="4" t="inlineStr">
        <is>
          <t>Year 6</t>
        </is>
      </c>
      <c r="B69" s="9" t="n">
        <v>0</v>
      </c>
    </row>
    <row r="70">
      <c r="A70" s="4" t="inlineStr">
        <is>
          <t>Year 7</t>
        </is>
      </c>
      <c r="B70" s="9" t="n">
        <v>0</v>
      </c>
    </row>
    <row r="71">
      <c r="A71" s="4" t="inlineStr">
        <is>
          <t>Year 8</t>
        </is>
      </c>
      <c r="B71" s="9" t="n">
        <v>0</v>
      </c>
    </row>
    <row r="72">
      <c r="A72" s="4" t="inlineStr">
        <is>
          <t>Year 9</t>
        </is>
      </c>
      <c r="B72" s="9" t="n">
        <v>0</v>
      </c>
    </row>
    <row r="73">
      <c r="A73" s="4" t="inlineStr">
        <is>
          <t>Year 10</t>
        </is>
      </c>
      <c r="B73" s="9" t="n">
        <v>0</v>
      </c>
    </row>
    <row r="74">
      <c r="A74" s="4" t="inlineStr">
        <is>
          <t>Multi-line | Open Market | Operating Segments</t>
        </is>
      </c>
      <c r="B74" s="4" t="inlineStr">
        <is>
          <t xml:space="preserve"> </t>
        </is>
      </c>
    </row>
    <row r="75">
      <c r="A75" s="3" t="inlineStr">
        <is>
          <t>Claims Development [Line Items]</t>
        </is>
      </c>
      <c r="B75" s="4" t="inlineStr">
        <is>
          <t xml:space="preserve"> </t>
        </is>
      </c>
    </row>
    <row r="76">
      <c r="A76" s="4" t="inlineStr">
        <is>
          <t>Year 1</t>
        </is>
      </c>
      <c r="B76" s="10" t="n">
        <v>0.472</v>
      </c>
    </row>
    <row r="77">
      <c r="A77" s="4" t="inlineStr">
        <is>
          <t>Year 2</t>
        </is>
      </c>
      <c r="B77" s="10" t="n">
        <v>0.372</v>
      </c>
    </row>
    <row r="78">
      <c r="A78" s="4" t="inlineStr">
        <is>
          <t>Year 3</t>
        </is>
      </c>
      <c r="B78" s="10" t="n">
        <v>0.098</v>
      </c>
    </row>
    <row r="79">
      <c r="A79" s="4" t="inlineStr">
        <is>
          <t>Year 4</t>
        </is>
      </c>
      <c r="B79" s="10" t="n">
        <v>0.036</v>
      </c>
    </row>
    <row r="80">
      <c r="A80" s="4" t="inlineStr">
        <is>
          <t>Year 5</t>
        </is>
      </c>
      <c r="B80" s="10" t="n">
        <v>0.008</v>
      </c>
    </row>
    <row r="81">
      <c r="A81" s="4" t="inlineStr">
        <is>
          <t>Year 6</t>
        </is>
      </c>
      <c r="B81" s="10" t="n">
        <v>0.006</v>
      </c>
    </row>
    <row r="82">
      <c r="A82" s="4" t="inlineStr">
        <is>
          <t>Year 7</t>
        </is>
      </c>
      <c r="B82" s="10" t="n">
        <v>0.005</v>
      </c>
    </row>
    <row r="83">
      <c r="A83" s="4" t="inlineStr">
        <is>
          <t>Year 8</t>
        </is>
      </c>
      <c r="B83" s="10" t="n">
        <v>0.002</v>
      </c>
    </row>
    <row r="84">
      <c r="A84" s="4" t="inlineStr">
        <is>
          <t>Year 9</t>
        </is>
      </c>
      <c r="B84" s="9" t="n">
        <v>0</v>
      </c>
    </row>
    <row r="85">
      <c r="A85" s="4" t="inlineStr">
        <is>
          <t>Year 10</t>
        </is>
      </c>
      <c r="B85" s="10" t="n">
        <v>0.001</v>
      </c>
    </row>
    <row r="86">
      <c r="A86" s="4" t="inlineStr">
        <is>
          <t>Multi-line | Innovations | Operating Segments</t>
        </is>
      </c>
      <c r="B86" s="4" t="inlineStr">
        <is>
          <t xml:space="preserve"> </t>
        </is>
      </c>
    </row>
    <row r="87">
      <c r="A87" s="3" t="inlineStr">
        <is>
          <t>Claims Development [Line Items]</t>
        </is>
      </c>
      <c r="B87" s="4" t="inlineStr">
        <is>
          <t xml:space="preserve"> </t>
        </is>
      </c>
    </row>
    <row r="88">
      <c r="A88" s="4" t="inlineStr">
        <is>
          <t>Year 1</t>
        </is>
      </c>
      <c r="B88" s="10" t="n">
        <v>0.472</v>
      </c>
    </row>
    <row r="89">
      <c r="A89" s="4" t="inlineStr">
        <is>
          <t>Year 2</t>
        </is>
      </c>
      <c r="B89" s="10" t="n">
        <v>0.372</v>
      </c>
    </row>
    <row r="90">
      <c r="A90" s="4" t="inlineStr">
        <is>
          <t>Year 3</t>
        </is>
      </c>
      <c r="B90" s="10" t="n">
        <v>0.098</v>
      </c>
    </row>
    <row r="91">
      <c r="A91" s="4" t="inlineStr">
        <is>
          <t>Year 4</t>
        </is>
      </c>
      <c r="B91" s="10" t="n">
        <v>0.036</v>
      </c>
    </row>
    <row r="92">
      <c r="A92" s="4" t="inlineStr">
        <is>
          <t>Year 5</t>
        </is>
      </c>
      <c r="B92" s="10" t="n">
        <v>0.008</v>
      </c>
    </row>
    <row r="93">
      <c r="A93" s="4" t="inlineStr">
        <is>
          <t>Year 6</t>
        </is>
      </c>
      <c r="B93" s="10" t="n">
        <v>0.006</v>
      </c>
    </row>
    <row r="94">
      <c r="A94" s="4" t="inlineStr">
        <is>
          <t>Year 7</t>
        </is>
      </c>
      <c r="B94" s="10" t="n">
        <v>0.005</v>
      </c>
    </row>
    <row r="95">
      <c r="A95" s="4" t="inlineStr">
        <is>
          <t>Year 8</t>
        </is>
      </c>
      <c r="B95" s="10" t="n">
        <v>0.002</v>
      </c>
    </row>
    <row r="96">
      <c r="A96" s="4" t="inlineStr">
        <is>
          <t>Year 9</t>
        </is>
      </c>
      <c r="B96" s="9" t="n">
        <v>0</v>
      </c>
    </row>
    <row r="97">
      <c r="A97" s="4" t="inlineStr">
        <is>
          <t>Year 10</t>
        </is>
      </c>
      <c r="B97" s="10" t="n">
        <v>0.001</v>
      </c>
    </row>
    <row r="98">
      <c r="A98" s="4" t="inlineStr">
        <is>
          <t>Property | Corporate</t>
        </is>
      </c>
      <c r="B98" s="4" t="inlineStr">
        <is>
          <t xml:space="preserve"> </t>
        </is>
      </c>
    </row>
    <row r="99">
      <c r="A99" s="3" t="inlineStr">
        <is>
          <t>Claims Development [Line Items]</t>
        </is>
      </c>
      <c r="B99" s="4" t="inlineStr">
        <is>
          <t xml:space="preserve"> </t>
        </is>
      </c>
    </row>
    <row r="100">
      <c r="A100" s="4" t="inlineStr">
        <is>
          <t>Year 1</t>
        </is>
      </c>
      <c r="B100" s="10" t="n">
        <v>0.493</v>
      </c>
    </row>
    <row r="101">
      <c r="A101" s="4" t="inlineStr">
        <is>
          <t>Year 2</t>
        </is>
      </c>
      <c r="B101" s="10" t="n">
        <v>0.332</v>
      </c>
    </row>
    <row r="102">
      <c r="A102" s="4" t="inlineStr">
        <is>
          <t>Year 3</t>
        </is>
      </c>
      <c r="B102" s="10" t="n">
        <v>0.08500000000000001</v>
      </c>
    </row>
    <row r="103">
      <c r="A103" s="4" t="inlineStr">
        <is>
          <t>Year 4</t>
        </is>
      </c>
      <c r="B103" s="10" t="n">
        <v>0.035</v>
      </c>
    </row>
    <row r="104">
      <c r="A104" s="4" t="inlineStr">
        <is>
          <t>Year 5</t>
        </is>
      </c>
      <c r="B104" s="10" t="n">
        <v>0.028</v>
      </c>
    </row>
    <row r="105">
      <c r="A105" s="4" t="inlineStr">
        <is>
          <t>Year 6</t>
        </is>
      </c>
      <c r="B105" s="10" t="n">
        <v>0.014</v>
      </c>
    </row>
    <row r="106">
      <c r="A106" s="4" t="inlineStr">
        <is>
          <t>Year 7</t>
        </is>
      </c>
      <c r="B106" s="10" t="n">
        <v>0.008</v>
      </c>
    </row>
    <row r="107">
      <c r="A107" s="4" t="inlineStr">
        <is>
          <t>Year 8</t>
        </is>
      </c>
      <c r="B107" s="10" t="n">
        <v>0.002</v>
      </c>
    </row>
    <row r="108">
      <c r="A108" s="4" t="inlineStr">
        <is>
          <t>Year 9</t>
        </is>
      </c>
      <c r="B108" s="10" t="n">
        <v>0.002</v>
      </c>
    </row>
    <row r="109">
      <c r="A109" s="4" t="inlineStr">
        <is>
          <t>Year 10</t>
        </is>
      </c>
      <c r="B109" s="10" t="n">
        <v>0.001</v>
      </c>
    </row>
    <row r="110">
      <c r="A110" s="4" t="inlineStr">
        <is>
          <t>Property | Open Market | Operating Segments</t>
        </is>
      </c>
      <c r="B110" s="4" t="inlineStr">
        <is>
          <t xml:space="preserve"> </t>
        </is>
      </c>
    </row>
    <row r="111">
      <c r="A111" s="3" t="inlineStr">
        <is>
          <t>Claims Development [Line Items]</t>
        </is>
      </c>
      <c r="B111" s="4" t="inlineStr">
        <is>
          <t xml:space="preserve"> </t>
        </is>
      </c>
    </row>
    <row r="112">
      <c r="A112" s="4" t="inlineStr">
        <is>
          <t>Year 1</t>
        </is>
      </c>
      <c r="B112" s="10" t="n">
        <v>0.493</v>
      </c>
    </row>
    <row r="113">
      <c r="A113" s="4" t="inlineStr">
        <is>
          <t>Year 2</t>
        </is>
      </c>
      <c r="B113" s="10" t="n">
        <v>0.332</v>
      </c>
    </row>
    <row r="114">
      <c r="A114" s="4" t="inlineStr">
        <is>
          <t>Year 3</t>
        </is>
      </c>
      <c r="B114" s="10" t="n">
        <v>0.08500000000000001</v>
      </c>
    </row>
    <row r="115">
      <c r="A115" s="4" t="inlineStr">
        <is>
          <t>Year 4</t>
        </is>
      </c>
      <c r="B115" s="10" t="n">
        <v>0.035</v>
      </c>
    </row>
    <row r="116">
      <c r="A116" s="4" t="inlineStr">
        <is>
          <t>Year 5</t>
        </is>
      </c>
      <c r="B116" s="10" t="n">
        <v>0.028</v>
      </c>
    </row>
    <row r="117">
      <c r="A117" s="4" t="inlineStr">
        <is>
          <t>Year 6</t>
        </is>
      </c>
      <c r="B117" s="10" t="n">
        <v>0.014</v>
      </c>
    </row>
    <row r="118">
      <c r="A118" s="4" t="inlineStr">
        <is>
          <t>Year 7</t>
        </is>
      </c>
      <c r="B118" s="10" t="n">
        <v>0.008</v>
      </c>
    </row>
    <row r="119">
      <c r="A119" s="4" t="inlineStr">
        <is>
          <t>Year 8</t>
        </is>
      </c>
      <c r="B119" s="10" t="n">
        <v>0.002</v>
      </c>
    </row>
    <row r="120">
      <c r="A120" s="4" t="inlineStr">
        <is>
          <t>Year 9</t>
        </is>
      </c>
      <c r="B120" s="10" t="n">
        <v>0.002</v>
      </c>
    </row>
    <row r="121">
      <c r="A121" s="4" t="inlineStr">
        <is>
          <t>Year 10</t>
        </is>
      </c>
      <c r="B121" s="10" t="n">
        <v>0.001</v>
      </c>
    </row>
    <row r="122">
      <c r="A122" s="4" t="inlineStr">
        <is>
          <t>Specialty | Open Market | Operating Segments</t>
        </is>
      </c>
      <c r="B122" s="4" t="inlineStr">
        <is>
          <t xml:space="preserve"> </t>
        </is>
      </c>
    </row>
    <row r="123">
      <c r="A123" s="3" t="inlineStr">
        <is>
          <t>Claims Development [Line Items]</t>
        </is>
      </c>
      <c r="B123" s="4" t="inlineStr">
        <is>
          <t xml:space="preserve"> </t>
        </is>
      </c>
    </row>
    <row r="124">
      <c r="A124" s="4" t="inlineStr">
        <is>
          <t>Year 1</t>
        </is>
      </c>
      <c r="B124" s="9" t="n">
        <v>0.19</v>
      </c>
    </row>
    <row r="125">
      <c r="A125" s="4" t="inlineStr">
        <is>
          <t>Year 2</t>
        </is>
      </c>
      <c r="B125" s="10" t="n">
        <v>0.326</v>
      </c>
    </row>
    <row r="126">
      <c r="A126" s="4" t="inlineStr">
        <is>
          <t>Year 3</t>
        </is>
      </c>
      <c r="B126" s="10" t="n">
        <v>0.202</v>
      </c>
    </row>
    <row r="127">
      <c r="A127" s="4" t="inlineStr">
        <is>
          <t>Year 4</t>
        </is>
      </c>
      <c r="B127" s="10" t="n">
        <v>0.115</v>
      </c>
    </row>
    <row r="128">
      <c r="A128" s="4" t="inlineStr">
        <is>
          <t>Year 5</t>
        </is>
      </c>
      <c r="B128" s="10" t="n">
        <v>0.07099999999999999</v>
      </c>
    </row>
    <row r="129">
      <c r="A129" s="4" t="inlineStr">
        <is>
          <t>Year 6</t>
        </is>
      </c>
      <c r="B129" s="10" t="n">
        <v>0.048</v>
      </c>
    </row>
    <row r="130">
      <c r="A130" s="4" t="inlineStr">
        <is>
          <t>Year 7</t>
        </is>
      </c>
      <c r="B130" s="10" t="n">
        <v>0.027</v>
      </c>
    </row>
    <row r="131">
      <c r="A131" s="4" t="inlineStr">
        <is>
          <t>Year 8</t>
        </is>
      </c>
      <c r="B131" s="10" t="n">
        <v>0.021</v>
      </c>
    </row>
    <row r="132">
      <c r="A132" s="4" t="inlineStr">
        <is>
          <t>Year 9</t>
        </is>
      </c>
      <c r="B132" s="9" t="n">
        <v>0</v>
      </c>
    </row>
    <row r="133">
      <c r="A133" s="4" t="inlineStr">
        <is>
          <t>Year 10</t>
        </is>
      </c>
      <c r="B133" s="9" t="n">
        <v>0</v>
      </c>
    </row>
    <row r="134">
      <c r="A134" s="4" t="inlineStr">
        <is>
          <t>Specialty | Innovations | Operating Segments</t>
        </is>
      </c>
      <c r="B134" s="4" t="inlineStr">
        <is>
          <t xml:space="preserve"> </t>
        </is>
      </c>
    </row>
    <row r="135">
      <c r="A135" s="3" t="inlineStr">
        <is>
          <t>Claims Development [Line Items]</t>
        </is>
      </c>
      <c r="B135" s="4" t="inlineStr">
        <is>
          <t xml:space="preserve"> </t>
        </is>
      </c>
    </row>
    <row r="136">
      <c r="A136" s="4" t="inlineStr">
        <is>
          <t>Year 1</t>
        </is>
      </c>
      <c r="B136" s="9" t="n">
        <v>0.19</v>
      </c>
    </row>
    <row r="137">
      <c r="A137" s="4" t="inlineStr">
        <is>
          <t>Year 2</t>
        </is>
      </c>
      <c r="B137" s="10" t="n">
        <v>0.326</v>
      </c>
    </row>
    <row r="138">
      <c r="A138" s="4" t="inlineStr">
        <is>
          <t>Year 3</t>
        </is>
      </c>
      <c r="B138" s="10" t="n">
        <v>0.202</v>
      </c>
    </row>
    <row r="139">
      <c r="A139" s="4" t="inlineStr">
        <is>
          <t>Year 4</t>
        </is>
      </c>
      <c r="B139" s="10" t="n">
        <v>0.115</v>
      </c>
    </row>
    <row r="140">
      <c r="A140" s="4" t="inlineStr">
        <is>
          <t>Year 5</t>
        </is>
      </c>
      <c r="B140" s="10" t="n">
        <v>0.07099999999999999</v>
      </c>
    </row>
    <row r="141">
      <c r="A141" s="4" t="inlineStr">
        <is>
          <t>Year 6</t>
        </is>
      </c>
      <c r="B141" s="10" t="n">
        <v>0.048</v>
      </c>
    </row>
    <row r="142">
      <c r="A142" s="4" t="inlineStr">
        <is>
          <t>Year 7</t>
        </is>
      </c>
      <c r="B142" s="10" t="n">
        <v>0.027</v>
      </c>
    </row>
    <row r="143">
      <c r="A143" s="4" t="inlineStr">
        <is>
          <t>Year 8</t>
        </is>
      </c>
      <c r="B143" s="10" t="n">
        <v>0.021</v>
      </c>
    </row>
    <row r="144">
      <c r="A144" s="4" t="inlineStr">
        <is>
          <t>Year 9</t>
        </is>
      </c>
      <c r="B144" s="9" t="n">
        <v>0</v>
      </c>
    </row>
    <row r="145">
      <c r="A145" s="4" t="inlineStr">
        <is>
          <t>Year 10</t>
        </is>
      </c>
      <c r="B145" s="9"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Reconciliation of the Net Incurred and Paid Claims Development (Details) - USD ($) $ in Thousands</t>
        </is>
      </c>
      <c r="B1" s="2" t="inlineStr">
        <is>
          <t>Dec. 31, 2024</t>
        </is>
      </c>
      <c r="C1" s="2" t="inlineStr">
        <is>
          <t>Dec. 31, 2023</t>
        </is>
      </c>
      <c r="D1" s="2" t="inlineStr">
        <is>
          <t>Dec. 31, 2022</t>
        </is>
      </c>
      <c r="E1" s="2" t="inlineStr">
        <is>
          <t>Dec. 31, 2021</t>
        </is>
      </c>
    </row>
    <row r="2">
      <c r="A2" s="3" t="inlineStr">
        <is>
          <t>Claims Development [Line Items]</t>
        </is>
      </c>
      <c r="B2" s="4" t="inlineStr">
        <is>
          <t xml:space="preserve"> </t>
        </is>
      </c>
      <c r="C2" s="4" t="inlineStr">
        <is>
          <t xml:space="preserve"> </t>
        </is>
      </c>
      <c r="D2" s="4" t="inlineStr">
        <is>
          <t xml:space="preserve"> </t>
        </is>
      </c>
      <c r="E2" s="4" t="inlineStr">
        <is>
          <t xml:space="preserve"> </t>
        </is>
      </c>
    </row>
    <row r="3">
      <c r="A3" s="4" t="inlineStr">
        <is>
          <t>Gross outstanding liabilities</t>
        </is>
      </c>
      <c r="B3" s="5" t="n">
        <v>769580</v>
      </c>
      <c r="C3" s="4" t="inlineStr">
        <is>
          <t xml:space="preserve"> </t>
        </is>
      </c>
      <c r="D3" s="4" t="inlineStr">
        <is>
          <t xml:space="preserve"> </t>
        </is>
      </c>
      <c r="E3" s="4" t="inlineStr">
        <is>
          <t xml:space="preserve"> </t>
        </is>
      </c>
    </row>
    <row r="4">
      <c r="A4" s="4" t="inlineStr">
        <is>
          <t>Add: Losses recoverable</t>
        </is>
      </c>
      <c r="B4" s="6" t="n">
        <v>85790</v>
      </c>
      <c r="C4" s="5" t="n">
        <v>25687</v>
      </c>
      <c r="D4" s="5" t="n">
        <v>13239</v>
      </c>
      <c r="E4" s="4" t="inlineStr">
        <is>
          <t xml:space="preserve"> </t>
        </is>
      </c>
    </row>
    <row r="5">
      <c r="A5" s="4" t="inlineStr">
        <is>
          <t>Gross outstanding liabilities</t>
        </is>
      </c>
      <c r="B5" s="6" t="n">
        <v>855370</v>
      </c>
      <c r="C5" s="4" t="inlineStr">
        <is>
          <t xml:space="preserve"> </t>
        </is>
      </c>
      <c r="D5" s="4" t="inlineStr">
        <is>
          <t xml:space="preserve"> </t>
        </is>
      </c>
      <c r="E5" s="4" t="inlineStr">
        <is>
          <t xml:space="preserve"> </t>
        </is>
      </c>
    </row>
    <row r="6">
      <c r="A6" s="4" t="inlineStr">
        <is>
          <t>Unallocated claims adjustment expenses</t>
        </is>
      </c>
      <c r="B6" s="6" t="n">
        <v>5235</v>
      </c>
      <c r="C6" s="4" t="inlineStr">
        <is>
          <t xml:space="preserve"> </t>
        </is>
      </c>
      <c r="D6" s="4" t="inlineStr">
        <is>
          <t xml:space="preserve"> </t>
        </is>
      </c>
      <c r="E6" s="4" t="inlineStr">
        <is>
          <t xml:space="preserve"> </t>
        </is>
      </c>
    </row>
    <row r="7">
      <c r="A7" s="4" t="inlineStr">
        <is>
          <t>Other</t>
        </is>
      </c>
      <c r="B7" s="6" t="n">
        <v>364</v>
      </c>
      <c r="C7" s="4" t="inlineStr">
        <is>
          <t xml:space="preserve"> </t>
        </is>
      </c>
      <c r="D7" s="4" t="inlineStr">
        <is>
          <t xml:space="preserve"> </t>
        </is>
      </c>
      <c r="E7" s="4" t="inlineStr">
        <is>
          <t xml:space="preserve"> </t>
        </is>
      </c>
    </row>
    <row r="8">
      <c r="A8" s="4" t="inlineStr">
        <is>
          <t>Total loss and LAE reserves</t>
        </is>
      </c>
      <c r="B8" s="6" t="n">
        <v>860969</v>
      </c>
      <c r="C8" s="5" t="n">
        <v>661554</v>
      </c>
      <c r="D8" s="5" t="n">
        <v>555468</v>
      </c>
      <c r="E8" s="5" t="n">
        <v>524010</v>
      </c>
    </row>
    <row r="9">
      <c r="A9" s="4" t="inlineStr">
        <is>
          <t>Operating Segments | Open Market</t>
        </is>
      </c>
      <c r="B9" s="4" t="inlineStr">
        <is>
          <t xml:space="preserve"> </t>
        </is>
      </c>
      <c r="C9" s="4" t="inlineStr">
        <is>
          <t xml:space="preserve"> </t>
        </is>
      </c>
      <c r="D9" s="4" t="inlineStr">
        <is>
          <t xml:space="preserve"> </t>
        </is>
      </c>
      <c r="E9" s="4" t="inlineStr">
        <is>
          <t xml:space="preserve"> </t>
        </is>
      </c>
    </row>
    <row r="10">
      <c r="A10" s="3" t="inlineStr">
        <is>
          <t>Claims Development [Line Items]</t>
        </is>
      </c>
      <c r="B10" s="4" t="inlineStr">
        <is>
          <t xml:space="preserve"> </t>
        </is>
      </c>
      <c r="C10" s="4" t="inlineStr">
        <is>
          <t xml:space="preserve"> </t>
        </is>
      </c>
      <c r="D10" s="4" t="inlineStr">
        <is>
          <t xml:space="preserve"> </t>
        </is>
      </c>
      <c r="E10" s="4" t="inlineStr">
        <is>
          <t xml:space="preserve"> </t>
        </is>
      </c>
    </row>
    <row r="11">
      <c r="A11" s="4" t="inlineStr">
        <is>
          <t>Gross outstanding liabilities</t>
        </is>
      </c>
      <c r="B11" s="6" t="n">
        <v>691186</v>
      </c>
      <c r="C11" s="4" t="inlineStr">
        <is>
          <t xml:space="preserve"> </t>
        </is>
      </c>
      <c r="D11" s="4" t="inlineStr">
        <is>
          <t xml:space="preserve"> </t>
        </is>
      </c>
      <c r="E11" s="4" t="inlineStr">
        <is>
          <t xml:space="preserve"> </t>
        </is>
      </c>
    </row>
    <row r="12">
      <c r="A12" s="4" t="inlineStr">
        <is>
          <t>Add: Losses recoverable</t>
        </is>
      </c>
      <c r="B12" s="6" t="n">
        <v>79631</v>
      </c>
      <c r="C12" s="4" t="inlineStr">
        <is>
          <t xml:space="preserve"> </t>
        </is>
      </c>
      <c r="D12" s="4" t="inlineStr">
        <is>
          <t xml:space="preserve"> </t>
        </is>
      </c>
      <c r="E12" s="4" t="inlineStr">
        <is>
          <t xml:space="preserve"> </t>
        </is>
      </c>
    </row>
    <row r="13">
      <c r="A13" s="4" t="inlineStr">
        <is>
          <t>Gross outstanding liabilities</t>
        </is>
      </c>
      <c r="B13" s="6" t="n">
        <v>770817</v>
      </c>
      <c r="C13" s="4" t="inlineStr">
        <is>
          <t xml:space="preserve"> </t>
        </is>
      </c>
      <c r="D13" s="4" t="inlineStr">
        <is>
          <t xml:space="preserve"> </t>
        </is>
      </c>
      <c r="E13" s="4" t="inlineStr">
        <is>
          <t xml:space="preserve"> </t>
        </is>
      </c>
    </row>
    <row r="14">
      <c r="A14" s="4" t="inlineStr">
        <is>
          <t>Operating Segments | Innovations</t>
        </is>
      </c>
      <c r="B14" s="4" t="inlineStr">
        <is>
          <t xml:space="preserve"> </t>
        </is>
      </c>
      <c r="C14" s="4" t="inlineStr">
        <is>
          <t xml:space="preserve"> </t>
        </is>
      </c>
      <c r="D14" s="4" t="inlineStr">
        <is>
          <t xml:space="preserve"> </t>
        </is>
      </c>
      <c r="E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row>
    <row r="16">
      <c r="A16" s="4" t="inlineStr">
        <is>
          <t>Gross outstanding liabilities</t>
        </is>
      </c>
      <c r="B16" s="6" t="n">
        <v>71079</v>
      </c>
      <c r="C16" s="4" t="inlineStr">
        <is>
          <t xml:space="preserve"> </t>
        </is>
      </c>
      <c r="D16" s="4" t="inlineStr">
        <is>
          <t xml:space="preserve"> </t>
        </is>
      </c>
      <c r="E16" s="4" t="inlineStr">
        <is>
          <t xml:space="preserve"> </t>
        </is>
      </c>
    </row>
    <row r="17">
      <c r="A17" s="4" t="inlineStr">
        <is>
          <t>Add: Losses recoverable</t>
        </is>
      </c>
      <c r="B17" s="6" t="n">
        <v>3689</v>
      </c>
      <c r="C17" s="4" t="inlineStr">
        <is>
          <t xml:space="preserve"> </t>
        </is>
      </c>
      <c r="D17" s="4" t="inlineStr">
        <is>
          <t xml:space="preserve"> </t>
        </is>
      </c>
      <c r="E17" s="4" t="inlineStr">
        <is>
          <t xml:space="preserve"> </t>
        </is>
      </c>
    </row>
    <row r="18">
      <c r="A18" s="4" t="inlineStr">
        <is>
          <t>Gross outstanding liabilities</t>
        </is>
      </c>
      <c r="B18" s="6" t="n">
        <v>74768</v>
      </c>
      <c r="C18" s="4" t="inlineStr">
        <is>
          <t xml:space="preserve"> </t>
        </is>
      </c>
      <c r="D18" s="4" t="inlineStr">
        <is>
          <t xml:space="preserve"> </t>
        </is>
      </c>
      <c r="E18" s="4" t="inlineStr">
        <is>
          <t xml:space="preserve"> </t>
        </is>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row>
    <row r="21">
      <c r="A21" s="4" t="inlineStr">
        <is>
          <t>Gross outstanding liabilities</t>
        </is>
      </c>
      <c r="B21" s="6" t="n">
        <v>7315</v>
      </c>
      <c r="C21" s="4" t="inlineStr">
        <is>
          <t xml:space="preserve"> </t>
        </is>
      </c>
      <c r="D21" s="4" t="inlineStr">
        <is>
          <t xml:space="preserve"> </t>
        </is>
      </c>
      <c r="E21" s="4" t="inlineStr">
        <is>
          <t xml:space="preserve"> </t>
        </is>
      </c>
    </row>
    <row r="22">
      <c r="A22" s="4" t="inlineStr">
        <is>
          <t>Add: Losses recoverable</t>
        </is>
      </c>
      <c r="B22" s="6" t="n">
        <v>2470</v>
      </c>
      <c r="C22" s="4" t="inlineStr">
        <is>
          <t xml:space="preserve"> </t>
        </is>
      </c>
      <c r="D22" s="4" t="inlineStr">
        <is>
          <t xml:space="preserve"> </t>
        </is>
      </c>
      <c r="E22" s="4" t="inlineStr">
        <is>
          <t xml:space="preserve"> </t>
        </is>
      </c>
    </row>
    <row r="23">
      <c r="A23" s="4" t="inlineStr">
        <is>
          <t>Gross outstanding liabilities</t>
        </is>
      </c>
      <c r="B23" s="6" t="n">
        <v>9785</v>
      </c>
      <c r="C23" s="4" t="inlineStr">
        <is>
          <t xml:space="preserve"> </t>
        </is>
      </c>
      <c r="D23" s="4" t="inlineStr">
        <is>
          <t xml:space="preserve"> </t>
        </is>
      </c>
      <c r="E23" s="4" t="inlineStr">
        <is>
          <t xml:space="preserve"> </t>
        </is>
      </c>
    </row>
    <row r="24">
      <c r="A24" s="4" t="inlineStr">
        <is>
          <t>Casualty | Innovations</t>
        </is>
      </c>
      <c r="B24" s="4" t="inlineStr">
        <is>
          <t xml:space="preserve"> </t>
        </is>
      </c>
      <c r="C24" s="4" t="inlineStr">
        <is>
          <t xml:space="preserve"> </t>
        </is>
      </c>
      <c r="D24" s="4" t="inlineStr">
        <is>
          <t xml:space="preserve"> </t>
        </is>
      </c>
      <c r="E24" s="4" t="inlineStr">
        <is>
          <t xml:space="preserve"> </t>
        </is>
      </c>
    </row>
    <row r="25">
      <c r="A25" s="3" t="inlineStr">
        <is>
          <t>Claims Development [Line Items]</t>
        </is>
      </c>
      <c r="B25" s="4" t="inlineStr">
        <is>
          <t xml:space="preserve"> </t>
        </is>
      </c>
      <c r="C25" s="4" t="inlineStr">
        <is>
          <t xml:space="preserve"> </t>
        </is>
      </c>
      <c r="D25" s="4" t="inlineStr">
        <is>
          <t xml:space="preserve"> </t>
        </is>
      </c>
      <c r="E25" s="4" t="inlineStr">
        <is>
          <t xml:space="preserve"> </t>
        </is>
      </c>
    </row>
    <row r="26">
      <c r="A26" s="4" t="inlineStr">
        <is>
          <t>Gross outstanding liabilities</t>
        </is>
      </c>
      <c r="B26" s="6" t="n">
        <v>19986</v>
      </c>
      <c r="C26" s="4" t="inlineStr">
        <is>
          <t xml:space="preserve"> </t>
        </is>
      </c>
      <c r="D26" s="4" t="inlineStr">
        <is>
          <t xml:space="preserve"> </t>
        </is>
      </c>
      <c r="E26" s="4" t="inlineStr">
        <is>
          <t xml:space="preserve"> </t>
        </is>
      </c>
    </row>
    <row r="27">
      <c r="A27" s="4" t="inlineStr">
        <is>
          <t>Casualty | Operating Segments | Open Market</t>
        </is>
      </c>
      <c r="B27" s="4" t="inlineStr">
        <is>
          <t xml:space="preserve"> </t>
        </is>
      </c>
      <c r="C27" s="4" t="inlineStr">
        <is>
          <t xml:space="preserve"> </t>
        </is>
      </c>
      <c r="D27" s="4" t="inlineStr">
        <is>
          <t xml:space="preserve"> </t>
        </is>
      </c>
      <c r="E27" s="4" t="inlineStr">
        <is>
          <t xml:space="preserve"> </t>
        </is>
      </c>
    </row>
    <row r="28">
      <c r="A28" s="3" t="inlineStr">
        <is>
          <t>Claims Development [Line Items]</t>
        </is>
      </c>
      <c r="B28" s="4" t="inlineStr">
        <is>
          <t xml:space="preserve"> </t>
        </is>
      </c>
      <c r="C28" s="4" t="inlineStr">
        <is>
          <t xml:space="preserve"> </t>
        </is>
      </c>
      <c r="D28" s="4" t="inlineStr">
        <is>
          <t xml:space="preserve"> </t>
        </is>
      </c>
      <c r="E28" s="4" t="inlineStr">
        <is>
          <t xml:space="preserve"> </t>
        </is>
      </c>
    </row>
    <row r="29">
      <c r="A29" s="4" t="inlineStr">
        <is>
          <t>Gross outstanding liabilities</t>
        </is>
      </c>
      <c r="B29" s="6" t="n">
        <v>194161</v>
      </c>
      <c r="C29" s="4" t="inlineStr">
        <is>
          <t xml:space="preserve"> </t>
        </is>
      </c>
      <c r="D29" s="4" t="inlineStr">
        <is>
          <t xml:space="preserve"> </t>
        </is>
      </c>
      <c r="E29" s="4" t="inlineStr">
        <is>
          <t xml:space="preserve"> </t>
        </is>
      </c>
    </row>
    <row r="30">
      <c r="A30" s="4" t="inlineStr">
        <is>
          <t>Add: Losses recoverable</t>
        </is>
      </c>
      <c r="B30" s="6" t="n">
        <v>186</v>
      </c>
      <c r="C30" s="4" t="inlineStr">
        <is>
          <t xml:space="preserve"> </t>
        </is>
      </c>
      <c r="D30" s="4" t="inlineStr">
        <is>
          <t xml:space="preserve"> </t>
        </is>
      </c>
      <c r="E30" s="4" t="inlineStr">
        <is>
          <t xml:space="preserve"> </t>
        </is>
      </c>
    </row>
    <row r="31">
      <c r="A31" s="4" t="inlineStr">
        <is>
          <t>Gross outstanding liabilities</t>
        </is>
      </c>
      <c r="B31" s="6" t="n">
        <v>194347</v>
      </c>
      <c r="C31" s="4" t="inlineStr">
        <is>
          <t xml:space="preserve"> </t>
        </is>
      </c>
      <c r="D31" s="4" t="inlineStr">
        <is>
          <t xml:space="preserve"> </t>
        </is>
      </c>
      <c r="E31" s="4" t="inlineStr">
        <is>
          <t xml:space="preserve"> </t>
        </is>
      </c>
    </row>
    <row r="32">
      <c r="A32" s="4" t="inlineStr">
        <is>
          <t>Casualty | Operating Segments | Innovations</t>
        </is>
      </c>
      <c r="B32" s="4" t="inlineStr">
        <is>
          <t xml:space="preserve"> </t>
        </is>
      </c>
      <c r="C32" s="4" t="inlineStr">
        <is>
          <t xml:space="preserve"> </t>
        </is>
      </c>
      <c r="D32" s="4" t="inlineStr">
        <is>
          <t xml:space="preserve"> </t>
        </is>
      </c>
      <c r="E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row>
    <row r="34">
      <c r="A34" s="4" t="inlineStr">
        <is>
          <t>Gross outstanding liabilities</t>
        </is>
      </c>
      <c r="B34" s="6" t="n">
        <v>19986</v>
      </c>
      <c r="C34" s="4" t="inlineStr">
        <is>
          <t xml:space="preserve"> </t>
        </is>
      </c>
      <c r="D34" s="4" t="inlineStr">
        <is>
          <t xml:space="preserve"> </t>
        </is>
      </c>
      <c r="E34" s="4" t="inlineStr">
        <is>
          <t xml:space="preserve"> </t>
        </is>
      </c>
    </row>
    <row r="35">
      <c r="A35" s="4" t="inlineStr">
        <is>
          <t>Add: Losses recoverable</t>
        </is>
      </c>
      <c r="B35" s="6" t="n">
        <v>2124</v>
      </c>
      <c r="C35" s="4" t="inlineStr">
        <is>
          <t xml:space="preserve"> </t>
        </is>
      </c>
      <c r="D35" s="4" t="inlineStr">
        <is>
          <t xml:space="preserve"> </t>
        </is>
      </c>
      <c r="E35" s="4" t="inlineStr">
        <is>
          <t xml:space="preserve"> </t>
        </is>
      </c>
    </row>
    <row r="36">
      <c r="A36" s="4" t="inlineStr">
        <is>
          <t>Gross outstanding liabilities</t>
        </is>
      </c>
      <c r="B36" s="6" t="n">
        <v>22110</v>
      </c>
      <c r="C36" s="4" t="inlineStr">
        <is>
          <t xml:space="preserve"> </t>
        </is>
      </c>
      <c r="D36" s="4" t="inlineStr">
        <is>
          <t xml:space="preserve"> </t>
        </is>
      </c>
      <c r="E36" s="4" t="inlineStr">
        <is>
          <t xml:space="preserve"> </t>
        </is>
      </c>
    </row>
    <row r="37">
      <c r="A37" s="4" t="inlineStr">
        <is>
          <t>Financial | Operating Segments | Open Market</t>
        </is>
      </c>
      <c r="B37" s="4" t="inlineStr">
        <is>
          <t xml:space="preserve"> </t>
        </is>
      </c>
      <c r="C37" s="4" t="inlineStr">
        <is>
          <t xml:space="preserve"> </t>
        </is>
      </c>
      <c r="D37" s="4" t="inlineStr">
        <is>
          <t xml:space="preserve"> </t>
        </is>
      </c>
      <c r="E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row>
    <row r="39">
      <c r="A39" s="4" t="inlineStr">
        <is>
          <t>Gross outstanding liabilities</t>
        </is>
      </c>
      <c r="B39" s="6" t="n">
        <v>59984</v>
      </c>
      <c r="C39" s="4" t="inlineStr">
        <is>
          <t xml:space="preserve"> </t>
        </is>
      </c>
      <c r="D39" s="4" t="inlineStr">
        <is>
          <t xml:space="preserve"> </t>
        </is>
      </c>
      <c r="E39" s="4" t="inlineStr">
        <is>
          <t xml:space="preserve"> </t>
        </is>
      </c>
    </row>
    <row r="40">
      <c r="A40" s="4" t="inlineStr">
        <is>
          <t>Add: Losses recoverable</t>
        </is>
      </c>
      <c r="B40" s="6" t="n">
        <v>0</v>
      </c>
      <c r="C40" s="4" t="inlineStr">
        <is>
          <t xml:space="preserve"> </t>
        </is>
      </c>
      <c r="D40" s="4" t="inlineStr">
        <is>
          <t xml:space="preserve"> </t>
        </is>
      </c>
      <c r="E40" s="4" t="inlineStr">
        <is>
          <t xml:space="preserve"> </t>
        </is>
      </c>
    </row>
    <row r="41">
      <c r="A41" s="4" t="inlineStr">
        <is>
          <t>Gross outstanding liabilities</t>
        </is>
      </c>
      <c r="B41" s="6" t="n">
        <v>59984</v>
      </c>
      <c r="C41" s="4" t="inlineStr">
        <is>
          <t xml:space="preserve"> </t>
        </is>
      </c>
      <c r="D41" s="4" t="inlineStr">
        <is>
          <t xml:space="preserve"> </t>
        </is>
      </c>
      <c r="E41" s="4" t="inlineStr">
        <is>
          <t xml:space="preserve"> </t>
        </is>
      </c>
    </row>
    <row r="42">
      <c r="A42" s="4" t="inlineStr">
        <is>
          <t>Financial | Operating Segments | Innovations</t>
        </is>
      </c>
      <c r="B42" s="4" t="inlineStr">
        <is>
          <t xml:space="preserve"> </t>
        </is>
      </c>
      <c r="C42" s="4" t="inlineStr">
        <is>
          <t xml:space="preserve"> </t>
        </is>
      </c>
      <c r="D42" s="4" t="inlineStr">
        <is>
          <t xml:space="preserve"> </t>
        </is>
      </c>
      <c r="E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row>
    <row r="44">
      <c r="A44" s="4" t="inlineStr">
        <is>
          <t>Gross outstanding liabilities</t>
        </is>
      </c>
      <c r="B44" s="6" t="n">
        <v>3925</v>
      </c>
      <c r="C44" s="4" t="inlineStr">
        <is>
          <t xml:space="preserve"> </t>
        </is>
      </c>
      <c r="D44" s="4" t="inlineStr">
        <is>
          <t xml:space="preserve"> </t>
        </is>
      </c>
      <c r="E44" s="4" t="inlineStr">
        <is>
          <t xml:space="preserve"> </t>
        </is>
      </c>
    </row>
    <row r="45">
      <c r="A45" s="4" t="inlineStr">
        <is>
          <t>Add: Losses recoverable</t>
        </is>
      </c>
      <c r="B45" s="6" t="n">
        <v>0</v>
      </c>
      <c r="C45" s="4" t="inlineStr">
        <is>
          <t xml:space="preserve"> </t>
        </is>
      </c>
      <c r="D45" s="4" t="inlineStr">
        <is>
          <t xml:space="preserve"> </t>
        </is>
      </c>
      <c r="E45" s="4" t="inlineStr">
        <is>
          <t xml:space="preserve"> </t>
        </is>
      </c>
    </row>
    <row r="46">
      <c r="A46" s="4" t="inlineStr">
        <is>
          <t>Gross outstanding liabilities</t>
        </is>
      </c>
      <c r="B46" s="6" t="n">
        <v>3925</v>
      </c>
      <c r="C46" s="4" t="inlineStr">
        <is>
          <t xml:space="preserve"> </t>
        </is>
      </c>
      <c r="D46" s="4" t="inlineStr">
        <is>
          <t xml:space="preserve"> </t>
        </is>
      </c>
      <c r="E46" s="4" t="inlineStr">
        <is>
          <t xml:space="preserve"> </t>
        </is>
      </c>
    </row>
    <row r="47">
      <c r="A47" s="4" t="inlineStr">
        <is>
          <t>Health | Operating Segments | Open Market</t>
        </is>
      </c>
      <c r="B47" s="4" t="inlineStr">
        <is>
          <t xml:space="preserve"> </t>
        </is>
      </c>
      <c r="C47" s="4" t="inlineStr">
        <is>
          <t xml:space="preserve"> </t>
        </is>
      </c>
      <c r="D47" s="4" t="inlineStr">
        <is>
          <t xml:space="preserve"> </t>
        </is>
      </c>
      <c r="E47" s="4" t="inlineStr">
        <is>
          <t xml:space="preserve"> </t>
        </is>
      </c>
    </row>
    <row r="48">
      <c r="A48" s="3" t="inlineStr">
        <is>
          <t>Claims Development [Line Items]</t>
        </is>
      </c>
      <c r="B48" s="4" t="inlineStr">
        <is>
          <t xml:space="preserve"> </t>
        </is>
      </c>
      <c r="C48" s="4" t="inlineStr">
        <is>
          <t xml:space="preserve"> </t>
        </is>
      </c>
      <c r="D48" s="4" t="inlineStr">
        <is>
          <t xml:space="preserve"> </t>
        </is>
      </c>
      <c r="E48" s="4" t="inlineStr">
        <is>
          <t xml:space="preserve"> </t>
        </is>
      </c>
    </row>
    <row r="49">
      <c r="A49" s="4" t="inlineStr">
        <is>
          <t>Gross outstanding liabilities</t>
        </is>
      </c>
      <c r="B49" s="6" t="n">
        <v>213</v>
      </c>
      <c r="C49" s="4" t="inlineStr">
        <is>
          <t xml:space="preserve"> </t>
        </is>
      </c>
      <c r="D49" s="4" t="inlineStr">
        <is>
          <t xml:space="preserve"> </t>
        </is>
      </c>
      <c r="E49" s="4" t="inlineStr">
        <is>
          <t xml:space="preserve"> </t>
        </is>
      </c>
    </row>
    <row r="50">
      <c r="A50" s="4" t="inlineStr">
        <is>
          <t>Add: Losses recoverable</t>
        </is>
      </c>
      <c r="B50" s="6" t="n">
        <v>0</v>
      </c>
      <c r="C50" s="4" t="inlineStr">
        <is>
          <t xml:space="preserve"> </t>
        </is>
      </c>
      <c r="D50" s="4" t="inlineStr">
        <is>
          <t xml:space="preserve"> </t>
        </is>
      </c>
      <c r="E50" s="4" t="inlineStr">
        <is>
          <t xml:space="preserve"> </t>
        </is>
      </c>
    </row>
    <row r="51">
      <c r="A51" s="4" t="inlineStr">
        <is>
          <t>Gross outstanding liabilities</t>
        </is>
      </c>
      <c r="B51" s="6" t="n">
        <v>213</v>
      </c>
      <c r="C51" s="4" t="inlineStr">
        <is>
          <t xml:space="preserve"> </t>
        </is>
      </c>
      <c r="D51" s="4" t="inlineStr">
        <is>
          <t xml:space="preserve"> </t>
        </is>
      </c>
      <c r="E51" s="4" t="inlineStr">
        <is>
          <t xml:space="preserve"> </t>
        </is>
      </c>
    </row>
    <row r="52">
      <c r="A52" s="4" t="inlineStr">
        <is>
          <t>Health | Operating Segments | Innovations</t>
        </is>
      </c>
      <c r="B52" s="4" t="inlineStr">
        <is>
          <t xml:space="preserve"> </t>
        </is>
      </c>
      <c r="C52" s="4" t="inlineStr">
        <is>
          <t xml:space="preserve"> </t>
        </is>
      </c>
      <c r="D52" s="4" t="inlineStr">
        <is>
          <t xml:space="preserve"> </t>
        </is>
      </c>
      <c r="E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row>
    <row r="54">
      <c r="A54" s="4" t="inlineStr">
        <is>
          <t>Gross outstanding liabilities</t>
        </is>
      </c>
      <c r="B54" s="6" t="n">
        <v>701</v>
      </c>
      <c r="C54" s="4" t="inlineStr">
        <is>
          <t xml:space="preserve"> </t>
        </is>
      </c>
      <c r="D54" s="4" t="inlineStr">
        <is>
          <t xml:space="preserve"> </t>
        </is>
      </c>
      <c r="E54" s="4" t="inlineStr">
        <is>
          <t xml:space="preserve"> </t>
        </is>
      </c>
    </row>
    <row r="55">
      <c r="A55" s="4" t="inlineStr">
        <is>
          <t>Add: Losses recoverable</t>
        </is>
      </c>
      <c r="B55" s="6" t="n">
        <v>691</v>
      </c>
      <c r="C55" s="4" t="inlineStr">
        <is>
          <t xml:space="preserve"> </t>
        </is>
      </c>
      <c r="D55" s="4" t="inlineStr">
        <is>
          <t xml:space="preserve"> </t>
        </is>
      </c>
      <c r="E55" s="4" t="inlineStr">
        <is>
          <t xml:space="preserve"> </t>
        </is>
      </c>
    </row>
    <row r="56">
      <c r="A56" s="4" t="inlineStr">
        <is>
          <t>Gross outstanding liabilities</t>
        </is>
      </c>
      <c r="B56" s="6" t="n">
        <v>1392</v>
      </c>
      <c r="C56" s="4" t="inlineStr">
        <is>
          <t xml:space="preserve"> </t>
        </is>
      </c>
      <c r="D56" s="4" t="inlineStr">
        <is>
          <t xml:space="preserve"> </t>
        </is>
      </c>
      <c r="E56" s="4" t="inlineStr">
        <is>
          <t xml:space="preserve"> </t>
        </is>
      </c>
    </row>
    <row r="57">
      <c r="A57" s="4" t="inlineStr">
        <is>
          <t>Property | Open Market</t>
        </is>
      </c>
      <c r="B57" s="4" t="inlineStr">
        <is>
          <t xml:space="preserve"> </t>
        </is>
      </c>
      <c r="C57" s="4" t="inlineStr">
        <is>
          <t xml:space="preserve"> </t>
        </is>
      </c>
      <c r="D57" s="4" t="inlineStr">
        <is>
          <t xml:space="preserve"> </t>
        </is>
      </c>
      <c r="E57" s="4" t="inlineStr">
        <is>
          <t xml:space="preserve"> </t>
        </is>
      </c>
    </row>
    <row r="58">
      <c r="A58" s="3" t="inlineStr">
        <is>
          <t>Claims Development [Line Items]</t>
        </is>
      </c>
      <c r="B58" s="4" t="inlineStr">
        <is>
          <t xml:space="preserve"> </t>
        </is>
      </c>
      <c r="C58" s="4" t="inlineStr">
        <is>
          <t xml:space="preserve"> </t>
        </is>
      </c>
      <c r="D58" s="4" t="inlineStr">
        <is>
          <t xml:space="preserve"> </t>
        </is>
      </c>
      <c r="E58" s="4" t="inlineStr">
        <is>
          <t xml:space="preserve"> </t>
        </is>
      </c>
    </row>
    <row r="59">
      <c r="A59" s="4" t="inlineStr">
        <is>
          <t>Gross outstanding liabilities</t>
        </is>
      </c>
      <c r="B59" s="6" t="n">
        <v>52154</v>
      </c>
      <c r="C59" s="4" t="inlineStr">
        <is>
          <t xml:space="preserve"> </t>
        </is>
      </c>
      <c r="D59" s="4" t="inlineStr">
        <is>
          <t xml:space="preserve"> </t>
        </is>
      </c>
      <c r="E59" s="4" t="inlineStr">
        <is>
          <t xml:space="preserve"> </t>
        </is>
      </c>
    </row>
    <row r="60">
      <c r="A60" s="4" t="inlineStr">
        <is>
          <t>Property | Operating Segments | Open Market</t>
        </is>
      </c>
      <c r="B60" s="4" t="inlineStr">
        <is>
          <t xml:space="preserve"> </t>
        </is>
      </c>
      <c r="C60" s="4" t="inlineStr">
        <is>
          <t xml:space="preserve"> </t>
        </is>
      </c>
      <c r="D60" s="4" t="inlineStr">
        <is>
          <t xml:space="preserve"> </t>
        </is>
      </c>
      <c r="E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row>
    <row r="62">
      <c r="A62" s="4" t="inlineStr">
        <is>
          <t>Gross outstanding liabilities</t>
        </is>
      </c>
      <c r="B62" s="6" t="n">
        <v>52154</v>
      </c>
      <c r="C62" s="4" t="inlineStr">
        <is>
          <t xml:space="preserve"> </t>
        </is>
      </c>
      <c r="D62" s="4" t="inlineStr">
        <is>
          <t xml:space="preserve"> </t>
        </is>
      </c>
      <c r="E62" s="4" t="inlineStr">
        <is>
          <t xml:space="preserve"> </t>
        </is>
      </c>
    </row>
    <row r="63">
      <c r="A63" s="4" t="inlineStr">
        <is>
          <t>Add: Losses recoverable</t>
        </is>
      </c>
      <c r="B63" s="6" t="n">
        <v>41075</v>
      </c>
      <c r="C63" s="4" t="inlineStr">
        <is>
          <t xml:space="preserve"> </t>
        </is>
      </c>
      <c r="D63" s="4" t="inlineStr">
        <is>
          <t xml:space="preserve"> </t>
        </is>
      </c>
      <c r="E63" s="4" t="inlineStr">
        <is>
          <t xml:space="preserve"> </t>
        </is>
      </c>
    </row>
    <row r="64">
      <c r="A64" s="4" t="inlineStr">
        <is>
          <t>Gross outstanding liabilities</t>
        </is>
      </c>
      <c r="B64" s="6" t="n">
        <v>93229</v>
      </c>
      <c r="C64" s="4" t="inlineStr">
        <is>
          <t xml:space="preserve"> </t>
        </is>
      </c>
      <c r="D64" s="4" t="inlineStr">
        <is>
          <t xml:space="preserve"> </t>
        </is>
      </c>
      <c r="E64" s="4" t="inlineStr">
        <is>
          <t xml:space="preserve"> </t>
        </is>
      </c>
    </row>
    <row r="65">
      <c r="A65" s="4" t="inlineStr">
        <is>
          <t>Property | Corporate</t>
        </is>
      </c>
      <c r="B65" s="4" t="inlineStr">
        <is>
          <t xml:space="preserve"> </t>
        </is>
      </c>
      <c r="C65" s="4" t="inlineStr">
        <is>
          <t xml:space="preserve"> </t>
        </is>
      </c>
      <c r="D65" s="4" t="inlineStr">
        <is>
          <t xml:space="preserve"> </t>
        </is>
      </c>
      <c r="E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row>
    <row r="67">
      <c r="A67" s="4" t="inlineStr">
        <is>
          <t>Gross outstanding liabilities</t>
        </is>
      </c>
      <c r="B67" s="6" t="n">
        <v>7315</v>
      </c>
      <c r="C67" s="4" t="inlineStr">
        <is>
          <t xml:space="preserve"> </t>
        </is>
      </c>
      <c r="D67" s="4" t="inlineStr">
        <is>
          <t xml:space="preserve"> </t>
        </is>
      </c>
      <c r="E67" s="4" t="inlineStr">
        <is>
          <t xml:space="preserve"> </t>
        </is>
      </c>
    </row>
    <row r="68">
      <c r="A68" s="4" t="inlineStr">
        <is>
          <t>Multi-line | Open Market</t>
        </is>
      </c>
      <c r="B68" s="4" t="inlineStr">
        <is>
          <t xml:space="preserve"> </t>
        </is>
      </c>
      <c r="C68" s="4" t="inlineStr">
        <is>
          <t xml:space="preserve"> </t>
        </is>
      </c>
      <c r="D68" s="4" t="inlineStr">
        <is>
          <t xml:space="preserve"> </t>
        </is>
      </c>
      <c r="E68" s="4" t="inlineStr">
        <is>
          <t xml:space="preserve"> </t>
        </is>
      </c>
    </row>
    <row r="69">
      <c r="A69" s="3" t="inlineStr">
        <is>
          <t>Claims Development [Line Items]</t>
        </is>
      </c>
      <c r="B69" s="4" t="inlineStr">
        <is>
          <t xml:space="preserve"> </t>
        </is>
      </c>
      <c r="C69" s="4" t="inlineStr">
        <is>
          <t xml:space="preserve"> </t>
        </is>
      </c>
      <c r="D69" s="4" t="inlineStr">
        <is>
          <t xml:space="preserve"> </t>
        </is>
      </c>
      <c r="E69" s="4" t="inlineStr">
        <is>
          <t xml:space="preserve"> </t>
        </is>
      </c>
    </row>
    <row r="70">
      <c r="A70" s="4" t="inlineStr">
        <is>
          <t>Gross outstanding liabilities</t>
        </is>
      </c>
      <c r="B70" s="6" t="n">
        <v>213021</v>
      </c>
      <c r="C70" s="4" t="inlineStr">
        <is>
          <t xml:space="preserve"> </t>
        </is>
      </c>
      <c r="D70" s="4" t="inlineStr">
        <is>
          <t xml:space="preserve"> </t>
        </is>
      </c>
      <c r="E70" s="4" t="inlineStr">
        <is>
          <t xml:space="preserve"> </t>
        </is>
      </c>
    </row>
    <row r="71">
      <c r="A71" s="4" t="inlineStr">
        <is>
          <t>Multi-line | Operating Segments | Open Market</t>
        </is>
      </c>
      <c r="B71" s="4" t="inlineStr">
        <is>
          <t xml:space="preserve"> </t>
        </is>
      </c>
      <c r="C71" s="4" t="inlineStr">
        <is>
          <t xml:space="preserve"> </t>
        </is>
      </c>
      <c r="D71" s="4" t="inlineStr">
        <is>
          <t xml:space="preserve"> </t>
        </is>
      </c>
      <c r="E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row>
    <row r="73">
      <c r="A73" s="4" t="inlineStr">
        <is>
          <t>Gross outstanding liabilities</t>
        </is>
      </c>
      <c r="B73" s="6" t="n">
        <v>213021</v>
      </c>
      <c r="C73" s="4" t="inlineStr">
        <is>
          <t xml:space="preserve"> </t>
        </is>
      </c>
      <c r="D73" s="4" t="inlineStr">
        <is>
          <t xml:space="preserve"> </t>
        </is>
      </c>
      <c r="E73" s="4" t="inlineStr">
        <is>
          <t xml:space="preserve"> </t>
        </is>
      </c>
    </row>
    <row r="74">
      <c r="A74" s="4" t="inlineStr">
        <is>
          <t>Add: Losses recoverable</t>
        </is>
      </c>
      <c r="B74" s="6" t="n">
        <v>362</v>
      </c>
      <c r="C74" s="4" t="inlineStr">
        <is>
          <t xml:space="preserve"> </t>
        </is>
      </c>
      <c r="D74" s="4" t="inlineStr">
        <is>
          <t xml:space="preserve"> </t>
        </is>
      </c>
      <c r="E74" s="4" t="inlineStr">
        <is>
          <t xml:space="preserve"> </t>
        </is>
      </c>
    </row>
    <row r="75">
      <c r="A75" s="4" t="inlineStr">
        <is>
          <t>Gross outstanding liabilities</t>
        </is>
      </c>
      <c r="B75" s="6" t="n">
        <v>213383</v>
      </c>
      <c r="C75" s="4" t="inlineStr">
        <is>
          <t xml:space="preserve"> </t>
        </is>
      </c>
      <c r="D75" s="4" t="inlineStr">
        <is>
          <t xml:space="preserve"> </t>
        </is>
      </c>
      <c r="E75" s="4" t="inlineStr">
        <is>
          <t xml:space="preserve"> </t>
        </is>
      </c>
    </row>
    <row r="76">
      <c r="A76" s="4" t="inlineStr">
        <is>
          <t>Multi-line | Operating Segments | Innovations</t>
        </is>
      </c>
      <c r="B76" s="4" t="inlineStr">
        <is>
          <t xml:space="preserve"> </t>
        </is>
      </c>
      <c r="C76" s="4" t="inlineStr">
        <is>
          <t xml:space="preserve"> </t>
        </is>
      </c>
      <c r="D76" s="4" t="inlineStr">
        <is>
          <t xml:space="preserve"> </t>
        </is>
      </c>
      <c r="E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row>
    <row r="78">
      <c r="A78" s="4" t="inlineStr">
        <is>
          <t>Gross outstanding liabilities</t>
        </is>
      </c>
      <c r="B78" s="6" t="n">
        <v>44376</v>
      </c>
      <c r="C78" s="4" t="inlineStr">
        <is>
          <t xml:space="preserve"> </t>
        </is>
      </c>
      <c r="D78" s="4" t="inlineStr">
        <is>
          <t xml:space="preserve"> </t>
        </is>
      </c>
      <c r="E78" s="4" t="inlineStr">
        <is>
          <t xml:space="preserve"> </t>
        </is>
      </c>
    </row>
    <row r="79">
      <c r="A79" s="4" t="inlineStr">
        <is>
          <t>Add: Losses recoverable</t>
        </is>
      </c>
      <c r="B79" s="6" t="n">
        <v>612</v>
      </c>
      <c r="C79" s="4" t="inlineStr">
        <is>
          <t xml:space="preserve"> </t>
        </is>
      </c>
      <c r="D79" s="4" t="inlineStr">
        <is>
          <t xml:space="preserve"> </t>
        </is>
      </c>
      <c r="E79" s="4" t="inlineStr">
        <is>
          <t xml:space="preserve"> </t>
        </is>
      </c>
    </row>
    <row r="80">
      <c r="A80" s="4" t="inlineStr">
        <is>
          <t>Gross outstanding liabilities</t>
        </is>
      </c>
      <c r="B80" s="6" t="n">
        <v>44988</v>
      </c>
      <c r="C80" s="4" t="inlineStr">
        <is>
          <t xml:space="preserve"> </t>
        </is>
      </c>
      <c r="D80" s="4" t="inlineStr">
        <is>
          <t xml:space="preserve"> </t>
        </is>
      </c>
      <c r="E80" s="4" t="inlineStr">
        <is>
          <t xml:space="preserve"> </t>
        </is>
      </c>
    </row>
    <row r="81">
      <c r="A81" s="4" t="inlineStr">
        <is>
          <t>Specialty | Open Market</t>
        </is>
      </c>
      <c r="B81" s="4" t="inlineStr">
        <is>
          <t xml:space="preserve"> </t>
        </is>
      </c>
      <c r="C81" s="4" t="inlineStr">
        <is>
          <t xml:space="preserve"> </t>
        </is>
      </c>
      <c r="D81" s="4" t="inlineStr">
        <is>
          <t xml:space="preserve"> </t>
        </is>
      </c>
      <c r="E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row>
    <row r="83">
      <c r="A83" s="4" t="inlineStr">
        <is>
          <t>Gross outstanding liabilities</t>
        </is>
      </c>
      <c r="B83" s="6" t="n">
        <v>171653</v>
      </c>
      <c r="C83" s="4" t="inlineStr">
        <is>
          <t xml:space="preserve"> </t>
        </is>
      </c>
      <c r="D83" s="4" t="inlineStr">
        <is>
          <t xml:space="preserve"> </t>
        </is>
      </c>
      <c r="E83" s="4" t="inlineStr">
        <is>
          <t xml:space="preserve"> </t>
        </is>
      </c>
    </row>
    <row r="84">
      <c r="A84" s="4" t="inlineStr">
        <is>
          <t>Specialty | Operating Segments | Open Market</t>
        </is>
      </c>
      <c r="B84" s="4" t="inlineStr">
        <is>
          <t xml:space="preserve"> </t>
        </is>
      </c>
      <c r="C84" s="4" t="inlineStr">
        <is>
          <t xml:space="preserve"> </t>
        </is>
      </c>
      <c r="D84" s="4" t="inlineStr">
        <is>
          <t xml:space="preserve"> </t>
        </is>
      </c>
      <c r="E84" s="4" t="inlineStr">
        <is>
          <t xml:space="preserve"> </t>
        </is>
      </c>
    </row>
    <row r="85">
      <c r="A85" s="3" t="inlineStr">
        <is>
          <t>Claims Development [Line Items]</t>
        </is>
      </c>
      <c r="B85" s="4" t="inlineStr">
        <is>
          <t xml:space="preserve"> </t>
        </is>
      </c>
      <c r="C85" s="4" t="inlineStr">
        <is>
          <t xml:space="preserve"> </t>
        </is>
      </c>
      <c r="D85" s="4" t="inlineStr">
        <is>
          <t xml:space="preserve"> </t>
        </is>
      </c>
      <c r="E85" s="4" t="inlineStr">
        <is>
          <t xml:space="preserve"> </t>
        </is>
      </c>
    </row>
    <row r="86">
      <c r="A86" s="4" t="inlineStr">
        <is>
          <t>Gross outstanding liabilities</t>
        </is>
      </c>
      <c r="B86" s="6" t="n">
        <v>171653</v>
      </c>
      <c r="C86" s="4" t="inlineStr">
        <is>
          <t xml:space="preserve"> </t>
        </is>
      </c>
      <c r="D86" s="4" t="inlineStr">
        <is>
          <t xml:space="preserve"> </t>
        </is>
      </c>
      <c r="E86" s="4" t="inlineStr">
        <is>
          <t xml:space="preserve"> </t>
        </is>
      </c>
    </row>
    <row r="87">
      <c r="A87" s="4" t="inlineStr">
        <is>
          <t>Add: Losses recoverable</t>
        </is>
      </c>
      <c r="B87" s="6" t="n">
        <v>38008</v>
      </c>
      <c r="C87" s="4" t="inlineStr">
        <is>
          <t xml:space="preserve"> </t>
        </is>
      </c>
      <c r="D87" s="4" t="inlineStr">
        <is>
          <t xml:space="preserve"> </t>
        </is>
      </c>
      <c r="E87" s="4" t="inlineStr">
        <is>
          <t xml:space="preserve"> </t>
        </is>
      </c>
    </row>
    <row r="88">
      <c r="A88" s="4" t="inlineStr">
        <is>
          <t>Gross outstanding liabilities</t>
        </is>
      </c>
      <c r="B88" s="6" t="n">
        <v>209661</v>
      </c>
      <c r="C88" s="4" t="inlineStr">
        <is>
          <t xml:space="preserve"> </t>
        </is>
      </c>
      <c r="D88" s="4" t="inlineStr">
        <is>
          <t xml:space="preserve"> </t>
        </is>
      </c>
      <c r="E88" s="4" t="inlineStr">
        <is>
          <t xml:space="preserve"> </t>
        </is>
      </c>
    </row>
    <row r="89">
      <c r="A89" s="4" t="inlineStr">
        <is>
          <t>Specialty | Operating Segments | Innovations</t>
        </is>
      </c>
      <c r="B89" s="4" t="inlineStr">
        <is>
          <t xml:space="preserve"> </t>
        </is>
      </c>
      <c r="C89" s="4" t="inlineStr">
        <is>
          <t xml:space="preserve"> </t>
        </is>
      </c>
      <c r="D89" s="4" t="inlineStr">
        <is>
          <t xml:space="preserve"> </t>
        </is>
      </c>
      <c r="E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row>
    <row r="91">
      <c r="A91" s="4" t="inlineStr">
        <is>
          <t>Gross outstanding liabilities</t>
        </is>
      </c>
      <c r="B91" s="6" t="n">
        <v>2091</v>
      </c>
      <c r="C91" s="4" t="inlineStr">
        <is>
          <t xml:space="preserve"> </t>
        </is>
      </c>
      <c r="D91" s="4" t="inlineStr">
        <is>
          <t xml:space="preserve"> </t>
        </is>
      </c>
      <c r="E91" s="4" t="inlineStr">
        <is>
          <t xml:space="preserve"> </t>
        </is>
      </c>
    </row>
    <row r="92">
      <c r="A92" s="4" t="inlineStr">
        <is>
          <t>Add: Losses recoverable</t>
        </is>
      </c>
      <c r="B92" s="6" t="n">
        <v>262</v>
      </c>
      <c r="C92" s="4" t="inlineStr">
        <is>
          <t xml:space="preserve"> </t>
        </is>
      </c>
      <c r="D92" s="4" t="inlineStr">
        <is>
          <t xml:space="preserve"> </t>
        </is>
      </c>
      <c r="E92" s="4" t="inlineStr">
        <is>
          <t xml:space="preserve"> </t>
        </is>
      </c>
    </row>
    <row r="93">
      <c r="A93" s="4" t="inlineStr">
        <is>
          <t>Gross outstanding liabilities</t>
        </is>
      </c>
      <c r="B93" s="5" t="n">
        <v>2353</v>
      </c>
      <c r="C93" s="4" t="inlineStr">
        <is>
          <t xml:space="preserve"> </t>
        </is>
      </c>
      <c r="D93" s="4" t="inlineStr">
        <is>
          <t xml:space="preserve"> </t>
        </is>
      </c>
      <c r="E9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TROCESSION - Ceded Reinsurance (Details) - USD ($) $ in Thousands</t>
        </is>
      </c>
      <c r="B1" s="2" t="inlineStr">
        <is>
          <t>12 Months Ended</t>
        </is>
      </c>
    </row>
    <row r="2">
      <c r="B2" s="2" t="inlineStr">
        <is>
          <t>Dec. 31, 2024</t>
        </is>
      </c>
      <c r="C2" s="2" t="inlineStr">
        <is>
          <t>Dec. 31, 2023</t>
        </is>
      </c>
      <c r="D2" s="2" t="inlineStr">
        <is>
          <t>Dec. 31, 2022</t>
        </is>
      </c>
    </row>
    <row r="3">
      <c r="A3" s="3" t="inlineStr">
        <is>
          <t>Reinsurance Disclosures [Abstract]</t>
        </is>
      </c>
      <c r="B3" s="4" t="inlineStr">
        <is>
          <t xml:space="preserve"> </t>
        </is>
      </c>
      <c r="C3" s="4" t="inlineStr">
        <is>
          <t xml:space="preserve"> </t>
        </is>
      </c>
      <c r="D3" s="4" t="inlineStr">
        <is>
          <t xml:space="preserve"> </t>
        </is>
      </c>
    </row>
    <row r="4">
      <c r="A4" s="4" t="inlineStr">
        <is>
          <t>Gross ceded premiums</t>
        </is>
      </c>
      <c r="B4" s="5" t="n">
        <v>77070</v>
      </c>
      <c r="C4" s="5" t="n">
        <v>42762</v>
      </c>
      <c r="D4" s="5" t="n">
        <v>33429</v>
      </c>
    </row>
    <row r="5">
      <c r="A5" s="4" t="inlineStr">
        <is>
          <t>Earned ceded premiums</t>
        </is>
      </c>
      <c r="B5" s="6" t="n">
        <v>64788</v>
      </c>
      <c r="C5" s="6" t="n">
        <v>43653</v>
      </c>
      <c r="D5" s="6" t="n">
        <v>15318</v>
      </c>
    </row>
    <row r="6">
      <c r="A6" s="4" t="inlineStr">
        <is>
          <t>Loss and loss adjustment expenses ceded</t>
        </is>
      </c>
      <c r="B6" s="5" t="n">
        <v>72095</v>
      </c>
      <c r="C6" s="5" t="n">
        <v>25554</v>
      </c>
      <c r="D6" s="5" t="n">
        <v>66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5" customWidth="1" min="2" max="2"/>
    <col width="23" customWidth="1" min="3" max="3"/>
    <col width="27" customWidth="1" min="4" max="4"/>
    <col width="77" customWidth="1" min="5" max="5"/>
    <col width="18" customWidth="1" min="6" max="6"/>
    <col width="68" customWidth="1" min="7" max="7"/>
  </cols>
  <sheetData>
    <row r="1">
      <c r="A1" s="1" t="inlineStr">
        <is>
          <t>CONSOLIDATED STATEMENTS OF CHANGES IN SHAREHOLDERS' EQUITY - USD ($) $ in Thousands</t>
        </is>
      </c>
      <c r="B1" s="2" t="inlineStr">
        <is>
          <t>Total</t>
        </is>
      </c>
      <c r="C1" s="2" t="inlineStr">
        <is>
          <t>Ordinary share capital</t>
        </is>
      </c>
      <c r="D1" s="2" t="inlineStr">
        <is>
          <t>Additional paid-in capital</t>
        </is>
      </c>
      <c r="E1" s="2" t="inlineStr">
        <is>
          <t>Additional paid-in capital Cumulative Effect, Period of Adoption, Adjustment</t>
        </is>
      </c>
      <c r="F1" s="2" t="inlineStr">
        <is>
          <t>Retained earnings</t>
        </is>
      </c>
      <c r="G1" s="2" t="inlineStr">
        <is>
          <t>Retained earnings Cumulative Effect, Period of Adoption, Adjustment</t>
        </is>
      </c>
    </row>
    <row r="2">
      <c r="A2" s="4" t="inlineStr">
        <is>
          <t>Balance - beginning of period at Dec. 31, 2021</t>
        </is>
      </c>
      <c r="B2" s="4" t="inlineStr">
        <is>
          <t xml:space="preserve"> </t>
        </is>
      </c>
      <c r="C2" s="5" t="n">
        <v>3384</v>
      </c>
      <c r="D2" s="5" t="n">
        <v>481784</v>
      </c>
      <c r="E2" s="5" t="n">
        <v>-7896</v>
      </c>
      <c r="F2" s="5" t="n">
        <v>-9505</v>
      </c>
      <c r="G2" s="5" t="n">
        <v>53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 of ordinary shares, net of forfeitures</t>
        </is>
      </c>
      <c r="B4" s="4" t="inlineStr">
        <is>
          <t xml:space="preserve"> </t>
        </is>
      </c>
      <c r="C4" s="6" t="n">
        <v>99</v>
      </c>
      <c r="D4" s="4" t="inlineStr">
        <is>
          <t xml:space="preserve"> </t>
        </is>
      </c>
      <c r="E4" s="4" t="inlineStr">
        <is>
          <t xml:space="preserve"> </t>
        </is>
      </c>
      <c r="F4" s="4" t="inlineStr">
        <is>
          <t xml:space="preserve"> </t>
        </is>
      </c>
      <c r="G4" s="4" t="inlineStr">
        <is>
          <t xml:space="preserve"> </t>
        </is>
      </c>
    </row>
    <row r="5">
      <c r="A5" s="4" t="inlineStr">
        <is>
          <t>Repurchase of ordinary shares</t>
        </is>
      </c>
      <c r="B5" s="4" t="inlineStr">
        <is>
          <t xml:space="preserve"> </t>
        </is>
      </c>
      <c r="C5" s="6" t="n">
        <v>-1</v>
      </c>
      <c r="D5" s="6" t="n">
        <v>-34</v>
      </c>
      <c r="E5" s="4" t="inlineStr">
        <is>
          <t xml:space="preserve"> </t>
        </is>
      </c>
      <c r="F5" s="4" t="inlineStr">
        <is>
          <t xml:space="preserve"> </t>
        </is>
      </c>
      <c r="G5" s="4" t="inlineStr">
        <is>
          <t xml:space="preserve"> </t>
        </is>
      </c>
    </row>
    <row r="6">
      <c r="A6" s="4" t="inlineStr">
        <is>
          <t>Share-based compensation expense</t>
        </is>
      </c>
      <c r="B6" s="4" t="inlineStr">
        <is>
          <t xml:space="preserve"> </t>
        </is>
      </c>
      <c r="C6" s="4" t="inlineStr">
        <is>
          <t xml:space="preserve"> </t>
        </is>
      </c>
      <c r="D6" s="6" t="n">
        <v>4585</v>
      </c>
      <c r="E6" s="4" t="inlineStr">
        <is>
          <t xml:space="preserve"> </t>
        </is>
      </c>
      <c r="F6" s="4" t="inlineStr">
        <is>
          <t xml:space="preserve"> </t>
        </is>
      </c>
      <c r="G6" s="4" t="inlineStr">
        <is>
          <t xml:space="preserve"> </t>
        </is>
      </c>
    </row>
    <row r="7">
      <c r="A7" s="4" t="inlineStr">
        <is>
          <t>Net income</t>
        </is>
      </c>
      <c r="B7" s="5" t="n">
        <v>25342</v>
      </c>
      <c r="C7" s="4" t="inlineStr">
        <is>
          <t xml:space="preserve"> </t>
        </is>
      </c>
      <c r="D7" s="4" t="inlineStr">
        <is>
          <t xml:space="preserve"> </t>
        </is>
      </c>
      <c r="E7" s="4" t="inlineStr">
        <is>
          <t xml:space="preserve"> </t>
        </is>
      </c>
      <c r="F7" s="6" t="n">
        <v>25342</v>
      </c>
      <c r="G7" s="4" t="inlineStr">
        <is>
          <t xml:space="preserve"> </t>
        </is>
      </c>
    </row>
    <row r="8">
      <c r="A8" s="4" t="inlineStr">
        <is>
          <t>Balance - ending of period at Dec. 31, 2022</t>
        </is>
      </c>
      <c r="B8" s="5" t="n">
        <v>503120</v>
      </c>
      <c r="C8" s="6" t="n">
        <v>3482</v>
      </c>
      <c r="D8" s="6" t="n">
        <v>478439</v>
      </c>
      <c r="E8" s="6" t="n">
        <v>0</v>
      </c>
      <c r="F8" s="6" t="n">
        <v>21199</v>
      </c>
      <c r="G8" s="6" t="n">
        <v>0</v>
      </c>
    </row>
    <row r="9">
      <c r="A9" s="4" t="inlineStr">
        <is>
          <t>Accounting Standards Update [Extensible List]</t>
        </is>
      </c>
      <c r="B9" s="4" t="inlineStr">
        <is>
          <t>Accounting Standards Update 2020-06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 of ordinary shares, net of forfeitures</t>
        </is>
      </c>
      <c r="B11" s="4" t="inlineStr">
        <is>
          <t xml:space="preserve"> </t>
        </is>
      </c>
      <c r="C11" s="6" t="n">
        <v>52</v>
      </c>
      <c r="D11" s="4" t="inlineStr">
        <is>
          <t xml:space="preserve"> </t>
        </is>
      </c>
      <c r="E11" s="4" t="inlineStr">
        <is>
          <t xml:space="preserve"> </t>
        </is>
      </c>
      <c r="F11" s="4" t="inlineStr">
        <is>
          <t xml:space="preserve"> </t>
        </is>
      </c>
      <c r="G11" s="4" t="inlineStr">
        <is>
          <t xml:space="preserve"> </t>
        </is>
      </c>
    </row>
    <row r="12">
      <c r="A12" s="4" t="inlineStr">
        <is>
          <t>Repurchase of ordinary shares</t>
        </is>
      </c>
      <c r="B12" s="4" t="inlineStr">
        <is>
          <t xml:space="preserve"> </t>
        </is>
      </c>
      <c r="C12" s="6" t="n">
        <v>0</v>
      </c>
      <c r="D12" s="6" t="n">
        <v>0</v>
      </c>
      <c r="E12" s="4" t="inlineStr">
        <is>
          <t xml:space="preserve"> </t>
        </is>
      </c>
      <c r="F12" s="4" t="inlineStr">
        <is>
          <t xml:space="preserve"> </t>
        </is>
      </c>
      <c r="G12" s="4" t="inlineStr">
        <is>
          <t xml:space="preserve"> </t>
        </is>
      </c>
    </row>
    <row r="13">
      <c r="A13" s="4" t="inlineStr">
        <is>
          <t>Share-based compensation expense</t>
        </is>
      </c>
      <c r="B13" s="4" t="inlineStr">
        <is>
          <t xml:space="preserve"> </t>
        </is>
      </c>
      <c r="C13" s="4" t="inlineStr">
        <is>
          <t xml:space="preserve"> </t>
        </is>
      </c>
      <c r="D13" s="6" t="n">
        <v>6093</v>
      </c>
      <c r="E13" s="4" t="inlineStr">
        <is>
          <t xml:space="preserve"> </t>
        </is>
      </c>
      <c r="F13" s="4" t="inlineStr">
        <is>
          <t xml:space="preserve"> </t>
        </is>
      </c>
      <c r="G13" s="4" t="inlineStr">
        <is>
          <t xml:space="preserve"> </t>
        </is>
      </c>
    </row>
    <row r="14">
      <c r="A14" s="4" t="inlineStr">
        <is>
          <t>Net income</t>
        </is>
      </c>
      <c r="B14" s="5" t="n">
        <v>86830</v>
      </c>
      <c r="C14" s="4" t="inlineStr">
        <is>
          <t xml:space="preserve"> </t>
        </is>
      </c>
      <c r="D14" s="4" t="inlineStr">
        <is>
          <t xml:space="preserve"> </t>
        </is>
      </c>
      <c r="E14" s="4" t="inlineStr">
        <is>
          <t xml:space="preserve"> </t>
        </is>
      </c>
      <c r="F14" s="6" t="n">
        <v>86830</v>
      </c>
      <c r="G14" s="4" t="inlineStr">
        <is>
          <t xml:space="preserve"> </t>
        </is>
      </c>
    </row>
    <row r="15">
      <c r="A15" s="4" t="inlineStr">
        <is>
          <t>Balance - ending of period at Dec. 31, 2023</t>
        </is>
      </c>
      <c r="B15" s="6" t="n">
        <v>596095</v>
      </c>
      <c r="C15" s="6" t="n">
        <v>3534</v>
      </c>
      <c r="D15" s="6" t="n">
        <v>484532</v>
      </c>
      <c r="E15" s="5" t="n">
        <v>0</v>
      </c>
      <c r="F15" s="6" t="n">
        <v>108029</v>
      </c>
      <c r="G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 of ordinary shares, net of forfeitures</t>
        </is>
      </c>
      <c r="B17" s="4" t="inlineStr">
        <is>
          <t xml:space="preserve"> </t>
        </is>
      </c>
      <c r="C17" s="6" t="n">
        <v>4</v>
      </c>
      <c r="D17" s="4" t="inlineStr">
        <is>
          <t xml:space="preserve"> </t>
        </is>
      </c>
      <c r="E17" s="4" t="inlineStr">
        <is>
          <t xml:space="preserve"> </t>
        </is>
      </c>
      <c r="F17" s="4" t="inlineStr">
        <is>
          <t xml:space="preserve"> </t>
        </is>
      </c>
      <c r="G17" s="4" t="inlineStr">
        <is>
          <t xml:space="preserve"> </t>
        </is>
      </c>
    </row>
    <row r="18">
      <c r="A18" s="4" t="inlineStr">
        <is>
          <t>Repurchase of ordinary shares</t>
        </is>
      </c>
      <c r="B18" s="4" t="inlineStr">
        <is>
          <t xml:space="preserve"> </t>
        </is>
      </c>
      <c r="C18" s="6" t="n">
        <v>-55</v>
      </c>
      <c r="D18" s="6" t="n">
        <v>-7433</v>
      </c>
      <c r="E18" s="4" t="inlineStr">
        <is>
          <t xml:space="preserve"> </t>
        </is>
      </c>
      <c r="F18" s="4" t="inlineStr">
        <is>
          <t xml:space="preserve"> </t>
        </is>
      </c>
      <c r="G18" s="4" t="inlineStr">
        <is>
          <t xml:space="preserve"> </t>
        </is>
      </c>
    </row>
    <row r="19">
      <c r="A19" s="4" t="inlineStr">
        <is>
          <t>Share-based compensation expense</t>
        </is>
      </c>
      <c r="B19" s="4" t="inlineStr">
        <is>
          <t xml:space="preserve"> </t>
        </is>
      </c>
      <c r="C19" s="4" t="inlineStr">
        <is>
          <t xml:space="preserve"> </t>
        </is>
      </c>
      <c r="D19" s="6" t="n">
        <v>4452</v>
      </c>
      <c r="E19" s="4" t="inlineStr">
        <is>
          <t xml:space="preserve"> </t>
        </is>
      </c>
      <c r="F19" s="4" t="inlineStr">
        <is>
          <t xml:space="preserve"> </t>
        </is>
      </c>
      <c r="G19" s="4" t="inlineStr">
        <is>
          <t xml:space="preserve"> </t>
        </is>
      </c>
    </row>
    <row r="20">
      <c r="A20" s="4" t="inlineStr">
        <is>
          <t>Net income</t>
        </is>
      </c>
      <c r="B20" s="6" t="n">
        <v>42816</v>
      </c>
      <c r="C20" s="4" t="inlineStr">
        <is>
          <t xml:space="preserve"> </t>
        </is>
      </c>
      <c r="D20" s="4" t="inlineStr">
        <is>
          <t xml:space="preserve"> </t>
        </is>
      </c>
      <c r="E20" s="4" t="inlineStr">
        <is>
          <t xml:space="preserve"> </t>
        </is>
      </c>
      <c r="F20" s="6" t="n">
        <v>42816</v>
      </c>
      <c r="G20" s="4" t="inlineStr">
        <is>
          <t xml:space="preserve"> </t>
        </is>
      </c>
    </row>
    <row r="21">
      <c r="A21" s="4" t="inlineStr">
        <is>
          <t>Balance - ending of period at Dec. 31, 2024</t>
        </is>
      </c>
      <c r="B21" s="5" t="n">
        <v>635879</v>
      </c>
      <c r="C21" s="5" t="n">
        <v>3483</v>
      </c>
      <c r="D21" s="5" t="n">
        <v>481551</v>
      </c>
      <c r="E21" s="4" t="inlineStr">
        <is>
          <t xml:space="preserve"> </t>
        </is>
      </c>
      <c r="F21" s="5" t="n">
        <v>150845</v>
      </c>
      <c r="G2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ROCESSION - Breakdown of Losses Recoverable on a Gross and Net of Collateral Basis (Details) - USD ($) $ in Thousands</t>
        </is>
      </c>
      <c r="B1" s="2" t="inlineStr">
        <is>
          <t>Dec. 31, 2024</t>
        </is>
      </c>
      <c r="C1" s="2" t="inlineStr">
        <is>
          <t>Dec. 31, 2023</t>
        </is>
      </c>
      <c r="D1" s="2" t="inlineStr">
        <is>
          <t>Dec. 31, 2022</t>
        </is>
      </c>
      <c r="E1" s="2" t="inlineStr">
        <is>
          <t>Dec. 31, 2021</t>
        </is>
      </c>
    </row>
    <row r="2">
      <c r="A2" s="3" t="inlineStr">
        <is>
          <t>Ceded Credit Risk [Line Items]</t>
        </is>
      </c>
      <c r="B2" s="4" t="inlineStr">
        <is>
          <t xml:space="preserve"> </t>
        </is>
      </c>
      <c r="C2" s="4" t="inlineStr">
        <is>
          <t xml:space="preserve"> </t>
        </is>
      </c>
      <c r="D2" s="4" t="inlineStr">
        <is>
          <t xml:space="preserve"> </t>
        </is>
      </c>
      <c r="E2" s="4" t="inlineStr">
        <is>
          <t xml:space="preserve"> </t>
        </is>
      </c>
    </row>
    <row r="3">
      <c r="A3" s="4" t="inlineStr">
        <is>
          <t>Provision for credit losses</t>
        </is>
      </c>
      <c r="B3" s="5" t="n">
        <v>-1019</v>
      </c>
      <c r="C3" s="5" t="n">
        <v>-854</v>
      </c>
      <c r="D3" s="4" t="inlineStr">
        <is>
          <t xml:space="preserve"> </t>
        </is>
      </c>
      <c r="E3" s="4" t="inlineStr">
        <is>
          <t xml:space="preserve"> </t>
        </is>
      </c>
    </row>
    <row r="4">
      <c r="A4" s="4" t="inlineStr">
        <is>
          <t>Total loss and loss adjustment expenses recoverable, net</t>
        </is>
      </c>
      <c r="B4" s="4" t="inlineStr">
        <is>
          <t xml:space="preserve"> </t>
        </is>
      </c>
      <c r="C4" s="6" t="n">
        <v>25687</v>
      </c>
      <c r="D4" s="5" t="n">
        <v>13239</v>
      </c>
      <c r="E4" s="5" t="n">
        <v>11100</v>
      </c>
    </row>
    <row r="5">
      <c r="A5" s="4" t="inlineStr">
        <is>
          <t>Retrocession Portfolio</t>
        </is>
      </c>
      <c r="B5" s="4" t="inlineStr">
        <is>
          <t xml:space="preserve"> </t>
        </is>
      </c>
      <c r="C5" s="4" t="inlineStr">
        <is>
          <t xml:space="preserve"> </t>
        </is>
      </c>
      <c r="D5" s="4" t="inlineStr">
        <is>
          <t xml:space="preserve"> </t>
        </is>
      </c>
      <c r="E5" s="4" t="inlineStr">
        <is>
          <t xml:space="preserve"> </t>
        </is>
      </c>
    </row>
    <row r="6">
      <c r="A6" s="3" t="inlineStr">
        <is>
          <t>Ceded Credit Risk [Line Items]</t>
        </is>
      </c>
      <c r="B6" s="4" t="inlineStr">
        <is>
          <t xml:space="preserve"> </t>
        </is>
      </c>
      <c r="C6" s="4" t="inlineStr">
        <is>
          <t xml:space="preserve"> </t>
        </is>
      </c>
      <c r="D6" s="4" t="inlineStr">
        <is>
          <t xml:space="preserve"> </t>
        </is>
      </c>
      <c r="E6" s="4" t="inlineStr">
        <is>
          <t xml:space="preserve"> </t>
        </is>
      </c>
    </row>
    <row r="7">
      <c r="A7" s="4" t="inlineStr">
        <is>
          <t>Total before provision</t>
        </is>
      </c>
      <c r="B7" s="6" t="n">
        <v>86290</v>
      </c>
      <c r="C7" s="6" t="n">
        <v>26174</v>
      </c>
      <c r="D7" s="4" t="inlineStr">
        <is>
          <t xml:space="preserve"> </t>
        </is>
      </c>
      <c r="E7" s="4" t="inlineStr">
        <is>
          <t xml:space="preserve"> </t>
        </is>
      </c>
    </row>
    <row r="8">
      <c r="A8" s="4" t="inlineStr">
        <is>
          <t>Provision for credit losses</t>
        </is>
      </c>
      <c r="B8" s="6" t="n">
        <v>-500</v>
      </c>
      <c r="C8" s="6" t="n">
        <v>-487</v>
      </c>
      <c r="D8" s="4" t="inlineStr">
        <is>
          <t xml:space="preserve"> </t>
        </is>
      </c>
      <c r="E8" s="4" t="inlineStr">
        <is>
          <t xml:space="preserve"> </t>
        </is>
      </c>
    </row>
    <row r="9">
      <c r="A9" s="4" t="inlineStr">
        <is>
          <t>Total loss and loss adjustment expenses recoverable, net</t>
        </is>
      </c>
      <c r="B9" s="6" t="n">
        <v>85790</v>
      </c>
      <c r="C9" s="6" t="n">
        <v>25687</v>
      </c>
      <c r="D9" s="4" t="inlineStr">
        <is>
          <t xml:space="preserve"> </t>
        </is>
      </c>
      <c r="E9" s="4" t="inlineStr">
        <is>
          <t xml:space="preserve"> </t>
        </is>
      </c>
    </row>
    <row r="10">
      <c r="A10" s="4" t="inlineStr">
        <is>
          <t>Net of Collateral</t>
        </is>
      </c>
      <c r="B10" s="6" t="n">
        <v>66006</v>
      </c>
      <c r="C10" s="6" t="n">
        <v>11199</v>
      </c>
      <c r="D10" s="4" t="inlineStr">
        <is>
          <t xml:space="preserve"> </t>
        </is>
      </c>
      <c r="E10" s="4" t="inlineStr">
        <is>
          <t xml:space="preserve"> </t>
        </is>
      </c>
    </row>
    <row r="11">
      <c r="A11" s="4" t="inlineStr">
        <is>
          <t>A- or better by A.M. Best | Retrocession Portfolio</t>
        </is>
      </c>
      <c r="B11" s="4" t="inlineStr">
        <is>
          <t xml:space="preserve"> </t>
        </is>
      </c>
      <c r="C11" s="4" t="inlineStr">
        <is>
          <t xml:space="preserve"> </t>
        </is>
      </c>
      <c r="D11" s="4" t="inlineStr">
        <is>
          <t xml:space="preserve"> </t>
        </is>
      </c>
      <c r="E11" s="4" t="inlineStr">
        <is>
          <t xml:space="preserve"> </t>
        </is>
      </c>
    </row>
    <row r="12">
      <c r="A12" s="3" t="inlineStr">
        <is>
          <t>Ceded Credit Risk [Line Items]</t>
        </is>
      </c>
      <c r="B12" s="4" t="inlineStr">
        <is>
          <t xml:space="preserve"> </t>
        </is>
      </c>
      <c r="C12" s="4" t="inlineStr">
        <is>
          <t xml:space="preserve"> </t>
        </is>
      </c>
      <c r="D12" s="4" t="inlineStr">
        <is>
          <t xml:space="preserve"> </t>
        </is>
      </c>
      <c r="E12" s="4" t="inlineStr">
        <is>
          <t xml:space="preserve"> </t>
        </is>
      </c>
    </row>
    <row r="13">
      <c r="A13" s="4" t="inlineStr">
        <is>
          <t>Total before provision</t>
        </is>
      </c>
      <c r="B13" s="6" t="n">
        <v>82181</v>
      </c>
      <c r="C13" s="6" t="n">
        <v>8767</v>
      </c>
      <c r="D13" s="4" t="inlineStr">
        <is>
          <t xml:space="preserve"> </t>
        </is>
      </c>
      <c r="E13" s="4" t="inlineStr">
        <is>
          <t xml:space="preserve"> </t>
        </is>
      </c>
    </row>
    <row r="14">
      <c r="A14" s="4" t="inlineStr">
        <is>
          <t>Net of Collateral</t>
        </is>
      </c>
      <c r="B14" s="6" t="n">
        <v>63979</v>
      </c>
      <c r="C14" s="6" t="n">
        <v>8767</v>
      </c>
      <c r="D14" s="4" t="inlineStr">
        <is>
          <t xml:space="preserve"> </t>
        </is>
      </c>
      <c r="E14" s="4" t="inlineStr">
        <is>
          <t xml:space="preserve"> </t>
        </is>
      </c>
    </row>
    <row r="15">
      <c r="A15" s="4" t="inlineStr">
        <is>
          <t>Not rated | Retrocession Portfolio</t>
        </is>
      </c>
      <c r="B15" s="4" t="inlineStr">
        <is>
          <t xml:space="preserve"> </t>
        </is>
      </c>
      <c r="C15" s="4" t="inlineStr">
        <is>
          <t xml:space="preserve"> </t>
        </is>
      </c>
      <c r="D15" s="4" t="inlineStr">
        <is>
          <t xml:space="preserve"> </t>
        </is>
      </c>
      <c r="E15" s="4" t="inlineStr">
        <is>
          <t xml:space="preserve"> </t>
        </is>
      </c>
    </row>
    <row r="16">
      <c r="A16" s="3" t="inlineStr">
        <is>
          <t>Ceded Credit Risk [Line Items]</t>
        </is>
      </c>
      <c r="B16" s="4" t="inlineStr">
        <is>
          <t xml:space="preserve"> </t>
        </is>
      </c>
      <c r="C16" s="4" t="inlineStr">
        <is>
          <t xml:space="preserve"> </t>
        </is>
      </c>
      <c r="D16" s="4" t="inlineStr">
        <is>
          <t xml:space="preserve"> </t>
        </is>
      </c>
      <c r="E16" s="4" t="inlineStr">
        <is>
          <t xml:space="preserve"> </t>
        </is>
      </c>
    </row>
    <row r="17">
      <c r="A17" s="4" t="inlineStr">
        <is>
          <t>Total before provision</t>
        </is>
      </c>
      <c r="B17" s="6" t="n">
        <v>4109</v>
      </c>
      <c r="C17" s="6" t="n">
        <v>17407</v>
      </c>
      <c r="D17" s="4" t="inlineStr">
        <is>
          <t xml:space="preserve"> </t>
        </is>
      </c>
      <c r="E17" s="4" t="inlineStr">
        <is>
          <t xml:space="preserve"> </t>
        </is>
      </c>
    </row>
    <row r="18">
      <c r="A18" s="4" t="inlineStr">
        <is>
          <t>Net of Collateral</t>
        </is>
      </c>
      <c r="B18" s="5" t="n">
        <v>2027</v>
      </c>
      <c r="C18" s="5" t="n">
        <v>2432</v>
      </c>
      <c r="D18" s="4" t="inlineStr">
        <is>
          <t xml:space="preserve"> </t>
        </is>
      </c>
      <c r="E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ROCESSION - Narrative (Details) - Reinsurance Concentration Risk - Total Loss and Loss Adjustment Expense Recoverability - USD ($) $ in Millions</t>
        </is>
      </c>
      <c r="B1" s="2" t="inlineStr">
        <is>
          <t>12 Months Ended</t>
        </is>
      </c>
    </row>
    <row r="2">
      <c r="B2" s="2" t="inlineStr">
        <is>
          <t>Dec. 31, 2024</t>
        </is>
      </c>
      <c r="C2" s="2" t="inlineStr">
        <is>
          <t>Dec. 31, 2023</t>
        </is>
      </c>
    </row>
    <row r="3">
      <c r="A3" s="4" t="inlineStr">
        <is>
          <t>Three Reinsurers</t>
        </is>
      </c>
      <c r="B3" s="4" t="inlineStr">
        <is>
          <t xml:space="preserve"> </t>
        </is>
      </c>
      <c r="C3" s="4" t="inlineStr">
        <is>
          <t xml:space="preserve"> </t>
        </is>
      </c>
    </row>
    <row r="4">
      <c r="A4" s="3" t="inlineStr">
        <is>
          <t>Ceded Credit Risk [Line Items]</t>
        </is>
      </c>
      <c r="B4" s="4" t="inlineStr">
        <is>
          <t xml:space="preserve"> </t>
        </is>
      </c>
      <c r="C4" s="4" t="inlineStr">
        <is>
          <t xml:space="preserve"> </t>
        </is>
      </c>
    </row>
    <row r="5">
      <c r="A5" s="4" t="inlineStr">
        <is>
          <t>Concentration risk, percentage</t>
        </is>
      </c>
      <c r="B5" s="9" t="n">
        <v>0.1</v>
      </c>
      <c r="C5" s="9" t="n">
        <v>0.1</v>
      </c>
    </row>
    <row r="6">
      <c r="A6" s="4" t="inlineStr">
        <is>
          <t>Loss and loss adjustment expenses ceded</t>
        </is>
      </c>
      <c r="B6" s="8" t="n">
        <v>49.5</v>
      </c>
      <c r="C6" s="4" t="inlineStr">
        <is>
          <t xml:space="preserve"> </t>
        </is>
      </c>
    </row>
    <row r="7">
      <c r="A7" s="4" t="inlineStr">
        <is>
          <t>Four Reinsurers</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Loss and loss adjustment expenses ceded</t>
        </is>
      </c>
      <c r="B9" s="4" t="inlineStr">
        <is>
          <t xml:space="preserve"> </t>
        </is>
      </c>
      <c r="C9" s="8" t="n">
        <v>2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AND CREDIT FACIL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erm loans</t>
        </is>
      </c>
      <c r="B3" s="5" t="n">
        <v>60313</v>
      </c>
      <c r="C3" s="5" t="n">
        <v>74062</v>
      </c>
    </row>
    <row r="4">
      <c r="A4" s="4" t="inlineStr">
        <is>
          <t>Accrued interest payable</t>
        </is>
      </c>
      <c r="B4" s="6" t="n">
        <v>923</v>
      </c>
      <c r="C4" s="6" t="n">
        <v>0</v>
      </c>
    </row>
    <row r="5">
      <c r="A5" s="4" t="inlineStr">
        <is>
          <t>Less: deferred financing costs</t>
        </is>
      </c>
      <c r="B5" s="6" t="n">
        <v>-487</v>
      </c>
      <c r="C5" s="6" t="n">
        <v>-781</v>
      </c>
    </row>
    <row r="6">
      <c r="A6" s="4" t="inlineStr">
        <is>
          <t>Total</t>
        </is>
      </c>
      <c r="B6" s="5" t="n">
        <v>60749</v>
      </c>
      <c r="C6" s="5" t="n">
        <v>732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9" customWidth="1" min="1" max="1"/>
    <col width="15" customWidth="1" min="2" max="2"/>
    <col width="16" customWidth="1" min="3" max="3"/>
    <col width="15" customWidth="1" min="4" max="4"/>
    <col width="14" customWidth="1" min="5" max="5"/>
    <col width="14" customWidth="1" min="6" max="6"/>
    <col width="14" customWidth="1" min="7" max="7"/>
    <col width="14" customWidth="1" min="8" max="8"/>
  </cols>
  <sheetData>
    <row r="1">
      <c r="A1" s="1" t="inlineStr">
        <is>
          <t>DEBT AND CREDIT FACILITIES - Narrative (Details) - USD ($)</t>
        </is>
      </c>
      <c r="C1" s="2" t="inlineStr">
        <is>
          <t>12 Months Ended</t>
        </is>
      </c>
    </row>
    <row r="2">
      <c r="B2" s="2" t="inlineStr">
        <is>
          <t>Jun. 16, 2023</t>
        </is>
      </c>
      <c r="C2" s="2" t="inlineStr">
        <is>
          <t>Dec. 31, 2024</t>
        </is>
      </c>
      <c r="D2" s="2" t="inlineStr">
        <is>
          <t>Dec. 31, 2023</t>
        </is>
      </c>
      <c r="E2" s="2" t="inlineStr">
        <is>
          <t>Dec. 31, 2022</t>
        </is>
      </c>
      <c r="F2" s="2" t="inlineStr">
        <is>
          <t>Dec. 19, 2024</t>
        </is>
      </c>
      <c r="G2" s="2" t="inlineStr">
        <is>
          <t>Dec. 22, 2023</t>
        </is>
      </c>
      <c r="H2" s="2" t="inlineStr">
        <is>
          <t>Aug. 0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nior unsecured convertible notes</t>
        </is>
      </c>
      <c r="B4" s="4" t="inlineStr">
        <is>
          <t xml:space="preserve"> </t>
        </is>
      </c>
      <c r="C4" s="5" t="n">
        <v>60313000</v>
      </c>
      <c r="D4" s="5" t="n">
        <v>74062000</v>
      </c>
      <c r="E4" s="4" t="inlineStr">
        <is>
          <t xml:space="preserve"> </t>
        </is>
      </c>
      <c r="F4" s="4" t="inlineStr">
        <is>
          <t xml:space="preserve"> </t>
        </is>
      </c>
      <c r="G4" s="4" t="inlineStr">
        <is>
          <t xml:space="preserve"> </t>
        </is>
      </c>
      <c r="H4" s="4" t="inlineStr">
        <is>
          <t xml:space="preserve"> </t>
        </is>
      </c>
    </row>
    <row r="5">
      <c r="A5" s="4" t="inlineStr">
        <is>
          <t>Repayment of Term Loans</t>
        </is>
      </c>
      <c r="B5" s="4" t="inlineStr">
        <is>
          <t xml:space="preserve"> </t>
        </is>
      </c>
      <c r="C5" s="6" t="n">
        <v>13752000</v>
      </c>
      <c r="D5" s="6" t="n">
        <v>947000</v>
      </c>
      <c r="E5" s="5" t="n">
        <v>0</v>
      </c>
      <c r="F5" s="4" t="inlineStr">
        <is>
          <t xml:space="preserve"> </t>
        </is>
      </c>
      <c r="G5" s="4" t="inlineStr">
        <is>
          <t xml:space="preserve"> </t>
        </is>
      </c>
      <c r="H5" s="4" t="inlineStr">
        <is>
          <t xml:space="preserve"> </t>
        </is>
      </c>
    </row>
    <row r="6">
      <c r="A6" s="4" t="inlineStr">
        <is>
          <t>Gain (loss) on debt repurchase</t>
        </is>
      </c>
      <c r="B6" s="4" t="inlineStr">
        <is>
          <t xml:space="preserve"> </t>
        </is>
      </c>
      <c r="C6" s="6" t="n">
        <v>0</v>
      </c>
      <c r="D6" s="6" t="n">
        <v>0</v>
      </c>
      <c r="E6" s="6" t="n">
        <v>343000</v>
      </c>
      <c r="F6" s="4" t="inlineStr">
        <is>
          <t xml:space="preserve"> </t>
        </is>
      </c>
      <c r="G6" s="4" t="inlineStr">
        <is>
          <t xml:space="preserve"> </t>
        </is>
      </c>
      <c r="H6" s="4" t="inlineStr">
        <is>
          <t xml:space="preserve"> </t>
        </is>
      </c>
    </row>
    <row r="7">
      <c r="A7" s="4" t="inlineStr">
        <is>
          <t>Capacity</t>
        </is>
      </c>
      <c r="B7" s="4" t="inlineStr">
        <is>
          <t xml:space="preserve"> </t>
        </is>
      </c>
      <c r="C7" s="5" t="n">
        <v>57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iti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acity</t>
        </is>
      </c>
      <c r="B10" s="4" t="inlineStr">
        <is>
          <t xml:space="preserve"> </t>
        </is>
      </c>
      <c r="C10" s="4" t="inlineStr">
        <is>
          <t xml:space="preserve"> </t>
        </is>
      </c>
      <c r="D10" s="4" t="inlineStr">
        <is>
          <t xml:space="preserve"> </t>
        </is>
      </c>
      <c r="E10" s="4" t="inlineStr">
        <is>
          <t xml:space="preserve"> </t>
        </is>
      </c>
      <c r="F10" s="5" t="n">
        <v>275000000</v>
      </c>
      <c r="G10" s="4" t="inlineStr">
        <is>
          <t xml:space="preserve"> </t>
        </is>
      </c>
      <c r="H10" s="4" t="inlineStr">
        <is>
          <t xml:space="preserve"> </t>
        </is>
      </c>
    </row>
    <row r="11">
      <c r="A11" s="4" t="inlineStr">
        <is>
          <t>CIB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pacity</t>
        </is>
      </c>
      <c r="B13" s="4" t="inlineStr">
        <is>
          <t xml:space="preserve"> </t>
        </is>
      </c>
      <c r="C13" s="4" t="inlineStr">
        <is>
          <t xml:space="preserve"> </t>
        </is>
      </c>
      <c r="D13" s="4" t="inlineStr">
        <is>
          <t xml:space="preserve"> </t>
        </is>
      </c>
      <c r="E13" s="4" t="inlineStr">
        <is>
          <t xml:space="preserve"> </t>
        </is>
      </c>
      <c r="F13" s="4" t="inlineStr">
        <is>
          <t xml:space="preserve"> </t>
        </is>
      </c>
      <c r="G13" s="5" t="n">
        <v>200000000</v>
      </c>
      <c r="H13" s="4" t="inlineStr">
        <is>
          <t xml:space="preserve"> </t>
        </is>
      </c>
    </row>
    <row r="14">
      <c r="A14" s="4" t="inlineStr">
        <is>
          <t>Senior Unsecured Convertible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terest rate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4</v>
      </c>
    </row>
    <row r="17">
      <c r="A17" s="4" t="inlineStr">
        <is>
          <t>Senior unsecured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00</v>
      </c>
    </row>
    <row r="18">
      <c r="A18" s="4" t="inlineStr">
        <is>
          <t>Debt conversion price (in dollars per share)</t>
        </is>
      </c>
      <c r="B18" s="4" t="inlineStr">
        <is>
          <t xml:space="preserve"> </t>
        </is>
      </c>
      <c r="C18" s="7" t="n">
        <v>17.1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 of Term Loans</t>
        </is>
      </c>
      <c r="B19" s="4" t="inlineStr">
        <is>
          <t xml:space="preserve"> </t>
        </is>
      </c>
      <c r="C19" s="4" t="inlineStr">
        <is>
          <t xml:space="preserve"> </t>
        </is>
      </c>
      <c r="D19" s="6" t="n">
        <v>62100000</v>
      </c>
      <c r="E19" s="4" t="inlineStr">
        <is>
          <t xml:space="preserve"> </t>
        </is>
      </c>
      <c r="F19" s="4" t="inlineStr">
        <is>
          <t xml:space="preserve"> </t>
        </is>
      </c>
      <c r="G19" s="4" t="inlineStr">
        <is>
          <t xml:space="preserve"> </t>
        </is>
      </c>
      <c r="H19" s="4" t="inlineStr">
        <is>
          <t xml:space="preserve"> </t>
        </is>
      </c>
    </row>
    <row r="20">
      <c r="A20" s="4" t="inlineStr">
        <is>
          <t>Debt repurchased and canceled</t>
        </is>
      </c>
      <c r="B20" s="4" t="inlineStr">
        <is>
          <t xml:space="preserve"> </t>
        </is>
      </c>
      <c r="C20" s="4" t="inlineStr">
        <is>
          <t xml:space="preserve"> </t>
        </is>
      </c>
      <c r="D20" s="6" t="n">
        <v>17500000</v>
      </c>
      <c r="E20" s="4" t="inlineStr">
        <is>
          <t xml:space="preserve"> </t>
        </is>
      </c>
      <c r="F20" s="4" t="inlineStr">
        <is>
          <t xml:space="preserve"> </t>
        </is>
      </c>
      <c r="G20" s="4" t="inlineStr">
        <is>
          <t xml:space="preserve"> </t>
        </is>
      </c>
      <c r="H20" s="4" t="inlineStr">
        <is>
          <t xml:space="preserve"> </t>
        </is>
      </c>
    </row>
    <row r="21">
      <c r="A21" s="4" t="inlineStr">
        <is>
          <t>Gain (loss) on debt repurchase</t>
        </is>
      </c>
      <c r="B21" s="4" t="inlineStr">
        <is>
          <t xml:space="preserve"> </t>
        </is>
      </c>
      <c r="C21" s="4" t="inlineStr">
        <is>
          <t xml:space="preserve"> </t>
        </is>
      </c>
      <c r="D21" s="6" t="n">
        <v>300000</v>
      </c>
      <c r="E21" s="4" t="inlineStr">
        <is>
          <t xml:space="preserve"> </t>
        </is>
      </c>
      <c r="F21" s="4" t="inlineStr">
        <is>
          <t xml:space="preserve"> </t>
        </is>
      </c>
      <c r="G21" s="4" t="inlineStr">
        <is>
          <t xml:space="preserve"> </t>
        </is>
      </c>
      <c r="H21" s="4" t="inlineStr">
        <is>
          <t xml:space="preserve"> </t>
        </is>
      </c>
    </row>
    <row r="22">
      <c r="A22" s="4" t="inlineStr">
        <is>
          <t>Issuance costs</t>
        </is>
      </c>
      <c r="B22" s="5" t="n">
        <v>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ognized interest expense</t>
        </is>
      </c>
      <c r="B23" s="4" t="inlineStr">
        <is>
          <t xml:space="preserve"> </t>
        </is>
      </c>
      <c r="C23" s="5" t="n">
        <v>5800000</v>
      </c>
      <c r="D23" s="6" t="n">
        <v>5300000</v>
      </c>
      <c r="E23" s="5" t="n">
        <v>4200000</v>
      </c>
      <c r="F23" s="4" t="inlineStr">
        <is>
          <t xml:space="preserve"> </t>
        </is>
      </c>
      <c r="G23" s="4" t="inlineStr">
        <is>
          <t xml:space="preserve"> </t>
        </is>
      </c>
      <c r="H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s of lines of credit</t>
        </is>
      </c>
      <c r="B26" s="4" t="inlineStr">
        <is>
          <t xml:space="preserve"> </t>
        </is>
      </c>
      <c r="C26" s="4" t="inlineStr">
        <is>
          <t xml:space="preserve"> </t>
        </is>
      </c>
      <c r="D26" s="6" t="n">
        <v>900000</v>
      </c>
      <c r="E26" s="4" t="inlineStr">
        <is>
          <t xml:space="preserve"> </t>
        </is>
      </c>
      <c r="F26" s="4" t="inlineStr">
        <is>
          <t xml:space="preserve"> </t>
        </is>
      </c>
      <c r="G26" s="4" t="inlineStr">
        <is>
          <t xml:space="preserve"> </t>
        </is>
      </c>
      <c r="H26" s="4" t="inlineStr">
        <is>
          <t xml:space="preserve"> </t>
        </is>
      </c>
    </row>
    <row r="27">
      <c r="A27" s="4" t="inlineStr">
        <is>
          <t>Term Loan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s of lines of credit</t>
        </is>
      </c>
      <c r="B29" s="4" t="inlineStr">
        <is>
          <t xml:space="preserve"> </t>
        </is>
      </c>
      <c r="C29" s="5" t="n">
        <v>138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w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lines of credit</t>
        </is>
      </c>
      <c r="B32" s="5" t="n">
        <v>75000000</v>
      </c>
      <c r="C32" s="4" t="inlineStr">
        <is>
          <t xml:space="preserve"> </t>
        </is>
      </c>
      <c r="D32" s="5" t="n">
        <v>75000000</v>
      </c>
      <c r="E32" s="4" t="inlineStr">
        <is>
          <t xml:space="preserve"> </t>
        </is>
      </c>
      <c r="F32" s="4" t="inlineStr">
        <is>
          <t xml:space="preserve"> </t>
        </is>
      </c>
      <c r="G32" s="4" t="inlineStr">
        <is>
          <t xml:space="preserve"> </t>
        </is>
      </c>
      <c r="H32" s="4" t="inlineStr">
        <is>
          <t xml:space="preserve"> </t>
        </is>
      </c>
    </row>
    <row r="33">
      <c r="A33" s="4" t="inlineStr">
        <is>
          <t>Debt instrument, amortization rate, percentage</t>
        </is>
      </c>
      <c r="B33" s="9"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10" t="n">
        <v>0.0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collateral fees, amount</t>
        </is>
      </c>
      <c r="B35" s="5" t="n">
        <v>1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weighted average interest rate</t>
        </is>
      </c>
      <c r="B36" s="4" t="inlineStr">
        <is>
          <t xml:space="preserve"> </t>
        </is>
      </c>
      <c r="C36" s="10" t="n">
        <v>0.08799999999999999</v>
      </c>
      <c r="D36" s="10" t="n">
        <v>0.089</v>
      </c>
      <c r="E36" s="4" t="inlineStr">
        <is>
          <t xml:space="preserve"> </t>
        </is>
      </c>
      <c r="F36" s="4" t="inlineStr">
        <is>
          <t xml:space="preserve"> </t>
        </is>
      </c>
      <c r="G36" s="4" t="inlineStr">
        <is>
          <t xml:space="preserve"> </t>
        </is>
      </c>
      <c r="H36" s="4" t="inlineStr">
        <is>
          <t xml:space="preserve"> </t>
        </is>
      </c>
    </row>
    <row r="37">
      <c r="A37" s="4" t="inlineStr">
        <is>
          <t>Floating interest rate</t>
        </is>
      </c>
      <c r="B37" s="4" t="inlineStr">
        <is>
          <t xml:space="preserve"> </t>
        </is>
      </c>
      <c r="C37" s="9" t="n">
        <v>0.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ancial Standby Letter of Credit | Citi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pacity</t>
        </is>
      </c>
      <c r="B40" s="4" t="inlineStr">
        <is>
          <t xml:space="preserve"> </t>
        </is>
      </c>
      <c r="C40" s="5" t="n">
        <v>275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ancial Standby Letter of Credit | CIB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pacity</t>
        </is>
      </c>
      <c r="B43" s="4" t="inlineStr">
        <is>
          <t xml:space="preserve"> </t>
        </is>
      </c>
      <c r="C43" s="5" t="n">
        <v>200000000</v>
      </c>
      <c r="D43" s="4" t="inlineStr">
        <is>
          <t xml:space="preserve"> </t>
        </is>
      </c>
      <c r="E43" s="4" t="inlineStr">
        <is>
          <t xml:space="preserve"> </t>
        </is>
      </c>
      <c r="F43" s="4" t="inlineStr">
        <is>
          <t xml:space="preserve"> </t>
        </is>
      </c>
      <c r="G43" s="5" t="n">
        <v>30000000</v>
      </c>
      <c r="H43"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REDIT FACILITIES - Letter of Credit (“LOC”) Facilities (Details) - USD ($)</t>
        </is>
      </c>
      <c r="B1" s="2" t="inlineStr">
        <is>
          <t>Dec. 31, 2024</t>
        </is>
      </c>
      <c r="C1" s="2" t="inlineStr">
        <is>
          <t>Dec. 19, 2024</t>
        </is>
      </c>
      <c r="D1" s="2" t="inlineStr">
        <is>
          <t>Dec. 17, 2024</t>
        </is>
      </c>
      <c r="E1" s="2" t="inlineStr">
        <is>
          <t>Dec. 22,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Capacity</t>
        </is>
      </c>
      <c r="B3" s="5" t="n">
        <v>575000000</v>
      </c>
      <c r="C3" s="4" t="inlineStr">
        <is>
          <t xml:space="preserve"> </t>
        </is>
      </c>
      <c r="D3" s="4" t="inlineStr">
        <is>
          <t xml:space="preserve"> </t>
        </is>
      </c>
      <c r="E3" s="4" t="inlineStr">
        <is>
          <t xml:space="preserve"> </t>
        </is>
      </c>
    </row>
    <row r="4">
      <c r="A4" s="4" t="inlineStr">
        <is>
          <t>Citibank</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Capacity</t>
        </is>
      </c>
      <c r="B6" s="4" t="inlineStr">
        <is>
          <t xml:space="preserve"> </t>
        </is>
      </c>
      <c r="C6" s="5" t="n">
        <v>275000000</v>
      </c>
      <c r="D6" s="4" t="inlineStr">
        <is>
          <t xml:space="preserve"> </t>
        </is>
      </c>
      <c r="E6" s="4" t="inlineStr">
        <is>
          <t xml:space="preserve"> </t>
        </is>
      </c>
    </row>
    <row r="7">
      <c r="A7" s="4" t="inlineStr">
        <is>
          <t>HSBC</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Capacity</t>
        </is>
      </c>
      <c r="B9" s="4" t="inlineStr">
        <is>
          <t xml:space="preserve"> </t>
        </is>
      </c>
      <c r="C9" s="4" t="inlineStr">
        <is>
          <t xml:space="preserve"> </t>
        </is>
      </c>
      <c r="D9" s="5" t="n">
        <v>100000000</v>
      </c>
      <c r="E9" s="4" t="inlineStr">
        <is>
          <t xml:space="preserve"> </t>
        </is>
      </c>
    </row>
    <row r="10">
      <c r="A10" s="4" t="inlineStr">
        <is>
          <t>CIBC</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Capacity</t>
        </is>
      </c>
      <c r="B12" s="4" t="inlineStr">
        <is>
          <t xml:space="preserve"> </t>
        </is>
      </c>
      <c r="C12" s="4" t="inlineStr">
        <is>
          <t xml:space="preserve"> </t>
        </is>
      </c>
      <c r="D12" s="4" t="inlineStr">
        <is>
          <t xml:space="preserve"> </t>
        </is>
      </c>
      <c r="E12" s="5" t="n">
        <v>200000000</v>
      </c>
    </row>
    <row r="13">
      <c r="A13" s="4" t="inlineStr">
        <is>
          <t>Financial Standby Letter of Credi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Cs issued</t>
        </is>
      </c>
      <c r="B15" s="6" t="n">
        <v>312747000</v>
      </c>
      <c r="C15" s="4" t="inlineStr">
        <is>
          <t xml:space="preserve"> </t>
        </is>
      </c>
      <c r="D15" s="4" t="inlineStr">
        <is>
          <t xml:space="preserve"> </t>
        </is>
      </c>
      <c r="E15" s="4" t="inlineStr">
        <is>
          <t xml:space="preserve"> </t>
        </is>
      </c>
    </row>
    <row r="16">
      <c r="A16" s="4" t="inlineStr">
        <is>
          <t>Financial Standby Letter of Credit | Citibank</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Capacity</t>
        </is>
      </c>
      <c r="B18" s="6" t="n">
        <v>275000000</v>
      </c>
      <c r="C18" s="4" t="inlineStr">
        <is>
          <t xml:space="preserve"> </t>
        </is>
      </c>
      <c r="D18" s="4" t="inlineStr">
        <is>
          <t xml:space="preserve"> </t>
        </is>
      </c>
      <c r="E18" s="4" t="inlineStr">
        <is>
          <t xml:space="preserve"> </t>
        </is>
      </c>
    </row>
    <row r="19">
      <c r="A19" s="4" t="inlineStr">
        <is>
          <t>LCs issued</t>
        </is>
      </c>
      <c r="B19" s="6" t="n">
        <v>230621000</v>
      </c>
      <c r="C19" s="4" t="inlineStr">
        <is>
          <t xml:space="preserve"> </t>
        </is>
      </c>
      <c r="D19" s="4" t="inlineStr">
        <is>
          <t xml:space="preserve"> </t>
        </is>
      </c>
      <c r="E19" s="4" t="inlineStr">
        <is>
          <t xml:space="preserve"> </t>
        </is>
      </c>
    </row>
    <row r="20">
      <c r="A20" s="4" t="inlineStr">
        <is>
          <t>Financial Standby Letter of Credit | HSBC</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Capacity</t>
        </is>
      </c>
      <c r="B22" s="6" t="n">
        <v>100000000</v>
      </c>
      <c r="C22" s="4" t="inlineStr">
        <is>
          <t xml:space="preserve"> </t>
        </is>
      </c>
      <c r="D22" s="4" t="inlineStr">
        <is>
          <t xml:space="preserve"> </t>
        </is>
      </c>
      <c r="E22" s="4" t="inlineStr">
        <is>
          <t xml:space="preserve"> </t>
        </is>
      </c>
    </row>
    <row r="23">
      <c r="A23" s="4" t="inlineStr">
        <is>
          <t>LCs issued</t>
        </is>
      </c>
      <c r="B23" s="6" t="n">
        <v>0</v>
      </c>
      <c r="C23" s="4" t="inlineStr">
        <is>
          <t xml:space="preserve"> </t>
        </is>
      </c>
      <c r="D23" s="4" t="inlineStr">
        <is>
          <t xml:space="preserve"> </t>
        </is>
      </c>
      <c r="E23" s="4" t="inlineStr">
        <is>
          <t xml:space="preserve"> </t>
        </is>
      </c>
    </row>
    <row r="24">
      <c r="A24" s="4" t="inlineStr">
        <is>
          <t>Financial Standby Letter of Credit | CIBC</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Capacity</t>
        </is>
      </c>
      <c r="B26" s="6" t="n">
        <v>200000000</v>
      </c>
      <c r="C26" s="4" t="inlineStr">
        <is>
          <t xml:space="preserve"> </t>
        </is>
      </c>
      <c r="D26" s="4" t="inlineStr">
        <is>
          <t xml:space="preserve"> </t>
        </is>
      </c>
      <c r="E26" s="5" t="n">
        <v>30000000</v>
      </c>
    </row>
    <row r="27">
      <c r="A27" s="4" t="inlineStr">
        <is>
          <t>LCs issued</t>
        </is>
      </c>
      <c r="B27" s="5" t="n">
        <v>82126000</v>
      </c>
      <c r="C27" s="4" t="inlineStr">
        <is>
          <t xml:space="preserve"> </t>
        </is>
      </c>
      <c r="D27" s="4" t="inlineStr">
        <is>
          <t xml:space="preserve"> </t>
        </is>
      </c>
      <c r="E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Voting Ordinary Shares Issued and Outstanding (Details) - shares</t>
        </is>
      </c>
      <c r="B1" s="2" t="inlineStr">
        <is>
          <t>12 Months Ended</t>
        </is>
      </c>
    </row>
    <row r="2">
      <c r="B2" s="2" t="inlineStr">
        <is>
          <t>Dec. 31, 2024</t>
        </is>
      </c>
      <c r="C2" s="2" t="inlineStr">
        <is>
          <t>Dec. 31, 2023</t>
        </is>
      </c>
      <c r="D2" s="2" t="inlineStr">
        <is>
          <t>Dec. 31, 2022</t>
        </is>
      </c>
    </row>
    <row r="3">
      <c r="A3" s="3" t="inlineStr">
        <is>
          <t>Increase (Decrease) in Common Stock [Roll Forward]</t>
        </is>
      </c>
      <c r="B3" s="4" t="inlineStr">
        <is>
          <t xml:space="preserve"> </t>
        </is>
      </c>
      <c r="C3" s="4" t="inlineStr">
        <is>
          <t xml:space="preserve"> </t>
        </is>
      </c>
      <c r="D3" s="4" t="inlineStr">
        <is>
          <t xml:space="preserve"> </t>
        </is>
      </c>
    </row>
    <row r="4">
      <c r="A4" s="4" t="inlineStr">
        <is>
          <t>Balance – beginning of year (in shares)</t>
        </is>
      </c>
      <c r="B4" s="6" t="n">
        <v>35336732</v>
      </c>
      <c r="C4" s="6" t="n">
        <v>0</v>
      </c>
      <c r="D4" s="4" t="inlineStr">
        <is>
          <t xml:space="preserve"> </t>
        </is>
      </c>
    </row>
    <row r="5">
      <c r="A5" s="4" t="inlineStr">
        <is>
          <t>Issue of ordinary shares, net of forfeitures (in shares)</t>
        </is>
      </c>
      <c r="B5" s="6" t="n">
        <v>41994</v>
      </c>
      <c r="C5" s="6" t="n">
        <v>64719</v>
      </c>
      <c r="D5" s="4" t="inlineStr">
        <is>
          <t xml:space="preserve"> </t>
        </is>
      </c>
    </row>
    <row r="6">
      <c r="A6" s="4" t="inlineStr">
        <is>
          <t>Repurchase of shares (in shares)</t>
        </is>
      </c>
      <c r="B6" s="6" t="n">
        <v>-547402</v>
      </c>
      <c r="C6" s="6" t="n">
        <v>0</v>
      </c>
      <c r="D6" s="4" t="inlineStr">
        <is>
          <t xml:space="preserve"> </t>
        </is>
      </c>
    </row>
    <row r="7">
      <c r="A7" s="4" t="inlineStr">
        <is>
          <t>Re-designate Class B to Class A shares (in shares)</t>
        </is>
      </c>
      <c r="B7" s="6" t="n">
        <v>0</v>
      </c>
      <c r="C7" s="6" t="n">
        <v>0</v>
      </c>
      <c r="D7" s="4" t="inlineStr">
        <is>
          <t xml:space="preserve"> </t>
        </is>
      </c>
    </row>
    <row r="8">
      <c r="A8" s="4" t="inlineStr">
        <is>
          <t>Reclassify Class A to Ordinary shares (in shares)</t>
        </is>
      </c>
      <c r="B8" s="6" t="n">
        <v>0</v>
      </c>
      <c r="C8" s="6" t="n">
        <v>35272013</v>
      </c>
      <c r="D8" s="4" t="inlineStr">
        <is>
          <t xml:space="preserve"> </t>
        </is>
      </c>
    </row>
    <row r="9">
      <c r="A9" s="4" t="inlineStr">
        <is>
          <t>Balance – end of year (in shares)</t>
        </is>
      </c>
      <c r="B9" s="6" t="n">
        <v>34831324</v>
      </c>
      <c r="C9" s="6" t="n">
        <v>35336732</v>
      </c>
      <c r="D9" s="6" t="n">
        <v>0</v>
      </c>
    </row>
    <row r="10">
      <c r="A10" s="4" t="inlineStr">
        <is>
          <t>Common Class A</t>
        </is>
      </c>
      <c r="B10" s="4" t="inlineStr">
        <is>
          <t xml:space="preserve"> </t>
        </is>
      </c>
      <c r="C10" s="4" t="inlineStr">
        <is>
          <t xml:space="preserve"> </t>
        </is>
      </c>
      <c r="D10" s="4" t="inlineStr">
        <is>
          <t xml:space="preserve"> </t>
        </is>
      </c>
    </row>
    <row r="11">
      <c r="A11" s="3" t="inlineStr">
        <is>
          <t>Increase (Decrease) in Common Stock [Roll Forward]</t>
        </is>
      </c>
      <c r="B11" s="4" t="inlineStr">
        <is>
          <t xml:space="preserve"> </t>
        </is>
      </c>
      <c r="C11" s="4" t="inlineStr">
        <is>
          <t xml:space="preserve"> </t>
        </is>
      </c>
      <c r="D11" s="4" t="inlineStr">
        <is>
          <t xml:space="preserve"> </t>
        </is>
      </c>
    </row>
    <row r="12">
      <c r="A12" s="4" t="inlineStr">
        <is>
          <t>Balance – beginning of year (in shares)</t>
        </is>
      </c>
      <c r="B12" s="6" t="n">
        <v>0</v>
      </c>
      <c r="C12" s="6" t="n">
        <v>28569346</v>
      </c>
      <c r="D12" s="6" t="n">
        <v>27589731</v>
      </c>
    </row>
    <row r="13">
      <c r="A13" s="4" t="inlineStr">
        <is>
          <t>Issue of ordinary shares, net of forfeitures (in shares)</t>
        </is>
      </c>
      <c r="B13" s="4" t="inlineStr">
        <is>
          <t xml:space="preserve"> </t>
        </is>
      </c>
      <c r="C13" s="6" t="n">
        <v>447952</v>
      </c>
      <c r="D13" s="6" t="n">
        <v>984548</v>
      </c>
    </row>
    <row r="14">
      <c r="A14" s="4" t="inlineStr">
        <is>
          <t>Repurchase of shares (in shares)</t>
        </is>
      </c>
      <c r="B14" s="4" t="inlineStr">
        <is>
          <t xml:space="preserve"> </t>
        </is>
      </c>
      <c r="C14" s="6" t="n">
        <v>0</v>
      </c>
      <c r="D14" s="6" t="n">
        <v>-4933</v>
      </c>
    </row>
    <row r="15">
      <c r="A15" s="4" t="inlineStr">
        <is>
          <t>Re-designate Class B to Class A shares (in shares)</t>
        </is>
      </c>
      <c r="B15" s="4" t="inlineStr">
        <is>
          <t xml:space="preserve"> </t>
        </is>
      </c>
      <c r="C15" s="6" t="n">
        <v>6254715</v>
      </c>
      <c r="D15" s="6" t="n">
        <v>0</v>
      </c>
    </row>
    <row r="16">
      <c r="A16" s="4" t="inlineStr">
        <is>
          <t>Reclassify Class A to Ordinary shares (in shares)</t>
        </is>
      </c>
      <c r="B16" s="4" t="inlineStr">
        <is>
          <t xml:space="preserve"> </t>
        </is>
      </c>
      <c r="C16" s="6" t="n">
        <v>-35272013</v>
      </c>
      <c r="D16" s="6" t="n">
        <v>0</v>
      </c>
    </row>
    <row r="17">
      <c r="A17" s="4" t="inlineStr">
        <is>
          <t>Balance – end of year (in shares)</t>
        </is>
      </c>
      <c r="B17" s="4" t="inlineStr">
        <is>
          <t xml:space="preserve"> </t>
        </is>
      </c>
      <c r="C17" s="6" t="n">
        <v>0</v>
      </c>
      <c r="D17" s="6" t="n">
        <v>28569346</v>
      </c>
    </row>
    <row r="18">
      <c r="A18" s="4" t="inlineStr">
        <is>
          <t>Common Class B</t>
        </is>
      </c>
      <c r="B18" s="4" t="inlineStr">
        <is>
          <t xml:space="preserve"> </t>
        </is>
      </c>
      <c r="C18" s="4" t="inlineStr">
        <is>
          <t xml:space="preserve"> </t>
        </is>
      </c>
      <c r="D18" s="4" t="inlineStr">
        <is>
          <t xml:space="preserve"> </t>
        </is>
      </c>
    </row>
    <row r="19">
      <c r="A19" s="3" t="inlineStr">
        <is>
          <t>Increase (Decrease) in Common Stock [Roll Forward]</t>
        </is>
      </c>
      <c r="B19" s="4" t="inlineStr">
        <is>
          <t xml:space="preserve"> </t>
        </is>
      </c>
      <c r="C19" s="4" t="inlineStr">
        <is>
          <t xml:space="preserve"> </t>
        </is>
      </c>
      <c r="D19" s="4" t="inlineStr">
        <is>
          <t xml:space="preserve"> </t>
        </is>
      </c>
    </row>
    <row r="20">
      <c r="A20" s="4" t="inlineStr">
        <is>
          <t>Balance – beginning of year (in shares)</t>
        </is>
      </c>
      <c r="B20" s="6" t="n">
        <v>0</v>
      </c>
      <c r="C20" s="6" t="n">
        <v>6254715</v>
      </c>
      <c r="D20" s="6" t="n">
        <v>6254715</v>
      </c>
    </row>
    <row r="21">
      <c r="A21" s="4" t="inlineStr">
        <is>
          <t>Issue of ordinary shares, net of forfeitures (in shares)</t>
        </is>
      </c>
      <c r="B21" s="4" t="inlineStr">
        <is>
          <t xml:space="preserve"> </t>
        </is>
      </c>
      <c r="C21" s="6" t="n">
        <v>0</v>
      </c>
      <c r="D21" s="6" t="n">
        <v>0</v>
      </c>
    </row>
    <row r="22">
      <c r="A22" s="4" t="inlineStr">
        <is>
          <t>Repurchase of shares (in shares)</t>
        </is>
      </c>
      <c r="B22" s="4" t="inlineStr">
        <is>
          <t xml:space="preserve"> </t>
        </is>
      </c>
      <c r="C22" s="6" t="n">
        <v>0</v>
      </c>
      <c r="D22" s="6" t="n">
        <v>0</v>
      </c>
    </row>
    <row r="23">
      <c r="A23" s="4" t="inlineStr">
        <is>
          <t>Re-designate Class B to Class A shares (in shares)</t>
        </is>
      </c>
      <c r="B23" s="4" t="inlineStr">
        <is>
          <t xml:space="preserve"> </t>
        </is>
      </c>
      <c r="C23" s="6" t="n">
        <v>-6254715</v>
      </c>
      <c r="D23" s="6" t="n">
        <v>0</v>
      </c>
    </row>
    <row r="24">
      <c r="A24" s="4" t="inlineStr">
        <is>
          <t>Reclassify Class A to Ordinary shares (in shares)</t>
        </is>
      </c>
      <c r="B24" s="4" t="inlineStr">
        <is>
          <t xml:space="preserve"> </t>
        </is>
      </c>
      <c r="C24" s="6" t="n">
        <v>0</v>
      </c>
      <c r="D24" s="6" t="n">
        <v>0</v>
      </c>
    </row>
    <row r="25">
      <c r="A25" s="4" t="inlineStr">
        <is>
          <t>Balance – end of year (in shares)</t>
        </is>
      </c>
      <c r="B25" s="4" t="inlineStr">
        <is>
          <t xml:space="preserve"> </t>
        </is>
      </c>
      <c r="C25" s="6" t="n">
        <v>0</v>
      </c>
      <c r="D25" s="6" t="n">
        <v>62547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5" customWidth="1" min="5" max="5"/>
  </cols>
  <sheetData>
    <row r="1">
      <c r="A1" s="1" t="inlineStr">
        <is>
          <t>SHARE CAPITAL - Narrative (Details) - USD ($)</t>
        </is>
      </c>
      <c r="B1" s="2" t="inlineStr">
        <is>
          <t>12 Months Ended</t>
        </is>
      </c>
    </row>
    <row r="2">
      <c r="B2" s="2" t="inlineStr">
        <is>
          <t>Dec. 31, 2024</t>
        </is>
      </c>
      <c r="C2" s="2" t="inlineStr">
        <is>
          <t>Dec. 31, 2023</t>
        </is>
      </c>
      <c r="D2" s="2" t="inlineStr">
        <is>
          <t>Dec. 31, 2022</t>
        </is>
      </c>
      <c r="E2" s="2" t="inlineStr">
        <is>
          <t>May 03,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rdinary share capital authorized (in shares)</t>
        </is>
      </c>
      <c r="B4" s="6" t="n">
        <v>125000000</v>
      </c>
      <c r="C4" s="4" t="inlineStr">
        <is>
          <t xml:space="preserve"> </t>
        </is>
      </c>
      <c r="D4" s="4" t="inlineStr">
        <is>
          <t xml:space="preserve"> </t>
        </is>
      </c>
      <c r="E4" s="4" t="inlineStr">
        <is>
          <t xml:space="preserve"> </t>
        </is>
      </c>
    </row>
    <row r="5">
      <c r="A5" s="4" t="inlineStr">
        <is>
          <t>Ordinary share capital, par value (in dollars per share)</t>
        </is>
      </c>
      <c r="B5" s="7" t="n">
        <v>0.1</v>
      </c>
      <c r="C5" s="7" t="n">
        <v>0.1</v>
      </c>
      <c r="D5" s="4" t="inlineStr">
        <is>
          <t xml:space="preserve"> </t>
        </is>
      </c>
      <c r="E5" s="4" t="inlineStr">
        <is>
          <t xml:space="preserve"> </t>
        </is>
      </c>
    </row>
    <row r="6">
      <c r="A6" s="4" t="inlineStr">
        <is>
          <t>Aggregate principal amount of securities</t>
        </is>
      </c>
      <c r="B6" s="5" t="n">
        <v>200000000</v>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5" t="n">
        <v>25000000</v>
      </c>
    </row>
    <row r="8">
      <c r="A8" s="4" t="inlineStr">
        <is>
          <t>Stock Repurchased During Period, Shares</t>
        </is>
      </c>
      <c r="B8" s="6" t="n">
        <v>-547402</v>
      </c>
      <c r="C8" s="6" t="n">
        <v>0</v>
      </c>
      <c r="D8" s="4" t="inlineStr">
        <is>
          <t xml:space="preserve"> </t>
        </is>
      </c>
      <c r="E8" s="4" t="inlineStr">
        <is>
          <t xml:space="preserve"> </t>
        </is>
      </c>
    </row>
    <row r="9">
      <c r="A9" s="4" t="inlineStr">
        <is>
          <t>Repurchase of shares</t>
        </is>
      </c>
      <c r="B9" s="5" t="n">
        <v>-7488000</v>
      </c>
      <c r="C9" s="5" t="n">
        <v>0</v>
      </c>
      <c r="D9" s="5" t="n">
        <v>-35000</v>
      </c>
      <c r="E9" s="4" t="inlineStr">
        <is>
          <t xml:space="preserve"> </t>
        </is>
      </c>
    </row>
    <row r="10">
      <c r="A10" s="4" t="inlineStr">
        <is>
          <t>Preferred share capital authorized (in shares)</t>
        </is>
      </c>
      <c r="B10" s="6" t="n">
        <v>50000000</v>
      </c>
      <c r="C10" s="4" t="inlineStr">
        <is>
          <t xml:space="preserve"> </t>
        </is>
      </c>
      <c r="D10" s="4" t="inlineStr">
        <is>
          <t xml:space="preserve"> </t>
        </is>
      </c>
      <c r="E10" s="4" t="inlineStr">
        <is>
          <t xml:space="preserve"> </t>
        </is>
      </c>
    </row>
    <row r="11">
      <c r="A11" s="4" t="inlineStr">
        <is>
          <t>Preferred share capital, par value (in dollars per share)</t>
        </is>
      </c>
      <c r="B11" s="7" t="n">
        <v>0.1</v>
      </c>
      <c r="C11" s="7" t="n">
        <v>0.1</v>
      </c>
      <c r="D11" s="4" t="inlineStr">
        <is>
          <t xml:space="preserve"> </t>
        </is>
      </c>
      <c r="E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tock Repurchased During Period, Shares</t>
        </is>
      </c>
      <c r="B14" s="4" t="inlineStr">
        <is>
          <t xml:space="preserve"> </t>
        </is>
      </c>
      <c r="C14" s="6" t="n">
        <v>0</v>
      </c>
      <c r="D14" s="6" t="n">
        <v>-4933</v>
      </c>
      <c r="E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issuance (in shares)</t>
        </is>
      </c>
      <c r="B4" s="6" t="n">
        <v>2834519</v>
      </c>
      <c r="C4" s="6" t="n">
        <v>3296771</v>
      </c>
      <c r="D4" s="4" t="inlineStr">
        <is>
          <t xml:space="preserve"> </t>
        </is>
      </c>
    </row>
    <row r="5">
      <c r="A5" s="4" t="inlineStr">
        <is>
          <t>Weighted average period for recognition</t>
        </is>
      </c>
      <c r="B5" s="4" t="inlineStr">
        <is>
          <t>2 years 8 months 12 days</t>
        </is>
      </c>
      <c r="C5" s="4" t="inlineStr">
        <is>
          <t xml:space="preserve"> </t>
        </is>
      </c>
      <c r="D5" s="4" t="inlineStr">
        <is>
          <t xml:space="preserve"> </t>
        </is>
      </c>
    </row>
    <row r="6">
      <c r="A6" s="4" t="inlineStr">
        <is>
          <t>Total compensation cost related to non-vested options not yet recognized</t>
        </is>
      </c>
      <c r="B6" s="5" t="n">
        <v>600000</v>
      </c>
      <c r="C6" s="5" t="n">
        <v>0</v>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vailable for grant</t>
        </is>
      </c>
      <c r="B9" s="6" t="n">
        <v>2000000</v>
      </c>
      <c r="C9" s="4" t="inlineStr">
        <is>
          <t xml:space="preserve"> </t>
        </is>
      </c>
      <c r="D9" s="4" t="inlineStr">
        <is>
          <t xml:space="preserve"> </t>
        </is>
      </c>
    </row>
    <row r="10">
      <c r="A10" s="4" t="inlineStr">
        <is>
          <t>General and Administrative Expens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5" t="n">
        <v>4500000</v>
      </c>
      <c r="C12" s="5" t="n">
        <v>6100000</v>
      </c>
      <c r="D12" s="5" t="n">
        <v>4700000</v>
      </c>
    </row>
    <row r="13">
      <c r="A13" s="4" t="inlineStr">
        <is>
          <t>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liff vesting period after date of issuance</t>
        </is>
      </c>
      <c r="B15" s="4" t="inlineStr">
        <is>
          <t xml:space="preserve"> </t>
        </is>
      </c>
      <c r="C15" s="4" t="inlineStr">
        <is>
          <t>3 years</t>
        </is>
      </c>
      <c r="D15" s="4" t="inlineStr">
        <is>
          <t xml:space="preserve"> </t>
        </is>
      </c>
    </row>
    <row r="16">
      <c r="A16" s="4" t="inlineStr">
        <is>
          <t>Vesting percentage</t>
        </is>
      </c>
      <c r="B16" s="4" t="inlineStr">
        <is>
          <t xml:space="preserve"> </t>
        </is>
      </c>
      <c r="C16" s="9" t="n">
        <v>0.5</v>
      </c>
      <c r="D16" s="4" t="inlineStr">
        <is>
          <t xml:space="preserve"> </t>
        </is>
      </c>
    </row>
    <row r="17">
      <c r="A17" s="4" t="inlineStr">
        <is>
          <t>Unrecognized compensation costs related to non-vested awards</t>
        </is>
      </c>
      <c r="B17" s="5" t="n">
        <v>1200000</v>
      </c>
      <c r="C17" s="5" t="n">
        <v>3000000</v>
      </c>
      <c r="D17" s="4" t="inlineStr">
        <is>
          <t xml:space="preserve"> </t>
        </is>
      </c>
    </row>
    <row r="18">
      <c r="A18" s="4" t="inlineStr">
        <is>
          <t>Weighted average period for recognition</t>
        </is>
      </c>
      <c r="B18" s="4" t="inlineStr">
        <is>
          <t>10 months 24 days</t>
        </is>
      </c>
      <c r="C18" s="4" t="inlineStr">
        <is>
          <t>1 year 4 months 24 days</t>
        </is>
      </c>
      <c r="D18" s="4" t="inlineStr">
        <is>
          <t xml:space="preserve"> </t>
        </is>
      </c>
    </row>
    <row r="19">
      <c r="A19" s="4" t="inlineStr">
        <is>
          <t>Fair value of awards vested</t>
        </is>
      </c>
      <c r="B19" s="5" t="n">
        <v>3400000</v>
      </c>
      <c r="C19" s="5" t="n">
        <v>5200000</v>
      </c>
      <c r="D19" s="4" t="inlineStr">
        <is>
          <t xml:space="preserve"> </t>
        </is>
      </c>
    </row>
    <row r="20">
      <c r="A20" s="4" t="inlineStr">
        <is>
          <t>Restricted Stock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centage</t>
        </is>
      </c>
      <c r="B22" s="4" t="inlineStr">
        <is>
          <t xml:space="preserve"> </t>
        </is>
      </c>
      <c r="C22" s="9" t="n">
        <v>0.25</v>
      </c>
      <c r="D22" s="4" t="inlineStr">
        <is>
          <t xml:space="preserve"> </t>
        </is>
      </c>
    </row>
    <row r="23">
      <c r="A23" s="4" t="inlineStr">
        <is>
          <t>Restricted Stock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centage</t>
        </is>
      </c>
      <c r="B25" s="4" t="inlineStr">
        <is>
          <t xml:space="preserve"> </t>
        </is>
      </c>
      <c r="C25" s="9" t="n">
        <v>1</v>
      </c>
      <c r="D25" s="4" t="inlineStr">
        <is>
          <t xml:space="preserve"> </t>
        </is>
      </c>
    </row>
    <row r="26">
      <c r="A26" s="4" t="inlineStr">
        <is>
          <t>Performance Restricted Stock</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s granted (in shares)</t>
        </is>
      </c>
      <c r="B28" s="6" t="n">
        <v>0</v>
      </c>
      <c r="C28" s="6" t="n">
        <v>357766</v>
      </c>
      <c r="D28" s="4" t="inlineStr">
        <is>
          <t xml:space="preserve"> </t>
        </is>
      </c>
    </row>
    <row r="29">
      <c r="A29" s="4" t="inlineStr">
        <is>
          <t>Service Restricted Stock</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s granted (in shares)</t>
        </is>
      </c>
      <c r="B31" s="6" t="n">
        <v>58751</v>
      </c>
      <c r="C31" s="6" t="n">
        <v>242957</v>
      </c>
      <c r="D31" s="4" t="inlineStr">
        <is>
          <t xml:space="preserve"> </t>
        </is>
      </c>
    </row>
    <row r="32">
      <c r="A32" s="4" t="inlineStr">
        <is>
          <t>Performance Restricted Stock Uni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s granted (in shares)</t>
        </is>
      </c>
      <c r="B34" s="6" t="n">
        <v>258148</v>
      </c>
      <c r="C34" s="6" t="n">
        <v>71121</v>
      </c>
      <c r="D34" s="4" t="inlineStr">
        <is>
          <t xml:space="preserve"> </t>
        </is>
      </c>
    </row>
    <row r="35">
      <c r="A35" s="4" t="inlineStr">
        <is>
          <t>Cliff vesting period after date of issuance</t>
        </is>
      </c>
      <c r="B35" s="4" t="inlineStr">
        <is>
          <t>3 years</t>
        </is>
      </c>
      <c r="C35" s="4" t="inlineStr">
        <is>
          <t>3 years</t>
        </is>
      </c>
      <c r="D35" s="4" t="inlineStr">
        <is>
          <t xml:space="preserve"> </t>
        </is>
      </c>
    </row>
    <row r="36">
      <c r="A36" s="4" t="inlineStr">
        <is>
          <t>Vesting percentage</t>
        </is>
      </c>
      <c r="B36" s="9" t="n">
        <v>1</v>
      </c>
      <c r="C36" s="9" t="n">
        <v>0.5</v>
      </c>
      <c r="D36" s="4" t="inlineStr">
        <is>
          <t xml:space="preserve"> </t>
        </is>
      </c>
    </row>
    <row r="37">
      <c r="A37" s="4" t="inlineStr">
        <is>
          <t>Performance Restricted Stock Units | Min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centage</t>
        </is>
      </c>
      <c r="B39" s="9" t="n">
        <v>0.5</v>
      </c>
      <c r="C39" s="9" t="n">
        <v>0.25</v>
      </c>
      <c r="D39" s="4" t="inlineStr">
        <is>
          <t xml:space="preserve"> </t>
        </is>
      </c>
    </row>
    <row r="40">
      <c r="A40" s="4" t="inlineStr">
        <is>
          <t>Performance Restricted Stock Units | Max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centage</t>
        </is>
      </c>
      <c r="B42" s="9" t="n">
        <v>2</v>
      </c>
      <c r="C42" s="9" t="n">
        <v>1</v>
      </c>
      <c r="D42" s="4" t="inlineStr">
        <is>
          <t xml:space="preserve"> </t>
        </is>
      </c>
    </row>
    <row r="43">
      <c r="A43" s="4" t="inlineStr">
        <is>
          <t>RSU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Cliff vesting period after date of issuance</t>
        </is>
      </c>
      <c r="B45" s="4" t="inlineStr">
        <is>
          <t>3 years</t>
        </is>
      </c>
      <c r="C45" s="4" t="inlineStr">
        <is>
          <t xml:space="preserve"> </t>
        </is>
      </c>
      <c r="D45" s="4" t="inlineStr">
        <is>
          <t xml:space="preserve"> </t>
        </is>
      </c>
    </row>
    <row r="46">
      <c r="A46" s="4" t="inlineStr">
        <is>
          <t>Weighted average period for recognition</t>
        </is>
      </c>
      <c r="B46" s="4" t="inlineStr">
        <is>
          <t>1 year 8 months 12 days</t>
        </is>
      </c>
      <c r="C46" s="4" t="inlineStr">
        <is>
          <t>1 year 6 months</t>
        </is>
      </c>
      <c r="D46" s="4" t="inlineStr">
        <is>
          <t xml:space="preserve"> </t>
        </is>
      </c>
    </row>
    <row r="47">
      <c r="A47" s="4" t="inlineStr">
        <is>
          <t>Fair value of awards vested</t>
        </is>
      </c>
      <c r="B47" s="5" t="n">
        <v>700000</v>
      </c>
      <c r="C47" s="5" t="n">
        <v>500000</v>
      </c>
      <c r="D47" s="4" t="inlineStr">
        <is>
          <t xml:space="preserve"> </t>
        </is>
      </c>
    </row>
    <row r="48">
      <c r="A48" s="4" t="inlineStr">
        <is>
          <t>Total compensation cost related to non-vested options not yet recognized</t>
        </is>
      </c>
      <c r="B48" s="5" t="n">
        <v>1200000</v>
      </c>
      <c r="C48" s="5" t="n">
        <v>400000</v>
      </c>
      <c r="D48" s="4" t="inlineStr">
        <is>
          <t xml:space="preserve"> </t>
        </is>
      </c>
    </row>
    <row r="49">
      <c r="A49" s="4" t="inlineStr">
        <is>
          <t>Employee Stock Option</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Granted (in dollars per share)</t>
        </is>
      </c>
      <c r="B51" s="7" t="n">
        <v>4.31</v>
      </c>
      <c r="C51" s="4" t="inlineStr">
        <is>
          <t xml:space="preserve"> </t>
        </is>
      </c>
      <c r="D51" s="4" t="inlineStr">
        <is>
          <t xml:space="preserve"> </t>
        </is>
      </c>
    </row>
    <row r="52">
      <c r="A52" s="4" t="inlineStr">
        <is>
          <t>Non-Employee Director | Restricted Stock</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Restricted shares issued pursuant to stock incentive plan (in shares)</t>
        </is>
      </c>
      <c r="B54" s="6" t="n">
        <v>58751</v>
      </c>
      <c r="C54" s="6" t="n">
        <v>65394</v>
      </c>
      <c r="D54" s="4" t="inlineStr">
        <is>
          <t xml:space="preserve"> </t>
        </is>
      </c>
    </row>
    <row r="55">
      <c r="A55" s="4" t="inlineStr">
        <is>
          <t>Employees | Service Restricted Stock</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Awards granted (in shares)</t>
        </is>
      </c>
      <c r="B57" s="4" t="inlineStr">
        <is>
          <t xml:space="preserve"> </t>
        </is>
      </c>
      <c r="C57" s="6" t="n">
        <v>177563</v>
      </c>
      <c r="D57" s="4" t="inlineStr">
        <is>
          <t xml:space="preserve"> </t>
        </is>
      </c>
    </row>
    <row r="58">
      <c r="A58" s="4" t="inlineStr">
        <is>
          <t>Chief Executive Officer</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Stock options granted in period (in shares)</t>
        </is>
      </c>
      <c r="B60" s="6" t="n">
        <v>250000</v>
      </c>
      <c r="C60" s="4" t="inlineStr">
        <is>
          <t xml:space="preserve"> </t>
        </is>
      </c>
      <c r="D60" s="4" t="inlineStr">
        <is>
          <t xml:space="preserve"> </t>
        </is>
      </c>
    </row>
    <row r="61">
      <c r="A61" s="4" t="inlineStr">
        <is>
          <t>Granted (in dollars per share)</t>
        </is>
      </c>
      <c r="B61" s="7" t="n">
        <v>4.31</v>
      </c>
      <c r="C61" s="4" t="inlineStr">
        <is>
          <t xml:space="preserve"> </t>
        </is>
      </c>
      <c r="D61" s="4" t="inlineStr">
        <is>
          <t xml:space="preserve"> </t>
        </is>
      </c>
    </row>
    <row r="62">
      <c r="A62" s="4" t="inlineStr">
        <is>
          <t>Chief Executive Officer | Employee Stock Option</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Cliff vesting period after date of issuance</t>
        </is>
      </c>
      <c r="B64" s="4" t="inlineStr">
        <is>
          <t>10 years</t>
        </is>
      </c>
      <c r="C64" s="4" t="inlineStr">
        <is>
          <t xml:space="preserve"> </t>
        </is>
      </c>
      <c r="D64" s="4" t="inlineStr">
        <is>
          <t xml:space="preserve"> </t>
        </is>
      </c>
    </row>
    <row r="65">
      <c r="A65" s="4" t="inlineStr">
        <is>
          <t>Number of options exercisable (in shares)</t>
        </is>
      </c>
      <c r="B65" s="6" t="n">
        <v>50000</v>
      </c>
      <c r="C65" s="4" t="inlineStr">
        <is>
          <t xml:space="preserve"> </t>
        </is>
      </c>
      <c r="D65" s="4" t="inlineStr">
        <is>
          <t xml:space="preserve"> </t>
        </is>
      </c>
    </row>
    <row r="66">
      <c r="A66" s="4" t="inlineStr">
        <is>
          <t>Former Chief Executive Officer | Employee Stock Option</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Number of options vested (in shares)</t>
        </is>
      </c>
      <c r="B68" s="6" t="n">
        <v>0</v>
      </c>
      <c r="C68" s="6" t="n">
        <v>80000</v>
      </c>
      <c r="D68" s="4" t="inlineStr">
        <is>
          <t xml:space="preserve"> </t>
        </is>
      </c>
    </row>
    <row r="69">
      <c r="A69" s="4" t="inlineStr">
        <is>
          <t>Weighted average grant date fair value of options vested (in dollars per share)</t>
        </is>
      </c>
      <c r="B69" s="4" t="inlineStr">
        <is>
          <t xml:space="preserve"> </t>
        </is>
      </c>
      <c r="C69" s="7" t="n">
        <v>9.6</v>
      </c>
      <c r="D6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BASED COMPENSATION - Restricted Shares (Details) - $ / shares</t>
        </is>
      </c>
      <c r="B1" s="2" t="inlineStr">
        <is>
          <t>12 Months Ended</t>
        </is>
      </c>
    </row>
    <row r="2">
      <c r="B2" s="2" t="inlineStr">
        <is>
          <t>Dec. 31, 2024</t>
        </is>
      </c>
      <c r="C2" s="2" t="inlineStr">
        <is>
          <t>Dec. 31, 2023</t>
        </is>
      </c>
    </row>
    <row r="3">
      <c r="A3" s="4" t="inlineStr">
        <is>
          <t>Performance Restricted Stock</t>
        </is>
      </c>
      <c r="B3" s="4" t="inlineStr">
        <is>
          <t xml:space="preserve"> </t>
        </is>
      </c>
      <c r="C3" s="4" t="inlineStr">
        <is>
          <t xml:space="preserve"> </t>
        </is>
      </c>
    </row>
    <row r="4">
      <c r="A4" s="3" t="inlineStr">
        <is>
          <t>Number of non-vested shares</t>
        </is>
      </c>
      <c r="B4" s="4" t="inlineStr">
        <is>
          <t xml:space="preserve"> </t>
        </is>
      </c>
      <c r="C4" s="4" t="inlineStr">
        <is>
          <t xml:space="preserve"> </t>
        </is>
      </c>
    </row>
    <row r="5">
      <c r="A5" s="4" t="inlineStr">
        <is>
          <t>Balance at beginning (in shares)</t>
        </is>
      </c>
      <c r="B5" s="6" t="n">
        <v>1042688</v>
      </c>
      <c r="C5" s="6" t="n">
        <v>794362</v>
      </c>
    </row>
    <row r="6">
      <c r="A6" s="4" t="inlineStr">
        <is>
          <t>Granted (in shares)</t>
        </is>
      </c>
      <c r="B6" s="6" t="n">
        <v>0</v>
      </c>
      <c r="C6" s="6" t="n">
        <v>357766</v>
      </c>
    </row>
    <row r="7">
      <c r="A7" s="4" t="inlineStr">
        <is>
          <t>Vested (in shares)</t>
        </is>
      </c>
      <c r="B7" s="6" t="n">
        <v>-3351</v>
      </c>
      <c r="C7" s="6" t="n">
        <v>0</v>
      </c>
    </row>
    <row r="8">
      <c r="A8" s="4" t="inlineStr">
        <is>
          <t>Forfeited (in shares)</t>
        </is>
      </c>
      <c r="B8" s="6" t="n">
        <v>-94750</v>
      </c>
      <c r="C8" s="6" t="n">
        <v>-109440</v>
      </c>
    </row>
    <row r="9">
      <c r="A9" s="4" t="inlineStr">
        <is>
          <t>Balance at end (in shares)</t>
        </is>
      </c>
      <c r="B9" s="6" t="n">
        <v>944587</v>
      </c>
      <c r="C9" s="6" t="n">
        <v>1042688</v>
      </c>
    </row>
    <row r="10">
      <c r="A10" s="3" t="inlineStr">
        <is>
          <t>Weighted  average grant date fair value</t>
        </is>
      </c>
      <c r="B10" s="4" t="inlineStr">
        <is>
          <t xml:space="preserve"> </t>
        </is>
      </c>
      <c r="C10" s="4" t="inlineStr">
        <is>
          <t xml:space="preserve"> </t>
        </is>
      </c>
    </row>
    <row r="11">
      <c r="A11" s="4" t="inlineStr">
        <is>
          <t>Balance at beginning (in dollars per share)</t>
        </is>
      </c>
      <c r="B11" s="7" t="n">
        <v>9.94</v>
      </c>
      <c r="C11" s="7" t="n">
        <v>7.62</v>
      </c>
    </row>
    <row r="12">
      <c r="A12" s="4" t="inlineStr">
        <is>
          <t>Granted (in dollars per share)</t>
        </is>
      </c>
      <c r="B12" s="6" t="n">
        <v>0</v>
      </c>
      <c r="C12" s="11" t="n">
        <v>10.84</v>
      </c>
    </row>
    <row r="13">
      <c r="A13" s="4" t="inlineStr">
        <is>
          <t>Vested (in dollars per share)</t>
        </is>
      </c>
      <c r="B13" s="11" t="n">
        <v>7.76</v>
      </c>
      <c r="C13" s="6" t="n">
        <v>0</v>
      </c>
    </row>
    <row r="14">
      <c r="A14" s="4" t="inlineStr">
        <is>
          <t>Forfeited (in dollars per share)</t>
        </is>
      </c>
      <c r="B14" s="11" t="n">
        <v>10.71</v>
      </c>
      <c r="C14" s="11" t="n">
        <v>9.369999999999999</v>
      </c>
    </row>
    <row r="15">
      <c r="A15" s="4" t="inlineStr">
        <is>
          <t>Balance at end (in dollars per share)</t>
        </is>
      </c>
      <c r="B15" s="7" t="n">
        <v>9.869999999999999</v>
      </c>
      <c r="C15" s="7" t="n">
        <v>9.94</v>
      </c>
    </row>
    <row r="16">
      <c r="A16" s="4" t="inlineStr">
        <is>
          <t>Service Restricted Stock</t>
        </is>
      </c>
      <c r="B16" s="4" t="inlineStr">
        <is>
          <t xml:space="preserve"> </t>
        </is>
      </c>
      <c r="C16" s="4" t="inlineStr">
        <is>
          <t xml:space="preserve"> </t>
        </is>
      </c>
    </row>
    <row r="17">
      <c r="A17" s="3" t="inlineStr">
        <is>
          <t>Number of non-vested shares</t>
        </is>
      </c>
      <c r="B17" s="4" t="inlineStr">
        <is>
          <t xml:space="preserve"> </t>
        </is>
      </c>
      <c r="C17" s="4" t="inlineStr">
        <is>
          <t xml:space="preserve"> </t>
        </is>
      </c>
    </row>
    <row r="18">
      <c r="A18" s="4" t="inlineStr">
        <is>
          <t>Balance at beginning (in shares)</t>
        </is>
      </c>
      <c r="B18" s="6" t="n">
        <v>419604</v>
      </c>
      <c r="C18" s="6" t="n">
        <v>832896</v>
      </c>
    </row>
    <row r="19">
      <c r="A19" s="4" t="inlineStr">
        <is>
          <t>Granted (in shares)</t>
        </is>
      </c>
      <c r="B19" s="6" t="n">
        <v>58751</v>
      </c>
      <c r="C19" s="6" t="n">
        <v>242957</v>
      </c>
    </row>
    <row r="20">
      <c r="A20" s="4" t="inlineStr">
        <is>
          <t>Vested (in shares)</t>
        </is>
      </c>
      <c r="B20" s="6" t="n">
        <v>-286799</v>
      </c>
      <c r="C20" s="6" t="n">
        <v>-599942</v>
      </c>
    </row>
    <row r="21">
      <c r="A21" s="4" t="inlineStr">
        <is>
          <t>Forfeited (in shares)</t>
        </is>
      </c>
      <c r="B21" s="6" t="n">
        <v>0</v>
      </c>
      <c r="C21" s="6" t="n">
        <v>-56307</v>
      </c>
    </row>
    <row r="22">
      <c r="A22" s="4" t="inlineStr">
        <is>
          <t>Balance at end (in shares)</t>
        </is>
      </c>
      <c r="B22" s="6" t="n">
        <v>191556</v>
      </c>
      <c r="C22" s="6" t="n">
        <v>419604</v>
      </c>
    </row>
    <row r="23">
      <c r="A23" s="3" t="inlineStr">
        <is>
          <t>Weighted  average grant date fair value</t>
        </is>
      </c>
      <c r="B23" s="4" t="inlineStr">
        <is>
          <t xml:space="preserve"> </t>
        </is>
      </c>
      <c r="C23" s="4" t="inlineStr">
        <is>
          <t xml:space="preserve"> </t>
        </is>
      </c>
    </row>
    <row r="24">
      <c r="A24" s="4" t="inlineStr">
        <is>
          <t>Balance at beginning (in dollars per share)</t>
        </is>
      </c>
      <c r="B24" s="7" t="n">
        <v>9.18</v>
      </c>
      <c r="C24" s="7" t="n">
        <v>7.76</v>
      </c>
    </row>
    <row r="25">
      <c r="A25" s="4" t="inlineStr">
        <is>
          <t>Granted (in dollars per share)</t>
        </is>
      </c>
      <c r="B25" s="11" t="n">
        <v>12.51</v>
      </c>
      <c r="C25" s="11" t="n">
        <v>10.58</v>
      </c>
    </row>
    <row r="26">
      <c r="A26" s="4" t="inlineStr">
        <is>
          <t>Vested (in dollars per share)</t>
        </is>
      </c>
      <c r="B26" s="11" t="n">
        <v>9.34</v>
      </c>
      <c r="C26" s="11" t="n">
        <v>8.74</v>
      </c>
    </row>
    <row r="27">
      <c r="A27" s="4" t="inlineStr">
        <is>
          <t>Forfeited (in dollars per share)</t>
        </is>
      </c>
      <c r="B27" s="6" t="n">
        <v>0</v>
      </c>
      <c r="C27" s="11" t="n">
        <v>8.44</v>
      </c>
    </row>
    <row r="28">
      <c r="A28" s="4" t="inlineStr">
        <is>
          <t>Balance at end (in dollars per share)</t>
        </is>
      </c>
      <c r="B28" s="7" t="n">
        <v>9.960000000000001</v>
      </c>
      <c r="C28" s="7" t="n">
        <v>9.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BASED COMPENSATION - Restricted Stock Units (Details) - $ / shares</t>
        </is>
      </c>
      <c r="B1" s="2" t="inlineStr">
        <is>
          <t>12 Months Ended</t>
        </is>
      </c>
    </row>
    <row r="2">
      <c r="B2" s="2" t="inlineStr">
        <is>
          <t>Dec. 31, 2024</t>
        </is>
      </c>
      <c r="C2" s="2" t="inlineStr">
        <is>
          <t>Dec. 31, 2023</t>
        </is>
      </c>
    </row>
    <row r="3">
      <c r="A3" s="4" t="inlineStr">
        <is>
          <t>Performance Restricted Stock Units</t>
        </is>
      </c>
      <c r="B3" s="4" t="inlineStr">
        <is>
          <t xml:space="preserve"> </t>
        </is>
      </c>
      <c r="C3" s="4" t="inlineStr">
        <is>
          <t xml:space="preserve"> </t>
        </is>
      </c>
    </row>
    <row r="4">
      <c r="A4" s="3" t="inlineStr">
        <is>
          <t>Number of non-vested shares</t>
        </is>
      </c>
      <c r="B4" s="4" t="inlineStr">
        <is>
          <t xml:space="preserve"> </t>
        </is>
      </c>
      <c r="C4" s="4" t="inlineStr">
        <is>
          <t xml:space="preserve"> </t>
        </is>
      </c>
    </row>
    <row r="5">
      <c r="A5" s="4" t="inlineStr">
        <is>
          <t>Balance at beginning (in shares)</t>
        </is>
      </c>
      <c r="B5" s="6" t="n">
        <v>154445</v>
      </c>
      <c r="C5" s="6" t="n">
        <v>105008</v>
      </c>
    </row>
    <row r="6">
      <c r="A6" s="4" t="inlineStr">
        <is>
          <t>Granted (in shares)</t>
        </is>
      </c>
      <c r="B6" s="6" t="n">
        <v>258148</v>
      </c>
      <c r="C6" s="6" t="n">
        <v>71121</v>
      </c>
    </row>
    <row r="7">
      <c r="A7" s="4" t="inlineStr">
        <is>
          <t>Vested (in shares)</t>
        </is>
      </c>
      <c r="B7" s="6" t="n">
        <v>-456</v>
      </c>
      <c r="C7" s="6" t="n">
        <v>0</v>
      </c>
    </row>
    <row r="8">
      <c r="A8" s="4" t="inlineStr">
        <is>
          <t>Forfeited (in shares)</t>
        </is>
      </c>
      <c r="B8" s="6" t="n">
        <v>-8611</v>
      </c>
      <c r="C8" s="6" t="n">
        <v>-21684</v>
      </c>
    </row>
    <row r="9">
      <c r="A9" s="4" t="inlineStr">
        <is>
          <t>Balance at end (in shares)</t>
        </is>
      </c>
      <c r="B9" s="6" t="n">
        <v>403526</v>
      </c>
      <c r="C9" s="6" t="n">
        <v>154445</v>
      </c>
    </row>
    <row r="10">
      <c r="A10" s="3" t="inlineStr">
        <is>
          <t>Weighted  average grant date fair value</t>
        </is>
      </c>
      <c r="B10" s="4" t="inlineStr">
        <is>
          <t xml:space="preserve"> </t>
        </is>
      </c>
      <c r="C10" s="4" t="inlineStr">
        <is>
          <t xml:space="preserve"> </t>
        </is>
      </c>
    </row>
    <row r="11">
      <c r="A11" s="4" t="inlineStr">
        <is>
          <t>Balance at beginning (in dollars per share)</t>
        </is>
      </c>
      <c r="B11" s="7" t="n">
        <v>8.029999999999999</v>
      </c>
      <c r="C11" s="7" t="n">
        <v>6.82</v>
      </c>
    </row>
    <row r="12">
      <c r="A12" s="4" t="inlineStr">
        <is>
          <t>Granted (in dollars per share)</t>
        </is>
      </c>
      <c r="B12" s="11" t="n">
        <v>11.85</v>
      </c>
      <c r="C12" s="11" t="n">
        <v>9.85</v>
      </c>
    </row>
    <row r="13">
      <c r="A13" s="4" t="inlineStr">
        <is>
          <t>Vested (in dollars per share)</t>
        </is>
      </c>
      <c r="B13" s="11" t="n">
        <v>11.85</v>
      </c>
      <c r="C13" s="6" t="n">
        <v>0</v>
      </c>
    </row>
    <row r="14">
      <c r="A14" s="4" t="inlineStr">
        <is>
          <t>Forfeited (in dollars per share)</t>
        </is>
      </c>
      <c r="B14" s="11" t="n">
        <v>9.74</v>
      </c>
      <c r="C14" s="11" t="n">
        <v>8.15</v>
      </c>
    </row>
    <row r="15">
      <c r="A15" s="4" t="inlineStr">
        <is>
          <t>Balance at end (in dollars per share)</t>
        </is>
      </c>
      <c r="B15" s="7" t="n">
        <v>10.43</v>
      </c>
      <c r="C15" s="7" t="n">
        <v>8.029999999999999</v>
      </c>
    </row>
    <row r="16">
      <c r="A16" s="4" t="inlineStr">
        <is>
          <t>Service Restricted Stock Units</t>
        </is>
      </c>
      <c r="B16" s="4" t="inlineStr">
        <is>
          <t xml:space="preserve"> </t>
        </is>
      </c>
      <c r="C16" s="4" t="inlineStr">
        <is>
          <t xml:space="preserve"> </t>
        </is>
      </c>
    </row>
    <row r="17">
      <c r="A17" s="3" t="inlineStr">
        <is>
          <t>Number of non-vested shares</t>
        </is>
      </c>
      <c r="B17" s="4" t="inlineStr">
        <is>
          <t xml:space="preserve"> </t>
        </is>
      </c>
      <c r="C17" s="4" t="inlineStr">
        <is>
          <t xml:space="preserve"> </t>
        </is>
      </c>
    </row>
    <row r="18">
      <c r="A18" s="4" t="inlineStr">
        <is>
          <t>Balance at beginning (in shares)</t>
        </is>
      </c>
      <c r="B18" s="6" t="n">
        <v>110425</v>
      </c>
      <c r="C18" s="6" t="n">
        <v>172952</v>
      </c>
    </row>
    <row r="19">
      <c r="A19" s="4" t="inlineStr">
        <is>
          <t>Granted (in shares)</t>
        </is>
      </c>
      <c r="B19" s="6" t="n">
        <v>124425</v>
      </c>
      <c r="C19" s="6" t="n">
        <v>42811</v>
      </c>
    </row>
    <row r="20">
      <c r="A20" s="4" t="inlineStr">
        <is>
          <t>Vested (in shares)</t>
        </is>
      </c>
      <c r="B20" s="6" t="n">
        <v>-77537</v>
      </c>
      <c r="C20" s="6" t="n">
        <v>-77695</v>
      </c>
    </row>
    <row r="21">
      <c r="A21" s="4" t="inlineStr">
        <is>
          <t>Forfeited (in shares)</t>
        </is>
      </c>
      <c r="B21" s="6" t="n">
        <v>-7479</v>
      </c>
      <c r="C21" s="6" t="n">
        <v>-27643</v>
      </c>
    </row>
    <row r="22">
      <c r="A22" s="4" t="inlineStr">
        <is>
          <t>Balance at end (in shares)</t>
        </is>
      </c>
      <c r="B22" s="6" t="n">
        <v>149834</v>
      </c>
      <c r="C22" s="6" t="n">
        <v>110425</v>
      </c>
    </row>
    <row r="23">
      <c r="A23" s="3" t="inlineStr">
        <is>
          <t>Weighted  average grant date fair value</t>
        </is>
      </c>
      <c r="B23" s="4" t="inlineStr">
        <is>
          <t xml:space="preserve"> </t>
        </is>
      </c>
      <c r="C23" s="4" t="inlineStr">
        <is>
          <t xml:space="preserve"> </t>
        </is>
      </c>
    </row>
    <row r="24">
      <c r="A24" s="4" t="inlineStr">
        <is>
          <t>Balance at beginning (in dollars per share)</t>
        </is>
      </c>
      <c r="B24" s="7" t="n">
        <v>8.779999999999999</v>
      </c>
      <c r="C24" s="7" t="n">
        <v>7.58</v>
      </c>
    </row>
    <row r="25">
      <c r="A25" s="4" t="inlineStr">
        <is>
          <t>Granted (in dollars per share)</t>
        </is>
      </c>
      <c r="B25" s="11" t="n">
        <v>11.85</v>
      </c>
      <c r="C25" s="11" t="n">
        <v>9.85</v>
      </c>
    </row>
    <row r="26">
      <c r="A26" s="4" t="inlineStr">
        <is>
          <t>Vested (in dollars per share)</t>
        </is>
      </c>
      <c r="B26" s="11" t="n">
        <v>8.960000000000001</v>
      </c>
      <c r="C26" s="11" t="n">
        <v>6.74</v>
      </c>
    </row>
    <row r="27">
      <c r="A27" s="4" t="inlineStr">
        <is>
          <t>Forfeited (in dollars per share)</t>
        </is>
      </c>
      <c r="B27" s="11" t="n">
        <v>10.81</v>
      </c>
      <c r="C27" s="11" t="n">
        <v>8.619999999999999</v>
      </c>
    </row>
    <row r="28">
      <c r="A28" s="4" t="inlineStr">
        <is>
          <t>Balance at end (in dollars per share)</t>
        </is>
      </c>
      <c r="B28" s="7" t="n">
        <v>11.14</v>
      </c>
      <c r="C28" s="7" t="n">
        <v>8.77999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2816000</v>
      </c>
      <c r="C4" s="5" t="n">
        <v>86830000</v>
      </c>
      <c r="D4" s="5" t="n">
        <v>25342000</v>
      </c>
    </row>
    <row r="5">
      <c r="A5" s="3" t="inlineStr">
        <is>
          <t>Adjustments to reconcile net income or loss to net cash provided by (used in) operating activities:</t>
        </is>
      </c>
      <c r="B5" s="4" t="inlineStr">
        <is>
          <t xml:space="preserve"> </t>
        </is>
      </c>
      <c r="C5" s="4" t="inlineStr">
        <is>
          <t xml:space="preserve"> </t>
        </is>
      </c>
      <c r="D5" s="4" t="inlineStr">
        <is>
          <t xml:space="preserve"> </t>
        </is>
      </c>
    </row>
    <row r="6">
      <c r="A6" s="4" t="inlineStr">
        <is>
          <t>Income from investments in related party investment fund</t>
        </is>
      </c>
      <c r="B6" s="6" t="n">
        <v>-33605000</v>
      </c>
      <c r="C6" s="6" t="n">
        <v>-28696000</v>
      </c>
      <c r="D6" s="6" t="n">
        <v>-54844000</v>
      </c>
    </row>
    <row r="7">
      <c r="A7" s="4" t="inlineStr">
        <is>
          <t>Net realized gain on repurchases of convertible senior notes payable</t>
        </is>
      </c>
      <c r="B7" s="6" t="n">
        <v>0</v>
      </c>
      <c r="C7" s="6" t="n">
        <v>-265000</v>
      </c>
      <c r="D7" s="6" t="n">
        <v>-343000</v>
      </c>
    </row>
    <row r="8">
      <c r="A8" s="4" t="inlineStr">
        <is>
          <t>Net realized and unrealized losses (gains) on other investments</t>
        </is>
      </c>
      <c r="B8" s="6" t="n">
        <v>918000</v>
      </c>
      <c r="C8" s="6" t="n">
        <v>-1738000</v>
      </c>
      <c r="D8" s="6" t="n">
        <v>-9858000</v>
      </c>
    </row>
    <row r="9">
      <c r="A9" s="4" t="inlineStr">
        <is>
          <t>Net realized and unrealized losses (gains) on derivatives</t>
        </is>
      </c>
      <c r="B9" s="6" t="n">
        <v>-335000</v>
      </c>
      <c r="C9" s="6" t="n">
        <v>577000</v>
      </c>
      <c r="D9" s="6" t="n">
        <v>0</v>
      </c>
    </row>
    <row r="10">
      <c r="A10" s="4" t="inlineStr">
        <is>
          <t>Share-based compensation expense</t>
        </is>
      </c>
      <c r="B10" s="6" t="n">
        <v>4456000</v>
      </c>
      <c r="C10" s="6" t="n">
        <v>6145000</v>
      </c>
      <c r="D10" s="6" t="n">
        <v>4684000</v>
      </c>
    </row>
    <row r="11">
      <c r="A11" s="4" t="inlineStr">
        <is>
          <t>Accretion of debt offering costs, net of change in interest accruals</t>
        </is>
      </c>
      <c r="B11" s="6" t="n">
        <v>1220000</v>
      </c>
      <c r="C11" s="6" t="n">
        <v>-1696000</v>
      </c>
      <c r="D11" s="6" t="n">
        <v>79000</v>
      </c>
    </row>
    <row r="12">
      <c r="A12" s="3" t="inlineStr">
        <is>
          <t>Net change in:</t>
        </is>
      </c>
      <c r="B12" s="4" t="inlineStr">
        <is>
          <t xml:space="preserve"> </t>
        </is>
      </c>
      <c r="C12" s="4" t="inlineStr">
        <is>
          <t xml:space="preserve"> </t>
        </is>
      </c>
      <c r="D12" s="4" t="inlineStr">
        <is>
          <t xml:space="preserve"> </t>
        </is>
      </c>
    </row>
    <row r="13">
      <c r="A13" s="4" t="inlineStr">
        <is>
          <t>Reinsurance balances receivable</t>
        </is>
      </c>
      <c r="B13" s="6" t="n">
        <v>-85082000</v>
      </c>
      <c r="C13" s="6" t="n">
        <v>-113845000</v>
      </c>
      <c r="D13" s="6" t="n">
        <v>-100190000</v>
      </c>
    </row>
    <row r="14">
      <c r="A14" s="4" t="inlineStr">
        <is>
          <t>Loss and loss adjustment expenses recoverable</t>
        </is>
      </c>
      <c r="B14" s="6" t="n">
        <v>-60103000</v>
      </c>
      <c r="C14" s="6" t="n">
        <v>-12449000</v>
      </c>
      <c r="D14" s="6" t="n">
        <v>-2139000</v>
      </c>
    </row>
    <row r="15">
      <c r="A15" s="4" t="inlineStr">
        <is>
          <t>Deferred acquisition costs</t>
        </is>
      </c>
      <c r="B15" s="6" t="n">
        <v>-2293000</v>
      </c>
      <c r="C15" s="6" t="n">
        <v>2435000</v>
      </c>
      <c r="D15" s="6" t="n">
        <v>-19365000</v>
      </c>
    </row>
    <row r="16">
      <c r="A16" s="4" t="inlineStr">
        <is>
          <t>Unearned premiums ceded</t>
        </is>
      </c>
      <c r="B16" s="6" t="n">
        <v>-12284000</v>
      </c>
      <c r="C16" s="6" t="n">
        <v>892000</v>
      </c>
      <c r="D16" s="6" t="n">
        <v>-18111000</v>
      </c>
    </row>
    <row r="17">
      <c r="A17" s="4" t="inlineStr">
        <is>
          <t>Loss and loss adjustment expense reserves</t>
        </is>
      </c>
      <c r="B17" s="6" t="n">
        <v>199415000</v>
      </c>
      <c r="C17" s="6" t="n">
        <v>106086000</v>
      </c>
      <c r="D17" s="6" t="n">
        <v>31458000</v>
      </c>
    </row>
    <row r="18">
      <c r="A18" s="4" t="inlineStr">
        <is>
          <t>Unearned premium reserves</t>
        </is>
      </c>
      <c r="B18" s="6" t="n">
        <v>18241000</v>
      </c>
      <c r="C18" s="6" t="n">
        <v>-1510000</v>
      </c>
      <c r="D18" s="6" t="n">
        <v>80236000</v>
      </c>
    </row>
    <row r="19">
      <c r="A19" s="4" t="inlineStr">
        <is>
          <t>Reinsurance balances payable</t>
        </is>
      </c>
      <c r="B19" s="6" t="n">
        <v>36909000</v>
      </c>
      <c r="C19" s="6" t="n">
        <v>-36152000</v>
      </c>
      <c r="D19" s="6" t="n">
        <v>13911000</v>
      </c>
    </row>
    <row r="20">
      <c r="A20" s="4" t="inlineStr">
        <is>
          <t>Funds withheld</t>
        </is>
      </c>
      <c r="B20" s="6" t="n">
        <v>4589000</v>
      </c>
      <c r="C20" s="6" t="n">
        <v>-4618000</v>
      </c>
      <c r="D20" s="6" t="n">
        <v>18115000</v>
      </c>
    </row>
    <row r="21">
      <c r="A21" s="4" t="inlineStr">
        <is>
          <t>Other items, net</t>
        </is>
      </c>
      <c r="B21" s="6" t="n">
        <v>-3358000</v>
      </c>
      <c r="C21" s="6" t="n">
        <v>5511000</v>
      </c>
      <c r="D21" s="6" t="n">
        <v>-774000</v>
      </c>
    </row>
    <row r="22">
      <c r="A22" s="4" t="inlineStr">
        <is>
          <t>Net cash provided by (used in) operating activities</t>
        </is>
      </c>
      <c r="B22" s="6" t="n">
        <v>111504000</v>
      </c>
      <c r="C22" s="6" t="n">
        <v>7507000</v>
      </c>
      <c r="D22" s="6" t="n">
        <v>-31799000</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Equity Method Investment, Distribution, Return of Capital</t>
        </is>
      </c>
      <c r="B24" s="6" t="n">
        <v>34000000</v>
      </c>
      <c r="C24" s="6" t="n">
        <v>78997000</v>
      </c>
      <c r="D24" s="6" t="n">
        <v>125365000</v>
      </c>
    </row>
    <row r="25">
      <c r="A25" s="4" t="inlineStr">
        <is>
          <t>Contributions to investment in Solasglas</t>
        </is>
      </c>
      <c r="B25" s="6" t="n">
        <v>-128649000</v>
      </c>
      <c r="C25" s="6" t="n">
        <v>-130994000</v>
      </c>
      <c r="D25" s="6" t="n">
        <v>-65127000</v>
      </c>
    </row>
    <row r="26">
      <c r="A26" s="4" t="inlineStr">
        <is>
          <t>Purchases of other investments</t>
        </is>
      </c>
      <c r="B26" s="6" t="n">
        <v>-1730000</v>
      </c>
      <c r="C26" s="6" t="n">
        <v>-7136000</v>
      </c>
      <c r="D26" s="6" t="n">
        <v>-13223000</v>
      </c>
    </row>
    <row r="27">
      <c r="A27" s="4" t="inlineStr">
        <is>
          <t>Proceeds on disposal of other investments</t>
        </is>
      </c>
      <c r="B27" s="6" t="n">
        <v>889000</v>
      </c>
      <c r="C27" s="6" t="n">
        <v>6000000</v>
      </c>
      <c r="D27" s="6" t="n">
        <v>0</v>
      </c>
    </row>
    <row r="28">
      <c r="A28" s="4" t="inlineStr">
        <is>
          <t>Purchases of other assets</t>
        </is>
      </c>
      <c r="B28" s="6" t="n">
        <v>-1072000</v>
      </c>
      <c r="C28" s="6" t="n">
        <v>0</v>
      </c>
      <c r="D28" s="6" t="n">
        <v>0</v>
      </c>
    </row>
    <row r="29">
      <c r="A29" s="4" t="inlineStr">
        <is>
          <t>Net cash (used in) provided by investing activities</t>
        </is>
      </c>
      <c r="B29" s="6" t="n">
        <v>-96562000</v>
      </c>
      <c r="C29" s="6" t="n">
        <v>-53133000</v>
      </c>
      <c r="D29" s="6" t="n">
        <v>4701500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Term Loans</t>
        </is>
      </c>
      <c r="B31" s="6" t="n">
        <v>0</v>
      </c>
      <c r="C31" s="6" t="n">
        <v>75000000</v>
      </c>
      <c r="D31" s="6" t="n">
        <v>0</v>
      </c>
    </row>
    <row r="32">
      <c r="A32" s="4" t="inlineStr">
        <is>
          <t>Repayment of Term Loans</t>
        </is>
      </c>
      <c r="B32" s="6" t="n">
        <v>-13752000</v>
      </c>
      <c r="C32" s="6" t="n">
        <v>-947000</v>
      </c>
      <c r="D32" s="6" t="n">
        <v>0</v>
      </c>
    </row>
    <row r="33">
      <c r="A33" s="4" t="inlineStr">
        <is>
          <t>Repayment of convertible senior notes payable</t>
        </is>
      </c>
      <c r="B33" s="6" t="n">
        <v>0</v>
      </c>
      <c r="C33" s="6" t="n">
        <v>-62147000</v>
      </c>
      <c r="D33" s="6" t="n">
        <v>0</v>
      </c>
    </row>
    <row r="34">
      <c r="A34" s="4" t="inlineStr">
        <is>
          <t>Repurchase of convertible senior notes payable</t>
        </is>
      </c>
      <c r="B34" s="6" t="n">
        <v>0</v>
      </c>
      <c r="C34" s="6" t="n">
        <v>-17198000</v>
      </c>
      <c r="D34" s="6" t="n">
        <v>-19793000</v>
      </c>
    </row>
    <row r="35">
      <c r="A35" s="4" t="inlineStr">
        <is>
          <t>Repurchase of shares</t>
        </is>
      </c>
      <c r="B35" s="6" t="n">
        <v>-7488000</v>
      </c>
      <c r="C35" s="6" t="n">
        <v>0</v>
      </c>
      <c r="D35" s="6" t="n">
        <v>-35000</v>
      </c>
    </row>
    <row r="36">
      <c r="A36" s="4" t="inlineStr">
        <is>
          <t>Net cash used in financing activities</t>
        </is>
      </c>
      <c r="B36" s="6" t="n">
        <v>-21240000</v>
      </c>
      <c r="C36" s="6" t="n">
        <v>-5292000</v>
      </c>
      <c r="D36" s="6" t="n">
        <v>-19828000</v>
      </c>
    </row>
    <row r="37">
      <c r="A37" s="4" t="inlineStr">
        <is>
          <t>Effect of foreign exchange rate changes on cash, cash equivalents and restricted cash</t>
        </is>
      </c>
      <c r="B37" s="6" t="n">
        <v>-345000</v>
      </c>
      <c r="C37" s="6" t="n">
        <v>100000</v>
      </c>
      <c r="D37" s="6" t="n">
        <v>59000</v>
      </c>
    </row>
    <row r="38">
      <c r="A38" s="4" t="inlineStr">
        <is>
          <t>Decrease in cash, cash equivalents and restricted cash</t>
        </is>
      </c>
      <c r="B38" s="6" t="n">
        <v>-6643000</v>
      </c>
      <c r="C38" s="6" t="n">
        <v>-50818000</v>
      </c>
      <c r="D38" s="6" t="n">
        <v>-4553000</v>
      </c>
    </row>
    <row r="39">
      <c r="A39" s="4" t="inlineStr">
        <is>
          <t>Cash, cash equivalents and restricted cash at beginning of the period</t>
        </is>
      </c>
      <c r="B39" s="6" t="n">
        <v>655730000</v>
      </c>
      <c r="C39" s="6" t="n">
        <v>706548000</v>
      </c>
      <c r="D39" s="6" t="n">
        <v>711101000</v>
      </c>
    </row>
    <row r="40">
      <c r="A40" s="4" t="inlineStr">
        <is>
          <t>Cash, cash equivalents and restricted cash at end of the period</t>
        </is>
      </c>
      <c r="B40" s="6" t="n">
        <v>649087000</v>
      </c>
      <c r="C40" s="6" t="n">
        <v>655730000</v>
      </c>
      <c r="D40" s="6" t="n">
        <v>706548000</v>
      </c>
    </row>
    <row r="41">
      <c r="A41" s="3" t="inlineStr">
        <is>
          <t>Supplementary information</t>
        </is>
      </c>
      <c r="B41" s="4" t="inlineStr">
        <is>
          <t xml:space="preserve"> </t>
        </is>
      </c>
      <c r="C41" s="4" t="inlineStr">
        <is>
          <t xml:space="preserve"> </t>
        </is>
      </c>
      <c r="D41" s="4" t="inlineStr">
        <is>
          <t xml:space="preserve"> </t>
        </is>
      </c>
    </row>
    <row r="42">
      <c r="A42" s="4" t="inlineStr">
        <is>
          <t>Interest paid in cash</t>
        </is>
      </c>
      <c r="B42" s="6" t="n">
        <v>5190000</v>
      </c>
      <c r="C42" s="6" t="n">
        <v>5121000</v>
      </c>
      <c r="D42" s="6" t="n">
        <v>4124000</v>
      </c>
    </row>
    <row r="43">
      <c r="A43" s="4" t="inlineStr">
        <is>
          <t>Income tax paid (refund received) in cash</t>
        </is>
      </c>
      <c r="B43" s="5" t="n">
        <v>223000</v>
      </c>
      <c r="C43" s="5" t="n">
        <v>-1022000</v>
      </c>
      <c r="D43" s="5" t="n">
        <v>66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Valuation Assumptions (Details) - Chief Executive Officer</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Expected volatility</t>
        </is>
      </c>
      <c r="B4" s="10" t="n">
        <v>0.364</v>
      </c>
    </row>
    <row r="5">
      <c r="A5" s="4" t="inlineStr">
        <is>
          <t>Expected term (in years)</t>
        </is>
      </c>
      <c r="B5" s="4" t="inlineStr">
        <is>
          <t>5 years</t>
        </is>
      </c>
    </row>
    <row r="6">
      <c r="A6" s="4" t="inlineStr">
        <is>
          <t>Expected dividend rate (as a percent)</t>
        </is>
      </c>
      <c r="B6" s="9" t="n">
        <v>0</v>
      </c>
    </row>
    <row r="7">
      <c r="A7" s="4" t="inlineStr">
        <is>
          <t>Risk-free interest rate</t>
        </is>
      </c>
      <c r="B7" s="10" t="n">
        <v>0.039</v>
      </c>
    </row>
    <row r="8">
      <c r="A8" s="4" t="inlineStr">
        <is>
          <t>Stock price at grant date</t>
        </is>
      </c>
      <c r="B8" s="7" t="n">
        <v>1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hare Based Compensation Options Rollforward (Details) - USD ($) $ / shares in Units, $ in Million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Intrinsic value</t>
        </is>
      </c>
      <c r="B4" s="8" t="n">
        <v>0.7</v>
      </c>
      <c r="C4" s="5" t="n">
        <v>0</v>
      </c>
      <c r="D4" s="4" t="inlineStr">
        <is>
          <t xml:space="preserve"> </t>
        </is>
      </c>
    </row>
    <row r="5">
      <c r="A5" s="4" t="inlineStr">
        <is>
          <t>Stock Purchase Options</t>
        </is>
      </c>
      <c r="B5" s="4" t="inlineStr">
        <is>
          <t xml:space="preserve"> </t>
        </is>
      </c>
      <c r="C5" s="4" t="inlineStr">
        <is>
          <t xml:space="preserve"> </t>
        </is>
      </c>
      <c r="D5" s="4" t="inlineStr">
        <is>
          <t xml:space="preserve"> </t>
        </is>
      </c>
    </row>
    <row r="6">
      <c r="A6" s="3" t="inlineStr">
        <is>
          <t>Number of  options outstanding</t>
        </is>
      </c>
      <c r="B6" s="4" t="inlineStr">
        <is>
          <t xml:space="preserve"> </t>
        </is>
      </c>
      <c r="C6" s="4" t="inlineStr">
        <is>
          <t xml:space="preserve"> </t>
        </is>
      </c>
      <c r="D6" s="4" t="inlineStr">
        <is>
          <t xml:space="preserve"> </t>
        </is>
      </c>
    </row>
    <row r="7">
      <c r="A7" s="4" t="inlineStr">
        <is>
          <t>Balance at beginning of period (in shares)</t>
        </is>
      </c>
      <c r="B7" s="6" t="n">
        <v>652140</v>
      </c>
      <c r="C7" s="6" t="n">
        <v>690337</v>
      </c>
      <c r="D7" s="4" t="inlineStr">
        <is>
          <t xml:space="preserve"> </t>
        </is>
      </c>
    </row>
    <row r="8">
      <c r="A8" s="4" t="inlineStr">
        <is>
          <t>Expired (in shares)</t>
        </is>
      </c>
      <c r="B8" s="6" t="n">
        <v>-31821</v>
      </c>
      <c r="C8" s="6" t="n">
        <v>-38197</v>
      </c>
      <c r="D8" s="4" t="inlineStr">
        <is>
          <t xml:space="preserve"> </t>
        </is>
      </c>
    </row>
    <row r="9">
      <c r="A9" s="4" t="inlineStr">
        <is>
          <t>Balance at end of period (in shares)</t>
        </is>
      </c>
      <c r="B9" s="6" t="n">
        <v>870319</v>
      </c>
      <c r="C9" s="6" t="n">
        <v>652140</v>
      </c>
      <c r="D9" s="6" t="n">
        <v>690337</v>
      </c>
    </row>
    <row r="10">
      <c r="A10" s="3" t="inlineStr">
        <is>
          <t>Weighted  average  exercise  price</t>
        </is>
      </c>
      <c r="B10" s="4" t="inlineStr">
        <is>
          <t xml:space="preserve"> </t>
        </is>
      </c>
      <c r="C10" s="4" t="inlineStr">
        <is>
          <t xml:space="preserve"> </t>
        </is>
      </c>
      <c r="D10" s="4" t="inlineStr">
        <is>
          <t xml:space="preserve"> </t>
        </is>
      </c>
    </row>
    <row r="11">
      <c r="A11" s="4" t="inlineStr">
        <is>
          <t>Balance at beginning of period (in dollars per share)</t>
        </is>
      </c>
      <c r="B11" s="7" t="n">
        <v>22.01</v>
      </c>
      <c r="C11" s="7" t="n">
        <v>22.25</v>
      </c>
      <c r="D11" s="4" t="inlineStr">
        <is>
          <t xml:space="preserve"> </t>
        </is>
      </c>
    </row>
    <row r="12">
      <c r="A12" s="4" t="inlineStr">
        <is>
          <t>Granted (in dollars per share)</t>
        </is>
      </c>
      <c r="B12" s="11" t="n">
        <v>11.2</v>
      </c>
      <c r="C12" s="4" t="inlineStr">
        <is>
          <t xml:space="preserve"> </t>
        </is>
      </c>
      <c r="D12" s="4" t="inlineStr">
        <is>
          <t xml:space="preserve"> </t>
        </is>
      </c>
    </row>
    <row r="13">
      <c r="A13" s="4" t="inlineStr">
        <is>
          <t>Expired (in dollars per share)</t>
        </is>
      </c>
      <c r="B13" s="11" t="n">
        <v>32.37</v>
      </c>
      <c r="C13" s="11" t="n">
        <v>26.44</v>
      </c>
      <c r="D13" s="4" t="inlineStr">
        <is>
          <t xml:space="preserve"> </t>
        </is>
      </c>
    </row>
    <row r="14">
      <c r="A14" s="4" t="inlineStr">
        <is>
          <t>Balance at end of period (in dollars per share)</t>
        </is>
      </c>
      <c r="B14" s="11" t="n">
        <v>18.52</v>
      </c>
      <c r="C14" s="11" t="n">
        <v>22.01</v>
      </c>
      <c r="D14" s="7" t="n">
        <v>22.25</v>
      </c>
    </row>
    <row r="15">
      <c r="A15" s="3" t="inlineStr">
        <is>
          <t>Weighted  average  grant date  fair value</t>
        </is>
      </c>
      <c r="B15" s="4" t="inlineStr">
        <is>
          <t xml:space="preserve"> </t>
        </is>
      </c>
      <c r="C15" s="4" t="inlineStr">
        <is>
          <t xml:space="preserve"> </t>
        </is>
      </c>
      <c r="D15" s="4" t="inlineStr">
        <is>
          <t xml:space="preserve"> </t>
        </is>
      </c>
    </row>
    <row r="16">
      <c r="A16" s="4" t="inlineStr">
        <is>
          <t>Balance at beginning of period (in dollars per share)</t>
        </is>
      </c>
      <c r="B16" s="11" t="n">
        <v>10.01</v>
      </c>
      <c r="C16" s="11" t="n">
        <v>10.18</v>
      </c>
      <c r="D16" s="4" t="inlineStr">
        <is>
          <t xml:space="preserve"> </t>
        </is>
      </c>
    </row>
    <row r="17">
      <c r="A17" s="4" t="inlineStr">
        <is>
          <t>Expired (in dollars per share)</t>
        </is>
      </c>
      <c r="B17" s="11" t="n">
        <v>15.71</v>
      </c>
      <c r="C17" s="11" t="n">
        <v>13.09</v>
      </c>
      <c r="D17" s="4" t="inlineStr">
        <is>
          <t xml:space="preserve"> </t>
        </is>
      </c>
    </row>
    <row r="18">
      <c r="A18" s="4" t="inlineStr">
        <is>
          <t>Granted (in dollars per share)</t>
        </is>
      </c>
      <c r="B18" s="11" t="n">
        <v>4.31</v>
      </c>
      <c r="C18" s="4" t="inlineStr">
        <is>
          <t xml:space="preserve"> </t>
        </is>
      </c>
      <c r="D18" s="4" t="inlineStr">
        <is>
          <t xml:space="preserve"> </t>
        </is>
      </c>
    </row>
    <row r="19">
      <c r="A19" s="4" t="inlineStr">
        <is>
          <t>Balance at end of period (in dollars per share)</t>
        </is>
      </c>
      <c r="B19" s="7" t="n">
        <v>8.17</v>
      </c>
      <c r="C19" s="7" t="n">
        <v>10.01</v>
      </c>
      <c r="D19" s="7" t="n">
        <v>10.18</v>
      </c>
    </row>
    <row r="20">
      <c r="A20" s="4" t="inlineStr">
        <is>
          <t>Intrinsic value</t>
        </is>
      </c>
      <c r="B20" s="4" t="inlineStr">
        <is>
          <t xml:space="preserve"> </t>
        </is>
      </c>
      <c r="C20" s="4" t="inlineStr">
        <is>
          <t xml:space="preserve"> </t>
        </is>
      </c>
      <c r="D20" s="5" t="n">
        <v>0</v>
      </c>
    </row>
    <row r="21">
      <c r="A21" s="4" t="inlineStr">
        <is>
          <t>Weighted average remaining contractual term (in years)</t>
        </is>
      </c>
      <c r="B21" s="4" t="inlineStr">
        <is>
          <t>4 years 2 months 12 days</t>
        </is>
      </c>
      <c r="C21" s="4" t="inlineStr">
        <is>
          <t>3 years 2 months 12 days</t>
        </is>
      </c>
      <c r="D21" s="4" t="inlineStr">
        <is>
          <t>4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COMPENSATION - Options Exercisabl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exercisable (in shares)</t>
        </is>
      </c>
      <c r="B4" s="6" t="n">
        <v>620319</v>
      </c>
      <c r="C4" s="6" t="n">
        <v>652140</v>
      </c>
      <c r="D4" s="6" t="n">
        <v>610337</v>
      </c>
    </row>
    <row r="5">
      <c r="A5" s="4" t="inlineStr">
        <is>
          <t>Weighted-average exercise price (in dollars per share)</t>
        </is>
      </c>
      <c r="B5" s="7" t="n">
        <v>21.47</v>
      </c>
      <c r="C5" s="7" t="n">
        <v>22.01</v>
      </c>
      <c r="D5" s="7" t="n">
        <v>22.39</v>
      </c>
    </row>
    <row r="6">
      <c r="A6" s="4" t="inlineStr">
        <is>
          <t>Weighted-average remaining contractual term</t>
        </is>
      </c>
      <c r="B6" s="4" t="inlineStr">
        <is>
          <t>2 years 3 months 18 days</t>
        </is>
      </c>
      <c r="C6" s="4" t="inlineStr">
        <is>
          <t>3 years 2 months 12 days</t>
        </is>
      </c>
      <c r="D6" s="4" t="inlineStr">
        <is>
          <t>3 years 10 months 24 days</t>
        </is>
      </c>
    </row>
    <row r="7">
      <c r="A7" s="4" t="inlineStr">
        <is>
          <t>Intrinsic value</t>
        </is>
      </c>
      <c r="B7" s="5" t="n">
        <v>0</v>
      </c>
      <c r="C7" s="5" t="n">
        <v>0</v>
      </c>
      <c r="D7"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et Income (Loss) and Weighted Average Number of Share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for EPS:</t>
        </is>
      </c>
      <c r="B3" s="4" t="inlineStr">
        <is>
          <t xml:space="preserve"> </t>
        </is>
      </c>
      <c r="C3" s="4" t="inlineStr">
        <is>
          <t xml:space="preserve"> </t>
        </is>
      </c>
      <c r="D3" s="4" t="inlineStr">
        <is>
          <t xml:space="preserve"> </t>
        </is>
      </c>
    </row>
    <row r="4">
      <c r="A4" s="4" t="inlineStr">
        <is>
          <t>Net income - basic</t>
        </is>
      </c>
      <c r="B4" s="5" t="n">
        <v>42816</v>
      </c>
      <c r="C4" s="5" t="n">
        <v>86830</v>
      </c>
      <c r="D4" s="5" t="n">
        <v>25342</v>
      </c>
    </row>
    <row r="5">
      <c r="A5" s="4" t="inlineStr">
        <is>
          <t>Add: interest on convertible notes</t>
        </is>
      </c>
      <c r="B5" s="6" t="n">
        <v>0</v>
      </c>
      <c r="C5" s="6" t="n">
        <v>0</v>
      </c>
      <c r="D5" s="6" t="n">
        <v>4201</v>
      </c>
    </row>
    <row r="6">
      <c r="A6" s="4" t="inlineStr">
        <is>
          <t>Less: gain on repurchase of convertible notes</t>
        </is>
      </c>
      <c r="B6" s="6" t="n">
        <v>0</v>
      </c>
      <c r="C6" s="6" t="n">
        <v>0</v>
      </c>
      <c r="D6" s="6" t="n">
        <v>-343</v>
      </c>
    </row>
    <row r="7">
      <c r="A7" s="4" t="inlineStr">
        <is>
          <t>Net income - diluted</t>
        </is>
      </c>
      <c r="B7" s="5" t="n">
        <v>42816</v>
      </c>
      <c r="C7" s="5" t="n">
        <v>86830</v>
      </c>
      <c r="D7" s="5" t="n">
        <v>29200</v>
      </c>
    </row>
    <row r="8">
      <c r="A8" s="3" t="inlineStr">
        <is>
          <t>Denominator for EPS:</t>
        </is>
      </c>
      <c r="B8" s="4" t="inlineStr">
        <is>
          <t xml:space="preserve"> </t>
        </is>
      </c>
      <c r="C8" s="4" t="inlineStr">
        <is>
          <t xml:space="preserve"> </t>
        </is>
      </c>
      <c r="D8" s="4" t="inlineStr">
        <is>
          <t xml:space="preserve"> </t>
        </is>
      </c>
    </row>
    <row r="9">
      <c r="A9" s="4" t="inlineStr">
        <is>
          <t>Weighted average shares outstanding - basic (in shares)</t>
        </is>
      </c>
      <c r="B9" s="6" t="n">
        <v>34097572</v>
      </c>
      <c r="C9" s="6" t="n">
        <v>34067974</v>
      </c>
      <c r="D9" s="6" t="n">
        <v>33908156</v>
      </c>
    </row>
    <row r="10">
      <c r="A10" s="4" t="inlineStr">
        <is>
          <t>Effect of dilutive employee and director share-based awards (in shares)</t>
        </is>
      </c>
      <c r="B10" s="6" t="n">
        <v>555881</v>
      </c>
      <c r="C10" s="6" t="n">
        <v>729885</v>
      </c>
      <c r="D10" s="6" t="n">
        <v>368096</v>
      </c>
    </row>
    <row r="11">
      <c r="A11" s="4" t="inlineStr">
        <is>
          <t>Shares potentially issuable in connection with convertible notes (in shares)</t>
        </is>
      </c>
      <c r="B11" s="6" t="n">
        <v>0</v>
      </c>
      <c r="C11" s="6" t="n">
        <v>0</v>
      </c>
      <c r="D11" s="6" t="n">
        <v>5493538</v>
      </c>
    </row>
    <row r="12">
      <c r="A12" s="4" t="inlineStr">
        <is>
          <t>Weighted average shares outstanding - diluted (in shares)</t>
        </is>
      </c>
      <c r="B12" s="6" t="n">
        <v>34653453</v>
      </c>
      <c r="C12" s="6" t="n">
        <v>34797859</v>
      </c>
      <c r="D12" s="6" t="n">
        <v>39769790</v>
      </c>
    </row>
    <row r="13">
      <c r="A13" s="3" t="inlineStr">
        <is>
          <t>Earnings per share:</t>
        </is>
      </c>
      <c r="B13" s="4" t="inlineStr">
        <is>
          <t xml:space="preserve"> </t>
        </is>
      </c>
      <c r="C13" s="4" t="inlineStr">
        <is>
          <t xml:space="preserve"> </t>
        </is>
      </c>
      <c r="D13" s="4" t="inlineStr">
        <is>
          <t xml:space="preserve"> </t>
        </is>
      </c>
    </row>
    <row r="14">
      <c r="A14" s="4" t="inlineStr">
        <is>
          <t>Basic (in dollars per share)</t>
        </is>
      </c>
      <c r="B14" s="7" t="n">
        <v>1.26</v>
      </c>
      <c r="C14" s="7" t="n">
        <v>2.55</v>
      </c>
      <c r="D14" s="7" t="n">
        <v>0.75</v>
      </c>
    </row>
    <row r="15">
      <c r="A15" s="4" t="inlineStr">
        <is>
          <t>Diluted (in dollars per share)</t>
        </is>
      </c>
      <c r="B15" s="7" t="n">
        <v>1.24</v>
      </c>
      <c r="C15" s="7" t="n">
        <v>2.5</v>
      </c>
      <c r="D15" s="7" t="n">
        <v>0.73</v>
      </c>
    </row>
    <row r="16">
      <c r="A16" s="4" t="inlineStr">
        <is>
          <t>Employee Stock Option</t>
        </is>
      </c>
      <c r="B16" s="4" t="inlineStr">
        <is>
          <t xml:space="preserve"> </t>
        </is>
      </c>
      <c r="C16" s="4" t="inlineStr">
        <is>
          <t xml:space="preserve"> </t>
        </is>
      </c>
      <c r="D16" s="4" t="inlineStr">
        <is>
          <t xml:space="preserve"> </t>
        </is>
      </c>
    </row>
    <row r="17">
      <c r="A17" s="3" t="inlineStr">
        <is>
          <t>Denominator for EPS:</t>
        </is>
      </c>
      <c r="B17" s="4" t="inlineStr">
        <is>
          <t xml:space="preserve"> </t>
        </is>
      </c>
      <c r="C17" s="4" t="inlineStr">
        <is>
          <t xml:space="preserve"> </t>
        </is>
      </c>
      <c r="D17" s="4" t="inlineStr">
        <is>
          <t xml:space="preserve"> </t>
        </is>
      </c>
    </row>
    <row r="18">
      <c r="A18" s="4" t="inlineStr">
        <is>
          <t>Anti-dilutive stock options outstanding</t>
        </is>
      </c>
      <c r="B18" s="6" t="n">
        <v>870319</v>
      </c>
      <c r="C18" s="6" t="n">
        <v>652140</v>
      </c>
      <c r="D18" s="6" t="n">
        <v>6903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INVESTMENT INCOME - Summary (Details) - USD ($) $ in Thousands</t>
        </is>
      </c>
      <c r="B1" s="2" t="inlineStr">
        <is>
          <t>12 Months Ended</t>
        </is>
      </c>
    </row>
    <row r="2">
      <c r="B2" s="2" t="inlineStr">
        <is>
          <t>Dec. 31, 2024</t>
        </is>
      </c>
      <c r="C2" s="2" t="inlineStr">
        <is>
          <t>Dec. 31, 2023</t>
        </is>
      </c>
      <c r="D2" s="2" t="inlineStr">
        <is>
          <t>Dec. 31, 2022</t>
        </is>
      </c>
    </row>
    <row r="3">
      <c r="A3" s="3" t="inlineStr">
        <is>
          <t>Net Investment Income [Abstract]</t>
        </is>
      </c>
      <c r="B3" s="4" t="inlineStr">
        <is>
          <t xml:space="preserve"> </t>
        </is>
      </c>
      <c r="C3" s="4" t="inlineStr">
        <is>
          <t xml:space="preserve"> </t>
        </is>
      </c>
      <c r="D3" s="4" t="inlineStr">
        <is>
          <t xml:space="preserve"> </t>
        </is>
      </c>
    </row>
    <row r="4">
      <c r="A4" s="4" t="inlineStr">
        <is>
          <t>Interest and dividend income, net of withholding taxes and other expenses</t>
        </is>
      </c>
      <c r="B4" s="5" t="n">
        <v>32425</v>
      </c>
      <c r="C4" s="5" t="n">
        <v>35629</v>
      </c>
      <c r="D4" s="5" t="n">
        <v>4466</v>
      </c>
    </row>
    <row r="5">
      <c r="A5" s="4" t="inlineStr">
        <is>
          <t>Investment income (loss) from Lloyd's syndicates</t>
        </is>
      </c>
      <c r="B5" s="6" t="n">
        <v>14447</v>
      </c>
      <c r="C5" s="6" t="n">
        <v>6041</v>
      </c>
      <c r="D5" s="6" t="n">
        <v>-5789</v>
      </c>
    </row>
    <row r="6">
      <c r="A6" s="4" t="inlineStr">
        <is>
          <t>Net realized and unrealized gains (losses) on other investments (see Note 4)</t>
        </is>
      </c>
      <c r="B6" s="6" t="n">
        <v>-918</v>
      </c>
      <c r="C6" s="6" t="n">
        <v>1738</v>
      </c>
      <c r="D6" s="6" t="n">
        <v>9858</v>
      </c>
    </row>
    <row r="7">
      <c r="A7" s="4" t="inlineStr">
        <is>
          <t>Net investment income</t>
        </is>
      </c>
      <c r="B7" s="6" t="n">
        <v>45954</v>
      </c>
      <c r="C7" s="6" t="n">
        <v>43408</v>
      </c>
      <c r="D7" s="6" t="n">
        <v>8535</v>
      </c>
    </row>
    <row r="8">
      <c r="A8" s="4" t="inlineStr">
        <is>
          <t>Income from investment in Solasglas</t>
        </is>
      </c>
      <c r="B8" s="6" t="n">
        <v>33605</v>
      </c>
      <c r="C8" s="6" t="n">
        <v>28696</v>
      </c>
      <c r="D8" s="6" t="n">
        <v>54844</v>
      </c>
    </row>
    <row r="9">
      <c r="A9" s="4" t="inlineStr">
        <is>
          <t>Total investment income</t>
        </is>
      </c>
      <c r="B9" s="5" t="n">
        <v>79559</v>
      </c>
      <c r="C9" s="5" t="n">
        <v>72104</v>
      </c>
      <c r="D9" s="5" t="n">
        <v>633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Decrease in deferred tax valuation allowance</t>
        </is>
      </c>
      <c r="B4" s="5" t="n">
        <v>0</v>
      </c>
      <c r="C4" s="5" t="n">
        <v>2285</v>
      </c>
      <c r="D4" s="5" t="n">
        <v>442</v>
      </c>
    </row>
    <row r="5">
      <c r="A5" s="4" t="inlineStr">
        <is>
          <t xml:space="preserve">Income tax (expense) benefit </t>
        </is>
      </c>
      <c r="B5" s="6" t="n">
        <v>-749</v>
      </c>
      <c r="C5" s="6" t="n">
        <v>-100</v>
      </c>
      <c r="D5" s="6" t="n">
        <v>816</v>
      </c>
    </row>
    <row r="6">
      <c r="A6" s="4" t="inlineStr">
        <is>
          <t>Internal Revenue Service (IRS) | Europe</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Current tax (expense) benefit:</t>
        </is>
      </c>
      <c r="B8" s="6" t="n">
        <v>-611</v>
      </c>
      <c r="C8" s="6" t="n">
        <v>-587</v>
      </c>
      <c r="D8" s="6" t="n">
        <v>-30</v>
      </c>
    </row>
    <row r="9">
      <c r="A9" s="4" t="inlineStr">
        <is>
          <t>Deferred tax (expense) benefit:</t>
        </is>
      </c>
      <c r="B9" s="6" t="n">
        <v>0</v>
      </c>
      <c r="C9" s="6" t="n">
        <v>-1698</v>
      </c>
      <c r="D9" s="6" t="n">
        <v>-442</v>
      </c>
    </row>
    <row r="10">
      <c r="A10" s="4" t="inlineStr">
        <is>
          <t>Internal Revenue Service (IRS) | UNITED STATES</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Current tax (expense) benefit:</t>
        </is>
      </c>
      <c r="B12" s="6" t="n">
        <v>-138</v>
      </c>
      <c r="C12" s="6" t="n">
        <v>-100</v>
      </c>
      <c r="D12" s="6" t="n">
        <v>846</v>
      </c>
    </row>
    <row r="13">
      <c r="A13" s="4" t="inlineStr">
        <is>
          <t>Deferred tax (expense) benefit:</t>
        </is>
      </c>
      <c r="B13" s="5" t="n">
        <v>0</v>
      </c>
      <c r="C13" s="5" t="n">
        <v>0</v>
      </c>
      <c r="D13"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and capital loss carryforwards</t>
        </is>
      </c>
      <c r="B3" s="5" t="n">
        <v>374</v>
      </c>
      <c r="C3" s="5" t="n">
        <v>1087</v>
      </c>
    </row>
    <row r="4">
      <c r="A4" s="4" t="inlineStr">
        <is>
          <t>Valuation allowance</t>
        </is>
      </c>
      <c r="B4" s="6" t="n">
        <v>0</v>
      </c>
      <c r="C4" s="6" t="n">
        <v>0</v>
      </c>
    </row>
    <row r="5">
      <c r="A5" s="4" t="inlineStr">
        <is>
          <t>Deferred tax assets, net of valuation allowance</t>
        </is>
      </c>
      <c r="B5" s="5" t="n">
        <v>374</v>
      </c>
      <c r="C5" s="5" t="n">
        <v>10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4" t="inlineStr">
        <is>
          <t>GRIL</t>
        </is>
      </c>
      <c r="B2" s="4" t="inlineStr">
        <is>
          <t xml:space="preserve"> </t>
        </is>
      </c>
      <c r="C2" s="4" t="inlineStr">
        <is>
          <t xml:space="preserve"> </t>
        </is>
      </c>
    </row>
    <row r="3">
      <c r="A3" s="3" t="inlineStr">
        <is>
          <t>Income Tax Examination [Line Items]</t>
        </is>
      </c>
      <c r="B3" s="4" t="inlineStr">
        <is>
          <t xml:space="preserve"> </t>
        </is>
      </c>
      <c r="C3" s="4" t="inlineStr">
        <is>
          <t xml:space="preserve"> </t>
        </is>
      </c>
    </row>
    <row r="4">
      <c r="A4" s="4" t="inlineStr">
        <is>
          <t>Net operating loss carry forward</t>
        </is>
      </c>
      <c r="B4" s="5" t="n">
        <v>3</v>
      </c>
      <c r="C4" s="8" t="n">
        <v>8.699999999999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RELATED PARTY TRANSACTIONS - Narrative (Details) - USD ($)</t>
        </is>
      </c>
      <c r="E1" s="2" t="inlineStr">
        <is>
          <t>2 Months Ended</t>
        </is>
      </c>
      <c r="F1" s="2" t="inlineStr">
        <is>
          <t>12 Months Ended</t>
        </is>
      </c>
    </row>
    <row r="2">
      <c r="B2" s="2" t="inlineStr">
        <is>
          <t>Nov. 03, 2023</t>
        </is>
      </c>
      <c r="C2" s="2" t="inlineStr">
        <is>
          <t>Jan. 01, 2019</t>
        </is>
      </c>
      <c r="D2" s="2" t="inlineStr">
        <is>
          <t>Sep. 01, 2018</t>
        </is>
      </c>
      <c r="E2" s="2" t="inlineStr">
        <is>
          <t>Dec. 31, 2023</t>
        </is>
      </c>
      <c r="F2" s="2" t="inlineStr">
        <is>
          <t>Dec. 31, 2024</t>
        </is>
      </c>
    </row>
    <row r="3">
      <c r="A3" s="4" t="inlineStr">
        <is>
          <t>Chief Executive Offic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verance costs</t>
        </is>
      </c>
      <c r="B5" s="5" t="n">
        <v>2400000</v>
      </c>
      <c r="C5" s="4" t="inlineStr">
        <is>
          <t xml:space="preserve"> </t>
        </is>
      </c>
      <c r="D5" s="4" t="inlineStr">
        <is>
          <t xml:space="preserve"> </t>
        </is>
      </c>
      <c r="E5" s="4" t="inlineStr">
        <is>
          <t xml:space="preserve"> </t>
        </is>
      </c>
      <c r="F5" s="4" t="inlineStr">
        <is>
          <t xml:space="preserve"> </t>
        </is>
      </c>
    </row>
    <row r="6">
      <c r="A6" s="4" t="inlineStr">
        <is>
          <t>Cash payable period</t>
        </is>
      </c>
      <c r="B6" s="4" t="inlineStr">
        <is>
          <t xml:space="preserve"> </t>
        </is>
      </c>
      <c r="C6" s="4" t="inlineStr">
        <is>
          <t xml:space="preserve"> </t>
        </is>
      </c>
      <c r="D6" s="4" t="inlineStr">
        <is>
          <t xml:space="preserve"> </t>
        </is>
      </c>
      <c r="E6" s="4" t="inlineStr">
        <is>
          <t xml:space="preserve"> </t>
        </is>
      </c>
      <c r="F6" s="4" t="inlineStr">
        <is>
          <t>18 months</t>
        </is>
      </c>
    </row>
    <row r="7">
      <c r="A7" s="4" t="inlineStr">
        <is>
          <t>Payments for postemployment</t>
        </is>
      </c>
      <c r="B7" s="4" t="inlineStr">
        <is>
          <t xml:space="preserve"> </t>
        </is>
      </c>
      <c r="C7" s="4" t="inlineStr">
        <is>
          <t xml:space="preserve"> </t>
        </is>
      </c>
      <c r="D7" s="4" t="inlineStr">
        <is>
          <t xml:space="preserve"> </t>
        </is>
      </c>
      <c r="E7" s="5" t="n">
        <v>300000</v>
      </c>
      <c r="F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5" t="n">
        <v>1500000</v>
      </c>
    </row>
    <row r="9">
      <c r="A9" s="4" t="inlineStr">
        <is>
          <t>Payments for restructuring</t>
        </is>
      </c>
      <c r="B9" s="4" t="inlineStr">
        <is>
          <t xml:space="preserve"> </t>
        </is>
      </c>
      <c r="C9" s="4" t="inlineStr">
        <is>
          <t xml:space="preserve"> </t>
        </is>
      </c>
      <c r="D9" s="4" t="inlineStr">
        <is>
          <t xml:space="preserve"> </t>
        </is>
      </c>
      <c r="E9" s="4" t="inlineStr">
        <is>
          <t xml:space="preserve"> </t>
        </is>
      </c>
      <c r="F9" s="5" t="n">
        <v>4300000</v>
      </c>
    </row>
    <row r="10">
      <c r="A10" s="4" t="inlineStr">
        <is>
          <t>Chief Executive Officer | 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elerated vesting in period (in shares)</t>
        </is>
      </c>
      <c r="B12" s="6" t="n">
        <v>235936</v>
      </c>
      <c r="C12" s="4" t="inlineStr">
        <is>
          <t xml:space="preserve"> </t>
        </is>
      </c>
      <c r="D12" s="4" t="inlineStr">
        <is>
          <t xml:space="preserve"> </t>
        </is>
      </c>
      <c r="E12" s="4" t="inlineStr">
        <is>
          <t xml:space="preserve"> </t>
        </is>
      </c>
      <c r="F12" s="4" t="inlineStr">
        <is>
          <t xml:space="preserve"> </t>
        </is>
      </c>
    </row>
    <row r="13">
      <c r="A13" s="4" t="inlineStr">
        <is>
          <t>Chief Executive Officer | Performance Restrict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elerated vesting in period (in shares)</t>
        </is>
      </c>
      <c r="B15" s="6" t="n">
        <v>532035</v>
      </c>
      <c r="C15" s="4" t="inlineStr">
        <is>
          <t xml:space="preserve"> </t>
        </is>
      </c>
      <c r="D15" s="4" t="inlineStr">
        <is>
          <t xml:space="preserve"> </t>
        </is>
      </c>
      <c r="E15" s="4" t="inlineStr">
        <is>
          <t xml:space="preserve"> </t>
        </is>
      </c>
      <c r="F15" s="4" t="inlineStr">
        <is>
          <t xml:space="preserve"> </t>
        </is>
      </c>
    </row>
    <row r="16">
      <c r="A16" s="4" t="inlineStr">
        <is>
          <t>Performance restricted shares, grant date fair value</t>
        </is>
      </c>
      <c r="B16" s="5" t="n">
        <v>1600000</v>
      </c>
      <c r="C16" s="4" t="inlineStr">
        <is>
          <t xml:space="preserve"> </t>
        </is>
      </c>
      <c r="D16" s="4" t="inlineStr">
        <is>
          <t xml:space="preserve"> </t>
        </is>
      </c>
      <c r="E16" s="4" t="inlineStr">
        <is>
          <t xml:space="preserve"> </t>
        </is>
      </c>
      <c r="F16" s="4" t="inlineStr">
        <is>
          <t xml:space="preserve"> </t>
        </is>
      </c>
    </row>
    <row r="17">
      <c r="A17" s="4" t="inlineStr">
        <is>
          <t>Affiliated Entity | Green Bricks Partners Inc (GRBK) | Solasglas Investment LP (SIL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in percent)</t>
        </is>
      </c>
      <c r="B19" s="4" t="inlineStr">
        <is>
          <t xml:space="preserve"> </t>
        </is>
      </c>
      <c r="C19" s="4" t="inlineStr">
        <is>
          <t xml:space="preserve"> </t>
        </is>
      </c>
      <c r="D19" s="4" t="inlineStr">
        <is>
          <t xml:space="preserve"> </t>
        </is>
      </c>
      <c r="E19" s="4" t="inlineStr">
        <is>
          <t xml:space="preserve"> </t>
        </is>
      </c>
      <c r="F19" s="10" t="n">
        <v>0.232</v>
      </c>
    </row>
    <row r="20">
      <c r="A20" s="4" t="inlineStr">
        <is>
          <t>Common stock held (in shares)</t>
        </is>
      </c>
      <c r="B20" s="4" t="inlineStr">
        <is>
          <t xml:space="preserve"> </t>
        </is>
      </c>
      <c r="C20" s="4" t="inlineStr">
        <is>
          <t xml:space="preserve"> </t>
        </is>
      </c>
      <c r="D20" s="4" t="inlineStr">
        <is>
          <t xml:space="preserve"> </t>
        </is>
      </c>
      <c r="E20" s="4" t="inlineStr">
        <is>
          <t xml:space="preserve"> </t>
        </is>
      </c>
      <c r="F20" s="6" t="n">
        <v>800000</v>
      </c>
    </row>
    <row r="21">
      <c r="A21" s="4" t="inlineStr">
        <is>
          <t>Board of Directors Chairman | Limited Partnership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compensation reduced rate (in percent)</t>
        </is>
      </c>
      <c r="B23" s="4" t="inlineStr">
        <is>
          <t xml:space="preserve"> </t>
        </is>
      </c>
      <c r="C23" s="4" t="inlineStr">
        <is>
          <t xml:space="preserve"> </t>
        </is>
      </c>
      <c r="D23" s="4" t="inlineStr">
        <is>
          <t xml:space="preserve"> </t>
        </is>
      </c>
      <c r="E23" s="4" t="inlineStr">
        <is>
          <t xml:space="preserve"> </t>
        </is>
      </c>
      <c r="F23" s="9" t="n">
        <v>0.1</v>
      </c>
    </row>
    <row r="24">
      <c r="A24" s="4" t="inlineStr">
        <is>
          <t>Performance compensation full rate (in percent)</t>
        </is>
      </c>
      <c r="B24" s="4" t="inlineStr">
        <is>
          <t xml:space="preserve"> </t>
        </is>
      </c>
      <c r="C24" s="4" t="inlineStr">
        <is>
          <t xml:space="preserve"> </t>
        </is>
      </c>
      <c r="D24" s="4" t="inlineStr">
        <is>
          <t xml:space="preserve"> </t>
        </is>
      </c>
      <c r="E24" s="4" t="inlineStr">
        <is>
          <t xml:space="preserve"> </t>
        </is>
      </c>
      <c r="F24" s="9" t="n">
        <v>0.2</v>
      </c>
    </row>
    <row r="25">
      <c r="A25" s="4" t="inlineStr">
        <is>
          <t>Performance compensation reduced rate (in percent)</t>
        </is>
      </c>
      <c r="B25" s="4" t="inlineStr">
        <is>
          <t xml:space="preserve"> </t>
        </is>
      </c>
      <c r="C25" s="4" t="inlineStr">
        <is>
          <t xml:space="preserve"> </t>
        </is>
      </c>
      <c r="D25" s="4" t="inlineStr">
        <is>
          <t xml:space="preserve"> </t>
        </is>
      </c>
      <c r="E25" s="4" t="inlineStr">
        <is>
          <t xml:space="preserve"> </t>
        </is>
      </c>
      <c r="F25" s="9" t="n">
        <v>0.1</v>
      </c>
    </row>
    <row r="26">
      <c r="A26" s="4" t="inlineStr">
        <is>
          <t>Loss carry forward recoupment required (in percent)</t>
        </is>
      </c>
      <c r="B26" s="4" t="inlineStr">
        <is>
          <t xml:space="preserve"> </t>
        </is>
      </c>
      <c r="C26" s="4" t="inlineStr">
        <is>
          <t xml:space="preserve"> </t>
        </is>
      </c>
      <c r="D26" s="4" t="inlineStr">
        <is>
          <t xml:space="preserve"> </t>
        </is>
      </c>
      <c r="E26" s="4" t="inlineStr">
        <is>
          <t xml:space="preserve"> </t>
        </is>
      </c>
      <c r="F26" s="9" t="n">
        <v>1.5</v>
      </c>
    </row>
    <row r="27">
      <c r="A27" s="4" t="inlineStr">
        <is>
          <t>Board of Directors Chairman | Investment Advisory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management fee rate - monthly (in percent)</t>
        </is>
      </c>
      <c r="B29" s="4" t="inlineStr">
        <is>
          <t xml:space="preserve"> </t>
        </is>
      </c>
      <c r="C29" s="4" t="inlineStr">
        <is>
          <t xml:space="preserve"> </t>
        </is>
      </c>
      <c r="D29" s="12" t="n">
        <v>0.00125</v>
      </c>
      <c r="E29" s="4" t="inlineStr">
        <is>
          <t xml:space="preserve"> </t>
        </is>
      </c>
      <c r="F29" s="4" t="inlineStr">
        <is>
          <t xml:space="preserve"> </t>
        </is>
      </c>
    </row>
    <row r="30">
      <c r="A30" s="4" t="inlineStr">
        <is>
          <t>Investment management fee rate - annual (in percent)</t>
        </is>
      </c>
      <c r="B30" s="4" t="inlineStr">
        <is>
          <t xml:space="preserve"> </t>
        </is>
      </c>
      <c r="C30" s="4" t="inlineStr">
        <is>
          <t xml:space="preserve"> </t>
        </is>
      </c>
      <c r="D30" s="10" t="n">
        <v>0.015</v>
      </c>
      <c r="E30" s="4" t="inlineStr">
        <is>
          <t xml:space="preserve"> </t>
        </is>
      </c>
      <c r="F30" s="4" t="inlineStr">
        <is>
          <t xml:space="preserve"> </t>
        </is>
      </c>
    </row>
    <row r="31">
      <c r="A31" s="4" t="inlineStr">
        <is>
          <t>Automatic agreement extension, term (in years)</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Board of Directors Chairman | Service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or relations monthly fee</t>
        </is>
      </c>
      <c r="B34" s="4" t="inlineStr">
        <is>
          <t xml:space="preserve"> </t>
        </is>
      </c>
      <c r="C34" s="4" t="inlineStr">
        <is>
          <t xml:space="preserve"> </t>
        </is>
      </c>
      <c r="D34" s="4" t="inlineStr">
        <is>
          <t xml:space="preserve"> </t>
        </is>
      </c>
      <c r="E34" s="4" t="inlineStr">
        <is>
          <t xml:space="preserve"> </t>
        </is>
      </c>
      <c r="F34" s="5" t="n">
        <v>5000</v>
      </c>
    </row>
    <row r="35">
      <c r="A35" s="4" t="inlineStr">
        <is>
          <t>Contract termination prior notice period (in days)</t>
        </is>
      </c>
      <c r="B35" s="4" t="inlineStr">
        <is>
          <t xml:space="preserve"> </t>
        </is>
      </c>
      <c r="C35" s="4" t="inlineStr">
        <is>
          <t xml:space="preserve"> </t>
        </is>
      </c>
      <c r="D35" s="4" t="inlineStr">
        <is>
          <t xml:space="preserve"> </t>
        </is>
      </c>
      <c r="E35" s="4" t="inlineStr">
        <is>
          <t xml:space="preserve"> </t>
        </is>
      </c>
      <c r="F35" s="4" t="inlineStr">
        <is>
          <t>30 days</t>
        </is>
      </c>
    </row>
    <row r="36">
      <c r="A36" s="4" t="inlineStr">
        <is>
          <t>Board of Directors Chairman | Collateral Assets Investement Managemen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ract termination prior notice period (in days)</t>
        </is>
      </c>
      <c r="B38" s="4" t="inlineStr">
        <is>
          <t xml:space="preserve"> </t>
        </is>
      </c>
      <c r="C38" s="4" t="inlineStr">
        <is>
          <t>30 days</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Breakdown of Reinsurance Balances Receivable (Details) $ in Thousands</t>
        </is>
      </c>
      <c r="B1" s="2" t="inlineStr">
        <is>
          <t>Dec. 31, 2024 USD ($)</t>
        </is>
      </c>
      <c r="C1" s="2" t="inlineStr">
        <is>
          <t>Dec. 31, 2023 USD ($)</t>
        </is>
      </c>
    </row>
    <row r="2">
      <c r="A2" s="3" t="inlineStr">
        <is>
          <t>Amount</t>
        </is>
      </c>
      <c r="B2" s="4" t="inlineStr">
        <is>
          <t xml:space="preserve"> </t>
        </is>
      </c>
      <c r="C2" s="4" t="inlineStr">
        <is>
          <t xml:space="preserve"> </t>
        </is>
      </c>
    </row>
    <row r="3">
      <c r="A3" s="4" t="inlineStr">
        <is>
          <t>Premiums receivable</t>
        </is>
      </c>
      <c r="B3" s="5" t="n">
        <v>253627</v>
      </c>
      <c r="C3" s="5" t="n">
        <v>186940</v>
      </c>
    </row>
    <row r="4">
      <c r="A4" s="4" t="inlineStr">
        <is>
          <t>Funds held by cedants</t>
        </is>
      </c>
      <c r="B4" s="6" t="n">
        <v>58183</v>
      </c>
      <c r="C4" s="6" t="n">
        <v>50075</v>
      </c>
    </row>
    <row r="5">
      <c r="A5" s="4" t="inlineStr">
        <is>
          <t>Premiums held by Lloyds' syndicates</t>
        </is>
      </c>
      <c r="B5" s="6" t="n">
        <v>278265</v>
      </c>
      <c r="C5" s="6" t="n">
        <v>264278</v>
      </c>
    </row>
    <row r="6">
      <c r="A6" s="4" t="inlineStr">
        <is>
          <t>Funds at Lloyd’s</t>
        </is>
      </c>
      <c r="B6" s="6" t="n">
        <v>113324</v>
      </c>
      <c r="C6" s="6" t="n">
        <v>115772</v>
      </c>
    </row>
    <row r="7">
      <c r="A7" s="4" t="inlineStr">
        <is>
          <t>Profit commission receivable</t>
        </is>
      </c>
      <c r="B7" s="6" t="n">
        <v>2103</v>
      </c>
      <c r="C7" s="6" t="n">
        <v>2302</v>
      </c>
    </row>
    <row r="8">
      <c r="A8" s="4" t="inlineStr">
        <is>
          <t>Deposit assets</t>
        </is>
      </c>
      <c r="B8" s="6" t="n">
        <v>0</v>
      </c>
      <c r="C8" s="6" t="n">
        <v>888</v>
      </c>
    </row>
    <row r="9">
      <c r="A9" s="4" t="inlineStr">
        <is>
          <t>Total before provision</t>
        </is>
      </c>
      <c r="B9" s="6" t="n">
        <v>705502</v>
      </c>
      <c r="C9" s="6" t="n">
        <v>620255</v>
      </c>
    </row>
    <row r="10">
      <c r="A10" s="4" t="inlineStr">
        <is>
          <t>Provision for expected credit losses</t>
        </is>
      </c>
      <c r="B10" s="6" t="n">
        <v>-1019</v>
      </c>
      <c r="C10" s="6" t="n">
        <v>-854</v>
      </c>
    </row>
    <row r="11">
      <c r="A11" s="4" t="inlineStr">
        <is>
          <t>Reinsurance balances receivable, net</t>
        </is>
      </c>
      <c r="B11" s="5" t="n">
        <v>704483</v>
      </c>
      <c r="C11" s="5" t="n">
        <v>619401</v>
      </c>
    </row>
    <row r="12">
      <c r="A12" s="3" t="inlineStr">
        <is>
          <t>%</t>
        </is>
      </c>
      <c r="B12" s="4" t="inlineStr">
        <is>
          <t xml:space="preserve"> </t>
        </is>
      </c>
      <c r="C12" s="4" t="inlineStr">
        <is>
          <t xml:space="preserve"> </t>
        </is>
      </c>
    </row>
    <row r="13">
      <c r="A13" s="4" t="inlineStr">
        <is>
          <t>Premiums receivable, percent</t>
        </is>
      </c>
      <c r="B13" s="13" t="n">
        <v>0.36</v>
      </c>
      <c r="C13" s="13" t="n">
        <v>0.302</v>
      </c>
    </row>
    <row r="14">
      <c r="A14" s="4" t="inlineStr">
        <is>
          <t>Funds held by cedants, percent</t>
        </is>
      </c>
      <c r="B14" s="10" t="n">
        <v>0.083</v>
      </c>
      <c r="C14" s="10" t="n">
        <v>0.081</v>
      </c>
    </row>
    <row r="15">
      <c r="A15" s="4" t="inlineStr">
        <is>
          <t>Premiums held by Lloyds' syndicates, percent</t>
        </is>
      </c>
      <c r="B15" s="13" t="n">
        <v>0.395</v>
      </c>
      <c r="C15" s="13" t="n">
        <v>0.427</v>
      </c>
    </row>
    <row r="16">
      <c r="A16" s="4" t="inlineStr">
        <is>
          <t>Funds at Lloyd's, percent</t>
        </is>
      </c>
      <c r="B16" s="13" t="n">
        <v>0.161</v>
      </c>
      <c r="C16" s="13" t="n">
        <v>0.186</v>
      </c>
    </row>
    <row r="17">
      <c r="A17" s="4" t="inlineStr">
        <is>
          <t>Profit commissions receivable, percent</t>
        </is>
      </c>
      <c r="B17" s="13" t="n">
        <v>0.003</v>
      </c>
      <c r="C17" s="13" t="n">
        <v>0.004</v>
      </c>
    </row>
    <row r="18">
      <c r="A18" s="4" t="inlineStr">
        <is>
          <t>Deposit assets, percent</t>
        </is>
      </c>
      <c r="B18" s="6" t="n">
        <v>0</v>
      </c>
      <c r="C18" s="13" t="n">
        <v>0.001</v>
      </c>
    </row>
    <row r="19">
      <c r="A19" s="4" t="inlineStr">
        <is>
          <t>Total before provision, percent</t>
        </is>
      </c>
      <c r="B19" s="13" t="n">
        <v>1.002</v>
      </c>
      <c r="C19" s="13" t="n">
        <v>1.001</v>
      </c>
    </row>
    <row r="20">
      <c r="A20" s="4" t="inlineStr">
        <is>
          <t>Provision for expected credit losses, percent</t>
        </is>
      </c>
      <c r="B20" s="13" t="n">
        <v>-0.001</v>
      </c>
      <c r="C20" s="13" t="n">
        <v>-0.001</v>
      </c>
    </row>
    <row r="21">
      <c r="A21" s="4" t="inlineStr">
        <is>
          <t>Reinsurance balances receivable, net, percent</t>
        </is>
      </c>
      <c r="B21" s="13" t="n">
        <v>1.001</v>
      </c>
      <c r="C21"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Greenlight Capital Re, Ltd. (“GLRE” and, together with its wholly-owned subsidiaries, the “Company”) was incorporated as an exempted company under the Companies Law of the Cayman Islands on July 13, 2004. At December 31, 2024, the Company has the following wholly-owned subsidiaries: • Greenlight Reinsurance, Ltd. (“Greenlight Re”), domiciled in the Cayman Islands, is a Class D insurer license issued in accordance with the terms of The Insurance Act, 2010 (as amended) and underlying regulations thereto (the “Act”) and is subject to regulation by the Cayman Islands Monetary Authority (“CIMA”). Greenlight Re commenced underwriting in April 2006. • Greenlight Reinsurance Ireland, Designated Activity Company (“GRIL”), domiciled in Ireland since 2010, is authorized as a non-life reinsurance undertaking in accordance with the provisions of the European Union (Insurance and Reinsurance) Regulations 2015. GRIL provides multi-line property and casualty reinsurance capacity to the European broker market and provides GLRE with an additional platform to serve clients located in Europe and North America. • Greenlight Re Marketing (UK) Limited, domiciled in the United Kingdom (“U.K.”) since 2020, is a U.K. company formed to expand GLRE’s presence in the Lloyd’s of London market (“Lloyd’s”). • Greenlight Re Corporate Member Ltd. (“GCM”), domiciled in the U.K., is a corporate member that became a wholly-owned subsidiary of GLRE in 2023 and provides underwriting capacity for various Lloyd’s syndicates, including Greenlight Innovation Syndicate 3456 (“Syndicate 3456”). • Verdant Holding Company, Ltd., domiciled in the United States since 2008, is an investment holding company. • Viridis Re SPC, Ltd., domiciled in the Cayman Islands, is an exempted segregated portfolio company which was incorporated in the Cayman Islands in 2023 and is licensed with CIMA as a Class B(iii) general insurer. • Greenlight Re Ireland Services Limited (“GRIS”), domiciled in Ireland, is a management services company which was incorporated in 2024. Additionally, through Syndicate 3456, Greenlight Re provides a (re)insurance platform to its growing portfolio of strategic partnerships. Domiciled in the U.K. since 2022, Syndicate 3456 is authorized to underwrite under the Lloyd’s syndicate-in-a-box model. The ordinary shares of GLRE are listed on Nasdaq Global Select Market under the symbol “GLRE.” Basis of Presentation These consolidated financial statements have been prepared in accordance with accounting principles generally accepted in the United States of America (“U.S. GAAP”). The consolidated financial statements include the accounts of GLRE and the consolidated financial statements of its wholly-owned subsidiaries, and all significant intercompany transactions and balances have been eliminated on consolidation. The following amounts in the prior period consolidated financial statements have been reclassified to conform to the presentation of the current consolidated financial statements: • The Company has reported separately “Underwriting expenses” from “Corporate and other expenses” in the consolidated statements of operations, which were previously combined and reported as “General and administrative expenses”. This resulted in no change to the previously reported total expenses or net income. • The Company has reclassified investment-related income from Lloyd’s syndicates which was previously presented in the consolidated statements of operations under the caption “Other income, net” to “Net investment income”. This resulted in no change to the previously reported total revenues or net income. Additionally, the Company has revised its reporting segments to Open Market and Innovations (see Note 17). Prior year comparatives have been recast to conform with the new reportable segments. In the opinion of management, these financial statements reflect all adjustments (consisting of normal recurring accruals) considered necessary for a fair presentation of the Company’s financial position and results of operations as at the end of December 31, 2024 and for the comparative periods presented. Tabular dollar are in thousands, with the exception of per share amounts or otherwise noted. All amounts are reported in U.S. dolla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average remaining lease term on operating leases</t>
        </is>
      </c>
      <c r="B4" s="4" t="inlineStr">
        <is>
          <t>1 year 6 months</t>
        </is>
      </c>
      <c r="C4" s="4" t="inlineStr">
        <is>
          <t xml:space="preserve"> </t>
        </is>
      </c>
      <c r="D4" s="4" t="inlineStr">
        <is>
          <t xml:space="preserve"> </t>
        </is>
      </c>
    </row>
    <row r="5">
      <c r="A5" s="4" t="inlineStr">
        <is>
          <t>Weighted-average discount rate on operating leases (as a percent)</t>
        </is>
      </c>
      <c r="B5" s="9" t="n">
        <v>0.06</v>
      </c>
      <c r="C5" s="4" t="inlineStr">
        <is>
          <t xml:space="preserve"> </t>
        </is>
      </c>
      <c r="D5" s="4" t="inlineStr">
        <is>
          <t xml:space="preserve"> </t>
        </is>
      </c>
    </row>
    <row r="6">
      <c r="A6" s="4" t="inlineStr">
        <is>
          <t>Operating Lease, Right-of-Use Asset, Statement of Financial Position [Extensible List]</t>
        </is>
      </c>
      <c r="B6" s="4" t="inlineStr">
        <is>
          <t>Other assets</t>
        </is>
      </c>
      <c r="C6" s="4" t="inlineStr">
        <is>
          <t>Other assets</t>
        </is>
      </c>
      <c r="D6" s="4" t="inlineStr">
        <is>
          <t xml:space="preserve"> </t>
        </is>
      </c>
    </row>
    <row r="7">
      <c r="A7" s="4" t="inlineStr">
        <is>
          <t>Operating Lease, Liability, Statement of Financial Position [Extensible List]</t>
        </is>
      </c>
      <c r="B7" s="4" t="inlineStr">
        <is>
          <t>Other liabilities</t>
        </is>
      </c>
      <c r="C7" s="4" t="inlineStr">
        <is>
          <t>Other liabilities</t>
        </is>
      </c>
      <c r="D7" s="4" t="inlineStr">
        <is>
          <t xml:space="preserve"> </t>
        </is>
      </c>
    </row>
    <row r="8">
      <c r="A8" s="4" t="inlineStr">
        <is>
          <t>Operating lease right-of-use asset</t>
        </is>
      </c>
      <c r="B8" s="5" t="n">
        <v>900</v>
      </c>
      <c r="C8" s="5" t="n">
        <v>1400</v>
      </c>
      <c r="D8" s="4" t="inlineStr">
        <is>
          <t xml:space="preserve"> </t>
        </is>
      </c>
    </row>
    <row r="9">
      <c r="A9" s="4" t="inlineStr">
        <is>
          <t>Operating lease liability</t>
        </is>
      </c>
      <c r="B9" s="6" t="n">
        <v>1006</v>
      </c>
      <c r="C9" s="6" t="n">
        <v>1500</v>
      </c>
      <c r="D9" s="4" t="inlineStr">
        <is>
          <t xml:space="preserve"> </t>
        </is>
      </c>
    </row>
    <row r="10">
      <c r="A10" s="4" t="inlineStr">
        <is>
          <t>Operating lease expense</t>
        </is>
      </c>
      <c r="B10" s="5" t="n">
        <v>700</v>
      </c>
      <c r="C10" s="5" t="n">
        <v>600</v>
      </c>
      <c r="D10" s="5" t="n">
        <v>6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under Operating Lease Liabilities (Details) - USD ($) $ in Thousands</t>
        </is>
      </c>
      <c r="B1" s="2" t="inlineStr">
        <is>
          <t>Dec. 31, 2024</t>
        </is>
      </c>
      <c r="C1" s="2" t="inlineStr">
        <is>
          <t>Dec. 31, 2023</t>
        </is>
      </c>
    </row>
    <row r="2">
      <c r="A2" s="3" t="inlineStr">
        <is>
          <t>Operating Lease, Liability Payments Due [Abstract]</t>
        </is>
      </c>
      <c r="B2" s="4" t="inlineStr">
        <is>
          <t xml:space="preserve"> </t>
        </is>
      </c>
      <c r="C2" s="4" t="inlineStr">
        <is>
          <t xml:space="preserve"> </t>
        </is>
      </c>
    </row>
    <row r="3">
      <c r="A3" s="4" t="inlineStr">
        <is>
          <t>2025</t>
        </is>
      </c>
      <c r="B3" s="5" t="n">
        <v>686</v>
      </c>
      <c r="C3" s="4" t="inlineStr">
        <is>
          <t xml:space="preserve"> </t>
        </is>
      </c>
    </row>
    <row r="4">
      <c r="A4" s="4" t="inlineStr">
        <is>
          <t>2026</t>
        </is>
      </c>
      <c r="B4" s="6" t="n">
        <v>377</v>
      </c>
      <c r="C4" s="4" t="inlineStr">
        <is>
          <t xml:space="preserve"> </t>
        </is>
      </c>
    </row>
    <row r="5">
      <c r="A5" s="4" t="inlineStr">
        <is>
          <t>Total lease payments</t>
        </is>
      </c>
      <c r="B5" s="6" t="n">
        <v>1063</v>
      </c>
      <c r="C5" s="4" t="inlineStr">
        <is>
          <t xml:space="preserve"> </t>
        </is>
      </c>
    </row>
    <row r="6">
      <c r="A6" s="4" t="inlineStr">
        <is>
          <t>Less present value discount</t>
        </is>
      </c>
      <c r="B6" s="6" t="n">
        <v>-57</v>
      </c>
      <c r="C6" s="4" t="inlineStr">
        <is>
          <t xml:space="preserve"> </t>
        </is>
      </c>
    </row>
    <row r="7">
      <c r="A7" s="4" t="inlineStr">
        <is>
          <t>Present value of lease liabilities</t>
        </is>
      </c>
      <c r="B7" s="5" t="n">
        <v>1006</v>
      </c>
      <c r="C7" s="5" t="n">
        <v>1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to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ross premiums written</t>
        </is>
      </c>
      <c r="B4" s="5" t="n">
        <v>698335</v>
      </c>
      <c r="C4" s="5" t="n">
        <v>636810</v>
      </c>
      <c r="D4" s="5" t="n">
        <v>563171</v>
      </c>
    </row>
    <row r="5">
      <c r="A5" s="4" t="inlineStr">
        <is>
          <t>Net premiums written</t>
        </is>
      </c>
      <c r="B5" s="6" t="n">
        <v>621265</v>
      </c>
      <c r="C5" s="6" t="n">
        <v>594048</v>
      </c>
      <c r="D5" s="6" t="n">
        <v>529742</v>
      </c>
    </row>
    <row r="6">
      <c r="A6" s="4" t="inlineStr">
        <is>
          <t>Net premiums earned</t>
        </is>
      </c>
      <c r="B6" s="6" t="n">
        <v>619954</v>
      </c>
      <c r="C6" s="6" t="n">
        <v>583147</v>
      </c>
      <c r="D6" s="6" t="n">
        <v>469477</v>
      </c>
    </row>
    <row r="7">
      <c r="A7" s="4" t="inlineStr">
        <is>
          <t>Net loss and loss adjustment expenses incurred</t>
        </is>
      </c>
      <c r="B7" s="6" t="n">
        <v>-427269</v>
      </c>
      <c r="C7" s="6" t="n">
        <v>-360004</v>
      </c>
      <c r="D7" s="6" t="n">
        <v>-316485</v>
      </c>
    </row>
    <row r="8">
      <c r="A8" s="4" t="inlineStr">
        <is>
          <t>Acquisition costs</t>
        </is>
      </c>
      <c r="B8" s="6" t="n">
        <v>-176775</v>
      </c>
      <c r="C8" s="6" t="n">
        <v>-168877</v>
      </c>
      <c r="D8" s="6" t="n">
        <v>-143148</v>
      </c>
    </row>
    <row r="9">
      <c r="A9" s="4" t="inlineStr">
        <is>
          <t>Underwriting expenses</t>
        </is>
      </c>
      <c r="B9" s="6" t="n">
        <v>-22857</v>
      </c>
      <c r="C9" s="6" t="n">
        <v>-19587</v>
      </c>
      <c r="D9" s="6" t="n">
        <v>-13813</v>
      </c>
    </row>
    <row r="10">
      <c r="A10" s="4" t="inlineStr">
        <is>
          <t>Deposit interest expense, net</t>
        </is>
      </c>
      <c r="B10" s="6" t="n">
        <v>-1228</v>
      </c>
      <c r="C10" s="4" t="inlineStr">
        <is>
          <t xml:space="preserve"> </t>
        </is>
      </c>
      <c r="D10" s="4" t="inlineStr">
        <is>
          <t xml:space="preserve"> </t>
        </is>
      </c>
    </row>
    <row r="11">
      <c r="A11" s="4" t="inlineStr">
        <is>
          <t>Deposit interest expense, net</t>
        </is>
      </c>
      <c r="B11" s="6" t="n">
        <v>-3347</v>
      </c>
      <c r="C11" s="6" t="n">
        <v>-2687</v>
      </c>
      <c r="D11" s="6" t="n">
        <v>-6717</v>
      </c>
    </row>
    <row r="12">
      <c r="A12" s="4" t="inlineStr">
        <is>
          <t>Underwriting income (loss)</t>
        </is>
      </c>
      <c r="B12" s="6" t="n">
        <v>-8175</v>
      </c>
      <c r="C12" s="6" t="n">
        <v>31992</v>
      </c>
      <c r="D12" s="6" t="n">
        <v>-10686</v>
      </c>
    </row>
    <row r="13">
      <c r="A13" s="4" t="inlineStr">
        <is>
          <t>Net investment income</t>
        </is>
      </c>
      <c r="B13" s="6" t="n">
        <v>45954</v>
      </c>
      <c r="C13" s="6" t="n">
        <v>43408</v>
      </c>
      <c r="D13" s="6" t="n">
        <v>8350</v>
      </c>
    </row>
    <row r="14">
      <c r="A14" s="4" t="inlineStr">
        <is>
          <t>Corporate and other expenses</t>
        </is>
      </c>
      <c r="B14" s="6" t="n">
        <v>-16377</v>
      </c>
      <c r="C14" s="6" t="n">
        <v>-23653</v>
      </c>
      <c r="D14" s="6" t="n">
        <v>-17793</v>
      </c>
    </row>
    <row r="15">
      <c r="A15" s="4" t="inlineStr">
        <is>
          <t>Income from investment in Solasglas</t>
        </is>
      </c>
      <c r="B15" s="6" t="n">
        <v>33605</v>
      </c>
      <c r="C15" s="6" t="n">
        <v>28696</v>
      </c>
      <c r="D15" s="6" t="n">
        <v>54844</v>
      </c>
    </row>
    <row r="16">
      <c r="A16" s="4" t="inlineStr">
        <is>
          <t>Foreign exchange gains (losses)</t>
        </is>
      </c>
      <c r="B16" s="6" t="n">
        <v>-5606</v>
      </c>
      <c r="C16" s="6" t="n">
        <v>11566</v>
      </c>
      <c r="D16" s="6" t="n">
        <v>-5988</v>
      </c>
    </row>
    <row r="17">
      <c r="A17" s="4" t="inlineStr">
        <is>
          <t>Other income</t>
        </is>
      </c>
      <c r="B17" s="6" t="n">
        <v>2119</v>
      </c>
      <c r="C17" s="6" t="n">
        <v>265</v>
      </c>
      <c r="D17" s="6" t="n">
        <v>0</v>
      </c>
    </row>
    <row r="18">
      <c r="A18" s="4" t="inlineStr">
        <is>
          <t>Interest expense</t>
        </is>
      </c>
      <c r="B18" s="6" t="n">
        <v>-5836</v>
      </c>
      <c r="C18" s="6" t="n">
        <v>-5344</v>
      </c>
      <c r="D18" s="6" t="n">
        <v>-4201</v>
      </c>
    </row>
    <row r="19">
      <c r="A19" s="4" t="inlineStr">
        <is>
          <t>Income before income tax</t>
        </is>
      </c>
      <c r="B19" s="6" t="n">
        <v>43565</v>
      </c>
      <c r="C19" s="6" t="n">
        <v>86930</v>
      </c>
      <c r="D19" s="6" t="n">
        <v>24526</v>
      </c>
    </row>
    <row r="20">
      <c r="A20" s="4" t="inlineStr">
        <is>
          <t>Net income</t>
        </is>
      </c>
      <c r="B20" s="6" t="n">
        <v>42816</v>
      </c>
      <c r="C20" s="6" t="n">
        <v>86830</v>
      </c>
      <c r="D20" s="6" t="n">
        <v>25342</v>
      </c>
    </row>
    <row r="21">
      <c r="A21" s="4" t="inlineStr">
        <is>
          <t>Attritional losses</t>
        </is>
      </c>
      <c r="B21" s="6" t="n">
        <v>348976</v>
      </c>
      <c r="C21" s="6" t="n">
        <v>320027</v>
      </c>
      <c r="D21" s="6" t="n">
        <v>276650</v>
      </c>
    </row>
    <row r="22">
      <c r="A22" s="4" t="inlineStr">
        <is>
          <t>CAT losses</t>
        </is>
      </c>
      <c r="B22" s="6" t="n">
        <v>57489</v>
      </c>
      <c r="C22" s="6" t="n">
        <v>28771</v>
      </c>
      <c r="D22" s="6" t="n">
        <v>39717</v>
      </c>
    </row>
    <row r="23">
      <c r="A23" s="4" t="inlineStr">
        <is>
          <t>Prior year adverse (favorable) loss development</t>
        </is>
      </c>
      <c r="B23" s="6" t="n">
        <v>20804</v>
      </c>
      <c r="C23" s="6" t="n">
        <v>11206</v>
      </c>
      <c r="D23" s="6" t="n">
        <v>118</v>
      </c>
    </row>
    <row r="24">
      <c r="A24" s="4" t="inlineStr">
        <is>
          <t>Total net loss and LAE incurred</t>
        </is>
      </c>
      <c r="B24" s="6" t="n">
        <v>427269</v>
      </c>
      <c r="C24" s="6" t="n">
        <v>360004</v>
      </c>
      <c r="D24" s="6" t="n">
        <v>316485</v>
      </c>
    </row>
    <row r="25">
      <c r="A25" s="4" t="inlineStr">
        <is>
          <t>Total allocated assets</t>
        </is>
      </c>
      <c r="B25" s="6" t="n">
        <v>2016223</v>
      </c>
      <c r="C25" s="6" t="n">
        <v>1735307</v>
      </c>
      <c r="D25" s="6" t="n">
        <v>1580381</v>
      </c>
    </row>
    <row r="26">
      <c r="A26" s="4" t="inlineStr">
        <is>
          <t>Deposit interest income</t>
        </is>
      </c>
      <c r="B26" s="6" t="n">
        <v>2100</v>
      </c>
      <c r="C26" s="4" t="inlineStr">
        <is>
          <t xml:space="preserve"> </t>
        </is>
      </c>
      <c r="D26" s="4" t="inlineStr">
        <is>
          <t xml:space="preserve"> </t>
        </is>
      </c>
    </row>
    <row r="27">
      <c r="A27" s="4" t="inlineStr">
        <is>
          <t>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Prior year adverse (favorable) loss development</t>
        </is>
      </c>
      <c r="B29" s="6" t="n">
        <v>14648</v>
      </c>
      <c r="C29" s="6" t="n">
        <v>4016</v>
      </c>
      <c r="D29" s="6" t="n">
        <v>-818</v>
      </c>
    </row>
    <row r="30">
      <c r="A30" s="4" t="inlineStr">
        <is>
          <t>Operating Segments | Open Marke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Gross premiums written</t>
        </is>
      </c>
      <c r="B32" s="6" t="n">
        <v>603798</v>
      </c>
      <c r="C32" s="6" t="n">
        <v>504435</v>
      </c>
      <c r="D32" s="6" t="n">
        <v>452541</v>
      </c>
    </row>
    <row r="33">
      <c r="A33" s="4" t="inlineStr">
        <is>
          <t>Net premiums written</t>
        </is>
      </c>
      <c r="B33" s="6" t="n">
        <v>541446</v>
      </c>
      <c r="C33" s="6" t="n">
        <v>466544</v>
      </c>
      <c r="D33" s="6" t="n">
        <v>437799</v>
      </c>
    </row>
    <row r="34">
      <c r="A34" s="4" t="inlineStr">
        <is>
          <t>Net premiums earned</t>
        </is>
      </c>
      <c r="B34" s="6" t="n">
        <v>511922</v>
      </c>
      <c r="C34" s="6" t="n">
        <v>466751</v>
      </c>
      <c r="D34" s="6" t="n">
        <v>410877</v>
      </c>
    </row>
    <row r="35">
      <c r="A35" s="4" t="inlineStr">
        <is>
          <t>Net loss and loss adjustment expenses incurred</t>
        </is>
      </c>
      <c r="B35" s="6" t="n">
        <v>-341586</v>
      </c>
      <c r="C35" s="6" t="n">
        <v>-262290</v>
      </c>
      <c r="D35" s="6" t="n">
        <v>-268659</v>
      </c>
    </row>
    <row r="36">
      <c r="A36" s="4" t="inlineStr">
        <is>
          <t>Acquisition costs</t>
        </is>
      </c>
      <c r="B36" s="6" t="n">
        <v>-144852</v>
      </c>
      <c r="C36" s="6" t="n">
        <v>-136356</v>
      </c>
      <c r="D36" s="6" t="n">
        <v>-125296</v>
      </c>
    </row>
    <row r="37">
      <c r="A37" s="4" t="inlineStr">
        <is>
          <t>Underwriting expenses</t>
        </is>
      </c>
      <c r="B37" s="6" t="n">
        <v>-19175</v>
      </c>
      <c r="C37" s="6" t="n">
        <v>-16827</v>
      </c>
      <c r="D37" s="6" t="n">
        <v>-11867</v>
      </c>
    </row>
    <row r="38">
      <c r="A38" s="4" t="inlineStr">
        <is>
          <t>Deposit interest expense, net</t>
        </is>
      </c>
      <c r="B38" s="6" t="n">
        <v>-1228</v>
      </c>
      <c r="C38" s="4" t="inlineStr">
        <is>
          <t xml:space="preserve"> </t>
        </is>
      </c>
      <c r="D38" s="4" t="inlineStr">
        <is>
          <t xml:space="preserve"> </t>
        </is>
      </c>
    </row>
    <row r="39">
      <c r="A39" s="4" t="inlineStr">
        <is>
          <t>Deposit interest expense, net</t>
        </is>
      </c>
      <c r="B39" s="4" t="inlineStr">
        <is>
          <t xml:space="preserve"> </t>
        </is>
      </c>
      <c r="C39" s="6" t="n">
        <v>-2687</v>
      </c>
      <c r="D39" s="6" t="n">
        <v>-6717</v>
      </c>
    </row>
    <row r="40">
      <c r="A40" s="4" t="inlineStr">
        <is>
          <t>Underwriting income (loss)</t>
        </is>
      </c>
      <c r="B40" s="6" t="n">
        <v>5081</v>
      </c>
      <c r="C40" s="6" t="n">
        <v>48591</v>
      </c>
      <c r="D40" s="6" t="n">
        <v>-1662</v>
      </c>
    </row>
    <row r="41">
      <c r="A41" s="4" t="inlineStr">
        <is>
          <t>Net investment income</t>
        </is>
      </c>
      <c r="B41" s="6" t="n">
        <v>42629</v>
      </c>
      <c r="C41" s="6" t="n">
        <v>37351</v>
      </c>
      <c r="D41" s="6" t="n">
        <v>4898</v>
      </c>
    </row>
    <row r="42">
      <c r="A42" s="4" t="inlineStr">
        <is>
          <t>Corporate and other expenses</t>
        </is>
      </c>
      <c r="B42" s="6" t="n">
        <v>0</v>
      </c>
      <c r="C42" s="6" t="n">
        <v>0</v>
      </c>
      <c r="D42" s="6" t="n">
        <v>0</v>
      </c>
    </row>
    <row r="43">
      <c r="A43" s="4" t="inlineStr">
        <is>
          <t>Income before income tax</t>
        </is>
      </c>
      <c r="B43" s="6" t="n">
        <v>47710</v>
      </c>
      <c r="C43" s="6" t="n">
        <v>85942</v>
      </c>
      <c r="D43" s="6" t="n">
        <v>3236</v>
      </c>
    </row>
    <row r="44">
      <c r="A44" s="4" t="inlineStr">
        <is>
          <t>Attritional losses</t>
        </is>
      </c>
      <c r="B44" s="6" t="n">
        <v>290961</v>
      </c>
      <c r="C44" s="6" t="n">
        <v>243440</v>
      </c>
      <c r="D44" s="6" t="n">
        <v>235179</v>
      </c>
    </row>
    <row r="45">
      <c r="A45" s="4" t="inlineStr">
        <is>
          <t>CAT losses</t>
        </is>
      </c>
      <c r="B45" s="6" t="n">
        <v>35681</v>
      </c>
      <c r="C45" s="6" t="n">
        <v>15264</v>
      </c>
      <c r="D45" s="6" t="n">
        <v>36967</v>
      </c>
    </row>
    <row r="46">
      <c r="A46" s="4" t="inlineStr">
        <is>
          <t>Prior year adverse (favorable) loss development</t>
        </is>
      </c>
      <c r="B46" s="6" t="n">
        <v>14944</v>
      </c>
      <c r="C46" s="6" t="n">
        <v>3586</v>
      </c>
      <c r="D46" s="6" t="n">
        <v>-3487</v>
      </c>
    </row>
    <row r="47">
      <c r="A47" s="4" t="inlineStr">
        <is>
          <t>Total net loss and LAE incurred</t>
        </is>
      </c>
      <c r="B47" s="6" t="n">
        <v>341586</v>
      </c>
      <c r="C47" s="6" t="n">
        <v>262290</v>
      </c>
      <c r="D47" s="6" t="n">
        <v>268659</v>
      </c>
    </row>
    <row r="48">
      <c r="A48" s="4" t="inlineStr">
        <is>
          <t>Total allocated assets</t>
        </is>
      </c>
      <c r="B48" s="6" t="n">
        <v>454647</v>
      </c>
      <c r="C48" s="6" t="n">
        <v>485388</v>
      </c>
      <c r="D48" s="6" t="n">
        <v>631738</v>
      </c>
    </row>
    <row r="49">
      <c r="A49" s="4" t="inlineStr">
        <is>
          <t>Operating Segments | Innovation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Gross premiums written</t>
        </is>
      </c>
      <c r="B51" s="6" t="n">
        <v>94725</v>
      </c>
      <c r="C51" s="6" t="n">
        <v>88602</v>
      </c>
      <c r="D51" s="6" t="n">
        <v>50739</v>
      </c>
    </row>
    <row r="52">
      <c r="A52" s="4" t="inlineStr">
        <is>
          <t>Net premiums written</t>
        </is>
      </c>
      <c r="B52" s="6" t="n">
        <v>80016</v>
      </c>
      <c r="C52" s="6" t="n">
        <v>83608</v>
      </c>
      <c r="D52" s="6" t="n">
        <v>47328</v>
      </c>
    </row>
    <row r="53">
      <c r="A53" s="4" t="inlineStr">
        <is>
          <t>Net premiums earned</t>
        </is>
      </c>
      <c r="B53" s="6" t="n">
        <v>86352</v>
      </c>
      <c r="C53" s="6" t="n">
        <v>71769</v>
      </c>
      <c r="D53" s="6" t="n">
        <v>33184</v>
      </c>
    </row>
    <row r="54">
      <c r="A54" s="4" t="inlineStr">
        <is>
          <t>Net loss and loss adjustment expenses incurred</t>
        </is>
      </c>
      <c r="B54" s="6" t="n">
        <v>-51939</v>
      </c>
      <c r="C54" s="6" t="n">
        <v>-44855</v>
      </c>
      <c r="D54" s="6" t="n">
        <v>-23151</v>
      </c>
    </row>
    <row r="55">
      <c r="A55" s="4" t="inlineStr">
        <is>
          <t>Acquisition costs</t>
        </is>
      </c>
      <c r="B55" s="6" t="n">
        <v>-27151</v>
      </c>
      <c r="C55" s="6" t="n">
        <v>-22381</v>
      </c>
      <c r="D55" s="6" t="n">
        <v>-11111</v>
      </c>
    </row>
    <row r="56">
      <c r="A56" s="4" t="inlineStr">
        <is>
          <t>Underwriting expenses</t>
        </is>
      </c>
      <c r="B56" s="6" t="n">
        <v>-3682</v>
      </c>
      <c r="C56" s="6" t="n">
        <v>-2760</v>
      </c>
      <c r="D56" s="6" t="n">
        <v>-1946</v>
      </c>
    </row>
    <row r="57">
      <c r="A57" s="4" t="inlineStr">
        <is>
          <t>Deposit interest expense, net</t>
        </is>
      </c>
      <c r="B57" s="6" t="n">
        <v>0</v>
      </c>
      <c r="C57" s="4" t="inlineStr">
        <is>
          <t xml:space="preserve"> </t>
        </is>
      </c>
      <c r="D57" s="4" t="inlineStr">
        <is>
          <t xml:space="preserve"> </t>
        </is>
      </c>
    </row>
    <row r="58">
      <c r="A58" s="4" t="inlineStr">
        <is>
          <t>Deposit interest expense, net</t>
        </is>
      </c>
      <c r="B58" s="4" t="inlineStr">
        <is>
          <t xml:space="preserve"> </t>
        </is>
      </c>
      <c r="C58" s="6" t="n">
        <v>0</v>
      </c>
      <c r="D58" s="6" t="n">
        <v>0</v>
      </c>
    </row>
    <row r="59">
      <c r="A59" s="4" t="inlineStr">
        <is>
          <t>Underwriting income (loss)</t>
        </is>
      </c>
      <c r="B59" s="6" t="n">
        <v>3580</v>
      </c>
      <c r="C59" s="6" t="n">
        <v>1773</v>
      </c>
      <c r="D59" s="6" t="n">
        <v>-3024</v>
      </c>
    </row>
    <row r="60">
      <c r="A60" s="4" t="inlineStr">
        <is>
          <t>Net investment income</t>
        </is>
      </c>
      <c r="B60" s="6" t="n">
        <v>702</v>
      </c>
      <c r="C60" s="6" t="n">
        <v>2732</v>
      </c>
      <c r="D60" s="6" t="n">
        <v>9869</v>
      </c>
    </row>
    <row r="61">
      <c r="A61" s="4" t="inlineStr">
        <is>
          <t>Corporate and other expenses</t>
        </is>
      </c>
      <c r="B61" s="6" t="n">
        <v>-2445</v>
      </c>
      <c r="C61" s="6" t="n">
        <v>-3080</v>
      </c>
      <c r="D61" s="6" t="n">
        <v>-3452</v>
      </c>
    </row>
    <row r="62">
      <c r="A62" s="4" t="inlineStr">
        <is>
          <t>Income before income tax</t>
        </is>
      </c>
      <c r="B62" s="6" t="n">
        <v>1837</v>
      </c>
      <c r="C62" s="6" t="n">
        <v>1425</v>
      </c>
      <c r="D62" s="6" t="n">
        <v>3393</v>
      </c>
    </row>
    <row r="63">
      <c r="A63" s="4" t="inlineStr">
        <is>
          <t>Attritional losses</t>
        </is>
      </c>
      <c r="B63" s="6" t="n">
        <v>52235</v>
      </c>
      <c r="C63" s="6" t="n">
        <v>44425</v>
      </c>
      <c r="D63" s="6" t="n">
        <v>20482</v>
      </c>
    </row>
    <row r="64">
      <c r="A64" s="4" t="inlineStr">
        <is>
          <t>CAT losses</t>
        </is>
      </c>
      <c r="B64" s="6" t="n">
        <v>0</v>
      </c>
      <c r="C64" s="6" t="n">
        <v>0</v>
      </c>
      <c r="D64" s="6" t="n">
        <v>0</v>
      </c>
    </row>
    <row r="65">
      <c r="A65" s="4" t="inlineStr">
        <is>
          <t>Prior year adverse (favorable) loss development</t>
        </is>
      </c>
      <c r="B65" s="6" t="n">
        <v>-296</v>
      </c>
      <c r="C65" s="6" t="n">
        <v>430</v>
      </c>
      <c r="D65" s="6" t="n">
        <v>2669</v>
      </c>
    </row>
    <row r="66">
      <c r="A66" s="4" t="inlineStr">
        <is>
          <t>Total net loss and LAE incurred</t>
        </is>
      </c>
      <c r="B66" s="6" t="n">
        <v>51939</v>
      </c>
      <c r="C66" s="6" t="n">
        <v>44855</v>
      </c>
      <c r="D66" s="6" t="n">
        <v>23151</v>
      </c>
    </row>
    <row r="67">
      <c r="A67" s="4" t="inlineStr">
        <is>
          <t>Total allocated assets</t>
        </is>
      </c>
      <c r="B67" s="6" t="n">
        <v>110119</v>
      </c>
      <c r="C67" s="6" t="n">
        <v>98467</v>
      </c>
      <c r="D67" s="6" t="n">
        <v>84516</v>
      </c>
    </row>
    <row r="68">
      <c r="A68" s="4" t="inlineStr">
        <is>
          <t>Corporate</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Gross premiums written</t>
        </is>
      </c>
      <c r="B70" s="6" t="n">
        <v>-188</v>
      </c>
      <c r="C70" s="6" t="n">
        <v>43773</v>
      </c>
      <c r="D70" s="6" t="n">
        <v>59891</v>
      </c>
    </row>
    <row r="71">
      <c r="A71" s="4" t="inlineStr">
        <is>
          <t>Net premiums written</t>
        </is>
      </c>
      <c r="B71" s="6" t="n">
        <v>-197</v>
      </c>
      <c r="C71" s="6" t="n">
        <v>43896</v>
      </c>
      <c r="D71" s="6" t="n">
        <v>44615</v>
      </c>
    </row>
    <row r="72">
      <c r="A72" s="4" t="inlineStr">
        <is>
          <t>Net premiums earned</t>
        </is>
      </c>
      <c r="B72" s="6" t="n">
        <v>21680</v>
      </c>
      <c r="C72" s="6" t="n">
        <v>44627</v>
      </c>
      <c r="D72" s="6" t="n">
        <v>25416</v>
      </c>
    </row>
    <row r="73">
      <c r="A73" s="4" t="inlineStr">
        <is>
          <t>Net loss and loss adjustment expenses incurred</t>
        </is>
      </c>
      <c r="B73" s="6" t="n">
        <v>-33744</v>
      </c>
      <c r="C73" s="6" t="n">
        <v>-52859</v>
      </c>
      <c r="D73" s="6" t="n">
        <v>-24675</v>
      </c>
    </row>
    <row r="74">
      <c r="A74" s="4" t="inlineStr">
        <is>
          <t>Acquisition costs</t>
        </is>
      </c>
      <c r="B74" s="6" t="n">
        <v>-4772</v>
      </c>
      <c r="C74" s="6" t="n">
        <v>-10140</v>
      </c>
      <c r="D74" s="6" t="n">
        <v>-6741</v>
      </c>
    </row>
    <row r="75">
      <c r="A75" s="4" t="inlineStr">
        <is>
          <t>Underwriting expenses</t>
        </is>
      </c>
      <c r="B75" s="6" t="n">
        <v>0</v>
      </c>
      <c r="C75" s="6" t="n">
        <v>0</v>
      </c>
      <c r="D75" s="6" t="n">
        <v>0</v>
      </c>
    </row>
    <row r="76">
      <c r="A76" s="4" t="inlineStr">
        <is>
          <t>Deposit interest expense, net</t>
        </is>
      </c>
      <c r="B76" s="6" t="n">
        <v>0</v>
      </c>
      <c r="C76" s="4" t="inlineStr">
        <is>
          <t xml:space="preserve"> </t>
        </is>
      </c>
      <c r="D76" s="4" t="inlineStr">
        <is>
          <t xml:space="preserve"> </t>
        </is>
      </c>
    </row>
    <row r="77">
      <c r="A77" s="4" t="inlineStr">
        <is>
          <t>Deposit interest expense, net</t>
        </is>
      </c>
      <c r="B77" s="4" t="inlineStr">
        <is>
          <t xml:space="preserve"> </t>
        </is>
      </c>
      <c r="C77" s="6" t="n">
        <v>0</v>
      </c>
      <c r="D77" s="6" t="n">
        <v>0</v>
      </c>
    </row>
    <row r="78">
      <c r="A78" s="4" t="inlineStr">
        <is>
          <t>Underwriting income (loss)</t>
        </is>
      </c>
      <c r="B78" s="6" t="n">
        <v>-16836</v>
      </c>
      <c r="C78" s="6" t="n">
        <v>-18372</v>
      </c>
      <c r="D78" s="6" t="n">
        <v>-6000</v>
      </c>
    </row>
    <row r="79">
      <c r="A79" s="4" t="inlineStr">
        <is>
          <t>Net investment income</t>
        </is>
      </c>
      <c r="B79" s="6" t="n">
        <v>2623</v>
      </c>
      <c r="C79" s="6" t="n">
        <v>3325</v>
      </c>
      <c r="D79" s="6" t="n">
        <v>-6417</v>
      </c>
    </row>
    <row r="80">
      <c r="A80" s="4" t="inlineStr">
        <is>
          <t>Corporate and other expenses</t>
        </is>
      </c>
      <c r="B80" s="6" t="n">
        <v>-13932</v>
      </c>
      <c r="C80" s="6" t="n">
        <v>-20573</v>
      </c>
      <c r="D80" s="6" t="n">
        <v>-14341</v>
      </c>
    </row>
    <row r="81">
      <c r="A81" s="4" t="inlineStr">
        <is>
          <t>Income from investment in Solasglas</t>
        </is>
      </c>
      <c r="B81" s="6" t="n">
        <v>33605</v>
      </c>
      <c r="C81" s="6" t="n">
        <v>28696</v>
      </c>
      <c r="D81" s="6" t="n">
        <v>54844</v>
      </c>
    </row>
    <row r="82">
      <c r="A82" s="4" t="inlineStr">
        <is>
          <t>Foreign exchange gains (losses)</t>
        </is>
      </c>
      <c r="B82" s="6" t="n">
        <v>-5606</v>
      </c>
      <c r="C82" s="6" t="n">
        <v>11566</v>
      </c>
      <c r="D82" s="6" t="n">
        <v>-5988</v>
      </c>
    </row>
    <row r="83">
      <c r="A83" s="4" t="inlineStr">
        <is>
          <t>Other income</t>
        </is>
      </c>
      <c r="B83" s="4" t="inlineStr">
        <is>
          <t xml:space="preserve"> </t>
        </is>
      </c>
      <c r="C83" s="6" t="n">
        <v>265</v>
      </c>
      <c r="D83" s="4" t="inlineStr">
        <is>
          <t xml:space="preserve"> </t>
        </is>
      </c>
    </row>
    <row r="84">
      <c r="A84" s="4" t="inlineStr">
        <is>
          <t>Interest expense</t>
        </is>
      </c>
      <c r="B84" s="6" t="n">
        <v>-5836</v>
      </c>
      <c r="C84" s="6" t="n">
        <v>-5344</v>
      </c>
      <c r="D84" s="6" t="n">
        <v>-4201</v>
      </c>
    </row>
    <row r="85">
      <c r="A85" s="4" t="inlineStr">
        <is>
          <t>Income before income tax</t>
        </is>
      </c>
      <c r="B85" s="6" t="n">
        <v>-5982</v>
      </c>
      <c r="C85" s="6" t="n">
        <v>-437</v>
      </c>
      <c r="D85" s="6" t="n">
        <v>17897</v>
      </c>
    </row>
    <row r="86">
      <c r="A86" s="4" t="inlineStr">
        <is>
          <t>Attritional losses</t>
        </is>
      </c>
      <c r="B86" s="6" t="n">
        <v>5780</v>
      </c>
      <c r="C86" s="6" t="n">
        <v>32162</v>
      </c>
      <c r="D86" s="6" t="n">
        <v>20989</v>
      </c>
    </row>
    <row r="87">
      <c r="A87" s="4" t="inlineStr">
        <is>
          <t>CAT losses</t>
        </is>
      </c>
      <c r="B87" s="6" t="n">
        <v>21808</v>
      </c>
      <c r="C87" s="6" t="n">
        <v>13507</v>
      </c>
      <c r="D87" s="6" t="n">
        <v>2750</v>
      </c>
    </row>
    <row r="88">
      <c r="A88" s="4" t="inlineStr">
        <is>
          <t>Prior year adverse (favorable) loss development</t>
        </is>
      </c>
      <c r="B88" s="6" t="n">
        <v>6156</v>
      </c>
      <c r="C88" s="6" t="n">
        <v>7190</v>
      </c>
      <c r="D88" s="6" t="n">
        <v>936</v>
      </c>
    </row>
    <row r="89">
      <c r="A89" s="4" t="inlineStr">
        <is>
          <t>Total net loss and LAE incurred</t>
        </is>
      </c>
      <c r="B89" s="6" t="n">
        <v>33744</v>
      </c>
      <c r="C89" s="6" t="n">
        <v>52859</v>
      </c>
      <c r="D89" s="6" t="n">
        <v>24675</v>
      </c>
    </row>
    <row r="90">
      <c r="A90" s="4" t="inlineStr">
        <is>
          <t>Total allocated assets</t>
        </is>
      </c>
      <c r="B90" s="5" t="n">
        <v>1451457</v>
      </c>
      <c r="C90" s="5" t="n">
        <v>1151451</v>
      </c>
      <c r="D90" s="5" t="n">
        <v>86412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Gross premiums written</t>
        </is>
      </c>
      <c r="B4" s="5" t="n">
        <v>698335</v>
      </c>
      <c r="C4" s="5" t="n">
        <v>636810</v>
      </c>
      <c r="D4" s="5" t="n">
        <v>563171</v>
      </c>
    </row>
    <row r="5">
      <c r="A5" s="4" t="inlineStr">
        <is>
          <t>Gross premiums written (in percent)</t>
        </is>
      </c>
      <c r="B5" s="9" t="n">
        <v>1</v>
      </c>
      <c r="C5" s="9" t="n">
        <v>1</v>
      </c>
      <c r="D5" s="9" t="n">
        <v>1</v>
      </c>
    </row>
    <row r="6">
      <c r="A6" s="4" t="inlineStr">
        <is>
          <t>Ireland</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Gross premiums written</t>
        </is>
      </c>
      <c r="B8" s="5" t="n">
        <v>160736</v>
      </c>
      <c r="C8" s="5" t="n">
        <v>95371</v>
      </c>
      <c r="D8" s="5" t="n">
        <v>246637</v>
      </c>
    </row>
    <row r="9">
      <c r="A9" s="4" t="inlineStr">
        <is>
          <t>Gross premiums written (in percent)</t>
        </is>
      </c>
      <c r="B9" s="9" t="n">
        <v>0.23</v>
      </c>
      <c r="C9" s="9" t="n">
        <v>0.15</v>
      </c>
      <c r="D9" s="10" t="n">
        <v>0.438</v>
      </c>
    </row>
    <row r="10">
      <c r="A10" s="4" t="inlineStr">
        <is>
          <t>United Kingdom</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Gross premiums written</t>
        </is>
      </c>
      <c r="B12" s="5" t="n">
        <v>176336</v>
      </c>
      <c r="C12" s="5" t="n">
        <v>192699</v>
      </c>
      <c r="D12" s="5" t="n">
        <v>0</v>
      </c>
    </row>
    <row r="13">
      <c r="A13" s="4" t="inlineStr">
        <is>
          <t>Gross premiums written (in percent)</t>
        </is>
      </c>
      <c r="B13" s="10" t="n">
        <v>0.253</v>
      </c>
      <c r="C13" s="10" t="n">
        <v>0.303</v>
      </c>
      <c r="D13" s="9" t="n">
        <v>0</v>
      </c>
    </row>
    <row r="14">
      <c r="A14" s="4" t="inlineStr">
        <is>
          <t>Cayman Island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Gross premiums written</t>
        </is>
      </c>
      <c r="B16" s="5" t="n">
        <v>361263</v>
      </c>
      <c r="C16" s="5" t="n">
        <v>348740</v>
      </c>
      <c r="D16" s="5" t="n">
        <v>316534</v>
      </c>
    </row>
    <row r="17">
      <c r="A17" s="4" t="inlineStr">
        <is>
          <t>Gross premiums written (in percent)</t>
        </is>
      </c>
      <c r="B17" s="10" t="n">
        <v>0.517</v>
      </c>
      <c r="C17" s="10" t="n">
        <v>0.547</v>
      </c>
      <c r="D17" s="10" t="n">
        <v>0.562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 Statutory Capital and Surplus and Required Minimum Statutory Capital (Details) - USD ($) $ in Thousands</t>
        </is>
      </c>
      <c r="B1" s="2" t="inlineStr">
        <is>
          <t>Dec. 31, 2024</t>
        </is>
      </c>
      <c r="C1" s="2" t="inlineStr">
        <is>
          <t>Dec. 31, 2023</t>
        </is>
      </c>
    </row>
    <row r="2">
      <c r="A2" s="4" t="inlineStr">
        <is>
          <t>Cayman Islands | Greenlight Reinsurance, Ltd.</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capital and surplus</t>
        </is>
      </c>
      <c r="B4" s="5" t="n">
        <v>603095</v>
      </c>
      <c r="C4" s="5" t="n">
        <v>569044</v>
      </c>
    </row>
    <row r="5">
      <c r="A5" s="4" t="inlineStr">
        <is>
          <t>Required statutory capital surplus</t>
        </is>
      </c>
      <c r="B5" s="6" t="n">
        <v>307875</v>
      </c>
      <c r="C5" s="6" t="n">
        <v>256586</v>
      </c>
    </row>
    <row r="6">
      <c r="A6" s="4" t="inlineStr">
        <is>
          <t>Excess statutory capital</t>
        </is>
      </c>
      <c r="B6" s="6" t="n">
        <v>295220</v>
      </c>
      <c r="C6" s="6" t="n">
        <v>312458</v>
      </c>
    </row>
    <row r="7">
      <c r="A7" s="4" t="inlineStr">
        <is>
          <t>Ireland | GRIL</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Statutory capital and surplus</t>
        </is>
      </c>
      <c r="B9" s="6" t="n">
        <v>64677</v>
      </c>
      <c r="C9" s="6" t="n">
        <v>58721</v>
      </c>
    </row>
    <row r="10">
      <c r="A10" s="4" t="inlineStr">
        <is>
          <t>Required statutory capital surplus</t>
        </is>
      </c>
      <c r="B10" s="6" t="n">
        <v>39759</v>
      </c>
      <c r="C10" s="6" t="n">
        <v>39367</v>
      </c>
    </row>
    <row r="11">
      <c r="A11" s="4" t="inlineStr">
        <is>
          <t>Excess statutory capital</t>
        </is>
      </c>
      <c r="B11" s="5" t="n">
        <v>24918</v>
      </c>
      <c r="C11" s="5" t="n">
        <v>193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QUIREMENTS - Statutory Net Income (Loss) (Details) - USD ($) $ in Thousands</t>
        </is>
      </c>
      <c r="B1" s="2" t="inlineStr">
        <is>
          <t>12 Months Ended</t>
        </is>
      </c>
    </row>
    <row r="2">
      <c r="B2" s="2" t="inlineStr">
        <is>
          <t>Dec. 31, 2024</t>
        </is>
      </c>
      <c r="C2" s="2" t="inlineStr">
        <is>
          <t>Dec. 31, 2023</t>
        </is>
      </c>
      <c r="D2" s="2" t="inlineStr">
        <is>
          <t>Dec. 31, 2022</t>
        </is>
      </c>
    </row>
    <row r="3">
      <c r="A3" s="4" t="inlineStr">
        <is>
          <t>Greenlight Reinsurance, Ltd.</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Net income (loss)</t>
        </is>
      </c>
      <c r="B5" s="5" t="n">
        <v>47360</v>
      </c>
      <c r="C5" s="5" t="n">
        <v>85464</v>
      </c>
      <c r="D5" s="5" t="n">
        <v>32290</v>
      </c>
    </row>
    <row r="6">
      <c r="A6" s="4" t="inlineStr">
        <is>
          <t>GRIL</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Net income (loss)</t>
        </is>
      </c>
      <c r="B8" s="5" t="n">
        <v>4368</v>
      </c>
      <c r="C8" s="5" t="n">
        <v>11479</v>
      </c>
      <c r="D8" s="5" t="n">
        <v>46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ATUTORY REQUIREMENTS - Narrative (Details) - USD ($) $ in Millions</t>
        </is>
      </c>
      <c r="B1" s="2" t="inlineStr">
        <is>
          <t>12 Months Ended</t>
        </is>
      </c>
    </row>
    <row r="2">
      <c r="B2" s="2" t="inlineStr">
        <is>
          <t>Dec. 31, 2024</t>
        </is>
      </c>
      <c r="C2" s="2" t="inlineStr">
        <is>
          <t>Dec. 31, 2023</t>
        </is>
      </c>
      <c r="D2" s="2" t="inlineStr">
        <is>
          <t>Dec. 31, 2022</t>
        </is>
      </c>
    </row>
    <row r="3">
      <c r="A3" s="4" t="inlineStr">
        <is>
          <t>Greenlight Reinsurance, Ltd.</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Dividends declared and paid</t>
        </is>
      </c>
      <c r="B5" s="8" t="n">
        <v>22.5</v>
      </c>
      <c r="C5" s="8" t="n">
        <v>8.300000000000001</v>
      </c>
      <c r="D5" s="8" t="n">
        <v>60.1</v>
      </c>
    </row>
    <row r="6">
      <c r="A6" s="4" t="inlineStr">
        <is>
          <t>GRIL</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Dividends declared and paid</t>
        </is>
      </c>
      <c r="B8" s="6" t="n">
        <v>20</v>
      </c>
      <c r="C8" s="6" t="n">
        <v>0</v>
      </c>
      <c r="D8" s="5" t="n">
        <v>0</v>
      </c>
    </row>
    <row r="9">
      <c r="A9" s="4" t="inlineStr">
        <is>
          <t>Cayman Islands | Greenlight Reinsurance, Ltd.</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Insurance regulations minimum capital requirement</t>
        </is>
      </c>
      <c r="B11" s="6" t="n">
        <v>50</v>
      </c>
      <c r="C11" s="4" t="inlineStr">
        <is>
          <t xml:space="preserve"> </t>
        </is>
      </c>
      <c r="D11" s="4" t="inlineStr">
        <is>
          <t xml:space="preserve"> </t>
        </is>
      </c>
    </row>
    <row r="12">
      <c r="A12" s="4" t="inlineStr">
        <is>
          <t>Amount of capital and surplus available for distribution as dividends</t>
        </is>
      </c>
      <c r="B12" s="8" t="n">
        <v>295.2</v>
      </c>
      <c r="C12" s="8" t="n">
        <v>312.5</v>
      </c>
      <c r="D1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Jan. 31, 2025 USD ($)</t>
        </is>
      </c>
    </row>
    <row r="2">
      <c r="A2" s="4" t="inlineStr">
        <is>
          <t>Minimum</t>
        </is>
      </c>
      <c r="B2" s="4" t="inlineStr">
        <is>
          <t xml:space="preserve"> </t>
        </is>
      </c>
    </row>
    <row r="3">
      <c r="A3" s="3" t="inlineStr">
        <is>
          <t>Subsequent Event [Line Items]</t>
        </is>
      </c>
      <c r="B3" s="4" t="inlineStr">
        <is>
          <t xml:space="preserve"> </t>
        </is>
      </c>
    </row>
    <row r="4">
      <c r="A4" s="4" t="inlineStr">
        <is>
          <t>Estimated loss</t>
        </is>
      </c>
      <c r="B4" s="5" t="n">
        <v>15</v>
      </c>
    </row>
    <row r="5">
      <c r="A5" s="4" t="inlineStr">
        <is>
          <t>Industry estimated insured loss</t>
        </is>
      </c>
      <c r="B5" s="6" t="n">
        <v>40000</v>
      </c>
    </row>
    <row r="6">
      <c r="A6" s="4" t="inlineStr">
        <is>
          <t>Maximum</t>
        </is>
      </c>
      <c r="B6" s="4" t="inlineStr">
        <is>
          <t xml:space="preserve"> </t>
        </is>
      </c>
    </row>
    <row r="7">
      <c r="A7" s="3" t="inlineStr">
        <is>
          <t>Subsequent Event [Line Items]</t>
        </is>
      </c>
      <c r="B7" s="4" t="inlineStr">
        <is>
          <t xml:space="preserve"> </t>
        </is>
      </c>
    </row>
    <row r="8">
      <c r="A8" s="4" t="inlineStr">
        <is>
          <t>Estimated loss</t>
        </is>
      </c>
      <c r="B8" s="6" t="n">
        <v>30</v>
      </c>
    </row>
    <row r="9">
      <c r="A9" s="4" t="inlineStr">
        <is>
          <t>Industry estimated insured loss</t>
        </is>
      </c>
      <c r="B9" s="5" t="n">
        <v>5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 OTHER THAN INVESTMENTS IN RELATED PARTIES (Details) $ in Thousand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t>
        </is>
      </c>
      <c r="B3" s="5" t="n">
        <v>30824</v>
      </c>
    </row>
    <row r="4">
      <c r="A4" s="4" t="inlineStr">
        <is>
          <t>Fair Value</t>
        </is>
      </c>
      <c r="B4" s="6" t="n">
        <v>73160</v>
      </c>
    </row>
    <row r="5">
      <c r="A5" s="4" t="inlineStr">
        <is>
          <t>Balance Sheet Value</t>
        </is>
      </c>
      <c r="B5" s="6" t="n">
        <v>73160</v>
      </c>
    </row>
    <row r="6">
      <c r="A6" s="4" t="inlineStr">
        <is>
          <t>Private investments and unlisted equ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28111</v>
      </c>
    </row>
    <row r="9">
      <c r="A9" s="4" t="inlineStr">
        <is>
          <t>Fair Value</t>
        </is>
      </c>
      <c r="B9" s="6" t="n">
        <v>71867</v>
      </c>
    </row>
    <row r="10">
      <c r="A10" s="4" t="inlineStr">
        <is>
          <t>Balance Sheet Value</t>
        </is>
      </c>
      <c r="B10" s="6" t="n">
        <v>71867</v>
      </c>
    </row>
    <row r="11">
      <c r="A11" s="4" t="inlineStr">
        <is>
          <t>Debt and convertible debt secur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2713</v>
      </c>
    </row>
    <row r="14">
      <c r="A14" s="4" t="inlineStr">
        <is>
          <t>Fair Value</t>
        </is>
      </c>
      <c r="B14" s="6" t="n">
        <v>1293</v>
      </c>
    </row>
    <row r="15">
      <c r="A15" s="4" t="inlineStr">
        <is>
          <t>Balance Sheet Value</t>
        </is>
      </c>
      <c r="B15" s="6" t="n">
        <v>1293</v>
      </c>
    </row>
    <row r="16">
      <c r="A16" s="4" t="inlineStr">
        <is>
          <t>Total other investment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30824</v>
      </c>
    </row>
    <row r="19">
      <c r="A19" s="4" t="inlineStr">
        <is>
          <t>Fair Value</t>
        </is>
      </c>
      <c r="B19" s="6" t="n">
        <v>73160</v>
      </c>
    </row>
    <row r="20">
      <c r="A20" s="4" t="inlineStr">
        <is>
          <t>Balance Sheet Value</t>
        </is>
      </c>
      <c r="B20" s="5" t="n">
        <v>7316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64685</v>
      </c>
      <c r="C3" s="5" t="n">
        <v>51082</v>
      </c>
      <c r="D3" s="4" t="inlineStr">
        <is>
          <t xml:space="preserve"> </t>
        </is>
      </c>
    </row>
    <row r="4">
      <c r="A4" s="4" t="inlineStr">
        <is>
          <t>Investments, at fair value</t>
        </is>
      </c>
      <c r="B4" s="6" t="n">
        <v>387144</v>
      </c>
      <c r="C4" s="6" t="n">
        <v>258890</v>
      </c>
      <c r="D4" s="4" t="inlineStr">
        <is>
          <t xml:space="preserve"> </t>
        </is>
      </c>
    </row>
    <row r="5">
      <c r="A5" s="4" t="inlineStr">
        <is>
          <t>Other assets</t>
        </is>
      </c>
      <c r="B5" s="6" t="n">
        <v>4765</v>
      </c>
      <c r="C5" s="6" t="n">
        <v>5089</v>
      </c>
      <c r="D5" s="4" t="inlineStr">
        <is>
          <t xml:space="preserve"> </t>
        </is>
      </c>
    </row>
    <row r="6">
      <c r="A6" s="4" t="inlineStr">
        <is>
          <t>Total assets</t>
        </is>
      </c>
      <c r="B6" s="6" t="n">
        <v>2016223</v>
      </c>
      <c r="C6" s="6" t="n">
        <v>1735307</v>
      </c>
      <c r="D6" s="5" t="n">
        <v>1580381</v>
      </c>
    </row>
    <row r="7">
      <c r="A7" s="3" t="inlineStr">
        <is>
          <t>Liabilities</t>
        </is>
      </c>
      <c r="B7" s="4" t="inlineStr">
        <is>
          <t xml:space="preserve"> </t>
        </is>
      </c>
      <c r="C7" s="4" t="inlineStr">
        <is>
          <t xml:space="preserve"> </t>
        </is>
      </c>
      <c r="D7" s="4" t="inlineStr">
        <is>
          <t xml:space="preserve"> </t>
        </is>
      </c>
    </row>
    <row r="8">
      <c r="A8" s="4" t="inlineStr">
        <is>
          <t>Debt</t>
        </is>
      </c>
      <c r="B8" s="6" t="n">
        <v>60749</v>
      </c>
      <c r="C8" s="6" t="n">
        <v>73281</v>
      </c>
      <c r="D8" s="4" t="inlineStr">
        <is>
          <t xml:space="preserve"> </t>
        </is>
      </c>
    </row>
    <row r="9">
      <c r="A9" s="4" t="inlineStr">
        <is>
          <t>Other liabilities</t>
        </is>
      </c>
      <c r="B9" s="6" t="n">
        <v>6305</v>
      </c>
      <c r="C9" s="6" t="n">
        <v>11795</v>
      </c>
      <c r="D9" s="4" t="inlineStr">
        <is>
          <t xml:space="preserve"> </t>
        </is>
      </c>
    </row>
    <row r="10">
      <c r="A10" s="4" t="inlineStr">
        <is>
          <t>Total liabilities</t>
        </is>
      </c>
      <c r="B10" s="6" t="n">
        <v>1380344</v>
      </c>
      <c r="C10" s="6" t="n">
        <v>1139212</v>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Share capital</t>
        </is>
      </c>
      <c r="B12" s="6" t="n">
        <v>3483</v>
      </c>
      <c r="C12" s="6" t="n">
        <v>3534</v>
      </c>
      <c r="D12" s="4" t="inlineStr">
        <is>
          <t xml:space="preserve"> </t>
        </is>
      </c>
    </row>
    <row r="13">
      <c r="A13" s="4" t="inlineStr">
        <is>
          <t>Additional paid-in capital</t>
        </is>
      </c>
      <c r="B13" s="6" t="n">
        <v>481551</v>
      </c>
      <c r="C13" s="6" t="n">
        <v>484532</v>
      </c>
      <c r="D13" s="4" t="inlineStr">
        <is>
          <t xml:space="preserve"> </t>
        </is>
      </c>
    </row>
    <row r="14">
      <c r="A14" s="4" t="inlineStr">
        <is>
          <t>Retained earnings</t>
        </is>
      </c>
      <c r="B14" s="6" t="n">
        <v>150845</v>
      </c>
      <c r="C14" s="6" t="n">
        <v>108029</v>
      </c>
      <c r="D14" s="4" t="inlineStr">
        <is>
          <t xml:space="preserve"> </t>
        </is>
      </c>
    </row>
    <row r="15">
      <c r="A15" s="4" t="inlineStr">
        <is>
          <t>Total shareholders’ equity</t>
        </is>
      </c>
      <c r="B15" s="6" t="n">
        <v>635879</v>
      </c>
      <c r="C15" s="6" t="n">
        <v>596095</v>
      </c>
      <c r="D15" s="5" t="n">
        <v>503120</v>
      </c>
    </row>
    <row r="16">
      <c r="A16" s="4" t="inlineStr">
        <is>
          <t>Total liabilities and equity</t>
        </is>
      </c>
      <c r="B16" s="6" t="n">
        <v>2016223</v>
      </c>
      <c r="C16" s="6" t="n">
        <v>1735307</v>
      </c>
      <c r="D16" s="4" t="inlineStr">
        <is>
          <t xml:space="preserve"> </t>
        </is>
      </c>
    </row>
    <row r="17">
      <c r="A17" s="4" t="inlineStr">
        <is>
          <t>Parent Company</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6" t="n">
        <v>5297</v>
      </c>
      <c r="C19" s="6" t="n">
        <v>1924</v>
      </c>
      <c r="D19" s="4" t="inlineStr">
        <is>
          <t xml:space="preserve"> </t>
        </is>
      </c>
    </row>
    <row r="20">
      <c r="A20" s="4" t="inlineStr">
        <is>
          <t>Investments, at fair value</t>
        </is>
      </c>
      <c r="B20" s="6" t="n">
        <v>690932</v>
      </c>
      <c r="C20" s="6" t="n">
        <v>667732</v>
      </c>
      <c r="D20" s="4" t="inlineStr">
        <is>
          <t xml:space="preserve"> </t>
        </is>
      </c>
    </row>
    <row r="21">
      <c r="A21" s="4" t="inlineStr">
        <is>
          <t>Other assets</t>
        </is>
      </c>
      <c r="B21" s="6" t="n">
        <v>542</v>
      </c>
      <c r="C21" s="6" t="n">
        <v>628</v>
      </c>
      <c r="D21" s="4" t="inlineStr">
        <is>
          <t xml:space="preserve"> </t>
        </is>
      </c>
    </row>
    <row r="22">
      <c r="A22" s="4" t="inlineStr">
        <is>
          <t>Total assets</t>
        </is>
      </c>
      <c r="B22" s="6" t="n">
        <v>696925</v>
      </c>
      <c r="C22" s="6" t="n">
        <v>670284</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bt</t>
        </is>
      </c>
      <c r="B24" s="6" t="n">
        <v>60749</v>
      </c>
      <c r="C24" s="6" t="n">
        <v>73281</v>
      </c>
      <c r="D24" s="4" t="inlineStr">
        <is>
          <t xml:space="preserve"> </t>
        </is>
      </c>
    </row>
    <row r="25">
      <c r="A25" s="4" t="inlineStr">
        <is>
          <t>Other liabilities</t>
        </is>
      </c>
      <c r="B25" s="6" t="n">
        <v>282</v>
      </c>
      <c r="C25" s="6" t="n">
        <v>712</v>
      </c>
      <c r="D25" s="4" t="inlineStr">
        <is>
          <t xml:space="preserve"> </t>
        </is>
      </c>
    </row>
    <row r="26">
      <c r="A26" s="4" t="inlineStr">
        <is>
          <t>Total liabilities</t>
        </is>
      </c>
      <c r="B26" s="6" t="n">
        <v>61046</v>
      </c>
      <c r="C26" s="6" t="n">
        <v>74189</v>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Share capital</t>
        </is>
      </c>
      <c r="B28" s="6" t="n">
        <v>3483</v>
      </c>
      <c r="C28" s="6" t="n">
        <v>3534</v>
      </c>
      <c r="D28" s="4" t="inlineStr">
        <is>
          <t xml:space="preserve"> </t>
        </is>
      </c>
    </row>
    <row r="29">
      <c r="A29" s="4" t="inlineStr">
        <is>
          <t>Additional paid-in capital</t>
        </is>
      </c>
      <c r="B29" s="6" t="n">
        <v>481551</v>
      </c>
      <c r="C29" s="6" t="n">
        <v>484532</v>
      </c>
      <c r="D29" s="4" t="inlineStr">
        <is>
          <t xml:space="preserve"> </t>
        </is>
      </c>
    </row>
    <row r="30">
      <c r="A30" s="4" t="inlineStr">
        <is>
          <t>Retained earnings</t>
        </is>
      </c>
      <c r="B30" s="6" t="n">
        <v>150845</v>
      </c>
      <c r="C30" s="6" t="n">
        <v>108029</v>
      </c>
      <c r="D30" s="4" t="inlineStr">
        <is>
          <t xml:space="preserve"> </t>
        </is>
      </c>
    </row>
    <row r="31">
      <c r="A31" s="4" t="inlineStr">
        <is>
          <t>Total shareholders’ equity</t>
        </is>
      </c>
      <c r="B31" s="6" t="n">
        <v>635879</v>
      </c>
      <c r="C31" s="6" t="n">
        <v>596095</v>
      </c>
      <c r="D31" s="4" t="inlineStr">
        <is>
          <t xml:space="preserve"> </t>
        </is>
      </c>
    </row>
    <row r="32">
      <c r="A32" s="4" t="inlineStr">
        <is>
          <t>Total liabilities and equity</t>
        </is>
      </c>
      <c r="B32" s="6" t="n">
        <v>696925</v>
      </c>
      <c r="C32" s="6" t="n">
        <v>670284</v>
      </c>
      <c r="D32" s="4" t="inlineStr">
        <is>
          <t xml:space="preserve"> </t>
        </is>
      </c>
    </row>
    <row r="33">
      <c r="A33" s="4" t="inlineStr">
        <is>
          <t>Parent Company | Related Party</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Due from subsidiaries</t>
        </is>
      </c>
      <c r="B35" s="6" t="n">
        <v>154</v>
      </c>
      <c r="C35" s="6" t="n">
        <v>0</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Other liabilities</t>
        </is>
      </c>
      <c r="B37" s="5" t="n">
        <v>15</v>
      </c>
      <c r="C37" s="5" t="n">
        <v>196</v>
      </c>
      <c r="D3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40:23Z</dcterms:created>
  <dcterms:modified xmlns:dcterms="http://purl.org/dc/terms/" xmlns:xsi="http://www.w3.org/2001/XMLSchema-instance" xsi:type="dcterms:W3CDTF">2025-03-10T20:40:23Z</dcterms:modified>
</cp:coreProperties>
</file>